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EPAID EXPENSES AND OTHER"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PENSION AND POST-RETIREMENT BEN" sheetId="22" state="visible" r:id="rId22"/>
    <sheet xmlns:r="http://schemas.openxmlformats.org/officeDocument/2006/relationships" name="STOCK COMPENSATION PLAN"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STOCKHOLDERS' DEFICIENCY" sheetId="26" state="visible" r:id="rId26"/>
    <sheet xmlns:r="http://schemas.openxmlformats.org/officeDocument/2006/relationships" name="SEGMENT DATA AND RELATED INFORM" sheetId="27" state="visible" r:id="rId27"/>
    <sheet xmlns:r="http://schemas.openxmlformats.org/officeDocument/2006/relationships" name="BASIC AND DILUTED EARNINGS PER "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QUARTERLY RESULTS OF OPERATIONS" sheetId="31" state="visible" r:id="rId31"/>
    <sheet xmlns:r="http://schemas.openxmlformats.org/officeDocument/2006/relationships" name="SCHEDULE II - VALUATION AND QUA"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BUSINESS COMBINATIONS (Tables)" sheetId="35" state="visible" r:id="rId35"/>
    <sheet xmlns:r="http://schemas.openxmlformats.org/officeDocument/2006/relationships" name="RESTRUCTURING CHARGES (Tables)" sheetId="36" state="visible" r:id="rId36"/>
    <sheet xmlns:r="http://schemas.openxmlformats.org/officeDocument/2006/relationships" name="DISCONTINUED OPERATIONS (Tables" sheetId="37" state="visible" r:id="rId37"/>
    <sheet xmlns:r="http://schemas.openxmlformats.org/officeDocument/2006/relationships" name="INVENTORIES (Tables)" sheetId="38" state="visible" r:id="rId38"/>
    <sheet xmlns:r="http://schemas.openxmlformats.org/officeDocument/2006/relationships" name="PREPAID EXPENSES AND OTHER (Tab" sheetId="39" state="visible" r:id="rId39"/>
    <sheet xmlns:r="http://schemas.openxmlformats.org/officeDocument/2006/relationships" name="PROPERTY, PLANT AND EQUIPMENT (" sheetId="40" state="visible" r:id="rId40"/>
    <sheet xmlns:r="http://schemas.openxmlformats.org/officeDocument/2006/relationships" name="GOODWILL AND INTANGIBLE ASSET41" sheetId="41" state="visible" r:id="rId41"/>
    <sheet xmlns:r="http://schemas.openxmlformats.org/officeDocument/2006/relationships" name="ACCRUED EXPENSES AND OTHER (Tab"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FINANCIAL INSTRUMENTS (Tables)" sheetId="45" state="visible" r:id="rId45"/>
    <sheet xmlns:r="http://schemas.openxmlformats.org/officeDocument/2006/relationships" name="PENSION AND POST-RETIREMENT B46" sheetId="46" state="visible" r:id="rId46"/>
    <sheet xmlns:r="http://schemas.openxmlformats.org/officeDocument/2006/relationships" name="STOCK COMPENSATION PLAN (Tables" sheetId="47" state="visible" r:id="rId47"/>
    <sheet xmlns:r="http://schemas.openxmlformats.org/officeDocument/2006/relationships" name="INCOME TAXES (Tables)" sheetId="48" state="visible" r:id="rId48"/>
    <sheet xmlns:r="http://schemas.openxmlformats.org/officeDocument/2006/relationships" name="ACCUMULATED OTHER COMPREHENSI49" sheetId="49" state="visible" r:id="rId49"/>
    <sheet xmlns:r="http://schemas.openxmlformats.org/officeDocument/2006/relationships" name="STOCKHOLDERS' DEFICIENCY (Table" sheetId="50" state="visible" r:id="rId50"/>
    <sheet xmlns:r="http://schemas.openxmlformats.org/officeDocument/2006/relationships" name="SEGMENT DATA AND RELATED INFO51" sheetId="51" state="visible" r:id="rId51"/>
    <sheet xmlns:r="http://schemas.openxmlformats.org/officeDocument/2006/relationships" name="BASIC AND DILUTED EARNINGS PE52" sheetId="52" state="visible" r:id="rId52"/>
    <sheet xmlns:r="http://schemas.openxmlformats.org/officeDocument/2006/relationships" name="COMMITMENTS AND CONTINGENCIES (" sheetId="53" state="visible" r:id="rId53"/>
    <sheet xmlns:r="http://schemas.openxmlformats.org/officeDocument/2006/relationships" name="QUARTERLY RESULTS OF OPERATIO54" sheetId="54" state="visible" r:id="rId54"/>
    <sheet xmlns:r="http://schemas.openxmlformats.org/officeDocument/2006/relationships" name="DESCRIPTION OF BUSINESS AND S55" sheetId="55" state="visible" r:id="rId55"/>
    <sheet xmlns:r="http://schemas.openxmlformats.org/officeDocument/2006/relationships" name="DESCRIPTION OF BUSINESS AND S56" sheetId="56" state="visible" r:id="rId56"/>
    <sheet xmlns:r="http://schemas.openxmlformats.org/officeDocument/2006/relationships" name="BUSINESS COMBINATIONS - Purchas" sheetId="57" state="visible" r:id="rId57"/>
    <sheet xmlns:r="http://schemas.openxmlformats.org/officeDocument/2006/relationships" name="BUSINESS COMBINATIONS - Schedul" sheetId="58" state="visible" r:id="rId58"/>
    <sheet xmlns:r="http://schemas.openxmlformats.org/officeDocument/2006/relationships" name="BUSINESS COMBINATIONS - Acquire" sheetId="59" state="visible" r:id="rId59"/>
    <sheet xmlns:r="http://schemas.openxmlformats.org/officeDocument/2006/relationships" name="BUSINESS COMBINATIONS - Pro For" sheetId="60" state="visible" r:id="rId60"/>
    <sheet xmlns:r="http://schemas.openxmlformats.org/officeDocument/2006/relationships" name="BUSINESS COMBINATIONS - Pro F61" sheetId="61" state="visible" r:id="rId61"/>
    <sheet xmlns:r="http://schemas.openxmlformats.org/officeDocument/2006/relationships" name="BUSINESS COMBINATIONS - Additio" sheetId="62" state="visible" r:id="rId62"/>
    <sheet xmlns:r="http://schemas.openxmlformats.org/officeDocument/2006/relationships" name="RESTRUCTURING CHARGES - Restruc" sheetId="63" state="visible" r:id="rId63"/>
    <sheet xmlns:r="http://schemas.openxmlformats.org/officeDocument/2006/relationships" name="RESTRUCTURING CHARGES - Restr64" sheetId="64" state="visible" r:id="rId64"/>
    <sheet xmlns:r="http://schemas.openxmlformats.org/officeDocument/2006/relationships" name="RESTRUCTURING CHARGES - Additio" sheetId="65" state="visible" r:id="rId65"/>
    <sheet xmlns:r="http://schemas.openxmlformats.org/officeDocument/2006/relationships" name="DISCONTINUED OPERATIONS (Detail" sheetId="66" state="visible" r:id="rId66"/>
    <sheet xmlns:r="http://schemas.openxmlformats.org/officeDocument/2006/relationships" name="INVENTORIES - Components of Inv" sheetId="67" state="visible" r:id="rId67"/>
    <sheet xmlns:r="http://schemas.openxmlformats.org/officeDocument/2006/relationships" name="PREPAID EXPENSES AND OTHER (Det" sheetId="68" state="visible" r:id="rId68"/>
    <sheet xmlns:r="http://schemas.openxmlformats.org/officeDocument/2006/relationships" name="PROPERTY, PLANT AND EQUIPMEN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ACCRUED EXPENSES AND OTHER - Co" sheetId="73" state="visible" r:id="rId73"/>
    <sheet xmlns:r="http://schemas.openxmlformats.org/officeDocument/2006/relationships" name="SHORT-TERM BORROWINGS (Details)" sheetId="74" state="visible" r:id="rId74"/>
    <sheet xmlns:r="http://schemas.openxmlformats.org/officeDocument/2006/relationships" name="LONG-TERM DEBT - Components of " sheetId="75" state="visible" r:id="rId75"/>
    <sheet xmlns:r="http://schemas.openxmlformats.org/officeDocument/2006/relationships" name="LONG-TERM DEBT - Debt Redemptio" sheetId="76" state="visible" r:id="rId76"/>
    <sheet xmlns:r="http://schemas.openxmlformats.org/officeDocument/2006/relationships" name="LONG-TERM DEBT - Debt-Related T" sheetId="77" state="visible" r:id="rId77"/>
    <sheet xmlns:r="http://schemas.openxmlformats.org/officeDocument/2006/relationships" name="LONG-TERM DEBT - 2016 Term Loan" sheetId="78" state="visible" r:id="rId78"/>
    <sheet xmlns:r="http://schemas.openxmlformats.org/officeDocument/2006/relationships" name="LONG-TERM DEBT - 2016 Revolving" sheetId="79" state="visible" r:id="rId79"/>
    <sheet xmlns:r="http://schemas.openxmlformats.org/officeDocument/2006/relationships" name="LONG-TERM DEBT - Senior Notes (" sheetId="80" state="visible" r:id="rId80"/>
    <sheet xmlns:r="http://schemas.openxmlformats.org/officeDocument/2006/relationships" name="LONG-TERM DEBT - Covenants (Det" sheetId="81" state="visible" r:id="rId81"/>
    <sheet xmlns:r="http://schemas.openxmlformats.org/officeDocument/2006/relationships" name="LONG-TERM DEBT - Spanish Govern" sheetId="82" state="visible" r:id="rId82"/>
    <sheet xmlns:r="http://schemas.openxmlformats.org/officeDocument/2006/relationships" name="LONG-TERM DEBT - Long-Term Debt" sheetId="83" state="visible" r:id="rId83"/>
    <sheet xmlns:r="http://schemas.openxmlformats.org/officeDocument/2006/relationships" name="FAIR VALUE MEASUREMENTS - Sched" sheetId="84" state="visible" r:id="rId84"/>
    <sheet xmlns:r="http://schemas.openxmlformats.org/officeDocument/2006/relationships" name="FAIR VALUE MEASUREMENTS - Sch85" sheetId="85" state="visible" r:id="rId85"/>
    <sheet xmlns:r="http://schemas.openxmlformats.org/officeDocument/2006/relationships" name="FINANCIAL INSTRUMENTS - Fair Va" sheetId="86" state="visible" r:id="rId86"/>
    <sheet xmlns:r="http://schemas.openxmlformats.org/officeDocument/2006/relationships" name="FINANCIAL INSTRUMENTS - Effects" sheetId="87" state="visible" r:id="rId87"/>
    <sheet xmlns:r="http://schemas.openxmlformats.org/officeDocument/2006/relationships" name="FINANCIAL INSTRUMENTS - Additio" sheetId="88" state="visible" r:id="rId88"/>
    <sheet xmlns:r="http://schemas.openxmlformats.org/officeDocument/2006/relationships" name="PENSION AND POST-RETIREMENT B89" sheetId="89" state="visible" r:id="rId89"/>
    <sheet xmlns:r="http://schemas.openxmlformats.org/officeDocument/2006/relationships" name="PENSION AND POST-RETIREMENT B90" sheetId="90" state="visible" r:id="rId90"/>
    <sheet xmlns:r="http://schemas.openxmlformats.org/officeDocument/2006/relationships" name="PENSION AND POST-RETIREMENT B91" sheetId="91" state="visible" r:id="rId91"/>
    <sheet xmlns:r="http://schemas.openxmlformats.org/officeDocument/2006/relationships" name="PENSION AND POST-RETIREMENT B92" sheetId="92" state="visible" r:id="rId92"/>
    <sheet xmlns:r="http://schemas.openxmlformats.org/officeDocument/2006/relationships" name="PENSION AND POST-RETIREMENT B93" sheetId="93" state="visible" r:id="rId93"/>
    <sheet xmlns:r="http://schemas.openxmlformats.org/officeDocument/2006/relationships" name="PENSION AND POST-RETIREMENT B94" sheetId="94" state="visible" r:id="rId94"/>
    <sheet xmlns:r="http://schemas.openxmlformats.org/officeDocument/2006/relationships" name="PENSION AND POST-RETIREMENT B95" sheetId="95" state="visible" r:id="rId95"/>
    <sheet xmlns:r="http://schemas.openxmlformats.org/officeDocument/2006/relationships" name="PENSION AND POST-RETIREMENT B96" sheetId="96" state="visible" r:id="rId96"/>
    <sheet xmlns:r="http://schemas.openxmlformats.org/officeDocument/2006/relationships" name="PENSION AND POST-RETIREMENT B97" sheetId="97" state="visible" r:id="rId97"/>
    <sheet xmlns:r="http://schemas.openxmlformats.org/officeDocument/2006/relationships" name="PENSION AND POST-RETIREMENT B98" sheetId="98" state="visible" r:id="rId98"/>
    <sheet xmlns:r="http://schemas.openxmlformats.org/officeDocument/2006/relationships" name="PENSION AND POST-RETIREMENT B99" sheetId="99" state="visible" r:id="rId99"/>
    <sheet xmlns:r="http://schemas.openxmlformats.org/officeDocument/2006/relationships" name="PENSION AND POST-RETIREMENT 100" sheetId="100" state="visible" r:id="rId100"/>
    <sheet xmlns:r="http://schemas.openxmlformats.org/officeDocument/2006/relationships" name="PENSION AND POST-RETIREMENT 101" sheetId="101" state="visible" r:id="rId101"/>
    <sheet xmlns:r="http://schemas.openxmlformats.org/officeDocument/2006/relationships" name="STOCK COMPENSATION PLAN - Stock" sheetId="102" state="visible" r:id="rId102"/>
    <sheet xmlns:r="http://schemas.openxmlformats.org/officeDocument/2006/relationships" name="STOCK COMPENSATION PLAN - Addit" sheetId="103" state="visible" r:id="rId103"/>
    <sheet xmlns:r="http://schemas.openxmlformats.org/officeDocument/2006/relationships" name="INCOME TAXES - Income Before In" sheetId="104" state="visible" r:id="rId104"/>
    <sheet xmlns:r="http://schemas.openxmlformats.org/officeDocument/2006/relationships" name="INCOME TAXES - Reconciliation o" sheetId="105" state="visible" r:id="rId105"/>
    <sheet xmlns:r="http://schemas.openxmlformats.org/officeDocument/2006/relationships" name="INCOME TAXES - Deferred Taxes (" sheetId="106" state="visible" r:id="rId106"/>
    <sheet xmlns:r="http://schemas.openxmlformats.org/officeDocument/2006/relationships" name="INCOME TAXES - Unrecognized Tax" sheetId="107" state="visible" r:id="rId107"/>
    <sheet xmlns:r="http://schemas.openxmlformats.org/officeDocument/2006/relationships" name="INCOME TAXES - Additional Infor"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 xmlns:r="http://schemas.openxmlformats.org/officeDocument/2006/relationships" name="STOCKHOLDERS' DEFICIENCY - Comm" sheetId="111" state="visible" r:id="rId111"/>
    <sheet xmlns:r="http://schemas.openxmlformats.org/officeDocument/2006/relationships" name="STOCKHOLDERS' DEFICIENCY - Addi" sheetId="112" state="visible" r:id="rId112"/>
    <sheet xmlns:r="http://schemas.openxmlformats.org/officeDocument/2006/relationships" name="SEGMENT DATA AND RELATED INF113" sheetId="113" state="visible" r:id="rId113"/>
    <sheet xmlns:r="http://schemas.openxmlformats.org/officeDocument/2006/relationships" name="SEGMENT DATA AND RELATED INF114" sheetId="114" state="visible" r:id="rId114"/>
    <sheet xmlns:r="http://schemas.openxmlformats.org/officeDocument/2006/relationships" name="SEGMENT DATA AND RELATED INF115" sheetId="115" state="visible" r:id="rId115"/>
    <sheet xmlns:r="http://schemas.openxmlformats.org/officeDocument/2006/relationships" name="SEGMENT DATA AND RELATED INF116" sheetId="116" state="visible" r:id="rId116"/>
    <sheet xmlns:r="http://schemas.openxmlformats.org/officeDocument/2006/relationships" name="BASIC AND DILUTED EARNINGS P117" sheetId="117" state="visible" r:id="rId117"/>
    <sheet xmlns:r="http://schemas.openxmlformats.org/officeDocument/2006/relationships" name="BASIC AND DILUTED EARNINGS P118"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120" sheetId="120" state="visible" r:id="rId120"/>
    <sheet xmlns:r="http://schemas.openxmlformats.org/officeDocument/2006/relationships" name="RELATED PARTY TRANSACTIONS - Ad" sheetId="121" state="visible" r:id="rId121"/>
    <sheet xmlns:r="http://schemas.openxmlformats.org/officeDocument/2006/relationships" name="QUARTERLY RESULTS OF OPERATI122" sheetId="122" state="visible" r:id="rId122"/>
    <sheet xmlns:r="http://schemas.openxmlformats.org/officeDocument/2006/relationships" name="SCHEDULE II - VALUATION AND 123" sheetId="123" state="visible" r:id="rId123"/>
  </sheets>
  <definedNames/>
  <calcPr calcId="124519" fullCalcOnLoad="1"/>
</workbook>
</file>

<file path=xl/sharedStrings.xml><?xml version="1.0" encoding="utf-8"?>
<sst xmlns="http://schemas.openxmlformats.org/spreadsheetml/2006/main" uniqueCount="1494">
  <si>
    <t>Document and Entity Information - USD ($)</t>
  </si>
  <si>
    <t>12 Months Ended</t>
  </si>
  <si>
    <t>Dec. 31, 2016</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EV</t>
  </si>
  <si>
    <t>Entity Registrant Name</t>
  </si>
  <si>
    <t>REVLON INC /DE/</t>
  </si>
  <si>
    <t>Entity Central Index Key</t>
  </si>
  <si>
    <t>Current Fiscal Year End Date</t>
  </si>
  <si>
    <t>--12-31</t>
  </si>
  <si>
    <t>Entity Current Reporting Status</t>
  </si>
  <si>
    <t>Yes</t>
  </si>
  <si>
    <t>Entity Filer Category</t>
  </si>
  <si>
    <t>Accelerated Filer</t>
  </si>
  <si>
    <t>Entity Common Stock, Shares Outstanding (shares)</t>
  </si>
  <si>
    <t>Entity Voluntary Filers</t>
  </si>
  <si>
    <t>No</t>
  </si>
  <si>
    <t>Entity Well-known Seasoned Issuer</t>
  </si>
  <si>
    <t>Entity Public Float</t>
  </si>
  <si>
    <t>CONSOLIDATED BALANCE SHEETS - USD ($) $ in Millions</t>
  </si>
  <si>
    <t>Dec. 31, 2015</t>
  </si>
  <si>
    <t>[1]</t>
  </si>
  <si>
    <t>Current assets:</t>
  </si>
  <si>
    <t>Cash and cash equivalents</t>
  </si>
  <si>
    <t>[2]</t>
  </si>
  <si>
    <t>Trade receivables, less allowance for doubtful accounts of $11.1 and $10.5 as of December 31, 2016 and December 31, 2015, respectively</t>
  </si>
  <si>
    <t>Inventories</t>
  </si>
  <si>
    <t>Prepaid expenses and other</t>
  </si>
  <si>
    <t>Total current assets</t>
  </si>
  <si>
    <t>Property, plant and equipment, net of accumulated depreciation of $304.7 and $271.7 as of December 31, 2016 and December 31, 2015, respectively</t>
  </si>
  <si>
    <t>Deferred income taxes</t>
  </si>
  <si>
    <t>Goodwill</t>
  </si>
  <si>
    <t>Intangible assets, net of accumulated amortization of $84.8 and $61.1 as of December 31, 2016 and December 31, 2015,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Stockholders’ deficiency:</t>
  </si>
  <si>
    <t>Additional paid-in capital</t>
  </si>
  <si>
    <t>Treasury stock, at cost: 1,024,908 and 859,921 shares of Class A Common Stock as of December 31, 2016 and December 31, 2015, respectively</t>
  </si>
  <si>
    <t>Accumulated deficit</t>
  </si>
  <si>
    <t>Accumulated other comprehensive loss</t>
  </si>
  <si>
    <t>Total stockholders’ deficiency</t>
  </si>
  <si>
    <t>Total liabilities and stockholders’ deficiency</t>
  </si>
  <si>
    <t>Class A Common Stock [Member]</t>
  </si>
  <si>
    <t>Class A Common Stock, par value $0.01 per share; 900,000,000 shares authorized; 53,956,073 and 54,088,174 shares issued as of December 31, 2016 and December 31, 2015, respectively</t>
  </si>
  <si>
    <t>Adjusted as a result of the adoption of certain accounting pronouncements beginning on January 1, 2016. See Note 1, "Description of Business and Summary of Significant Accounting Policies - Recently Adopted Accounting Pronouncements," for details of these adjustments.</t>
  </si>
  <si>
    <t>CONSOLIDATED BALANCE SHEETS (Parenthetical) - USD ($) $ in Millions</t>
  </si>
  <si>
    <t>Allowance for doubtful accounts on trade receivables</t>
  </si>
  <si>
    <t>Accumulated depreciation on property, plant and equipment</t>
  </si>
  <si>
    <t>Accumulated amortization on intangible assets</t>
  </si>
  <si>
    <t>Common Stock, par value (usd per share)</t>
  </si>
  <si>
    <t>Common Stock, shares authorized (shares)</t>
  </si>
  <si>
    <t>Common Stock, shares issued (shares)</t>
  </si>
  <si>
    <t>Treasury Stock, at cost, shares (shares)</t>
  </si>
  <si>
    <t>CONSOLIDATED STATEMENTS OF OPERATIONS AND COMPREHENSIVE (LOSS) INCOME - USD ($) $ in Millions</t>
  </si>
  <si>
    <t>Dec. 31, 2014</t>
  </si>
  <si>
    <t>Income Statement [Abstract]</t>
  </si>
  <si>
    <t>Net sales</t>
  </si>
  <si>
    <t>Cost of sales</t>
  </si>
  <si>
    <t>Gross profit</t>
  </si>
  <si>
    <t>Selling, general and administrative expenses</t>
  </si>
  <si>
    <t>Acquisition and integration costs</t>
  </si>
  <si>
    <t>Restructuring charges and other, net</t>
  </si>
  <si>
    <t>Impairment charge</t>
  </si>
  <si>
    <t>Operating income</t>
  </si>
  <si>
    <t>Other expenses, net:</t>
  </si>
  <si>
    <t>Interest expense</t>
  </si>
  <si>
    <t>Amortization of debt issuance costs</t>
  </si>
  <si>
    <t>Loss on early extinguishment of debt, net</t>
  </si>
  <si>
    <t>Foreign currency losses, net</t>
  </si>
  <si>
    <t>Miscellaneous, net</t>
  </si>
  <si>
    <t>Other expenses, net</t>
  </si>
  <si>
    <t>Income from continuing operations before income taxes</t>
  </si>
  <si>
    <t>Provision for income taxes</t>
  </si>
  <si>
    <t>(Loss) income from continuing operations, net of taxes</t>
  </si>
  <si>
    <t>(Loss) income from discontinued operations, net of taxes</t>
  </si>
  <si>
    <t>Net (loss) income</t>
  </si>
  <si>
    <t>Other comprehensive income (loss):</t>
  </si>
  <si>
    <t>Foreign currency translation adjustments, net of tax</t>
  </si>
  <si>
    <t>Amortization of pension related costs, net of tax</t>
  </si>
  <si>
    <t>[3],[4]</t>
  </si>
  <si>
    <t>Pension re-measurement, net of tax</t>
  </si>
  <si>
    <t>[5]</t>
  </si>
  <si>
    <t>Pension settlement, net of tax</t>
  </si>
  <si>
    <t>[6]</t>
  </si>
  <si>
    <t>Revaluation of derivative financial instruments, net of reclassifications into earnings</t>
  </si>
  <si>
    <t>[7]</t>
  </si>
  <si>
    <t>Other comprehensive loss, net</t>
  </si>
  <si>
    <t>[8]</t>
  </si>
  <si>
    <t>Total comprehensive (loss) income</t>
  </si>
  <si>
    <t>Basic (loss) earnings per common share:</t>
  </si>
  <si>
    <t>Continuing operations (usd per share)</t>
  </si>
  <si>
    <t>Discontinued operations (usd per share)</t>
  </si>
  <si>
    <t>Net (loss) income (usd per share)</t>
  </si>
  <si>
    <t>Diluted (loss) earnings per common share:</t>
  </si>
  <si>
    <t>Weighted average number of common shares outstanding:</t>
  </si>
  <si>
    <t>Basic (shares)</t>
  </si>
  <si>
    <t>Diluted (shares)</t>
  </si>
  <si>
    <t>Net of tax expense (benefit) of $1.1 million, $(5.1) million and $(2.1) million for 2016, 2015 and 2014, respectively.</t>
  </si>
  <si>
    <t>[3]</t>
  </si>
  <si>
    <t>Net of tax expense of $1.3 million for each of 2016 and 2015 and $0.1 million for 2014.</t>
  </si>
  <si>
    <t>[4]</t>
  </si>
  <si>
    <t>This other comprehensive income component is included in the computation of net periodic benefit (income) costs. See Note 14, “Pension and Post-Retirement Benefits,” for additional information regarding net periodic benefit (income) costs.</t>
  </si>
  <si>
    <t>Net of tax benefit of $4.1 million, $3.3 million and $42.0 million for 2016, 2015 and 2014, respectively.</t>
  </si>
  <si>
    <t>Net of tax expense of $3.7 million for 2015.</t>
  </si>
  <si>
    <t>Net of tax expense (benefit) of $0.5 million, $(1.0) million and $(2.3) million for 2016, 2015 and 2014, respectively.</t>
  </si>
  <si>
    <t>See Note 17, “Accumulated Other Comprehensive Loss,” regarding the changes in the accumulated balances for each component of other comprehensive loss during 2016, 2015 and 2014.</t>
  </si>
  <si>
    <t>CONSOLIDATED STATEMENTS OF OPERATIONS AND COMPREHENSIVE (LOSS) INCOME (Parenthetical) - USD ($) $ in Millions</t>
  </si>
  <si>
    <t>Foreign currency translation adjustments, tax expense (benefit)</t>
  </si>
  <si>
    <t>Amortization of pension related costs, tax expense (benefit)</t>
  </si>
  <si>
    <t>Pension re-measurement, tax expense (benefit)</t>
  </si>
  <si>
    <t>Pension settlement, tax expense (benefit)</t>
  </si>
  <si>
    <t>Revaluation of derivative financial instruments, net of reclassifications into earnings, tax expense (benefit)</t>
  </si>
  <si>
    <t>CONSOLIDATED STATEMENT OF STOCKHOLDERS' DEFICIENCY - USD ($) $ in Millions</t>
  </si>
  <si>
    <t>3 Months Ended</t>
  </si>
  <si>
    <t>Mar. 31, 2016</t>
  </si>
  <si>
    <t>Mar. 31, 2015</t>
  </si>
  <si>
    <t>Increase (Decrease) in Stockholders' Equity [Roll Forward]</t>
  </si>
  <si>
    <t>Beginning balance</t>
  </si>
  <si>
    <t>Treasury stock acquired, at cost</t>
  </si>
  <si>
    <t>Repurchase of common stock</t>
  </si>
  <si>
    <t>Stock-based compensation amortization</t>
  </si>
  <si>
    <t>Excess tax benefits from stock-based compensation</t>
  </si>
  <si>
    <t>Ending balance</t>
  </si>
  <si>
    <t>Common Stock [Member]</t>
  </si>
  <si>
    <t>Additional Paid-In-Capital [Member]</t>
  </si>
  <si>
    <t>Treasury Stock [Member]</t>
  </si>
  <si>
    <t>Accumulated Deficit [Member]</t>
  </si>
  <si>
    <t>Accumulated Other Comprehensive Loss [Member]</t>
  </si>
  <si>
    <t>Pursuant to the share withholding provisions of the Fourth Amended and Restated Revlon, Inc. Stock Plan (the “Stock Plan”), certain senior executives, in lieu of paying certain withholding taxes on the vesting of restricted stock, authorized the withholding of an aggregate 92,092, 82,740 and 22,328 shares of Revlon Class A Common Stock during 2016, 2015 and 2014, respectively, to satisfy certain minimum statutory tax withholding requirements related to the vesting of such shares. These withheld shares were recorded as treasury stock using the cost method, at a weighted average price per share of $34.83, $34.40 and $33.54 during 2016, 2015 and 2014, respectively, based on the closing price of Revlon Class A Common Stock as reported on the New York Stock Exchange (the "NYSE") consolidated tape on each respective vesting date, for a total of $3.2 million, $2.8 million and $0.7 million in 2016, 2015 and 2014, respectively. See Note 15, "Stock Compensation Plan," for details regarding restricted stock awards under the Stock Plan.</t>
  </si>
  <si>
    <t>On April 21, 2016, in connection with his separation from the Company, the Company repurchased 72,895 shares of Revlon Class A Common Stock (representing vested shares of restricted stock) from Lorenzo Delpani, the Company's former President and Chief Executive Officer, at a price of $36.83 per share based upon the NYSE closing price of Revlon Class A Common Stock on April 20, 2016, for a total purchase price of $2.7 million.</t>
  </si>
  <si>
    <t>CONSOLIDATED STATEMENT OF STOCKHOLDERS' DEFICIENCY (Parenthetical) - USD ($) $ in Millions</t>
  </si>
  <si>
    <t>Apr. 21, 2016</t>
  </si>
  <si>
    <t>Shares withheld for withholding taxes (in shares)</t>
  </si>
  <si>
    <t>Share repurchase price (in usd per share)</t>
  </si>
  <si>
    <t>Shares withheld for withholding taxes</t>
  </si>
  <si>
    <t>Shares repurchased</t>
  </si>
  <si>
    <t>Treasury Stock [Member] | Class A Common Stock [Member]</t>
  </si>
  <si>
    <t>Shares repurchased (in shares)</t>
  </si>
  <si>
    <t>CONSOLIDATED STATEMENTS OF CASH FLOWS - USD ($) $ in Millions</t>
  </si>
  <si>
    <t>CASH FLOWS FROM OPERATING ACTIVITIES:</t>
  </si>
  <si>
    <t>Adjustments to reconcile net (loss) income to net cash provided by operating activities:</t>
  </si>
  <si>
    <t>Depreciation and amortization</t>
  </si>
  <si>
    <t>Foreign currency losses from re-measurement</t>
  </si>
  <si>
    <t>Amortization of debt discount</t>
  </si>
  <si>
    <t>(Benefit from) provision for deferred income taxes</t>
  </si>
  <si>
    <t>Loss (gain) on sale of certain assets</t>
  </si>
  <si>
    <t>Pension and other post-retirement (income) costs</t>
  </si>
  <si>
    <t>Change in assets and liabilities, net of acquisitions:</t>
  </si>
  <si>
    <t>Increase in trade receivables</t>
  </si>
  <si>
    <t>Decrease (increase) in inventories</t>
  </si>
  <si>
    <t>(Increase) decrease in prepaid expenses and other current assets</t>
  </si>
  <si>
    <t>(Decrease) increase in accounts payable</t>
  </si>
  <si>
    <t>Increase (decrease) in accrued expenses and other current liabilities</t>
  </si>
  <si>
    <t>Pension and other post-retirement plan contributions</t>
  </si>
  <si>
    <t>Purchases of permanent displays</t>
  </si>
  <si>
    <t>Other, net</t>
  </si>
  <si>
    <t>Net cash provided by operating activities</t>
  </si>
  <si>
    <t>CASH FLOWS FROM INVESTING ACTIVITIES:</t>
  </si>
  <si>
    <t>Capital expenditures</t>
  </si>
  <si>
    <t>Business acquisitions, net of cash acquired</t>
  </si>
  <si>
    <t>Proceeds from the sale of certain assets</t>
  </si>
  <si>
    <t>Net cash used in investing activities</t>
  </si>
  <si>
    <t>CASH FLOWS FROM FINANCING ACTIVITIES:</t>
  </si>
  <si>
    <t>Net increase (decrease) in short-term borrowings and overdraft</t>
  </si>
  <si>
    <t>Payment of financing costs</t>
  </si>
  <si>
    <t>Treasury stock purchased</t>
  </si>
  <si>
    <t>Other financing activitie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1],[2]</t>
  </si>
  <si>
    <t>Cash paid during the period for:</t>
  </si>
  <si>
    <t>Interest</t>
  </si>
  <si>
    <t>Income taxes, net of refunds</t>
  </si>
  <si>
    <t>Supplemental schedule of non-cash investing and financing activities:</t>
  </si>
  <si>
    <t>Treasury stock received to satisfy certain minimum tax withholding liabilities</t>
  </si>
  <si>
    <t>Acquisition Term Loan [Member]</t>
  </si>
  <si>
    <t>Repayments of debt, scheduled</t>
  </si>
  <si>
    <t>Repayments of debt, payoff</t>
  </si>
  <si>
    <t>2011 Term Loan [Member]</t>
  </si>
  <si>
    <t>Non-Contributed Term Loan [Member]</t>
  </si>
  <si>
    <t>2016 Term Loan [Member]</t>
  </si>
  <si>
    <t>Proceeds from issuance of debt</t>
  </si>
  <si>
    <t>6.25% Senior Notes [Member]</t>
  </si>
  <si>
    <t>DESCRIPTION OF BUSINESS AND SUMMARY OF SIGNIFICANT ACCOUNTING POLICIES</t>
  </si>
  <si>
    <t>Organization, Consolidation and Presentation of Financial Statements [Abstract]</t>
  </si>
  <si>
    <t>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wholly-owned by Ronald O. Perelman. The Company is a leading global beauty company with an iconic portfolio of brands. The Company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Company is building a combined organization that is entrepreneurial, agile and boldly creative, with a passion for beauty. The Company has strategic brand builders developing a diverse portfolio of iconic brands that delight consumers around the world wherever and however they shop for beauty. The Company strives to be an ethical company that values inclusive leadership and is committed to sustainable and responsible growth. The Company operates in four reporting segments: the consumer division (“Consumer”); the professional division (“Professional”); Elizabeth Arden; and Other. The Company’s principal customers for its products in the Consumer segment include large volume retailers, chain drug and food stores, chemist shops, hypermarkets, general merchandise stores, the Internet/e-commerce, television shopping, department stores, one-stop shopping beauty retailers, specialty cosmetics stores and perfumeries in the U.S. and internationally. The Company's principal customers for its products in the Professional segment include hair and nail salons and distributors to professional salons in the U.S. and internationally. On September 7, 2016 (the "Elizabeth Arden Acquisition Date"), the Company completed the acquisition of Elizabeth Arden, Inc. ("Elizabeth Arden" and the “Elizabeth Arden Acquisition”). Elizabeth Arden is a global prestige beauty products company with an iconic portfolio of brands that are highly complementary to the Company's existing brand portfolio and are sold worldwide. The Company's principal customers for its products in the Elizabeth Arden segment include prestige retailers, the mass retail channel, perfumeries, boutiques, department and specialty stores, travel retailers and distributors, as well as direct sales to consumers via Elizabeth Arden branded retail stores and e-commerce business. Elizabeth Arden products are also sold through the Elizabeth Arden Red Door Spa beauty salons and spas. The operating results and purchase accounting for the Company's Elizabeth Arden Acquisition are presented in the Elizabeth Arden segment. Refer to Note 2, "Business Combinations," for further details related to the Elizabeth Arden Acquisition. Unless the context otherwise requires, all references to the Company mean Revlon and its subsidiaries. Revlon as a public holding company, has no business operations of its own and owns, as its only material asset, all of the outstanding capital stock of Products Corporation. As such, its net income/(loss) has historically consisted predominantly of the net income/(loss) of Products Corporation, and in 2016, 2015 and 2014 included $9.4 million , $9.0 million and $9.8 million , respectively, in expenses incidental to being a public holding company. The accompanying Consolidated Financial Statements include the Company's accounts after the elimination of all material intercompany balances and transactions. Certain prior year amounts have been reclassified to conform to the current year presentation.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Discontinued Operations Presentation As a result of the Company's decision on December 30, 2013 to exit its direct manufacturing, warehousing and sales business operations in mainland China within the Consumer segment, the Company has reported the results of its former China operations within (loss) income from discontinued operations, net of taxes in the Company's Consolidated Statements of Operations and Comprehensive (Loss) Income for all periods presented. See Note 4, "Discontinued Operations," for further discussion. Cash and Cash Equivalents: Cash equivalents are primarily investments in high-quality, short-term money market instruments with original maturities of three months or less and are carried at cost, which approximates fair value. Cash equivalents were $2.5 million and $1.6 million as of December 31, 2016 and 2015 , respectively. Accounts payable include $19.3 million and $19.5 million of outstanding checks not yet presented for payment at December 31, 2016 and 2015 , respectively. Trade Receivables: Trade receivables represent payments due to the Company for previously recognized net sales, reduced by an allowance for doubtful accounts for balances which are estimated to be uncollectible at December 31, 2016 and 2015 , respectively.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trade receivable balances when they are deemed uncollectible. Recoveries of trade receivables previously reserved are recorded in the consolidated statements of operations and comprehensive (loss) income when received. At each of December 31, 2016 and 2015 , the Company's three largest customers accounted for an aggregate of approximately 27% of the Company's outstanding trade receivables. Inventories: Inventories are stated at the lower of cost or market value. Cost is based on standard cost and production variances, which approximates actual cost on the first-in, first-out method. Cost components include direct materials, direct labor and direct overhead, as well as in-bound freight. The Company records adjustments to the value of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Property, Plant and Equipment and Other Assets: 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the terms of the leases or remaining life of the original structure, respectively, whichever is shorter. Repairs and maintenance are charged to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7, “Property, Plant and Equipment," for further discussion. Included in other assets are permanent wall displays amounting to $64.1 million and $65.6 million as of December 31, 2016 and 2015 , respectively, which are amortized generally over a period of 1 to 3 years. In the event of product discontinuances, from time to time, the Company may accelerate the amortization of related permanent wall displays based on the estimated remaining useful life of the asset. Amortization expense for permanent wall displays was $47.8 million , $41.3 million and $42.5 million for 2016 , 2015 and 2014, respectively. The Company capitalizes deferred financing costs related to the issuance of its revolving credit facilities, which costs were $6.0 million and $1.3 million as of December 31, 2016 and 2015 , respectively, and amortizes such costs over the terms of the related debt instruments using the effective-interest method. 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ere no significant impairment charges to long-lived assets during the years ended December 31, 2016, 2015 and 2014. Goodwill: Goodwill represents the excess purchase price for businesses acquired over the fair value of net assets acquired. Goodwill is not amortized, but rather is reviewed annually for impairment at the reporting unit level using October 1st carrying values, or when there is evidence that events or changes in circumstances indicate that the Company’s carrying amount may not be recovered. For 2016, in assessing whether goodwill was impaired in connection with its annual impairment test performed during the fourth quarter using October 1, 2016 carrying values, the Company performed qualitative assessments to determine whether it would be necessary to perform the two-step process, as prescribed by Accounting Standards Codification ("ASC") 350, Intangibles - Goodwill and Other, to assess the Company's goodwill for indicators of impairment. In performing the qualitative assessments, the Company determined that for the Revlon, Almay and Other and Professional reporting units, it was more likely than not that the fair value of each of the Company's reporting units exceeded their carrying amounts. The Company determined it would utilize the two-step process to test the Global Color Brands ("GCB") and Other reporting units for impairment. In the first step of this test, the Company compared the fair values of the GCB and Other reporting units, determined based upon discounted estimated future cash flows, to the carrying amounts of each reporting unit, including goodwill. The fair value of the GCB reporting unit exceeded its carrying amount and therefore no further impairment testing was performed and no impairment loss was indicated. The carrying amount of the Other reporting unit exceeded its fair value and the goodwill of the reporting unit was considered potentially impaired. The Company performed step two of the goodwill impairment test for its Other reporting unit to measure the amount of such unit's impairment loss. As a result of the annual impairment test for 2016, the Company recognized a $16.7 million non-cash goodwill impairment charge in the fourth quarter of 2016 related to the Other reporting unit. For 2015, the Company utilized the two-step process in assessing whether goodwill was impaired for each of the Company's four reporting units. In the first step of this test, the Company compared the fair value of each of the Company's four reporting units, determined based upon discounted estimated future cash flows, to the carrying amount of such reporting unit, including goodwill. Where the fair value of such reporting unit exceeded the carrying amount, no further impairment testing was required and no impairment loss was indicated. Where the carrying amount of the reporting unit exceeded the fair value, the goodwill of the reporting unit was considered potentially impaired and the Company performed step two of the goodwill impairment test to measure the amount of the impairment loss. As a result of the annual impairment test for 2015, the Company recognized a $9.7 million non-cash goodwill impairment charge in the fourth quarter of 2015 related to the Global Color Brands reporting unit. For 2014, the Company performed qualitative assessments to determine whether it would be necessary to perform the two-step goodwill impairment test and to assess the Company's indefinite-lived intangible assets for indicators of impairment, and in each case determined that it was more likely than not that the fair value of each of the Company's reporting units and indefinite-lived intangible assets exceeded their carrying amounts for such reporting years. The Company did no t record any impairment of goodwill during the year ended December 31, 2014 as a result of its annual impairment test. See Note 2, “Business Combinations,” and Note 8, “Goodwill and Intangible Assets, Net,” for further discussion of the Company's goodwill and annual impairment test. Intangible Assets, net: 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2016 carrying values, similar to goodwill,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pon the occurrence of certain “triggering events” and the Company recognizes an impairment if the carrying amount of the long-lived asset group exceeds the Company's estimate of the asset group's undiscounted future cash flows. As a result of the annual impairment test (described above), the Company also recognized a $6.7 million non-cash intangible assets impairment charge in the fourth quarter of 2016 related to the Other reporting unit. There was no impairment of intangible assets in 2015 or 2014. See Note 2, “Business Combinations,” and Note 8, “Goodwill and Intangible Assets, Net,” for further discussion of the Company's intangible assets, including a summary of finite-lived and indefinite-lived intangible assets. Revenue Recognition and Sales Returns: The Company's policy is to recognize revenue when persuasive evidence of an arrangement exists, delivery has occurred, the sales price is fixed or determinable and collection is probable. The Company records revenue from the sale of its products when risk of loss and title to the products transfers to the customer. Net sales are comprised of gross revenues less expected product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sales returns as a reduction to sales and cost of sales, and an increase to accrued liabilities and inventories. Returned products, which are recorded as inventories, are valued based upon the amount that the Company expects to realize upon their subsequent disposition. The physical condition and marketability of the returned products are the major factors considered by the Company in estimating their realizable value. Revenues derived from licensing arrangements, including any pre-payments, are recognized in the period in which they are earned, but not before the initial license term commences.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any free products included as sales and promotional incentives. These incentive costs are recognized on the later of the date that the Company recognizes the related revenue or the date on which the Company offers the incentive. Selling, General and Administrative Expenses: 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 Advertising: Advertising within SG&amp;A expenses includes television, print, digital marketing and other advertising production costs which are expensed the first time the advertising takes place. The costs of promotional displays are expensed in the period in which they are shipped to customers. Advertising expenses were $421.1 million , $368.7 million and $383.2 million for 2016 , 2015 and 2014, respectively, and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 to 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 Distribution Costs: Costs associated with product distribution, such as freight and handling costs, are recorded within SG&amp;A expenses when incurred. Distribution costs were $98.4 million , $80.2 million and $84.9 million for 2016 , 2015 and 2014, respectively. Income Taxes: 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it is more likely than not that a tax benefit will not be realized. The Company recognizes a tax position in its financial statements when it i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 Research and Development: Research and development expenditures are expensed as incurred and included within SG&amp;A expenses. The amounts charged in 2016 , 2015 and 2014 for research and development expenditures were $37.0 million , $31.2 million and $31.6 million , respectively. Foreign Currency Translation: Assets and liabilities of foreign operations, whose functional currency is the local currency,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 Basic and Diluted Earnings per Common Share and Classes of Stock: Shares used in basic earnings per share are computed using the weighted average number of common shares outstanding during each period. Shares used in diluted earnings per share include the dilutive effect of unvested restricted shares under the stock plan using the treasury stock method. (See Note 20, "Basic and Diluted Earnings (Loss) Per Common Share"). Stock-Based Compensation: The Company recognizes stock-based compensation costs for its restricted stock, measured at the fair value of each award at the time of grant, as an expense over the period during which an employee is required to provide service. Upon the vesting of restricted stock, any resulting tax benefits are recognized in additional paid-in-capital. Any resulting tax deficiencies are recognized in the consolidated statements of operations and comprehensive (loss) income as tax expense to the extent that the tax deficiency amount exceeds any existing additional paid-in-capital resulting from previously realized excess tax benefits from previous awards. The Company reflects such excess tax benefits as cash flows from financing activities in the consolidated statements of cash flows. Derivative Financial Instruments: The Company is exposed to certain risks relating to its ongoing business operations. The Company uses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 Foreign Currency Forward Exchange Contracts Products Corporation enters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immediately recognizes changes in fair value in earnings. Fair value of the Company’s FX Contracts is determined by using observable market transactions of spot and forward rates. See Note 13, “Financial Instruments,” for further discussion of the Company's FX Contracts. Interest Rate Swap As a result of the Company completing several debt transactions in connection with the Elizabeth Arden Acquisition, the critical terms of the 2013 Interest Rate Swap (as hereinafter defined) no longer matched the terms of the underlying debt and the 2013 Interest Rate Swap was determined to no longer be highly effective. Accordingly, the Company discontinued hedge accounting for the 2013 Interest Rate Swap during the third quarter of 2016. Following the de-designation of the 2013 Interest Rate Swap, changes in the fair value of the Interest Rate Swap are accounted for as a component of other non-operating expenses. Accumulated deferred losses on the 2013 Interest Rate Swap of $4.9 million , or $3.0 million net of tax, at December 31, 2016 that were previously recorded as a component of accumulated other comprehensive loss will be amortized into earnings over the remaining term of the 2013 Interest Rate Swap. See Note 13, “Financial Instruments,” for further discussion of the Company's 2013 Interest Rate Swap. Refer to Note 11, "Long-Term Debt," for further details related to financing the Elizabeth Arden Acquisition and related debt restructuring transactions. Recently Adopted Accounting Pronouncements In November 2015, the FASB issued ASU No. 2015-17, "Income Taxes (Topic 740): Balance Sheet Classification of Deferred Taxes," which requires deferred income tax assets and liabilities to be classified as noncurrent within a company's balance sheet. Under previous guidance, the Company was required to separate deferred income tax assets and liabilities into current and noncurrent amounts. Netting deferred tax assets and deferred tax liabilities by tax jurisdiction is still required under ASU 2015-17. The Company adopted ASU No. 2015-17 beginning on January 1, 2016 and the Company's previously recorded deferred tax assets were adjusted to reflect the adoption of ASU No. 2015-17. The adoption of ASU No. 2015-17 resulted in no adjustment to the Company’s results of operations and stockholders’ deficiency and had the following impact on the previously reported Consolidated Balance Sheet as of December 31, 2015 and the Consolidated Statements of Cash Flows for 2015 and 2014: Consolidated Balance Sheet Total as reported at 12/31/2015 Adjustment Total as adjusted at 12/31/2015 Deferred income taxes - current $ 58.0 $ (58.0 ) $ — Deferred income taxes - noncurrent 40.3 31.0 71.3 Other long-term liabilities 97.8 (27.0 ) 70.8 Consolidated Statement of Cash Flows Total as reported at 12/31/2015 Adjustment Total as adjusted at 12/31/2015 Increase in prepaid expense and other current assets $ (20.5 ) $ 7.1 $ (13.4 ) Increase in accrued expenses and other current liabilities 7.3 — 7.3 Increase in other, net 6.6 (7.1 ) (0.5 ) Consolidated Statement of Cash Flows Total as reported at 12/31/2014 Adjustment Total as adjusted at 12/31/2014 Increase in prepaid expense and other current assets $ 15.2 $ (7.2 ) $ 8.0 Decrease in accrued expenses and other current liabilities (22.2 ) (0.1 ) (22.3 ) Increase in other, net 1.1 7.3 8.4 In September 2015, the FASB issued ASU No. 2015-16, "Business Combinations (Topic 805): Simplifying the Accounting for Measurement Period Adjustments," which eliminated the requirement for an acquirer in a business combination to account for measurement-period adjustments retrospectively. Instead, acquirers must recognize measurement-period adjustments during the period in which they determine such adjustments, including the effect on earnings of any amounts they would have recorded in previous periods if the accounting had been completed at the acquisition date. This guidance is effective for annual periods beginning after December 15, 2015, with early adoption permitted. The Company adopted ASU No. 2015-16 beginning on January 1, 2016 and the adoption of this new guidance did not have a material impact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is guidance became effective for annual periods beginning after December 15, 2015, with early adoption permitted, and is applied retrospectively. The Company adopted ASU No. 2015-03 beginning on January 1, 2016 and the Company's previously recorded other assets and long-term debt were adjusted to reflect the adoption of ASU No. 2015-03. The adoption of ASU No. 2015-03 resulted in no adjustment to the Company’s results of operations, cash flows and stockholders’ deficiency and had the following impact on the Company's previously reported Consolidated Balance Sheet as of December 31, 2015: Consolidated Balance Sheet Total as reported at 12/31/2015 Adjustment Total as adjusted at 12/31/2015 Long-Term Debt $ 1,803.7 $ (20.0 ) $ 1,783.7 Other Assets 104.1 (20.0 ) 84.1 In August 2014, the</t>
  </si>
  <si>
    <t>BUSINESS COMBINATIONS</t>
  </si>
  <si>
    <t>Business Combinations [Abstract]</t>
  </si>
  <si>
    <t>BUSINESS COMBINATIONS The Elizabeth Arden Acquisition On the September 7, 2016 Elizabeth Arden Acquisition Date, the Company completed the Elizabeth Arden Acquisition for a total cash purchase price of $1,034.3 million , pursuant to an agreement and plan of merger (the "Merger Agreement") by and among Revlon, Products Corporation, RR Transaction Corp. ("Acquisition Sub," then a wholly-owned subsidiary of Products Corporation), and Elizabeth Arden. On the Elizabeth Arden Acquisition Date, Elizabeth Arden merged (the “Merger”) with and into Acquisition Sub, with Elizabeth Arden surviving the Merger as a wholly-owned subsidiary of Products Corporation. Elizabeth Arden is a global prestige beauty products company with an iconic portfolio of brands that are highly complementary to the Company's existing brand portfolio and are sold worldwide. In North America, Elizabeth Arden’s principal customers include prestige retailers, specialty stores, the mass retail channel, distributors, department stores and other retailers, as well as direct sales to consumers via its Elizabeth Arden Red Door branded retail stores and ElizabethArden.com e-commerce business. Elizabeth Arden products are also sold through the Elizabeth Arden Red Door Spa beauty salons and spas. Internationally, Elizabeth Arden’s portfolio of owned and licensed brands is sold to perfumeries, boutiques, department stores, travel retailers and distributors. Products Corporation financed the Elizabeth Arden Acquisition with the proceeds from (i) a 7 -year $1,800.0 million senior secured term loan facility (the “2016 Term Loan Facility” and such agreement being the “2016 Term Loan Agreement”); (ii) $35.0 million of borrowings under a 5 -year $400.0 million senior secured asset-based revolving credit facility (the “2016 Revolving Credit Facility” and such agreement being the “2016 Revolving Credit Agreement” and such facility, together with the 2016 Term Loan Facility, the “2016 Senior Credit Facilities” and such agreements being the "2016 Credit Agreements"); (iii) $450.0 million aggregate principal amount of Products Corporation’s 6.25% Senior Notes due 2024 (the “ 6.25% Senior Notes”); and (iv) approximately $126.7 million of cash on hand. Refer to Note 11, "Long-Term Debt" for further details related to financing the Elizabeth Arden Acquisition and related debt restructuring transactions. The results of operations of Elizabeth Arden are included in the Company’s Consolidated Financial Statements commencing on the Elizabeth Arden Acquisition Date. For the net sales and segment profit related to Elizabeth Arden operations for the period from the Elizabeth Arden Acquisition Date through December 31, 2016, refer to the Elizabeth Arden segment disclosure in Note 19, "Segment Data and Related Information." For the year ended December 31, 2016 the Company incurred $40.7 million of acquisition and integration costs in the Consolidated Statement of Operations and Comprehensive (Loss) Income, related to the Elizabeth Arden Acquisition, which consist of $19.3 million of acquisition costs and $21.4 million of integration costs. The acquisition costs primarily include legal and consulting fees to complete the Elizabeth Arden Acquisition. The integration costs consist of non-restructuring costs related to integrating Elizabeth Arden's operations into the Company's business. Purchase Price of the Elizabeth Arden Acquisition The components of the purchase price for the Elizabeth Arden Acquisition are as follows: As of September 7, 2016 Purchase price of Elizabeth Arden common stock (1) $ 431.5 Repayment of Elizabeth Arden senior notes (2) 350.0 Repayment of Elizabeth Arden revolving credit facility, including accrued interest (3) 142.5 Repayment of Elizabeth Arden Second lien credit facility, including accrued interest (3) 25.0 Repurchase of Elizabeth Arden preferred stock (4) 55.0 Payment of accrued interest and call premium on Elizabeth Arden Senior Notes (5) 27.4 Payment of Elizabeth Arden dividends payable at Elizabeth Arden Acquisition Date (6) 2.9 Total Purchase Price $ 1,034.3 (1) All of Elizabeth Arden’s issued and outstanding common stock was canceled and extinguished on the Elizabeth Arden Acquisition Date and converted into the right to receive $14.00 in cash, without interest, less any required withholding taxes, that was paid by Products Corporation upon the completion of the Elizabeth Arden Acquisition. The $431.5 million purchase price for Elizabeth Arden common stock included the settlement of all outstanding Elizabeth Arden stock options and all outstanding Elizabeth Arden restricted share units at the Elizabeth Arden Acquisition Date for a total cash payment of $11.1 million . (2) The purchase price included the repurchase of the entire $ 350.0 million aggregate principal amount outstanding of Elizabeth Arden’s 7.375% senior notes due 2021 (the “Elizabeth Arden Old Senior Notes”). (3) The purchase price includes the repayment of the entire $142.0 million aggregate principal amount of borrowings outstanding as of the Elizabeth Arden Acquisition Date under Elizabeth Arden’s $300.0 million revolving credit facility and the entire $25.0 million aggregate principal amount of borrowings outstanding as of the Elizabeth Arden Acquisition Date under Elizabeth Arden's second lien credit facility, each of which facilities were terminated as of the Elizabeth Arden Acquisition Date; (4) The purchase price includes $55.0 million that was paid to retire the entire $55.0 million liquidation preference of all of the issued and outstanding 50,000 shares of Elizabeth Arden preferred stock, par value $0.01 per share (the “Elizabeth Arden Preferred Stock”), which amount included a $5.0 million change of control premium. (5) Interest on the Elizabeth Arden Old Senior Notes accrued at a rate of 7.375% per annum and was payable semi-annually on March 15 and September 15 of every year. The approximately $12.3 million of accrued and unpaid interest was calculated based on 176 days of accrued interest as of the Elizabeth Arden Acquisition Date. Pursuant to the terms of the indenture governing the Elizabeth Arden Old Senior Notes, upon a change in control, such notes were subject to repurchase at a price equal to 103.69% of their principal amount, plus accrued and unpaid interest and additional interest, if any, to the date of such repurchase. The repurchase of the Elizabeth Arden Old Senior Notes was consummated on October 7, 2016. (6) The purchase price includes the payment of approximately $2.9 million in accrued dividends payable at the Elizabeth Arden Acquisition Date to the holders of the Elizabeth Arden Preferred Stock. Purchase Price Allocation The Company accounted for the Elizabeth Arden Acquisition as a business combination during the third quarter of 2016 and, accordingly, the total consideration of $1,034.3 million has been preliminary recorded based on the respective estimated fair values of the net assets acquired on the Elizabeth Arden Acquisition Date with resulting goodwill, as follows: Amounts recognized at September 7, 2016 (Provisional) (a) Measurement Period Adjustments Amounts recognized at September 7, 2016 (Adjusted) Cash $ 41.1 $ — $ 41.1 Accounts Receivable 132.6 — 132.6 Inventories (b) 342.5 (19.2 ) 323.3 Prepaid expenses and other current assets 30.7 — 30.7 Property and equipment 91.2 — 91.2 Deferred taxes, net (c) 68.7 — 68.7 Intangible assets (d) 332.8 4.0 336.8 Goodwill 202.0 19.7 221.7 Other assets (e) 21.1 (4.5 ) 16.6 Total assets acquired 1,262.7 — 1,262.7 Accounts payable (116.0 ) — (116.0 ) Accrued expenses (109.3 ) — (109.3 ) Other long-term liabilities (3.1 ) — (3.1 ) Total liabilities acquired (228.4 ) — (228.4 ) Total consideration transferred $ 1,034.3 $ — $ 1,034.3 (a) As previously reported in Revlon's third quarter 2016 Form 10-Q. (b) The Measurement Period Adjustments to inventories during the three months ended December 31, 2016 relate to: (i) further evaluations of the inventory components at the Elizabeth Arden Acquisition Date, which resulted in a $16.6 million decrease in value of Elizabeth Arden's inventory on the Elizabeth Arden Acquisition Date; and (ii) a $2.6 million decrease in the step-up for the estimated fair value of Elizabeth Arden’s inventory, which was determined based upon the estimated selling price of the inventories less the remaining manufacturing and selling costs and normal profit margin on those manufacturing and selling efforts, based upon the adjusted acquisition date value. Following the Elizabeth Arden Acquisition, the step-up in fair value will increase cost of sales over approximately seven months , as the acquired inventory is sold. For 2016, the Company recognized a $20.7 million charge within cost of sales related to this step-up. (c) Deferred tax assets acquired in the Elizabeth Arden Acquisition primarily relate to approximately $107.3 million of tax loss carryforwards which the Company preliminarily estimates it will be able to realize in future periods, of which $0.5 million are foreign and $106.8 million are domestic (federal). (d) The Measurement Period Adjustments to intangible assets during the three months ended December 31, 2016 relate to a change in the fair value of acquired customer relationships and license agreement intangible assets, which increased the fair value of acquired customer relationship intangible assets by $6.0 million and decreased the fair value of acquired license agreement intangible assets by $2.0 million due to the decrease in the estimated fair value of Elizabeth Arden's inventory, as discussed above. (e) The Measurement Period Adjustments to other assets during the three months ended December 31, 2016 relate to a change in assumptions used to calculate the fair value of Elizabeth Arden’s minority investment in Elizabeth Arden Salon-Holdings, Inc., an unrelated party whose subsidiaries operate the Elizabeth Arden Red Door Spas and the Mario Tricoci Hair Salons, which resulted in a decrease in the estimated fair value of the from $20.3 million to $16.2 million . The fair values of the net assets acquired in the Elizabeth Arden Acquisition were based on management’s preliminary estimate of the respective fair values of Elizabeth Arden’s net assets. The estimated fair values of net assets and resulting goodwill are subject to the Company finalizing its analysis of the fair value of Elizabeth Arden’s assets and liabilities as of the Elizabeth Arden Acquisition Date and may be adjusted upon completion of such analysis. In addition, information unknown at the time of the Elizabeth Arden Acquisition could result in adjustments to the respective fair values and resulting goodwill within the year following the Elizabeth Arden Acquisition Date. In determining the fair values of net assets acquired in the Elizabeth Arden Acquisition and resulting goodwill, the Company considered, among other factors, the analyses of Elizabeth Arden's historical financial performance and an estimate of the future performance of the acquired business, as well as the intended use of the acquired assets. The estimated fair value of the accounts receivable acquired in the Elizabeth Arden Acquisition was determined to be $132.6 million . The gross amount due was $165.0 million and the Company estimates that approximately $32.4 million was uncollectible. The estimated fair value of inventory acquired in the Elizabeth Arden Acquisition was determined using the income approach, specifically, the net realizable value ("NRV") approach, which calculates the estimated selling price of such inventory in the ordinary course of business, less the reasonable costs of completion, disposal and holding. The estimated fair value of acquired property and equipment was determined using the cost approach. The intangible assets acquired in the Elizabeth Arden Acquisition based on the estimate of the fair values of the identifiable intangible assets are as follows: Amounts Recognized at September 7, 2016 Remaining Useful Life at the Elizabeth Arden Acquisition Date (in years) Trademarks, indefinite-lived $ 142.0 Indefinite Trademarks, finite-lived 15.0 15.0 Technology 2.5 10.0 Customer relationships 123.0 16.0 License agreements 22.0 19.0 Distribution rights 31.0 18.0 Favorable lease commitments 1.3 3.0 Total acquired intangible assets $ 336.8 The estimate of the fair values of acquired indefinite-lived and finite-lived trade names and technology IP was determined using a risk-adjusted discounted cash flow approach, specifically the relief-from-royalty method. The relief-from-royalty method requires identifying the hypothetical cash flows generated by an assumed royalty rate that a third party would pay to license the trade names and IP, and discounting them back to the Elizabeth Arden Acquisition Date. The royalty rate used in such valuation was based on a consideration of market rates for similar categories of assets. The indefinite-lived trade names includes the Elizabeth Arden brand trade name. The finite-lived trade names includes, among others, owned heritage fragrance trade names such as Curve, Halston and Giorgio Beverly Hills and the Prevage skin care brand. The estimate of the fair value of the customer and distributor relationships and distribution rights acquired in the Elizabeth Arden Acquisition were determined using a risk-adjusted discounted cash flow model, specifically, the excess earnings method which considers the use of other assets in the generation of the projected cash flows of a specific asset to isolate the economic benefit generated by the customer and distribution relationships and distribution rights. The contribution of other assets, such as fixed assets, working capital, workforce and other intangible assets, to overall cash flows was estimated through contributory asset capital charges. Therefore, the value of the acquired customer relationship is the present value of the attributed post-tax cash flows, net of the return on fair value attributed to tangible and other intangible assets. There are significant judgments inherent in a discounted cash flow approach, including, selecting appropriate discount rates, hypothetical royalty rates and contributory asset capital charges; estimating the amount and timing of estimated future cash flows; and identifying appropriate terminal growth rate assumptions. The discount rates used in the discounted cash flow analyses are intended to reflect the risk inherent in the projected future cash flows generated by the respective intangible assets. The Company recorded a $60.2 million deferred tax liability related to the $336.8 million of acquired intangible assets outlined in the above table. This deferred tax liability represents the tax effect of the difference between the $336.8 million estimated assigned fair value of the intangible assets and the $148.6 million tax basis of such assets. The goodwill and intangibles acquired in the Elizabeth Arden Acquisition are not expected to be deductible for income tax purposes. Goodwill of $221.7 million represents the excess of the purchase price paid by Products Corporation for the Elizabeth Arden Acquisition over the fair value of the identifiable net assets acquired by Products Corporation in the Elizabeth Arden Acquisition. Factors contributing to the purchase price resulting in the recognition of goodwill include estimated annualized synergies and cost reductions, expanded category mix, channel diversification and a broader geographic footprint. Unaudited Pro Forma Results The following table presents the Company's pro forma consolidated net sales and income from continuing operations, before income taxes for the years ended December 31, 2016 and 2015, respectively. The unaudited pro forma results include the historical consolidated statements of operations of the Company and Elizabeth Arden, giving effect to the Elizabeth Arden Acquisition and related financing transactions as if they had occurred at the beginning of the earliest period presented. As stated below, the Company also acquired certain international Cutex businesses, which primarily operate in Australia and the U.K., and related assets ("Cutex International"); however the Company has not included the Cutex International results prior to its acquisition date in these pro forma results as the impact would not have been material to the Company's financial results. Unaudited Pro Forma Results Year Ended December 31, 2016 2015 Net sales $ 2,858.9 $ 2,863.5 Income (loss) from continuing operations, before income taxes $ (16.1 ) $ (74.6 ) The pro forma results, prepared in accordance with U.S. GAAP, include the following pro forma adjustments related to the Elizabeth Arden Acquisition: (i) as a result of a $38.0 million increase in the fair value of acquired inventory at the Elizabeth Arden Acquisition Date, the Company recognized a $20.7 million increase in the cost of sales during the year ended December 31, 2016 in the consolidated financial statements. The pro forma adjustments include an adjustment to reverse the $20.7 million recognized in the year ended December 31, 2016 within cost of sales because it will not have a recurring impact; (ii) a pro forma increase in depreciation and amortization expense as a result of the preliminary fair value adjustments to property and equipment of $0.5 million and acquired finite-lived intangible assets of $0.8 million recorded in connection with the Elizabeth Arden Acquisition for the year ended December 31, 2016; (iii) a pro forma decrease in depreciation and amortization expense as a result of the preliminary fair value adjustments to property and equipment of $6.1 million and acquired finite-lived intangible assets of $0.4 million recorded in connection with the Elizabeth Arden Acquisition for the year ended December 31, 2015; (iv) the elimination of $68.0 million of acquisition and integration costs recognized by the Company and Elizabeth Arden during the year ended December 31, 2016; and (v) a pro forma increase in interest expense and amortization of debt issuance costs, related to financing the Elizabeth Arden Acquisition and related debt restructuring transactions as summarized in the following table. Refer to Note 11, "Long-Term Debt," for further details on financing the Elizabeth Arden Acquisition and related debt refinancing transactions. Year Ended December 31, ($ in millions) 2016 (a) 2015 Interest Expense Pro forma interest on 2016 Senior Credit Facilities and 6.25% Senior Notes $ 105.3 $ 106.4 Reversal of Elizabeth Arden’s historical interest expense (18.2 ) (26.2 ) Company historical interest expense, as reflected in the historical consolidated financial statements (76.1 ) (50.9 ) Total Adjustment for Pro Forma Interest Expense $ 11.0 $ 29.3 Debt issuance costs Pro forma amortization of debt issuance costs $ 6.1 $ 8.1 Company historical amortization of debt issuance costs, as reflected in the historical consolidated financial statements (3.3 ) (4.4 ) Reversal of Elizabeth Arden’s historical amortization of debt issuance costs (1.3 ) (1.5 ) Total Adjustment for Pro Forma Amortization of Debt Issuance Costs $ 1.5 $ 2.2 (a) 2016 pro forma adjustments are for the period January 1, 2016 through the Elizabeth Arden Acquisition Date of September 7, 2016. The unaudited pro forma results do not include: (1) any incremental revenue generation, synergies or cost reductions that may be achieved as a result of the Elizabeth Arden Acquisition; or (2) the impact of non-operating or non-recurring items directly related to the Elizabeth Arden Acquisition. In addition, the unaudited pro forma results do not purport to project the future consolidated operating results of the combined company. The Cutex International Acquisition On May 31, 2016 (the "Cutex International Acquisition Date"), the Company completed the acquisition of Cutex International from Coty Inc. (the "Cutex International Acquisition") for total cash consideration of $29.1 million . Following the Company's October 2015 acquisition of the Cutex business and related assets in the U.S. from Cutex Brands, LLC (the “Cutex U.S. Acquisition” and together with the Cutex International Acquisition, the "Cutex Acquisitions"), combined with other Cutex businesses that the Company acquired in 1998, the Cutex International Acquisition completed the Company's global consolidation of the Cutex brand, enhancing and complementing the Company's existing portfolio of nail care products. Cutex International's results of operations are included in the Company’s Consolidated Financial Statements commencing on the Cutex International Acquisition Date. Pro forma results of operations have not been presented, as the impact of the Cutex International Acquisition on the Company’s consolidated financial results is not material. The Company accounted for the Cutex International Acquisition as a business combination in the second quarter of 2016. The table below summarizes the allocation of the total consideration of $29.1 million paid on the Cutex International Acquisition Date, as well as adjustments that have been made to the preliminary estimate of fair values during the third quarter of 2016: Amounts Recognized at May 31, 2016 (Provisional) (a) Measurement Period Adjustments Amounts Recognized at May 31, 2016 (Adjusted) Inventory $ 0.8 $ — $ 0.8 Purchased Intangible Assets (b) 19.7 (2.5 ) 17.2 Goodwill 8.6 2.5 11.1 Total consideration transferred $ 29.1 $ — $ 29.1 (a) As previously reported in Revlon's second quarter 2016 Form 10-Q. (b) Purchased intangible assets include customer networks fair valued at $11.9 million and intellectual property fair valued at $0.8 million , which are amortized over useful lives of 15 and 10 years, respectively, and indefinite lived trade names fair valued at $4.5 million . As part of the Cutex International Acquisition, the Company reacquired the Cutex trade name from Coty, under an assignment of a license agreement which had previously provided Coty with an exclusive right to manufacture, market and sell Cutex branded products for an initial term and perpetual automatic 20 -year renewals. Based on the terms and conditions of the existing license agreement and other factors, the Cutex trade name was assigned an indefinite-life and, therefore, will not be amortized. In determining the estimated fair values of net assets acquired and resulting goodwill related to the Cutex International Acquisition, the Company considered, among other factors, the analysis of Cutex International's historical financial performance and an estimate of the future performance of the acquired business, as well as the intended use of the acquired assets. Factors contributing to the purchase price resulting in the recognition of goodwill include the anticipated benefits that the Company expects to achieve through the expansion of its nail product portfolio. Neither the intangible assets nor goodwill acquired in the Cutex International Acquisition are deductible for income tax purposes. Acquisitions Completed in 2015 The Company completed the following acquisitions during 2015: Purchase Consideration Total Net Assets Acquired Purchased Intangible Assets Goodwill CBBeauty Group (1) $ 33.9 $ 2.3 $ 12.1 $ 19.5 American Crew and Revlon Professional Distribution Rights - Australia (2) 4.4 1.4 2.9 — Cutex U.S. (3) 14.4 1.0 5.2 8.2 Total $ 52.7 $ 4.7 $ 20.2 $ 27.7 (1) In April 2015, the Company completed the acquisition o f the CBBeauty Group and certain of its related entities, (collectively "CBB" and such transaction, the "CBB Acquisition") for total cash consideration of $48.6 million . On the CBB acquisition date, the Company used cash on hand to pay 70% of the total cash consideration, or $33.9 million , net of certain measurement period adjustments. The remaining $14.0 million of the total cash consideration was payable in equal installments over 4 years from the CBB acquisition date. The first installment was paid in April 2016 and the remaining installments have been recorded as a component of SG&amp;A expenses ratably over the remaining 3 -year installment period. Purchased intangible assets include customer networks valued at $7.0 million , distribution rights valued at $3.5 million and trade names valued at $1.6 million , with weighted average remaining useful lives at the CBB acquisition date of 14 , 5 and 8 years, respectively. (See Note 8, “Goodwill and Intangible Assets, Net,” for discussion of the non-cash impairment charge recorded in 2016 in connection with CBB). (2) In March 2015, the Company re-acquired rights to distribute its American Crew and Revlon Professional brands in Australia. The Company acquired customer relationships valued at $2.9 million , with weighted average remaining useful lives of 10 years. (3) In October 2015, the Company completed the Cutex U.S. Acquisition. The Company acquired inventory at fair value of approximately $1.0 million , trade names valued at $3.6 million and customer relationships valued at $1.6 million , with weighted average remaining useful lives of 10 years. In August of 2016, the Company recorded an additional $6.3 million as a component of goodwill related to purchase price adjustments following the completion of the Cutex U.S. Acquisition. The results of operations of these acquisitions are included in the Company's statement of operations commencing on each respective acquisition date. The results of operations of the CBB business are included within the Other segment. The American Crew and Revlon Professional distribution rights acquisition is included within the Company's Professional segment and the Cutex U.S. Acquisition is included within the Company's Consumer segment. The results of operations of these acquisitions did not have a material impact on the Company's results of operations for 2016 and 2015.</t>
  </si>
  <si>
    <t>RESTRUCTURING CHARGES</t>
  </si>
  <si>
    <t>Restructuring and Related Activities [Abstract]</t>
  </si>
  <si>
    <t>RESTRUCTURING CHARGES EA Integration Restructuring Program In December 2016, in connection with integrating the Elizabeth Arden and Revlon organizations, the Company determined to begin the process of implementing certain integration activities, including consolidating offices, eliminating certain duplicative activities and streamlining back-office support (the “EA Integration Restructuring Program”). The EA Integration Restructuring Program are designed to reduce the Company’s SG&amp;A expenses. As a result of the EA Integration Restructuring Program, the Company expects to eliminate approximately 350 positions worldwide. In connection with implementing the EA Integration Restructuring Program, the Company expects to recognize approximately $65 million to $75 million of total pre-tax restructuring charges (the “EA Integration Restructuring Charges”), consisting of: (i) approximately $40 million to $50 million of employee-related costs, including severance, retention and other contractual termination benefits; (ii) approximately $15 million of lease termination costs; and (iii) approximately $10 million of other related charges. A summary of the restructuring and related charges incurred through December 31, 2016 in connection with the EA Integration Restructuring Program is presented in the following table: Restructuring Charges and Other, Net Employee Severance and Other Personnel Benefits Other Total Restructuring Charges Inventory Adjustments (a) Other Related Charges (b) Total Restructuring and Related Charges Charges incurred through December 31, 2016 $ 31.5 $ 0.2 $ 31.7 $ 0.5 $ 2.3 $ 34.5 (a) Inventory adjustments are recorded within cost of sales in the Company’s Consolidated Statement of Operations and Comprehensive (Loss) Income. (b) Other restructuring related charges are recorded within SG&amp;A in the Company’s Consolidated Statement of Operations and Comprehensive (Loss) Income. Of the $31.7 million of EA Integration Restructuring Charges recognized in 2016, $6.5 million related to the Elizabeth Arden segment, $5.6 million related to the Professional segment, $4.2 million related to the Consumer Segment and the remaining charges of $15.4 million were included in unallocated corporate expenses. The Company expects that cash payments will total approximately $65 million to $75 million in connection with the EA Integration Restructuring Charges, with approximately $30 million to $40 million expected to be paid in 2017 and the remaining balance to be substantially paid by the end of 2020. 2015 Efficiency Program In September 2015, the Company initiated certain restructuring actions to drive certain organizational efficiencies across the Company's Consumer and Professional segments (the "2015 Efficiency Program"). These actions, which commenced during 2015 and are planned to occur through 2017, are expected to reduce general and administrative expenses within the Consumer and Professional segments. Of the $1.3 million of restructuring and related charges recognized in 2016 for the 2015 Efficiency Program, $0.4 million related to the Consumer segment and $0.5 million related to the Professional segment, with the remaining charges included within unallocated corporate expenses. A summary of the restructuring and related charges incurred through December 31, 2016 in connection with the 2015 Efficiency Program is presented in the following table: Restructuring Charges and Other, Net Employee Severance and Other Personnel Benefits Other Total Restructuring Charges Charges incurred through December 31, 2015 $ 9.4 $ 0.1 $ 9.5 Charges incurred through December 31, 2016 0.6 0.7 1.3 Cumulative charges incurred through December 31, 2016 $ 10.0 $ 0.8 $ 10.8 Total expected charges $ 10.0 $ 2.2 $ 12.2 Of the cumulative $10.8 million of restructuring and related charges recognized through 2016 related to the 2015 Efficiency Program, $6.4 million related to the Consumer segment, $3.7 million related to the Professional segment and the remaining charges related to unallocated corporate expenses. The Company expects that cash payments will total approximately $12 million in connection with the 2015 Efficiency Program, including $0.2 million for capital expenditures (which capital expenditures are excluded from total restructuring and related charges expected to be recognized for the 2015 Efficiency Program), of which $3.3 million was paid in 2016 and $2.8 million was paid in 2015. The remaining balance is expected to be paid in 2017. Restructuring Reserve The related liability balance and activity for each of the Company's restructuring programs are presented in the following table: Utilized, Net Balance Beginning of Year (Income) Expense, Net Foreign Currency Translation Cash Non-cash Balance End of Period 2016 EA Integration Restructuring Program: (a) Employee severance and other personnel benefits $ — $ 31.5 $ — $ — $ — $ 31.5 Other — 3.0 — — — 3.0 2015 Efficiency Program: Employee severance and other personnel benefits 6.6 0.6 — (2.7 ) — 4.5 Other 0.1 0.7 — (0.6 ) — 0.2 2014 Integration Program: (b) Employee severance and other personnel benefits 0.8 — — (0.8 ) — — Other 0.1 — — (0.1 ) — — December 2013 Program: (c) Employee severance and other personnel benefits 1.2 — — — — 1.2 Other — — — — — — Other immaterial actions: (d) Employee severance and other personnel benefits 2.3 2.1 — (3.0 ) — 1.4 Other 0.7 1.5 — (1.5 ) 0.3 1.0 Total restructuring reserve $ 11.8 $ 39.4 $ — $ (8.7 ) $ 0.3 $ 42.8 2015 2015 Efficiency Program: Employee severance and other personnel benefits $ — $ 9.4 $ — $ (2.8 ) $ — $ 6.6 Other — 0.1 — — — 0.1 2014 Integration Program: Employee severance and other personnel benefits 9.6 (3.4 ) (0.2 ) (5.2 ) — 0.8 Other 0.1 0.6 — (0.6 ) — 0.1 December 2013 Program: Employee severance and other personnel benefits 1.2 — — — — 1.2 Other — — — — — — Other immaterial actions: Employee severance and other personnel benefits 3.1 1.7 (0.1 ) (2.4 ) — 2.3 Other — 2.1 — (1.4 ) — 0.7 Total restructuring reserve $ 14.0 $ 10.5 $ (0.3 ) $ (12.4 ) $ — $ 11.8 (a) Includes $2.8 million in charges related to inventory adjustments and other restructuring related charges that are reflected within cost of sales and SG&amp;A, respectively, in the Company’s 2016 Consolidated Statement of Operations and Comprehensive (Loss) Income. ( b) Following Products Corporation's October 2013 acquisition of The Colomer Group Participations, S.L. ("Colomer" and the "Colomer Acquisition"), the Company implemented actions to integrate Colomer's operations into the Company's business which reduced costs across the Company's businesses and generated synergies and operating efficiencies within the Company's global supply chain and consolidated offices and back office support (all such actions, together, the "2014 Integration Program"). The 2014 Integration Program was substantially completed as of December 31, 2015. (c) In December 2013, the Company announced restructuring actions that primarily included exiting its direct manufacturing, warehousing and sales business operations in mainland China within the Consumer segment (the "December 2013 Program"). The December 2013 Program resulted in the elimination of approximately 1,100 positions in 2014, primarily in China. (d ) Includes $2.6 million in charges related to the program that Elizabeth Arden commenced prior to the Elizabeth Arden Acquisition to further align their organizational structure and distribution arrangements for the purpose of improving its go-to-trade capabilities and execution and to streamline their organization (the "Elizabeth Arden 2016 Business Transformation Program"). At December 31, 2016 and 2015, all of the restructuring reserve balances were included within accrued expenses and other in the Company's Consolidated Balance Sheets.</t>
  </si>
  <si>
    <t>DISCONTINUED OPERATIONS</t>
  </si>
  <si>
    <t>Discontinued Operations and Disposal Groups [Abstract]</t>
  </si>
  <si>
    <t>DISCONTINUED OPERATIONS On December 30, 2013, the Company announced that it was implementing the December 2013 Program, which primarily included exiting its direct manufacturing, warehousing and sales business operations in mainland China within the Consumer segment. The results of the China discontinued operations are included within Loss from discontinued operations, net of taxes, and relate entirely to the Consumer segment. The summary comparative financial results of discontinued operations are as follows: Year Ended December 31, 2016 2015 2014 Net sales (a) $ — $ — $ 2.6 (Loss) income from discontinued operations, before taxes (4.9 ) (3.2 ) 1.5 Provision for income taxes — — 0.2 (Loss) income from discontinued operations, net of taxes (4.9 ) (3.2 ) 1.3 (a) Net sales during 2014 include favorable adjustments to sales returns related to the Company's exit of its direct manufacturing, warehousing and sales business operations in mainland China within the Consumer segment. Assets and liabilities of the China discontinued operations included in the Consolidated Balance Sheets consist of the following: December 31, 2016 2015 Cash and cash equivalents $ 1.7 $ 2.0 Trade receivables, net 0.2 0.2 Total current assets 1.9 2.2 Total assets $ 1.9 $ 2.2 Accounts payable $ 0.5 $ 0.7 Accrued expenses and other 3.3 3.6 Total current liabilities 3.8 4.3 Total liabilities $ 3.8 $ 4.3</t>
  </si>
  <si>
    <t>INVENTORIES</t>
  </si>
  <si>
    <t>Inventory Disclosure [Abstract]</t>
  </si>
  <si>
    <t>INVENTORIES December 31, 2016 2015 Raw materials and supplies $ 72.9 $ 58.2 Work-in-process 33.5 8.3 Finished goods 318.2 117.3 $ 424.6 $ 183.8</t>
  </si>
  <si>
    <t>PREPAID EXPENSES AND OTHER</t>
  </si>
  <si>
    <t>Deferred Costs, Capitalized, Prepaid, and Other Assets Disclosure [Abstract]</t>
  </si>
  <si>
    <t>PREPAID EXPENSES AND OTHER December 31, 2016 2015 Prepaid expenses $ 34.6 $ 18.2 Other 54.2 35.1 $ 88.8 $ 53.3</t>
  </si>
  <si>
    <t>PROPERTY, PLANT AND EQUIPMENT</t>
  </si>
  <si>
    <t>Property, Plant and Equipment [Abstract]</t>
  </si>
  <si>
    <t>PROPERTY, PLANT AND EQUIPMENT December 31, 2016 2015 Land and improvements $ 10.4 $ 10.7 Building and improvements 88.6 84.7 Machinery, equipment and capital leases 243.3 213.0 Office furniture, fixtures and capitalized software 122.7 118.1 Counters and trade fixtures 60.8 — Leasehold improvements 46.0 29.0 Construction-in-progress 53.4 31.5 Property, plant and equipment, gross 625.2 487.0 Accumulated depreciation and amortization (304.7 ) (271.7 ) Property, plant and equipment, net $ 320.5 $ 215.3 Depreciation and amortization expense for 2016 , 2015 and 2014 was $45.0 million , $37.0 million and $36.9 million , respectively.</t>
  </si>
  <si>
    <t>GOODWILL AND INTANGIBLE ASSETS, NET</t>
  </si>
  <si>
    <t>Goodwill and Intangible Assets Disclosure [Abstract]</t>
  </si>
  <si>
    <t>GOODWILL AND INTANGIBLE ASSETS, NET Goodwill The following table presents the changes in goodwill by segment during each of 2016 and 2015: Consumer Professional Elizabeth Arden Other Total Balance at January 1, 2015 $ 217.9 $ 246.2 $ — $ — $ 464.1 Goodwill acquired (a) 1.9 — — 19.5 21.4 Foreign currency translation adjustment — (5.5 ) — (0.6 ) (6.1 ) Goodwill impairment charge (9.7 ) — — — (9.7 ) Balance at December 31, 2015 $ 210.1 $ 240.7 $ — $ 18.9 $ 469.7 Goodwill acquired (b) 17.4 — 221.7 — 239.1 Foreign currency translation adjustment — (0.4 ) — (2.2 ) (2.6 ) Goodwill impairment charge — — — (16.7 ) (16.7 ) Balance at December 31, 2016 $ 227.5 $ 240.3 $ 221.7 $ — $ 689.5 Cumulative goodwill impairment charges $ (9.7 ) $ — $ — $ (16.7 ) $ (26.4 ) (a) The goodwill acquired during 2015 relates to: (i) $19.5 million of goodwill acquired in the CBB Acquisition, which was assigned to the Company's Other segment; and (ii) $1.9 million of goodwill acquired in the Cutex U.S. Acquisition. See Note 2, "Business Combinations," for further discussion of the Cutex U.S. and CBB acquisitions. (b) The goodwill acquired during 2016 relates to: (i) $221.7 million of goodwill acquired in the Elizabeth Arden Acquisition; and (ii) $17.4 million of goodwill acquired in the Cutex Acquisitions. See Note 2, "Business Combinations," for further discussion of the Elizabeth Arden Acquisition and Cutex International Acquisition. For 2016, in assessing whether goodwill was impaired in connection with its annual impairment test performed during the fourth quarter of 2016 using October 1st, 2016 carrying values, the Company performed qualitative assessments to determine whether it would be necessary to perform the two-step process, as prescribed by ASC 350, Intangibles - Goodwill and Other , to assess the Company's indefinite-lived intangible assets for indicators of impairment. In performing the qualitative assessments, the Company considered the results of the step one test performed in 2015 and the financial performance of the Revlon, Almay and Other and Professional reporting units. Based upon such assessment, the Company determined that it is more likely than not that the fair values of these two reporting units exceeded their carrying amounts for 2016. However, for 2016, the Company determined that it would utilize the two-step process to test the Global Color Brands and Other reporting units for impairment. In the first step of this test, the Company compared the fair values of the GCB and Other reporting units, determined based upon discounted estimated future cash flows, to the carrying amounts of each reporting unit, including goodwill. Where the fair value of such reporting unit exceeded the carrying amounts, no further impairment testing was required and no impairment loss was indicated, which was the result for the GCB step one test. The results of the step one test indicated that impairment indicators may have existed for the Company's Other reporting unit due to the termination of certain fragrance licenses that were not replaced, and accordingly, the Company performed step two of the goodwill impairment test for the Other reporting unit. In the second step, the Company measured the potential impairment of its Other reporting unit by comparing the implied fair value of the Other reporting unit’s goodwill with the carrying amount of its goodwill at October 1, 2016. The implied fair value of the Other reporting unit's goodwill was determined in the same manner as the amount of goodwill recognized in a business combination, where the estimated fair value of the Other reporting unit was allocated to all the assets and liabilities of that reporting unit (including both recognized and unrecognized intangible assets) as if the Other reporting unit had been acquired in a business combination and the estimated fair value of the Other reporting unit was the purchase price paid. When the carrying amount of the reporting unit's goodwill is greater than the implied fair value of that reporting unit's goodwill, an impairment loss is recognized within operations. The Company determined the fair value of the Other reporting unit using discounted estimated future cash flows. The weighted average cost of capital used in testing the Other reporting unit for impairment was 23.0% with a perpetual growth rate of 2.0% . As a result of this annual impairment test, the Company recognized an aggregate $16.7 million non-cash goodwill impairment charge related to the Other reporting unit in the fourth quarter of 2016. Following the recognition of this non-cash goodwill impairment charge, the Other reporting unit had no remaining goodwill as of December 31, 2016. For 2015, the Company utilized the two-step process in assessing whether goodwill was impaired for each of the Company's four reporting units. As a result of the annual impairment testing for 2015, the Company recognized a $9.7 million non-cash goodwill impairment charge related to the GCB reporting unit in the fourth quarter of 2015. The Company did no t record any impairment of goodwill during the year ended December 31, 2014 as a result of its annual impairment testing. Intangible Assets, Net The following tables present details of the Company's total intangible assets: December 31, 2016 Gross Carrying Amount Accumulated Amortization Net Carrying Amount Weighted Average Useful Life (in Years) Finite-lived intangible assets: Trademarks and Licenses $ 177.9 $ (47.9 ) $ 130.0 13 Customer relationships 247.6 (30.1 ) 217.5 14 Patents and Internally-Developed IP 20.3 (6.1 ) 14.2 8 Distribution rights 31.0 (0.5 ) 30.5 18 Other 1.3 (0.2 ) 1.1 3 Total finite-lived intangible assets $ 478.1 $ (84.8 ) $ 393.3 Indefinite-lived intangible assets: Trade Names $ 243.3 $ — $ 243.3 Total indefinite-lived intangible assets $ 243.3 $ — $ 243.3 Total intangible assets $ 721.4 $ (84.8 ) $ 636.6 December 31, 2015 Gross Carrying Amount Accumulated Amortization Net Carrying Amount Weighted Average Useful Life (in Years) Finite-lived intangible assets: Trademarks and Licenses $ 145.0 $ (36.0 ) $ 109.0 15 Customer relationships 118.8 (20.5 ) 98.3 16 Patents and Internally-Developed IP 16.8 (4.0 ) 12.8 10 Distribution rights 3.5 (0.6 ) 2.9 5 Total finite-lived intangible assets $ 284.1 $ (61.1 ) $ 223.0 Indefinite-lived intangible assets: Trade Names $ 95.0 $ — $ 95.0 Total indefinite-lived intangible assets $ 95.0 $ — $ 95.0 Total intangible assets $ 379.1 $ (61.1 ) $ 318.0 Amortization expense for finite-lived intangible assets was $27.5 million , $22.4 million and $21.3 million for 2016, 2015 and 2014, respectively. The Company reviews finite-lived intangible assets for impairment whenever facts and circumstances indicate that their carrying values may not be fully recoverable. This test compares the current carrying values of the intangible assets to the undiscounted pre-tax cash flows expected to result from the use of the assets. Based upon the results of the annual goodwill impairment testing for the Other reporting unit during 2016, the Company performed an impairment review of the finite-lived intangible assets acquired as part of the 2015 CBB Acquisition. As a result of this review, the Company recognized during the fourth quarter of 2016 within the Other reporting unit $4.2 million , $2.0 million and $0.5 million of non-cash impairment charges as a result of the change in the fair value of customer relationships, distribution rights and trade names, respectively, in the aggregate amount of $6.7 million . For the year ended December 31, 2016, no impairment was recognized related to the carrying value of any other finite- or indefinite-lived intangible assets. The Company did no t recognize any impairment charges related to the carrying value of identifiable intangible assets in 2015 or 2014. The following table reflects the estimated future amortization expense, a portion of which is subject to exchange rate fluctuations, for the Company's finite-lived intangible assets as of December 31, 2016: Estimated Amortization Expense 2017 $ 34.1 2018 33.2 2019 30.6 2020 29.8 2021 28.7 Thereafter 236.9 Total $ 393.3</t>
  </si>
  <si>
    <t>ACCRUED EXPENSES AND OTHER</t>
  </si>
  <si>
    <t>Payables and Accruals [Abstract]</t>
  </si>
  <si>
    <t>ACCRUED EXPENSES AND OTHER December 31, 2016 December 31, 2015 Compensation and related benefits 75.8 75.6 Advertising and promotional costs 66.7 38.4 Sales returns and allowances 51.9 61.1 Taxes 39.2 20.8 Restructuring reserve 38.0 11.8 Interest 24.4 12.4 Other 86.9 52.3 $ 382.9 $ 272.4</t>
  </si>
  <si>
    <t>SHORT-TERM BORROWINGS</t>
  </si>
  <si>
    <t>Short Term Debt Disclosure [Abstract]</t>
  </si>
  <si>
    <t>SHORT-TERM BORROWINGS Products Corporation had outstanding short-term borrowings (excluding borrowings under the 2016 Senior Credit Facilities for 2016, and the Old Term Loan Facility (as hereinafter defined) for 2015, which are reflected in Note 11, "Long-Term Debt"), aggregating to $10.8 million and $11.3 million at December 31, 2016 and 2015, respectively. The weighted average interest rate on these short-term borrowings outstanding at December 31, 2016 and 2015 was 5.0% and 4.9% , respectively.</t>
  </si>
  <si>
    <t>LONG-TERM DEBT</t>
  </si>
  <si>
    <t>Debt Disclosure [Abstract]</t>
  </si>
  <si>
    <t>LONG-TERM DEBT December 31, 2016 December 31, 2015 2016 Term Loan Facility: 2016 Term Loan due 2023, net of discounts and debt issuance costs (see (a) below) $ 1,747.8 $ — Old Term Loan Facility: Old Acquisition Term Loan due 2019, net of discounts and debt issuance costs (i) — 662.1 Old Term Loan Facility: 2011 Term Loan due 2017, net of discounts and debt issuance costs (i) — 658.5 2016 Revolving Credit Facility, due 2021 (see (b) below) — — 6.25% Senior Notes due 2024, net of debt issuance costs (see (c) below) 439.1 — 5.75% Senior Notes due 2021, net of debt issuance costs (see (d) below) 493.8 492.5 Spanish Government Loan due 2025 0.5 0.6 2,681.2 1,813.7 Less current portion (ii) (18.1 ) (30.0 ) $ 2,663.1 $ 1,783.7 (i) The Old Term Loan Facility, which was in place as of December 31, 2015, was comprised of: (i) the term loan due November 19, 2017 in the original aggregate amount of $675.0 million (the "2011 Term Loan"); and (ii) the term loan due October 8, 2019 in the original aggregate amount of $700.0 million (the "Old Acquisition Term Loan") which, respectively, had $651.4 million and $658.6 million in aggregate principal balance outstanding upon their complete refinancing on the September 7, 2016 Elizabeth Arden Acquisition Date (together, the "Old Term Loan Facility" and the "Old Term Loan Agreement," respectively). In connection with the Elizabeth Arden Acquisition and related financing transactions, the Old Term Loan Facility was completely refinanced and terminated on the Elizabeth Arden Acquisition Date. See below for 2016 debt-related transactions. (ii) At December 31, 2016, the Company classified $18.1 million as the current portion of long-term debt, comprised primarily of $18.0 million of amortization payments on the 2016 Term Loan Facility scheduled to be paid over the next four calendar quarters. At December 31, 2015, the Company classified $30.0 million as the current portion of long-term debt, which was comprised of (a) a $23.2 million required “excess cash flow” prepayment (as defined under the Old Term Loan Agreement, as hereinafter defined) that was paid on February 29, 2016, and (b) the Company’s regularly scheduled $1.7 million quarterly principal amortization payments under the Old Term Loan Facility due in 2016. The Company completed the following debt transactions during 2016 and 2015. 2016 Debt-Related Transactions In connection with and substantially concurrently with closing the Elizabeth Arden Acquisition, Products Corporation entered into the 2016 Term Loan Facility and the 2016 Revolving Credit Facility (together the "2016 Senior Credit Facilities"). Additionally, as part of financing the Elizabeth Arden Acquisition, in August 2016 Products Corporation completed the issuance of $450.0 million aggregate principal amount of its 6.25% Senior Notes (the “ 6.25% Senior Notes Offering”), which funds were released from escrow (the “Escrow Release”) on the Elizabeth Arden Acquisition Date. In connection with entering into the 2016 Senior Credit Facilities, Products Corporation maintained on the 2016 Term Loan Facility its existing floating-to-fixed 2013 Interest Rate Swap (as hereinafter defined) based on a notional amount of $400 million that previously applied to Products Corporation’s Old Acquisition Term Loan, which loan was refinanced in full in connection with Products Corporation's consummation of the 2016 Senior Credit Facilities and the 6.25% Senior Notes Offering. The proceeds of Products Corporation's 6.25% Senior Notes Offering and the 2016 Term Loan Facility, together with approximately $35.0 million of borrowings under the 2016 Revolving Credit Facility, and approximately $126.7 million of cash on hand, were used to: (A) fund the Elizabeth Arden Acquisition, including: (i) repurchasing the entire $ 350.0 million aggregate principal amount then-outstanding of the Elizabeth Arden Old Senior Notes; (ii) repaying the entire $142.0 million aggregate principal amount of borrowings outstanding as of the Elizabeth Arden Acquisition Date under Elizabeth Arden’s $300.0 million revolving credit facility (which facility was terminated upon such repayment); (iii) repaying the entire $25.0 million aggregate principal amount of borrowings outstanding as of the Elizabeth Arden Acquisition Date under Elizabeth Arden's second lien credit facility (which facility was terminated upon such repayment); and (iv) retiring the entire $55.0 million liquidation preference of all 50,000 shares of Elizabeth Arden's issued and outstanding preferred stock, which amount included a $5.0 million change of control premium; and (B) to completely refinance and repay all of the $651.4 million in aggregate principal balance outstanding under Products Corporation’s then-existing 2011 Term Loan and all of the $658.6 million in aggregate principal balance outstanding under Products Corporation’s Old Acquisition Term Loan (each of which facilities were terminated upon such prepayment). The Company did not incur any material early termination penalties in connection with repaying such facilities and preferred stock. See below for a summary description of the agreements governing the 2016 Senior Credit Facilities and 6.25% Senior Notes. Amended Term Loan Facility - Excess Cash Flow Payment In February 2016, Products Corporation prepaid $23.2 million of indebtedness, then outstanding under its Old Term Loan Facility, representing 50% of its 2015 “excess cash flow” as defined by, and required under, Old Term Loan Agreement. The prepayment was applied on a ratable basis between the principal amounts outstanding under the 2011 Term Loan and the Old Acquisition Term Loan. The amount of the prepayment that was applied to the 2011 Term Loan reduced the principal amount outstanding by $11.5 million to $651.4 million (as all amortization payments under the 2011 Term Loan had been paid). The $11.7 million that was applied to the Old Acquisition Term Loan reduced Products Corporation's future annual amortization payments under such loan on a ratable basis from $6.9 million prior to the prepayment to $6.8 million after giving effect to the prepayment and through its maturity on October 8, 2019. The 2011 Term Loan and Old Acquisition Term Loan were completely refinanced and terminated in connection with financing the Elizabeth Arden Acquisition. 2015 Debt Related Transaction Old Term Loan Facility - Excess Cash Flow Payment In March 2015, Products Corporation prepaid $24.6 million of indebtedness then outstanding under its Old Term Loan Facility, representing 50% of its 2014 “excess cash flow” as defined by, and as required under, the Old Term Loan Agreement. The prepayment was applied on a ratable basis between the principal amounts then outstanding under the 2011 Term Loan and the Old Acquisition Term Loan. The amount of the prepayment that was applied to the 2011 Term Loan reduced the principal amount then outstanding by $12.1 million to $662.9 million (as all amortization payments under the 2011 Term Loan had been paid). The $12.5 million that was applied to the Old Acquisition Term Loan reduced Products Corporation's future regularly scheduled quarterly amortization payments under the Old Acquisition Term Loan on a ratable basis from $1.8 million prior to the prepayment to $1.7 million after giving effect to the prepayment. The 2011 Term Loan and Old Acquisition Term Loan were completely refinanced and terminated in connection with financing the Elizabeth Arden Acquisition. Long-Term Debt Agreements (a) 2016 Term Loan Facility Principal and Maturity: On the Elizabeth Arden Acquisition Date, Products Corporation entered into the 2016 Term Loan Agreement, for which Citibank, N.A. acts as administrative and collateral agent and which has an initial aggregate principal amount of $1,800.0 million and matures on the earlier of: (x) the seventh anniversary of the Elizabeth Arden Acquisition Date and (y) the 91st day prior to the maturity of Products Corporation’s 5.75% Senior Notes due 2021 (the " 5.75% Senior Notes”) if, on that date (and solely for so long as), (i) any of Products Corporation's 5.75% Senior Notes remain outstanding and (ii) Products Corporation’s available liquidity does not exceed the aggregate principal amount of the then outstanding 5.75% Senior Notes by at least $200.0 million . The loans under the 2016 Term Loan Facility were borrowed at an original issue discount of 0.5% to their principal amount. The 2016 Term Loan Facility may be increased by an amount equal to the sum of (x) the greater of $450.0 million and 90% of Products Corporation’s pro forma consolidated EBITDA, plus (y) an unlimited amount to the extent that (1) the first lien leverage ratio (defined as the ratio of Products Corporation’s net senior secured funded debt that is not junior or subordinated to the liens of the Senior Facilities to EBITDA) is less than or equal to 3.5 to 1.0 (for debt secured pari passu with the 2016 Term Loan Facility) or (2) the secured leverage ratio (defined as the ratio of Products Corporation’s net senior secured funded debt to EBITDA) is less than or equal to 4.25 to 1.0 (for junior lien or unsecured debt), plus (z) up to an additional $400.0 million if the 2016 Revolving Credit Facility has been repaid and terminated. Guarantees and Security: Products Corporation and the restricted subsidiaries under the 2016 Term Loan Facility, which include Products Corporation’s domestic subsidiaries, including Elizabeth Arden and its domestic subsidiaries (collectively, the “Restricted Group”), are subject to the covenants under the 2016 Term Loan Agreement. The 2016 Term Loan Facility is guaranteed by each of Products Corporation's existing and future direct or indirect wholly-owned domestic restricted subsidiaries (subject to various exceptions), as well as by Revlon, on a limited recourse basis. The obligations of Revlon, Products Corporation and the subsidiary guarantors under the 2016 Term Loan Facility are secured by pledges of the equity of Products Corporation held by Revlon and the equity of the Restricted Group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Term Loan Facility and the 2016 Revolving Credit Facility are identical. The liens securing the 2016 Term Loan Facility on the accounts, inventory, equipment, chattel paper, documents, instruments, deposit accounts, real estate and investment property and general intangibles (other than intellectual property) related thereto (the “Revolving Facility Collateral”) rank second in priority to the liens thereon securing the 2016 Revolving Credit Facility. The liens securing the 2016 Term Loan Facility on all other property, including capital stock, intellectual property and certain other intangible property (the “Term Loan Collateral”), rank first in priority to the liens thereon securing the 2016 Revolving Credit Facility, while the liens thereon securing the 2016 Revolving Credit Facility rank second in priority to the liens thereon securing the 2016 Term Loan Facility. Interest and Fees: Interest accrues on term loans under the 2016 Term Loan Facility at a rate per annum of Adjusted LIBOR (which has a floor of 0.75% ) plus a margin of 3.50% or an alternate base rate plus a margin of 2.50% , at Products Corporation’s option, and is payable quarterly, at a minimum. Products Corporation is obligated to pay certain fees and expenses in connection with the 2016 Term Loan Facility. Affirmative and Negative Covenants: The 2016 Term Loan Agreement contains certain affirmative and negative covenants that, among other things, limit the Restricted Group’s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negative covenants are subject to various exceptions, including an “available amount basket” based on 50% of Products Corporation’s cumulative consolidated net income, plus a “starter” basket of $200.0 million , subject to Products Corporation’s compliance with a 5.0 to 1.0 ratio of Products Corporation’s net debt to Consolidated EBITDA (as defined in the 2016 Term Loan Agreement), except such compliance is not required when such baskets are used to make investments. While the 2016 Term Loan Agreement contains certain customary representations, warranties and events of default, it does not contain any financial maintenance covenants. Prepayments: The 2016 Term Loan Facility is subject to mandatory prepayments from: (i) the net proceeds from the issuance by Products Corporation or any of its restricted subsidiaries of certain additional debt; (ii) commencing with the excess cash flow calculation with respect to fiscal year ending December 31, 2017, 50% of excess cash flow, with step-downs to 25% and 0% upon achievement of certain first lien leverage ratios and reduced by voluntary prepayments of loans under the 2016 Term Loan Facility and revolving loans under the 2016 Revolving Credit Facility to the extent commitments thereunder are permanently reduced; and (iii) asset sale proceeds of certain non-ordinary course asset sales or other dispositions of property that have not been reinvested to the extent in excess of certain minimum amounts. Products Corporation may voluntarily prepay the 2016 Term Loan Facility without premium or penalty unless Products Corporation prepays a term loan within six months after the Elizabeth Arden Acquisition Date in connection with a repricing transaction (in which case a 1.00% premium is payable). During 2016, the Company incurred approximately $45.2 million of fees and expenses in connection with consummating the 2016 Term Loan Facility, of which $39.3 million were capitalized and are being amortized over the remaining term of the 2016 Term Loan Credit Facility using the effective interest method. The Company expensed the remaining $5.9 million of fees and expenses and wrote-off $10.9 million of unamortized debt discount and deferred financing costs related to the Old Term Loan Facility. These amounts, totaling $16.8 million , were recognized within loss on early extinguishment of debt in the Company’s Consolidated Statements of Operations and Comprehensive (Loss) Income for the year ended December 31, 2016. (b) 2016 Revolving Credit Facility Principal and Maturity: On the Elizabeth Arden Acquisition Date, Products Corporation entered into the 2016 Revolving Credit Agreement, for which Citibank, N.A. acts as administrative agent and collateral agent. The 2016 Revolving Credit Facility has an initial maximum availability of $400.0 million (with a $100.0 million sublimit for letters of credit and up to $70.0 million available for swing line loans), which availability is subject to the amount of the borrowing base. The 2016 Revolving Credit Facility may be increased by the greater of (x) $50.0 million and (y) the excess of the borrowing base over the amounts of then-effective commitments. The 2016 Revolving Credit Facility permits certain non-U.S. subsidiaries to borrow in local currencies. The borrowing base calculation under the 2016 Revolving Credit Facility is based on the sum of: (i) 85% of eligible accounts receivable; (ii) the lesser of 85% of the net orderly liquidation value and a percentage of the value specified in respect of different types of eligible inventory; (iii) qualified restricted cash (capped at $75.0 million ); and (iv) a temporary increase amount between August 15 and October 31 of each year, which are collectively subject to certain availability reserves set by the administrative agent. The 2016 Revolving Credit Facility matures on the earlier of: (x) the fifth anniversary of the Elizabeth Arden Acquisition Date;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0 million . Guarantees and Security: The Restricted Group under the 2016 Revolving Credit Agreement (which is the same as the Restricted Group under the 2016 Term Loan Agreement) is subject to the covenants under the 2016 Revolving Credit Agreement. The 2016 Revolving Credit Facility is guaranteed by each of Products Corporation's existing and future direct or indirect wholly-owned domestic restricted subsidiaries (subject to various exceptions), as well as by Revlon on a limited recourse basis. The obligations of Revlon, Products Corporation and the subsidiary guarantors under the 2016 Revolving Credit Facility are secured by pledges of the equity of Products Corporation held by Revlon and the equity of Products Corporation’s restricted subsidiaries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Revolving Credit Facility and the 2016 Term Loan Facility are identical. The liens on the 2016 Revolving Facility Collateral securing the 2016 Revolving Credit Facility rank first in priority to the liens thereon securing the 2016 Term Loan Facility, which rank second in priority on such collateral. The liens on the Term Loan Collateral securing the 2016 Revolving Credit Facility rank second in priority to the liens thereon securing the 2016 Term Loan Facility, which rank first in priority on such collateral. Interest and Fees: Under the 2016 Revolving Credit Facility, interest is payable quarterly and accrues on borrowings under such facility at a rate per annum equal to either: (i) the alternate base rate plus an applicable margin equal to 0.25% , 0.50% or 0.75% , depending on the average excess availability (based on the borrowing base as most recently reported by Products Corporation to the administrative agent from time to time); or (ii) the Eurocurrency rate plus an applicable margin equal to 1.25% , 1.50% or 1.75% , depending on the average excess availability (based on the borrowing base as most recently reported by Products Corporation to the administrative agent from time to time), at Products Corporation’s option. The applicable margin decreases as average excess availability under the 2016 Revolving Credit Facility increases. Products Corporation is obligated to pay certain fees and expenses in connection with the 2016 Revolving Credit Facility, including a commitment fee of 0.25% for any unused amounts. Loans under the 2016 Revolving Credit Facility may be prepaid without premium or penalty. Affirmative and Negative Covenants : The 2016 Revolving Credit Agreement contains affirmative and negative covenants that are similar to those in the 2016 Term Loan Agreement, other than the “available amount basket” (as described above in the description of the 2016 Term Loan Facility); provided, however, under the 2016 Revolving Credit Agreement the Restricted Group will be able to incur unlimited additional junior secured debt and unsecured debt, make unlimited asset sales and dispositions, make unlimited investments and acquisitions, prepay junior debt and make unlimited restricted payments to the extent that certain “payment conditions” for asset-based credit facilities are satisfied. The 2016 Revolving Credit Agreement contains certain customary representations, warranties and events of default. If Products Corporation’s “Liquidity Amount” (defined in the 2016 Revolving Credit Agreement as the Borrowing Base less the sum of (x) the aggregate outstanding extensions of credit under the 2016 Revolving Credit Facility, and (y) any availability reserve in effect on such date) falls below the greater of $35.0 million and 10% of the maximum availability under the 2016 Revolving Credit Facility (a “Liquidity Event Period”), then the Restricted Group will be required to maintain a consolidated fixed charge coverage ratio (the ratio of Products Corporation’s EBITDA minus capital expenditures to cash interest expense for such period) of a minimum of 1.0 to 1.0 until the first date after 20 consecutive business days for which the Liquidity Amount is equal to or greater than such threshold. If Products Corporation is in default under the consolidated fixed charge coverage ratio under the 2016 Revolving Credit Agreement, Products Corporation may cure such default by Products Corporation and/or Revlon issuing certain equity securities and Products Corporation receiving capital contributions from Revlon, with such cash being deemed to increase EBITDA for the purpose of calculating the applicable ratio. Products Corporation may exercise this cure right no more than two times in any four-quarter period, and no more than five times in total during the term of the 2016 Revolving Credit Facility. Prepayments: Products Corporation must prepay borrowings under the 2016 Revolving Credit Facility to the extent that outstanding loans and letters of credit exceed availability. During a Liquidity Event Period, the administrative agent may apply amounts collected in controlled accounts for the repayment of loans under the 2016 Revolving Credit Facility. The above descriptions of the terms of the 2016 Term Loan Agreement and the 2016 Revolving Credit Facility and the related security and collateral agreements are qualified in their entirety by reference to such agreements, which are incorporated by reference as exhibits to this Form 10-K. During 2016, the Company incurred approximately $5.7 million of fees and expenses in connection with consummating the 2016 Revolving Credit Facility, of which $5.6 million were capitalized as deferred financing costs and are being amortized over the remaining term of the 2016 Revolving Credit Facility using the effective interest method. The Company expensed the remaining $0.1 million of fees and expenses, which were recognized within loss on early extinguishment of debt in the Company’s Consolidated Statements of Operations and Comprehensive (Loss) Income for the year ended December 31, 2016. (c) 6.25% Senior Notes On August 4, 2016, Revlon Escrow Corporation (the “Escrow Issuer”), which on such date was a wholly owned subsidiary of Products Corporation, completed the 6.25% Senior Notes offering, pursuant to an exemption from registration under the Securities Act of 1933 (as amended, the “Securities Act”), of $450.0 million aggregate principal amount of the 6.25% Senior Notes due 2024. The 6.25% Senior Notes are unsecured and were initially issued by the Escrow Issuer to the initial purchasers under an Indenture, dated as of August 4, 2016 (the “ 6.25% Senior Notes Indenture”), between the Escrow Issuer and U.S. Bank National Association, as trustee (the “ 6.25% Senior Notes Trustee”). The 6.25% Senior Notes mature on August 1, 2024. Interest on the 6.25% Senior Notes accrues at 6.25% per annum, paid every six months through maturity on each February 1 and August 1, beginning on February 1, 2017. The proceeds from the 6.25% Senior Notes were released from escrow on the September 7, 2016 The Elizabeth Arden Acquisition Date (the "Escrow Release"). On the Elizabeth Arden Acquisition Date, the Escrow Issuer was merged with and into Products Corporation and in connection with the Escrow Release, Products Corporation and certain of its direct and indirect wholly-owned domestic subsidiaries, including Elizabeth Arden and certain of its subsidiaries (collectively, the “ 6.25% Senior Notes Guarantors”), and the 6.25% Senior Notes Trustee entered into a supplemental indenture (the “ 6.25% Senior Notes Supplemental Indenture”) to the 6.25% Senior Notes Indenture, pursuant to which Products Corporation assumed the obligations of the Escrow Issuer under the 6.25% Senior Notes and the 6.25% Senior Notes Indenture and the 6.25% Senior Notes Guarantors jointly and severally, fully and unconditionally guaranteed the 6.25% Senior Notes on a senior unsecured basis (the " 6.25% Senior Notes Guarantees"). The 6.25% Senior Notes Guarantors are the same entities that are subsidiary guarantors under the 2016 Senior Credit Facilities. In December 2016, Products Corporation consummated an offer to exchange the original 6.25% Senior Notes for $450 million of new 6.25% Senior Notes, which have substantially the same terms as the original 6.25% Senior Notes, except that they are registered under the Securities Act (such registered new notes being the “ 6.25% Senior Notes”). Ranking: The 6.25% Senior Notes are Products Corporation’s senior, unsubordinated and unsecured obligations, ranking: (i) pari passu in right of payment with all of Products Corporation’s existing and future senior unsecured indebtedness; (ii) senior in right of payment to all of Products Corporation’s and the 6.25% Senior Notes Guarantors’ future subordinated indebtedness; and (iii) effectively junior to all of Products Corporation’s and the 6.25% Senior Notes Guarantors’ existing and future senior secured indebtedness, including, indebtedness under Products Corporation’s 2016 Senior Credit Facilities, to the extent of the value of the assets securing such indebtedness. The 6.25% Senior Notes and the 6.25% Senior Notes Guarantees are: (i) structurally subordinated to all of the liabilities and preferred stock of any of the Company’s subsidiaries that do not guarantee the 6.25% Senior Notes; and (ii) pari passu in right of payment with liabilities of the 6.25% Senior Notes Guarantors other than expressly subordinated indebtedness. The 6.25% Senior Notes and the 6.25% Senior Notes Guarantees rank effectively junior to indebtedness and preferred stock of Products Corporation’s foreign and immaterial subsidiaries (the “ 6.25% Senior Notes Non-Guarantor Subsidiaries”), none of which guarantee the 6.25% Senior Notes. Optional Redemption: Prior to August 1, 2019, Products Corporation may redeem the 6.25% Senior Notes at its option, at any time as a whole or from time to time in part, upon Products Corporation’s payment of an applicable make-whole premium based on the comparable treasury rate plus 50 basis points. Prior to August 1, 2019, up to 40% of the aggregate principal amount of 6.25% Senior Notes that have been issued may also be redeemed at Products Corporation’s option at any time as a whole or from time to time in part, at a redemption price equal to 106.250% of the principal amount thereof, plus accrued and unpaid interest to (but not including) the date of redemption with the proceeds of certain equity offerings and capital contributions (so long as at least 60% of the 6.25% Senior Notes that have been issued thereafter remain outstanding). On and after August 1, 2019, Products Corporation may redeem the 6.25% Senior Notes at its option, at any time as a whole, or from time to time in part, at the following redemption prices (expressed as percentages of principal amount), plus accrued interest to (but not including) the date of redemption, if redeemed during the 12-month period beginning on August 1 of the years indicated below: Period Optimal Redemption Premium Percentage 2019 104.688 % 2020 103.125 % 2021 101.563 % 2022 and thereafter 100.000 % All redemptions (and notices thereof) may be subject to various conditions precedent, and redemption dates specified in such notices may be extended so that such conditions precedent may be fulfilled (to the extent redemption on such dates is otherwise permitted by the 6.25% Senior Notes Indenture). Change of Control: Upon the occurrence of specified change of control events, Products Corporation is required to make an offer to purchase all of the 6.25% Senior Notes at a purchase price of 101% of the outstanding principal amount of the 6.25% Senior Notes as of the date of any such repurchase, plus accrued and unpaid interest to (but not including) the date of repurchase. Certain Covenants: The 6.25% Senior Notes Indenture imposes certain limitations on Products Corporation’s and the 6.25% Senior Notes Guarantors’ ability, and the ability of certain other subsidiaries, to: (i) incur or guarantee additional indebtedness or issue preferred stock; (ii) pay dividends, make certain investments and make repayments on indebtedness that is subordinated in right of payment to the 6.25% Senior Notes and make other “restricted payments”; (iii) create liens on their assets to secure debt; (iv) enter into transactions with affiliates; (v) merge, consolidate or amalgamate with another company; (vi) transfer and sell assets; and (vii) permit restrictions on the payment of dividends by Products Corporation's subsidiaries. These covenants are subject to important qualifications and exceptions. The 6.25% Senior Notes Indenture also contains customary affirmative covenants and events of default. In addition, if during any period of time the 6.25% Senior Notes receive investment grade ratings from both Standard &amp; Poor’s and Moody’s Investors Services, Inc. and no default or event of default has occurred and is continuing under the 6.25% Senior Notes Indenture, Products Corporation and its subsidiaries will not be subject to the covenants regarding limitations on debt, limitations on restricted payments, limitation on guarantees by restricted subsidiaries, limitation on transactions with affiliates, certain provisions of the successor company covenant, limitation on asset sales and limitation on dividends from restricted subsidiaries. During 2016, in connection with consummating the 6.25% Senior Notes Offering, the Company incurred approximately $11.3 million of fees and expenses, all of which were capitalized and are being amortized over the remaining term of the 6.25% Senior Notes using the effective interest method. (d) 5.75% Senior Notes On February 8, 2013, Products Corporation completed its offering (the "2013 Senior Notes Refinancing"), pursuant to an exemption from registration under the Securities Act, of $500.0 million aggregate principal amount of the 5.75% Senior Notes. The 5.75% Senior Notes are unsecured and were issued to investors at par. The 5.75% Senior Notes mature on February 15, 2021. Interest on the 5.75% Senior Notes accrues at 5.75% per annum, paid every six months on February 15 th and August 15 th . The 5.75% Senior Notes were issued pursuant to the 5.75% Senior Notes Indenture (the " 5.75% Senior Notes Indenture" and together with the 6.25% Senior Notes Indenture, the "Senior Notes Indentures"), dated as of February 8, 2013 (the “ 5.75% Senior Notes Closing Date”), by and among Products Corporation, Products Corporation’s domestic subsidiaries (the “ 5.75% Senior Notes Guarantors”), which also currently guarantee Products Corporation’s 2016 Senior Credit Facilities and the 6.25% Senior Notes, and U.S. Bank National Association, as trustee (the " 5.75% Senior Notes Trustee"). The 5.75% Senior Notes Guarantors issued guarantees (the “ 5.75% Senior Notes Guarantees”) of Products Corporation’s obligations under the 5.75% Senior Notes and the 5.75% Senior Notes Indenture on a joint and several, senior unsecured basis. In December 2013, Products Corporation consummated an offer to exchange the original 5.75% Senior Notes for $500 million of new 5.75% Senior Notes, which have substantially the same terms as the original 5.75% Senior Notes, except that they are registered under the Securities Act (such registered new notes being the “ 5.75% Senior Notes”). Products Corporation used a portion of the $491.2 million of net proceeds from the issuance of the 5.75% Senior Notes (net of underwriters' fees) to repay and redeem all of the $330.0 million outstanding aggregate principal amount of its 9.75% Senior Secured Notes, as well as to pay $8.6 million of accrued intere</t>
  </si>
  <si>
    <t>FAIR VALUE MEASUREMENTS</t>
  </si>
  <si>
    <t>Fair Value Disclosures [Abstract]</t>
  </si>
  <si>
    <t>FAIR VALUE MEASUREMENTS 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December 31, 2016 , the fair values of the Company’s financial assets and liabilities that are required to be measured at fair value are categorized in the table below: Total Level 1 Level 2 Level 3 Assets: Derivatives: FX Contracts (a) $ 2.3 $ — $ 2.3 $ — Total assets at fair value $ 2.3 $ — $ 2.3 $ — Liabilities: Derivatives: FX Contracts (a) $ 1.1 $ — $ 1.1 $ — 2013 Interest Rate Swap (b) 4.7 — 4.7 — Total liabilities at fair value $ 5.8 $ — $ 5.8 $ — As of December 31, 2015 , the fair values of the Company’s financial assets and liabilities that are required to be measured at fair value are categorized in the table below: Total Level 1 Level 2 Level 3 Assets: Derivatives: FX Contracts (a) $ 2.0 $ — $ 2.0 $ — Total assets at fair value $ 2.0 $ — $ 2.0 $ — Liabilities: Derivatives: FX Contracts (a) $ 0.6 $ — $ 0.6 $ — 2013 Interest Rate Swap (b) 6.5 — 6.5 — Total liabilities at fair value $ 7.1 $ — $ 7.1 $ — (a) The fair value of the Company’s foreign currency forward exchange contracts ("FX Contracts") was measured based on observable market transactions for similar transactions in actively quoted markets of spot and forward rates on the respective dates. See Note 13, “Financial Instruments." (b) The fair value of Products Corporation's 2013 Interest Rate Swap was measured based on the implied forward rates from the U.S. Dollar three-month LIBOR yield curve on the respective dates. See Note 13, “Financial Instruments.” As of December 31, 2016 , the fair values and carrying values of the Company’s long-term debt, including the current portion of long-term debt, are categorized in the table below: Fair Value Level 1 Level 2 Level 3 Total Carrying Value Liabilities: Long-term debt, including current portion $ — $ 2,770.9 $ — $ 2,770.9 $ 2,681.2 As of December 31, 2015 , the fair values and carrying values of the Company’s long-term debt, including the current portion of long-term debt, are categorized in the table below: Fair Value Level 1 Level 2 Level 3 Total Carrying Value (a) Liabilities: Long-term debt, including current portion $ — $ 1,818.0 $ — $ 1,818.0 $ 1,813.7 (a) As adjusted pursuant to ASU No. 2015-03. See Note 1, "Description of Business and Summary of Significant Accounting Policies" for more information. The fair value of the Company's long-term debt, including the current portion of long-term debt, is based on quoted market prices for similar issues and maturities. The carrying amounts of cash and cash equivalents, trade receivables, notes receivable, accounts payable and short-term borrowings approximate their respective fair values.</t>
  </si>
  <si>
    <t>FINANCIAL INSTRUMENTS</t>
  </si>
  <si>
    <t>Derivative Instruments and Hedging Activities Disclosure [Abstract]</t>
  </si>
  <si>
    <t xml:space="preserve">FINANCIAL INSTRUMENTS Products Corporation maintains standby and trade letters of credit for various corporate purposes under which Products Corporation is obligated, of which $10.4 million and $8.8 million (including amounts available under credit agreements in effect at that time) were maintained at December 31, 2016 and December 31, 2015 , respectively. Included in these amounts are approximately $7.3 million and $7.5 million at December 31, 2016 and December 31, 2015 , respectively, in standby letters of credit that support Products Corporation’s self-insurance programs. The estimated liability under such programs is accrued by Products Corporation. Derivative Financial Instruments 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intended for the purpose of managing interest rate risk associated with Products Corporation’s variable rate indebtednes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U.S. Dollar notional amount of the FX Contracts outstanding at December 31, 2016 and December 31, 2015 was $79.6 million and $76.3 million , respectively. Interest Rate Swap Transaction In November 2013, Products Corporation executed a forward-starting floating-to-fixed interest rate swap transaction that, at its inception, was based on a notional amount of $400 million in respect of indebtedness under the Old Acquisition Term Loan over a period of three years (the "2013 Interest Rate Swap"). The 2013 Interest Rate Swap initially had a floor of 1.00% that in December 2016 was amended to 0.75% . In connection with entering into the 2016 Term Loan Facility, the 2013 Interest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three-month LIBOR interest rate payments initially related to the $400 million notional amount under the Old Acquisition Term Loan over the three -year term of the 2013 Interest Rate Swap (and subsequently to the $400 million notional amount under the 2016 Term Loan Facility for the remaining balance of the term of such swap). Commencing in May 2015, Products Corporation receives from the counterparty a floating interest rate based on the higher of three-month U.S. Dollar LIBOR or the floor percentage in effect, while paying a fixed interest rate payment to the counterparty equal to 2.0709% (which, with respect to the 2016 Term Loan Facility, effectively fixes the interest rate on such notional amount at 5.5709% over the remaining balance of the three -year term of the 2013 Interest Rate Swap). At December 31, 2016 the fair value of the 2013 Interest Rate Swap was a liability of $4.7 million and the accumulated loss recorded in accumulated other comprehensive loss was $3.0 million net of tax. As a result of completely refinancing the Old Acquisition Term Loan with a portion of the proceeds from Product's Corporation's consummation of the 2016 Senior Credit Facilities and the 6.25% Senior Notes Offering in connection with consummating the Elizabeth Arden Acquisition, the critical terms of the 2013 Interest Rate Swap no longer match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are accounted for as a component of other non-operating expenses. Accumulated deferred losses of $6.3 million , or $3.9 million net of tax, at the De-designation Date that were previously recorded as a component of accumulated other comprehensive loss will be amortized into earnings over the remaining term of the 2013 Interest Rate Swap through its maturity. At December 31, 2016, $4.9 million , or $3.0 million net of tax, remains as a component of accumulated other comprehensive loss related to the 2013 Interest Rate Swap. See " Quantitative Information – Derivative Financial Instruments " below). The Company expects that $2.3 million of the net of tax deferred net losses related to the 2013 Interest Rate Swap will be amortized into earnings over the next 12 months. Credit Risk Exposure to credit risk in the event of nonperformance by any of the counterparties is limited to the gross fair value of the derivative instruments in asset positions, which totaled $2.3 million and $2.0 million as of December 31, 2016 and December 31, 2015,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The effects of the Company’s derivative instruments on its Consolidated Financial Statements were as follows: (a) Fair Values of Derivative Financial Instruments in the Consolidated Balance Sheets: Fair Values of Derivative Instruments Assets Liabilities Balance Sheet December 31, December 31, Balance Sheet December 31, December 31, Classification Fair Value Fair Value Classification Fair Value Fair Value Derivatives designated as hedging instruments: 2013 Interest Rate Swap (i) Prepaid expenses and other $ — $ — Accrued expenses and other $ — $ 4.0 Other assets — — Other long-term liabilities — 2.5 Derivatives not designated as hedging instruments: FX Contracts (ii) Prepaid expenses and other $ 2.3 $ 2.0 Accrued Expenses $ 1.1 $ 0.6 2013 Interest Rate Swap (i) Prepaid expenses and other $ — $ — Accrued expenses and other $ 3.7 $ — Other assets $ — $ — Other long-term liabilities $ 1.0 $ — (i) The fair values of the 2013 Interest Rate Swap at December 31, 2016 and December 31, 2015 were measured based on the implied forward rates from the U.S. Dollar three-month LIBOR yield curve at December 31, 2016 and December 31, 2015 , respectively. (ii) The fair values of the FX Contracts at December 31, 2016 and December 31, 2015 were measured based on observable market transactions of spot and forward rates at December 31, 2016 and December 31, 2015 , respectively. (b) Effects of Derivative Financial Instruments on the Consolidated Statements of Operations and Comprehensive (Loss)Income for each of 2016, 2015 and 2014: Amount of Gain (Loss) Recognized in Other Comprehensive (Loss) Income Year Ended December 31, 2016 2015 2014 Derivatives designated as hedging instruments: 2013 Interest Rate Swap, net of tax (a) $ 0.8 $ (1.6 ) $ (3.7 ) (a) Net of tax expense (benefit) of $0.5 million , $(1.0) million and $(2.3) million for 2016, 2015 and 2014, respectively. Statement of Operations Classification Amount of Gain (Loss) Recognized in Net (Loss) Income Year Ended December 31, 2016 2015 2014 Derivatives designated as hedging instruments: 2013 Interest Rate Swap Interest Expense $ (4.3 ) $ (2.6 ) $ — Derivatives not designated as hedging instruments: FX Contracts Foreign currency gain, net $ 2.1 $ 3.8 $ 0.5 2013 Interest Rate Swap Miscellaneous, net 0.7 — </t>
  </si>
  <si>
    <t>PENSION AND POST-RETIREMENT BENEFITS</t>
  </si>
  <si>
    <t>Compensation and Retirement Disclosure [Abstract]</t>
  </si>
  <si>
    <t>PENSION AND POST-RETIREMENT BENEFITS Savings Plan: The Company offers a qualified defined contribution plan for its U.S.-based employees, the Revlon Employees' Savings, Investment and Profit Sharing Plan (as amended, the "Savings Plan"), which allows eligible participants to contribute up to 25% , and highly compensated participants to contribute up to 6% , of eligible compensation through payroll deductions, subject to certain annual dollar limitations imposed by the Internal Revenue Service (the "IRS"). The Company matches employee contributions at fifty cents for each dollar contributed up to the first 6% of eligible compensation. The Company made cash matching contributions to the Savings Plan of $2.6 million , $2.5 million and $2.4 million during each of 2016, 2015 and 2014, respectively. The Company also offers a non-qualified defined contribution plan (the “Excess Savings Plan”) providing benefits for certain U.S. employees who are in excess of IRS limitations. These non-qualified defined contribution benefits are funded from the Company's general assets. The Company’s qualified and non-qualified defined contribution savings plans for its U.S.-based employees contain a discretionary profit sharing component that enables the Company, should it elect to do so, to make discretionary profit sharing contributions. For 2016, the Company made discretionary profit sharing contributions to the Savings Plan and Excess Savings Plan of $5.0 million (of which $3.9 million was paid in 2016 and $1.1 million was paid in January 2017), or 3% of eligible compensation, which was credited on a quarterly basis. For 2015, the Company made discretionary profit sharing contributions to the Savings Plan and Excess Savings Plan of $4.8 million (of which $3.7 million was paid in 2015 and $1.1 million was paid in January 2016), or 3% of eligible compensation, which was credited on a quarterly basis. For 2014, the Company made discretionary profit sharing contributions to the Savings Plan and Excess Savings Plan of $4.0 million (of which $3.1 million was paid in 2014 and $0.9 million was paid in January 2015), or 3% of eligible compensation, which was credited on a quarterly basis. Pension Benefits: In 2009, Products Corporation’s U.S. qualified defined benefit pension plan (the Revlon Employees’ Retirement Plan, which covered a substantial portion of the Company's employees in the U.S.) and its non-qualified pension plan (the Revlon Pension Equalization Plan) were amended to cease future benefit accruals under such plans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 In 2010, the Company amended its Canadian defined benefit pension plan (the Affiliated Revlon Companies Employment Plan) to reduce future benefit accruals under such plan after December 31, 2010. Additionally, while the Company closed its U.K. defined pension plan to new entrants in 2002, then-existing participants continue to accrue pension benefits. Effective December 31, 2012, Products Corporation merged two of its U.S. qualified defined benefit pension plans; therefore, as of December 31, 2012, Products Corporation sponsors two U.S. qualified defined benefit pension plans. The Company also has non-qualified pension plans that provide benefits for certain U.S. and non-U.S. employees, and for U.S. employees in excess of IRS limitations in the U.S. and in certain limited cases contractual benefits for certain former officers of the Company. These non-qualified plans are funded from the Company's general assets. In the fourth quarter of 2015, the Company offered certain former employees who had vested benefits in the Revlon Employees’ Retirement Plan the option of receiving the present value of the participant’s pension benefit in a one-time cash lump sum payment, an annuity form of benefit or the ability to maintain their deferred vested status in the pension plan. Based upon the participants' acceptance of that offer, $53.4 million was paid from the plan's assets in December 2015, with a corresponding decrease in the plan's benefit obligation. As a result of such program, the Company recorded a $20.7 million charge as a result of the pension lump sum settlement in the fourth quarter of 2015. This charge was included in cost of sales and SG&amp;A expenses. Other Post-retirement Benefits: 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Products Corporation and MacAndrews &amp; Forbes. (See Note 22, “Related Party Transactions - Transfer Agreements”). 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16 2015 2016 2015 Change in Benefit Obligation: Benefit obligation - beginning of year $ (649.4 ) $ (761.7 ) $ (13.0 ) $ (12.9 ) Service cost (0.5 ) (0.7 ) — — Interest cost (20.7 ) (28.6 ) (0.4 ) (0.5 ) Actuarial (loss) gain (21.6 ) 44.4 (1.0 ) (0.4 ) Lump sum settlement — 53.4 — — Other pension settlements — 0.8 — — Benefits paid 42.8 38.3 1.0 0.8 Foreign currency translation adjustments 8.9 4.7 — — Other — — — — Benefit obligation - end of year $ (640.5 ) $ (649.4 ) $ (13.4 ) $ (13.0 ) Change in Plan Assets: Fair value of plan assets - beginning of year $ 473.9 $ 567.7 $ — $ — Actual return on plan assets 35.8 (13.9 ) — — Employer contributions 7.3 17.3 1.0 0.8 Lump sum settlement — (53.4 ) — — Other pension settlements — (0.8 ) — — Benefits paid (42.8 ) (38.3 ) (1.0 ) (0.8 ) Foreign currency translation adjustments (10.2 ) (4.7 ) — — Fair value of plan assets - end of year $ 464.0 $ 473.9 $ — $ — Unfunded status of plans at December 31, $ (176.5 ) $ (175.5 ) $ (13.4 ) $ (13.0 ) In respect of the Company's pension plans and other post-retirement benefit plans, amounts recognized in the Company’s Consolidated Balance Sheets at December 31, 2016 and 2015 consist of the following: Pension Plans Other Post-Retirement Benefit Plans December 31, 2016 2015 2016 2015 Other long-term assets $ — $ 3.6 $ — $ — Accrued expenses and other (6.1 ) (6.0 ) (0.8 ) (0.8 ) Pension and other post-retirement benefit liabilities (170.4 ) (173.1 ) (12.6 ) (12.2 ) Total liability $ (176.5 ) $ (175.5 ) $ (13.4 ) $ (13.0 ) Accumulated other comprehensive loss, gross $ 266.6 $ 258.0 $ 3.6 $ 2.8 Income tax (benefit) expense (44.3 ) (41.9 ) (0.4 ) (0.1 ) Portion allocated to Revlon Holdings (0.9 ) (0.9 ) (0.2 ) (0.2 ) Accumulated other comprehensive loss, net $ 221.4 $ 215.2 $ 3.0 $ 2.5 With respect to the above accrued expenses and other, the Company has recorded receivables from affiliates of $2.7 million and $3.0 million at December 31, 2016 and 2015, respectively, relating to pension plan liabilities retained by such affiliates. The projected benefit obligation, accumulated benefit obligation, and fair value of plan assets for the Company's pension plans are as follows: December 31, 2016 2015 Projected benefit obligation $ 640.5 $ 649.4 Accumulated benefit obligation $ 640.2 $ 649.0 Fair value of plan assets $ 464.0 $ 473.9 Net Periodic Benefit Cost: The components of net periodic benefit (income) costs for the Company's pension and the other post-retirement benefit plans are as follows: Other Year Ended December 31, 2016 2015 2014 2016 2015 2014 Net periodic benefit (income) costs: Service cost $ 0.5 $ 0.7 $ 0.8 $ — $ — $ — Interest cost 20.7 28.6 30.1 0.4 0.5 0.5 Expected return on plan assets (31.0 ) (40.3 ) (41.3 ) — — — Amortization of actuarial loss 8.8 8.4 4.5 0.2 0.1 0.1 Lump sum settlement charge — 20.7 — — — — Other pension settlements charge — 0.3 — — — — $ (1.0 ) $ 18.4 $ (5.9 ) $ 0.6 $ 0.6 $ 0.6 Portion allocated to Revlon Holdings (0.1 ) (0.1 ) (0.1 ) (0.1 ) (0.1 ) — $ (1.1 ) $ 18.3 $ (6.0 ) $ 0.5 $ 0.5 $ 0.6 For 2016, the Company recognized net periodic benefit income of $0.6 million , compared to net periodic benefit cost of $18.8 million in 2015, primarily due to the pension lump sum settlement charge recorded in the fourth quarter of 2015 which was not repeated in 2016, as well as the Company's adoption of the alternative approach to calculating the service and interest components of net periodic benefit cost for pension and other post-retirement benefits (the “full yield curve” approach) which was adopted by the Company at December 31, 2015. For 2015, the Company recognized net periodic benefit cost of $18.8 million , compared to net periodic benefit income of $5.4 million in 2014, primarily due to the pension lump sum settlement charge recorded in the fourth quarter of 2015 and higher amortization of actuarial losses. Net periodic benefit costs (income) are reflected in the Company's Consolidated Financial Statements as follows: Year Ended December 31, 2016 2015 Net periodic benefit (income) costs: Cost of sales $ (2.5 ) $ 6.1 Selling, general and administrative expense 1.9 12.7 $ (0.6 ) $ 18.8 Amounts recognized in accumulated other comprehensive loss at December 31, 2016 in respect of the Company’s pension plans and other post-retirement plans, which have not yet been recognized as a component of net periodic benefit cost, are as follows: Pension Benefits Post-Retirement Benefits Total Net actuarial loss $ 266.6 $ 3.6 $ 270.2 Prior service cost — — — Accumulated Other Comprehensive Loss, Gross 266.6 3.6 270.2 Income tax benefit (44.3 ) (0.4 ) (44.7 ) Portion allocated to Revlon Holdings (0.9 ) (0.2 ) (1.1 ) Accumulated Other Comprehensive Loss, Net $ 221.4 $ 3.0 $ 224.4 The total actuarial losses and prior service costs in respect of the Company’s pension plans and other post-retirement plans included in accumulated other comprehensive loss at December 31, 2016 and expected to be recognized in net periodic benefit cost during the fiscal year ended December 31, 2017, is $9.0 million and $0.3 million , respectively. Pension Plan Assumptions: The following weighted average assumptions were used to determine the Company’s projected benefit obligation of the Company’s U.S. and International pension plans at the end of the respective years: U.S. Plans International Plans 2016 2015 2016 2015 Discount rate 3.92 % 4.15 % 2.66 % 3.68 % Rate of future compensation increases 3.50 % 3.50 % 2.20 % 2.22 % The following weighted average assumptions were used to determine the Company’s net periodic benefit (income) cost of the Company’s U.S. and International pension plans during the respective years: U.S. Plans International Plans 2016 2015 2014 2016 2015 2014 Discount rate 4.15 % 3.89 % 4.68 % 3.68 % 3.74 % 4.48 % Expected long-term return on plan assets 7.00 % 7.50 % 7.75 % 6.00 % 6.00 % 6.00 % Rate of future compensation increases 3.50 % 3.00 % 3.00 % 2.22 % 2.33 % 3.40 % Effective December 31, 2015, the Company adopted the “full yield curve” method as an alternative approach to calculating the service and interest components of net periodic benefit cost for the Company's pension and other post-retirement benefits. Under the "full yield curve" method, the discount rate assumption was built through the application of specific spot rates along the yield curve used in the determination of the benefit obligation to the relevant projected cash flows for each of the Company's pension and other post-retirement plans. Prior to December 31, 2015, the Company estimated the service and interest cost components utilizing a single weighted average discount rate derived from the yield curve used to measure the projected benefit obligation at the beginning of the period. The change does not affect the measurement of the Company's total projected benefit obligations, as the change in service and interest costs is exactly offset in the actuarial loss (gain) recognized for each year. The Company made this change to provide a more precise measurement of service and interest costs by improving the correlation between projected benefit cash flows to the corresponding spot yield curve rates. The change to the "full yield curve" method was accounted for as a change in accounting estimate that is inseparable from a change in accounting principle, and accordingly, was accounted for prospectively. In selecting its expected long-term rate of return on its pension plan assets, the Company considers a number of factors, including, without limitation, recent and historical performance of pension plan assets, the pension plan portfolios' asset allocations over a variety of time periods compared with third-party studies, the performance of the capital markets in recent years and other factors, as well as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Company selected a 7.00% and 6.00% weighted average long-term rate of return on plan assets assumption during 2016 for the U.S. and International pension plans, respectively. Differences between actual and expected asset returns are recognized in the net periodic benefit cost over the remaining service period of the active participating employees. The rate of future compensation increases is an assumption used by the actuarial consultants for pension accounting and is determined based on the Company’s current expectation for such increases. Investment Policy: The Investment Committee for the Company's U.S. pension plans (the “Investment Committee”) has adopted (and revises from time to time) an investment policy for the Company's U.S. pension plans with the objective of realizing a long-term rate of return on pension plan assets that meets or exceeds,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 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investments in private equity funds that are not covered in investments described above, provided that the Investment Committee approves any such investments prior to their selection. Also, global balanced strategies are utilized to provide for investments in a broad range of publicly-traded stocks and bonds in both domestic and international markets, as described above. In addition, the global balanced strategies can include commodities, provided that the Investment Committee approves any such investments prior to their selection. The Investment Committee’s investment policy does not allow the use of derivatives for speculative purposes, but such policy does allow its investment managers to use derivatives for the purpose of reducing risk exposures or to replicate exposures of a particular asset class. The Company’s U.S. and international pension plans have target asset allocation ranges which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 to time) with the objective of meeting or exceeding the expected long-term rate of return on plan assets assumption, weighed against a reasonable risk level. The target ranges per asset class are as follows: Target Ranges U.S. Plans International Plans Asset Class: Common and preferred stock 0% - 10% — Mutual funds 20% - 30% — Fixed income securities 10% - 30% — Common and collective funds 25% - 55% 100% Hedge funds 0% - 15% — Group annuity contract 0% - 5% — Cash and other investments 0% - 10% — Fair Value of Pension Plan Assets: The following table presents information on the fair value of the Company's U.S. and international pension plan assets at December 31, 2016 and 2015: U.S. Plans International Plans 2016 2015 2016 2015 Fair value of plan assets $ 400.5 $ 407.2 $ 63.5 $ 66.7 The Company determines the fair values of the Company’s U.S. and international pension plan assets as follows: • Common and preferred stock: The fair values of investments included in the common and preferred stock asset class generally reflect the closing price reported on the major market where the individual securities are traded. The Company classifies common and preferred stock investments within Level 1 of the fair value hierarchy. • Mutual funds: The fair values of investments included in the mutual funds asset class are determined using net asset value (“NAV”) provided by the applicable fund administrators. The NAV is based on the closing price reported on the major market where the individual securities within the mutual fund are traded. The Company classifies mutual fund investments within Level 1 of the fair value hierarchy. • Fixed income securities: The fair values of investments included in the fixed income securities asset class are based on a compilation of primarily observable market information and/or broker quotes. The Company classifies fixed income securities investments primarily within Level 2 of the fair value hierarchy. • Common and collective funds: The fair values of investments included in the common and collective funds asset class are determined using NAV provided by the applicable fund administrators. The NAV is based on the value of the underlying assets owned by the common and collective fund, minus its liabilities, and then divided by the number of shares outstanding. The Company classifies common and collective fund investments within Level 2 of the fair value hierarchy. • Hedge funds: The hedge fund asset class includes investments in hedge funds that, in turn, primarily invest in a grouping of equities, fixed income instruments, currencies, derivatives and/or commodities. The fair values of investments included in the hedge funds class are determined using NAV provided by the applicable fund administrators. The NAV is based on securities listed or quoted on a national securities exchange or market, or traded in the over-the-counter market, and is valued at the closing quotation posted by that exchange or trading system. Securities not listed or quoted on a national securities exchange or market are valued primarily through observable market information or broker quotes. The hedge fund investments generally can be sold on a quarterly or monthly basis and may employ leverage. The Company classifies hedge fund investments within Level 2 of the fair value hierarchy. • Group annuity contract: The group annuity contract asset class primarily invests in equities, corporate bonds and government bonds. The fair values of securities listed or quoted on a national securities exchange or market, or traded in the over-the-counter market, are valued at the closing quotation posted by that exchange or trading system. Securities not listed or quoted on a national securities exchange or market are valued primarily through observable market information or broker quotes. The Company classifies group annuity contract investments within Level 2 of the fair value hierarchy. • Cash and cash equivalents: Cash and cash equivalents are measured at cost, which approximates fair value. The Company classifies cash and cash equivalents within Level 1 of the fair value hierarchy. The fair values of the Company's U.S. and International pension plan assets at December 31, 2016 by asset category were as follows: Total Quoted Prices in Active Markets for Identical Assets (Level 1) Significant Observable Inputs (Level 2) Significant Unobservable Inputs (Level 3) Common and Preferred Stock: U.S. small/mid cap equity $ 15.5 $ 15.5 $ — $ — Mutual Funds (a) : Corporate bonds 14.3 14.3 — — Government bonds 11.9 11.9 — — U.S. large cap equity 0.1 0.1 — — International equities 3.9 3.9 — — Emerging markets international equity 6.3 6.3 — — Other 3.0 3.0 — — Fixed Income Securities: Corporate bonds 41.0 — 41.0 — Government bonds 13.9 — 13.9 — Common and Collective Funds (a) : Corporate bonds 56.0 54.3 1.7 — Government bonds 68.4 57.0 11.4 — U.S. large cap equity 68.8 67.5 1.3 — U.S. small/mid cap equity 20.0 20.0 — — International equities 67.0 34.9 32.1 — Emerging markets international equity 15.3 9.4 5.9 — Cash and cash equivalents (7.9 ) (7.9 ) — — Other 5.5 2.4 3.1 — Hedge Funds (a) : Corporate bonds 4.5 — 4.5 — Government bonds 6.5 — 6.5 — U.S. large cap equity 2.1 — 2.1 — Cash and cash equivalents 2.4 — 2.4 — Other 31.9 — 31.9 — Group Annuity Contract 3.0 — 3.0 — Cash and cash equivalents 10.6 10.6 — — Fair value of plan assets at December 31, 2016 $ 464.0 $ 303.2 $ 160.8 $ — (a) 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The fair values of the Company's U.S. and International pension plan assets at December 31, 2015 by asset category were as follows: Total Quoted Prices in Active Markets for Identical Assets (Level 1) Significant Observable Inputs (Level 2) Significant Unobservable Inputs (Level 3) Common and Preferred Stock: U.S. small/mid cap equity $ 14.6 $ 14.6 $ — $ — Mutual Funds (a) : Corporate bonds 14.9 14.9 — — Government bonds 12.9 12.9 — — U.S. large cap equity 0.7 0.7 — — International equities 3.0 3.0 — — Emerging markets international equity 5.1 5.1 — — Other 2.0 2.0 — — Fixed Income Securities: Corporate bonds 41.7 — 41.7 — Government bonds 6.9 — 6.9 — Common and Collective Funds (a)(b) : Corporate bonds 61.5 59.9 1.6 — Government bonds 56.8 43.4 13.4 — U.S. large cap equity 71.9 70.4 1.5 — U.S. small/mid cap equity 15.5 15.5 — — International equities 77.8 36.8 41.0 — Emerging markets international equity 14.5 8.0 6.5 — Cash and cash equivalents (0.8 ) (0.8 ) — — Other 5.5 2.5 3.0 — Hedge Funds (a) : Corporate bonds 3.8 — 3.8 — Government bonds 8.6 — 8.6 — U.S. large cap equity 3.8 — 3.8 — Cash and cash equivalents 4.6 — 4.6 — Other 32.1 — 32.1 — Group Annuity Contract 2.8 — 2.8 — Cash and cash equivalents 13.7 13.7 — — Fair value of plan assets at December 31, 2015 $ 473.9 $ 302.6 $ 171.3 — (a) 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b) Commencing in 2016, the Company determined that certain of its investments in common and collective funds met certain criteria to be considered Level 1 investments within the fair value hierarchy. As such, the 2015 fair value hierarchy schedule was updated to conform to the current presentation. There were no transfers into Level 3 assets in the Company's U.S. and International pension plan's fair value hierarchy during 2016 or 2015. Contributions: The Company’s intent is to fund at least the minimum contributions required to meet applicable federal employee benefit laws and local laws, or to directly pay benefit payments where appropriate. During 2016 , $ 7.3 million and $ 1.0 million were contributed to the Company’s pension plans and other post-retirement benefit plans, respectively. During 2017, the Company expects to contribute approximately $8 million in the aggregate to its pension and other post-retirement benefit plans. Estimated Future Benefit Payments: The following benefit payments, which reflect expected future service, as appropriate, are expected to be paid out of the Company’s pension and other post-retirement benefit plans: Total Pension Benefits Total Other Benefits 2017 $ 42.0 $ 1.1 2018 41.9 1.1 2019 41.9 1.1 2020 42.5 1.1 2021 42.7 1.1 Years 2022 to 2026 204.8 5.1</t>
  </si>
  <si>
    <t>STOCK COMPENSATION PLAN</t>
  </si>
  <si>
    <t>Disclosure of Compensation Related Costs, Share-based Payments [Abstract]</t>
  </si>
  <si>
    <t>STOCK COMPENSATION PLAN Revlon maintains the Fourth Amended and Restated Revlon, Inc. Stock Plan (the "Stock Plan"), which provides for awards of stock options, stock appreciation rights, restricted or unrestricted stock and restricted stock units to eligible employees and directors of Revlon and its affiliates, including Products Corporation. An aggregate of 6,565,000 shares are reserved for issuance as Awards under the Stock Plan, subject to the adjustment provisions of the Stock Plan. As of December 31, 2016, there were approximately 4.0 million shares remaining available under the Stock Plan for grant as stock options, stock appreciation rights, restricted or unrestricted stock and/or restricted stock units. In July 2014, the Stock Plan was amended to renew the Stock Plan for a 7 -year renewal term expiring on April 14, 2021. Stock options: Non-qualified stock options granted under the Stock Plan are granted at prices that equal or exceed the fair market value of Class A Common Stock on the grant date and have a term of 7 years. Option grants generally vest over service periods that range from 1 year to 4 years. At December 31, 2016 , 2015 and 2014, there were no options exercisable under the Stock Plan. There was no stock option activity for 2016 and 2015. A summary of stock option activity for 2014 is presented below: Stock Options (000's) Weighted Average Exercise Price Per Share Outstanding at January 1, 2014 0.8 $ 27.50 Forfeited and expired (0.8 ) 27.50 Outstanding at December 31, 2014 — — Restricted stock awards and restricted stock units: The Stock Plan allows for awards of restricted stock and restricted stock units to employees and directors of Revlon and its affiliates, including Products Corporation. The restricted stock awards granted under the Stock Plan vest over service periods that generally range from 3 years to 5 years. The Company granted 32,082 and 93,458 shares of restricted stock to certain executives in February 2016 and November 2016, respectively, which vest over a 4 -year and 3 -year period, respectively, with the first tranche vesting in March 2016 and October 2017, respectively. The Company granted 75,551 and 145,084 shares of restricted stock to certain executives in February 2015 and December 2015, respectively, which vest over a 5 -year and 4 -year period, respectively, with the first tranche of such grants having vested in March 2016. In 2014, the Company granted 693,378 shares of restricted stock to certain executives that vest over a 5 -year period, which vesting commenced in March 2015. Pursuant to the Company’s employment agreement with Mr. Fabian Garcia, the Company’s President and Chief Executive Officer, on April 15, 2017 (the “Garcia Grant Date”), Revlon will grant to Mr. Garcia 270,489 restricted shares of Revlon Class A Common Stock (the "Garcia Restricted Stock Grant"), being the number of shares equal to $10 million divided by the $36.97 NYSE closing price of Revlon Class A Common Stock on the April 15, 2016 commencement date of his employment (the “Garcia Effective Date”). One-fifth of the Garcia Restricted Stock Grant vests on the Garcia Grant Date, with the remaining four-fifths vesting ratably on each of the first 4 anniversaries of the Garcia Grant Date, so long as Mr. Garcia remains employed with the Company on each applicable vesting date, subject to certain earlier vesting provisions. In lieu of making the Garcia Restricted Stock Grant, Revlon’s Board of Directors may, at its election based on the occurrence of certain events impacting the price of Revlon's Class A Common Stock, choose to pay Mr. Garcia $3 million on each of the first 5 anniversaries of the Garcia Effective Date (the "Deferred Cash Award"), so long as Mr. Garcia remains employed with the Company on each applicable payment date, subject to certain earlier payment or vesting provisions. Pursuant to the Company’s employment agreement with Mr. Juan Figuereo, the Company’s Chief Financial Officer, on April 12, 2017 (the “Figuereo Grant Date”), Revlon will grant to Mr. Juan Figuereo 102,880 restricted shares of Revlon Class A Common Stock (the “Figuereo Restricted Stock Grant”), being the number of shares equal to $3,750,000 divided by the $36.45 NYSE closing price of Revlon Class A Common Stock on the April 12, 2016 commencement date of his employment (the “Figuereo Effective Date”). One-fifth of the Figuereo Restricted Stock Grant vests on the Figuereo Grant Date, with the remaining four-fifths vesting ratably on each of the first 4 anniversaries of the Figuereo Grant Date so long as Mr. Figuereo remains employed with the Company on each applicable vesting date, subject to certain earlier vesting provisions. In lieu of making the Figuereo Restricted Stock Grant, Revlon’s Board of Directors may, at its election based on the occurrence of certain events impacting the price of Revlon’s Class A Common Stock, choose to pay Mr. Figuereo $1,125,000 on each of the first 5 anniversaries of the Garcia Effective Date, so long as Mr. Figuereo remains employed with the Company on each applicable payment date, subject to certain earlier payment or vesting provisions. A summary of the restricted stock and restricted stock unit activity for each of 2016, 2015 and 2014 is presented in the following table: Restricted Stock (000's) Weighted Average Grant Date Fair Value Per Share Outstanding at January 1, 2014 120.0 $ 24.80 Granted 693.4 31.01 Vested (a) (40.0 ) 24.80 Outstanding at December 31, 2014 773.4 30.37 Granted 220.6 29.46 Vested (a) (171.7 ) 29.09 Forfeited (57.5 ) 30.44 Outstanding at December 31, 2015 764.8 30.39 Granted 125.5 31.86 Vested (a) (221.7 ) 29.51 Forfeited (257.6 ) 31.05 Outstanding at December 31, 2016 (b) 411.0 30.78 (a) Of the amounts vested during 2016, 2015 and 2014, 92,092 , 82,740 and 22,328 shares, respectively, were withheld by the Company to satisfy certain grantees’ minimum withholding tax requirements, which withheld shares became Revlon treasury stock and are not sold on the open market. (See discussion under "Treasury Stock" in Note 18, "Stockholders' Deficiency"). (b) Excludes the Garcia Restricted Stock Grant and the Figuereo Restricted Stock Grant provided for under their respective employment agreements, as such grants would only be made in April 2017 if the circumstances triggering the alternative cash payments have not occurred. The Company recognizes non-cash compensation expense related to restricted stock awards and restricted stock units under the Stock Plan using the straight-line method over the remaining service period. The Company recorded compensation expense related to restricted stock awards under the Stock Plan of $6.4 million , 5.1 million and $ 5.5 million during 2016, 2015 and 2014, respectively. The total fair value of restricted stock and restricted stock units that vested during 2016 and 2015 was $6.5 million and $5.0 million , respectively. The deferred stock-based compensation related to restricted stock awards was $21.8 million at December 31, 2016 and will be amortized ratably to compensation expense over a weighted average remaining vesting period of 3.0 years.</t>
  </si>
  <si>
    <t>INCOME TAXES</t>
  </si>
  <si>
    <t>Income Tax Disclosure [Abstract]</t>
  </si>
  <si>
    <t>INCOME TAXES The Company's income before income taxes and the applicable provision for income taxes are as follows: Year Ended December 31, 2016 2015 2014 Income (loss) from continuing operations before income taxes: United States $ 4.2 $ 114.4 $ 137.1 Foreign 4.3 (3.7 ) (19.7 ) $ 8.5 $ 110.7 $ 117.4 Provision for income taxes: United States federal $ 7.6 $ 37.7 $ 54.6 State and local 2.3 16.9 18.1 Foreign 15.6 (3.2 ) 5.1 $ 25.5 $ 51.4 $ 77.8 Current: United States federal $ 9.0 $ (2.7 ) $ 2.6 State and local 2.5 4.1 3.7 Foreign 20.2 21.7 7.2 31.7 23.1 13.5 Deferred: United States federal (1.4 ) 40.4 52.0 State and local (0.2 ) 12.8 14.4 Foreign (4.6 ) (24.9 ) (2.1 ) (6.2 ) 28.3 64.3 Total provision for income taxes $ 25.5 $ 51.4 $ 77.8 The Company classifies interest and penalties as a component of the provision for income taxes. The Company recognized in the Consolidated Statements of Operations and Comprehensive (Loss) Income an expense of $0.3 million in 2016 and a benefit of $1.0 million and $0.9 million during 2015 and 2014, respectively, in accrued interest and penalties. The Company has not provided for U.S. federal income taxes and foreign withholding taxes on $321.9 million of foreign subsidiaries' cumulative undistributed earnings as of December 31, 2016 because such earnings are intended to be indefinitely reinvested overseas. If these foreign earnings are repatriated to the U.S., or if the Company determines that such earnings will be remitted in a future period, additional tax provisions may be required. Due to the complexities in the tax laws and the assumptions that would have to be made, it is not practicable to estimate the amounts of income tax provisions that may be required on account of these foreign undistributed earnings. The actual tax on income before income taxes is reconciled to the applicable statutory federal income tax rate in the following table: Year Ended December 31, 2016 2015 2014 Computed income tax expense $ 3.0 $ 38.8 $ 41.1 State and local taxes, net of U.S. federal income tax benefit 1.8 11.1 19.9 Foreign and U.S. tax effects attributable to operations outside the U.S. 3.1 13.6 5.8 Net establishment (release) of valuation allowance 2.0 (15.5 ) 6.4 Foreign dividends and earnings taxable in the U.S. 1.7 3.2 5.4 Impairment for which there is no tax benefit 8.9 — — Acquisition costs for which there is no tax benefit 0.7 — — Other 4.3 0.2 (0.8 ) Total provision for income taxes $ 25.5 $ 51.4 $ 77.8 Deferred taxes are the result of temporary differences between the bases of assets and liabilities for financial reporting and income tax purposes. Deferred tax assets and liabilities at December 31, 2016 and 2015 were comprised of the following: December 31, 2016 2015 Deferred tax assets: Inventories $ 30.9 $ 7.3 Net operating loss carryforwards - U.S. 140.4 47.2 Net operating loss carryforwards - foreign 50.5 51.4 Employee benefits 91.7 96.7 Sales related reserves 23.9 25.8 Foreign currency translation adjustment 9.9 11.0 Other 89.4 52.7 Total gross deferred tax assets 436.7 292.1 Less valuation allowance (81.4 ) (47.1 ) Total deferred tax assets, net of valuation allowance 355.3 245.0 Deferred tax liabilities: Plant, equipment and other assets (26.0 ) (29.9 ) Intangibles (132.4 ) (82.4 ) Other (57.6 ) (63.2 ) Total gross deferred tax liabilities (216.0 ) (175.5 ) Net deferred tax assets $ 139.3 $ 69.5 In assessing the recoverability of its deferred tax assets, management regularly considers whether for some portion or all of the deferred tax assets it is more likely than not that a benefit will not be realized for these assets. The ultimate realization of deferred tax assets is generally dependent upon the generation of future taxable income during the periods in which those temporary differences may become deductible. In assessing the need for a valuation allowance, management evaluates the available pertinent positive and negative evidence, such as the Company's history of earnings, the scheduled reversal of deferred tax assets and liabilities, projected earnings, and income and available tax planning strategies. A valuation allowance has been provided for those deferred tax assets for which, in the opinion of the Company's management, it is more likely than not that a benefit will not be realized. At December 31, 2016, the deferred tax valuation allowance primarily represented amounts for foreign jurisdictions where, as of the end of 2016, the Company had a three-year cumulative loss, and for certain U.S. jurisdictions where the Company had tax loss carryforwards and other tax attributes which may expire prior to being utilized. The deferred tax valuation allowance increased by $34.3 million and decreased by $10.0 million during 2016 and 2015, respectively. The increase in the deferred tax valuation allowance during 2016 was primarily associated with deferred taxes added as a result of the Elizabeth Arden Acquisition, the majority of which were established through purchase accounting. The decrease in the deferred tax valuation allowance during 2015 was primarily due to an $18.4 million reduction of the Company's valuation allowance against certain deferred tax assets in the U.K., partially offset by additional valuation allowances on current period net operating losses incurred in certain jurisdictions. The UK valuation allowance reduction in 2015 was a result of the Company determining that it was more likely than not that a benefit would be received for U.K. deferred tax assets. This conclusion was reached after consideration of the available positive and negative evidence, with the most significant positive evidence being the recent history of earnings, improved earnings trends, expected taxable income in future periods, and no history of losses expiring unused. There was no significant negative evidence. As of December 31, 2016, the Company has tax loss carryforwards of approximately $512.7 million , of which $215.6 million are foreign and $297.1 million are domestic (federal). The losses expire in future years as follows: 2017- $0.2 million ; 2018- $4.8 million ; 2019- $16.6 million ; 2020 and beyond- $323.4 million ; and unlimited- $167.7 million . The Company could receive the benefit of such tax loss carryforwards only to the extent it has taxable income during the carryforward periods in the applicable tax jurisdictions. As of December 31, 2016, there were no consolidated federal net operating losses available from the MacAndrews &amp; Forbes Group (as hereinafter defined) from periods prior to the March 25, 2004 deconsolidation (as described below). The Company has acquired entities which had carryforward balances for tax losses, tax credits and other tax attributes at the time of the acquisition. U.S. Federal and certain state and foreign jurisdictions impose limitations on the amount of these tax losses, tax credits and other carryforward balances that may be utilized after an acquisition. The Company has evaluated the impact of these limitations, and has established a valuation allowance to reduce the deferred tax assets to the amount that the Company expects will be realized. The Company remains subject to examination of its income tax returns in various jurisdictions, including, without limitation: Australia, Canada, South Africa, Spain and the U.S. (federal) for tax years ended December 31, 2012 and forward; and the U.K. for tax years ended December 31, 2013 and forward. Elizabeth Arden remains subject to examination of its income tax returns in various jurisdictions, including, without limitation: the U.S. (federal) for the tax years ended June 30, 2010 and forward; and Switzerland for tax years ended June 30, 2014 and forward. At December 31, 2016 and 2015, the Company had unrecognized tax benefits of $93.3 million and $65.0 million , respectively, including $10.6 million and $10.3 million , respectively, of accrued interest and penalties. Of the $93.3 million unrecognized tax benefits, $57.0 million would affect the Company's effective tax rate, if recognized, and the remaining $36.3 million would affect the Company's deferred tax accounts. A reconciliation of the beginning and ending amount of the unrecognized tax benefits is provided in the following table: Balance at January 1, 2015 $ 62.0 Increase based on tax positions taken in a prior year 5.6 Decrease based on tax positions taken in a prior year (5.8 ) Increase based on tax positions taken in the current year 8.5 Decrease resulting from the lapse of statutes of limitations (5.3 ) Balance at December 31, 2015 65.0 Increase based on tax positions taken in a prior year 25.9 Decrease based on tax positions taken in a prior year (1.3 ) Increase based on tax positions taken in the current year 9.3 Decrease resulting from the lapse of statutes of limitations (5.6 ) Balance at December 31, 2016 $ 93.3 In addition, the Company believes that it is reasonably possible that its unrecognized tax benefits during 2017 will decrease by approximately $9.6 million due to the resolution of audits and the expiration of statutes of limitation. As a result of the closing of the 2004 Revlon Exchange Transactions (as hereinafter defined in Note 22, “Related Party Transactions - Tax Sharing Agreements”), as of March 25, 2004, Revlon, Products Corporation and their U.S. subsidiaries were no longer included in the affiliated group of which MacAndrews &amp; Forbes was the common parent (the “MacAndrews &amp; Forbes Group”) for federal income tax purposes. Revlon Holdings (as hereinafter defined in Note 22, “Related Party Transactions - Transfer Agreements”), Revlon, Products Corporation and certain of its subsidiaries, and MacAndrews &amp; Forbes Incorporated entered into a tax sharing agreement (as subsequently amended and restated, the "MacAndrews &amp; Forbes Tax Sharing Agreement"), for taxable periods beginning on or after January 1, 1992 through and including March 25, 2004, during which Revlon and Products Corporation or a subsidiary of Products Corporation was a member of the MacAndrews &amp; Forbes Group. In these taxable periods, Revlon's and Products Corporation's federal taxable income and loss were included in such group's consolidated tax return filed by MacAndrews &amp; Forbes Incorporated. During such period, Revlon and Products Corporation were also included in certain state and local tax returns of MacAndrews &amp; Forbes Incorporated or its subsidiaries. Revlon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or Products Corporation would otherwise have had to pay if it were to have filed separate federal, state or local income tax returns for such periods. Following the closing of the 2004 Revlon Exchange Transactions, Revlon became the parent of a new consolidated group for federal income tax purposes and Products Corporation's federal taxable income and loss are included in such group's consolidated tax returns. Accordingly, Revlon and Products Corporation entered into a tax sharing agreement (the "Revlon Tax Sharing Agreement") pursuant to which Products Corporation is required to pay to Revlon amounts equal to the taxes that Products Corporation would otherwise have had to pay if Products Corporation were to file separate federal, state or local income tax returns, limited to the amount, and payable only at such times, as Revlon will be required to make payments to the applicable taxing authorities. There were no federal tax payments or payments in lieu of taxes from Revlon to Revlon Holdings pursuant to the MacAndrews &amp; Forbes Tax Sharing Agreement in 2016 or 2015 with respect to periods covered by the MacAndrews &amp; Forbes Tax Sharing Agreement, and the Company expects that there will not be any such payments in 2017. During 2016, there were no federal tax payments from Products Corporation to Revlon pursuant to the Revlon Tax Sharing Agreement with respect to 2016 or 2015. During 2015, there were no federal tax payments from Products Corporation to Revlon pursuant to the Revlon Tax Sharing Agreement with respect to 2015. The Company expects that there will be no federal tax payments from Products Corporation to Revlon pursuant to the Revlon Tax Sharing Agreement during 2017 with respect to 2016. Pursuant to the asset transfer agreement referred to in Note 22, “Related Party Transactions - Transfer Agreements,” Products Corporation assumed all tax liabilities of Revlon Holdings other than (i) certain income tax liabilities arising prior to January 1, 1992 to the extent such liabilities exceeded the reserves on Revlon Holdings' books as of January 1, 1992 or were not of the nature reserved for and (ii) other tax liabilities to the extent such liabilities are related to the business and assets retained by Revlon Holdings.</t>
  </si>
  <si>
    <t>ACCUMULATED OTHER COMPREHENSIVE LOSS</t>
  </si>
  <si>
    <t>Accumulated Other Comprehensive Income (Loss), Net of Tax [Abstract]</t>
  </si>
  <si>
    <t>ACCUMULATED OTHER COMPREHENSIVE LOSS The components of accumulated other comprehensive loss as of December 31, 2016 are as follows: Foreign Currency Translation Actuarial (Loss) Gain on Post-retirement Benefits Deferred Gain (Loss) - Hedging Other Accumulated Other Comprehensive Loss Balance at January 1, 2014 $ 19.2 $ (170.5 ) $ 1.5 $ — $ (149.8 ) Currency translation adjustment, net of tax of $2.1 million (24.6 ) — — — (24.6 ) Amortization of pension related costs, net of tax of $(0.1) million (a) — 4.5 — — 4.5 Pension re-measurement, net of tax of $42.0 million — (69.6 ) — — (69.6 ) Revaluation of derivative financial instrument, net of tax of $2.3 million (b) — — (3.7 ) — (3.7 ) Other — 0.3 — (0.3 ) — Balance at December 31, 2014 (5.4 ) (235.6 ) (2.2 ) (0.3 ) (243.2 ) Currency translation adjustment, net of tax of $5.1 million (18.1 ) — — — (18.1 ) Amortization of pension related costs, net of tax of $(1.3) million (a) — 7.2 — — 7.2 Pension re-measurement, net of tax of $3.3 million — (6.9 ) — — (6.9 ) Settlement of certain pension liabilities, net of tax of $(3.7) million (b) — 17.3 — — 17.3 Revaluation of derivative financial instrument, net of amounts reclassified into earnings and tax of $1.0 million (c) — — (1.6 ) — (1.6 ) Balance at December 31, 2015 $ (23.5 ) $ (217.7 ) $ (3.8 ) $ (0.3 ) $ (245.3 ) Currency translation adjustment, net of tax of $(1.1) million (0.5 ) — — — (0.5 ) Amortization of pension related costs, net of tax of $(1.3) million (a) — 7.6 — — 7.6 Pension re-measurement, net of tax of $4.1 million — (14.3 ) — — (14.3 ) Revaluation of derivative financial instrument, net of amounts reclassified into earnings and tax of $(0.5) million (b) — — 0.8 — 0.8 Other comprehensive (loss) income (0.5 ) (6.7 ) 0.8 — (6.4 ) Balance at December 31, 2016 $ (24.0 ) $ (224.4 ) $ (3.0 ) $ (0.3 ) $ (251.7 ) (a) Amounts represent the change in accumulated other comprehensive loss as a result of the amortization of actuarial losses (gains) arising during each year related to the Company’s pension and other post-retirement plans. See Note 14, “Pension and Post-retirement Benefits,” for further discussion of the Company’s pension and other post-retirement plans. (b) Represents the after-tax effective portion of the changes in fair value of the Company’s 2013 Interest Rate Swap, net of amounts reclassified into earnings during 2016 and 2015 . See Note 13, "Financial Instruments," for further discussion of the 2013 Interest Rate Swap. As shown above, other comprehensive income includes changes in the fair value of the 2013 Interest Rate Swap. A rollforward of the amounts reclassified out of accumulated other comprehensive loss into earnings as of December 31, 2016 are as follows: 2013 Interest Rate Swap Beginning accumulated losses at December 31, 2015 $ (3.8 ) Reclassifications into earnings (net of $1.6 million tax expense) (a) 2.7 Change in fair value (net of $1.1 million tax benefit) (1.9 ) Ending accumulated losses at December 31, 2016 $ (3.0 ) (a) Reclassified to interest expense. A rollforward of the amounts reclassified out of accumulated other comprehensive loss into earnings as of December 31, 2015 are as follows: 2013 Interest Rate Swap Beginning accumulated losses at December 31, 2014 $ (2.2 ) Reclassifications into earnings (net of $1.0 million tax expense) (a) 1.6 Change in fair value (net of $2.0 million tax benefit) (3.2 ) Ending accumulated losses at December 31, 2015 $ (3.8 ) (a) Reclassified to interest expense. There were no amounts reclassified into earnings during 2014.</t>
  </si>
  <si>
    <t>STOCKHOLDERS' DEFICIENCY</t>
  </si>
  <si>
    <t>Equity [Abstract]</t>
  </si>
  <si>
    <t>STOCKHOLDERS' DEFICIENCY Information about the Company's common and treasury stock issued and/or outstanding is presented in the following table: Class A Common Stock Treasury Stock Balance, January 1, 2014 53,231,651 754,853 Restricted stock grants 693,378 — Withholding of restricted stock to satisfy taxes — 22,328 Balance, December 31, 2014 53,925,029 777,181 Restricted stock grants 220,635 — Restricted stock forfeitures (57,490 ) — Withholding of restricted stock to satisfy taxes — 82,740 Balance, December 31, 2015 54,088,174 859,921 Restricted stock grants 125,540 — Restricted stock forfeitures (257,641 ) — Withholding of restricted stock to satisfy taxes — 92,092 Treasury stock repurchased — 72,895 Balance, December 31, 2016 53,956,073 1,024,908 Common Stock As of December 31, 2016 , Revlon's authorized common stock consisted of 900 million shares of Class A Common Stock, with a par value of $0.01 per share (the "Class A Common Stock"), and 200 million shares of Class B common stock, par value $0.01 per share ("Class B Common Stock" and together with the Class A Common Stock, the "Common Stock"). As of December 31, 2016 , MacAndrews &amp; Forbes beneficially owned approximately 77% of Revlon's Class A Common Stock, which at such date was Revlon's only class of capital stock outstanding. Treasury Stock Pursuant to the share withholding provisions of the Stock Plan, during 2016 the Company withheld a total of 92,092 shares of Revlon Class A Common Stock to satisfy its minimum statutory tax withholding requirements related to the vesting of shares of restricted stock. These shares were recorded as treasury stock using the cost method, at a weighted average of $34.83 per share, based on the NYSE closing price per share on each applicable vesting date, for a total of $3.2 million . During 2015, the Company withheld a total of 82,740 shares of Revlon Class A Common Stock to satisfy its minimum statutory tax withholding requirements related to the vesting of shares of restricted stock, in the aggregate amount of $2.8 million . In April 2016, in connection with his separation from the Company, Revlon repurchased 72,895 shares of Revlon Class A Common Stock (representing vested shares of restricted stock, which were included within treasury stock upon repurchase) from Lorenzo Delpani, the Company's former President and Chief Executive Officer, at a price of $36.83 per share based upon the NYSE closing price of Revlon Class A Common Stock on April 20, 2016, for a total purchase price of $2.7 million .</t>
  </si>
  <si>
    <t>SEGMENT DATA AND RELATED INFORMATION</t>
  </si>
  <si>
    <t>Segment Reporting [Abstract]</t>
  </si>
  <si>
    <t xml:space="preserve">SEGMENT DATA AND RELATED INFORMATION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As of December 31, 2016, and since the Elizabeth Arden Acquisition Date, the Elizabeth Arden organization has continued to operate and be evaluated on a stand-alone basis. At December 31, 2016 , the Company’s operations are organized into the following reportable segments: • Consumer - The Company’s Consumer segment is comprised of products that are marketed, distributed and sold in large volume retailers, chain drug and food stores, chemist shops, hypermarkets, general merchandise stores, the Internet/e-commerce, television shopping, department stores, one-stop shopping beauty retailers, specialty cosmetic stores and perfumeries in the U.S. and internationally under brands such as Revlon , Almay , SinfulColors and Pure Ice in cosmetics; Revlon ColorSilk in women’s hair color; Revlon in beauty tools; and Mitchum in anti-perspirant deodorants. The Consumer segment also includes a skin care line under the Natural Honey brand and hair color line under the Llongueras brand (licensed from a third party), that are sold in large volume retailers and other retailers, primarily in Spain. In October 2015 and in May 2016, the Company completed the Cutex U.S. Acquisition and the Cutex International Acquisition and the results of operations relating to the sales of Cutex nail care products are included within the Consumer segment. • Professional - The Company’s Professional segment markets, distributes and sells professional products primarily to hair and nail salons and professional salon distributors in the U.S. and internationally under brands such as Revlon Professional in hair color, hair care and hair treatments; CND in nail polishes and nail enhancements, including CND Shellac and CND Vinylux nail polishes; and American Crew in men’s grooming products. The Professional segment also includes a multi-cultural hair care line consisting of Creme of Nature hair care products, which are sold in both professional salons and in large volume retailers and other retailers, primarily in the U.S. • Elizabeth Arden - The Elizabeth Arden segment markets, distributes and sells fragrances, skin care and color cosmetics to prestige retailers, specialty stores, the mass retail channel, distributors, perfumeries, department stores, boutiques, travel retailers and other retailers in the U.S. and internationally, as well as direct sales to consumers via its Elizabeth Arden Red Door branded retail stores, Elizabeth Arden.com e-commerce business and Elizabeth Arden Red Door spa beauty salons and spas under brands such as Skin Illuminating, SUPERSTART, Prevage, Eight Hour Cream, Elizabeth Arden Ceramide and Visible Difference in the Elizabeth Arden skin care brands; Elizabeth Arden Red Door, Elizabeth Arden 5th Avenue , Elizabeth Arden Green Tea and UNTOLD in Elizabeth Arden fragrances; Juicy Couture, John Varvatos and Wildfox Couture in designer fragrances; and Curve, Elizabeth Taylor , Britney Spears , Christina Aguilera , Halston, Ed Hardy , Geoffrey Beene , Alfred Sung , Giorgio Beverly Hills , Lucky Brand , PS Fine Cologne for Men , White Shoulders and Jennifer Aniston in heritage fragrances. • Other - The Other segment includes the operating results of the CBB business and related purchase accounting for the CBB Acquisition. CBB develops, markets and distributes fragrances and other beauty products under various celebrity, lifestyle and fashion brands licensed from third parties, principally through department stores and selective distribution in international territories. The results included within the Other segment are not material to the Company’s consolidated results of operations. The Company's management evaluates segment profit, which is defined as income from continuing operations before interest, taxes, depreciation, amortization, stock-based compensation expense, gains/losses on foreign currency fluctuations, gains/losses on the early extinguishment of debt and miscellaneous expenses, for each of the Company's reportable segments. Segment profit also excludes unallocated corporate expenses and the impact of certain items that are not directly attributable to the reportable segments' underlying operating performance, which includes the impacts of: (i) restructuring and related charges; (ii) acquisition and integration costs; (iii) deferred compensation related to the accounting for the CBB Acquisition; (iv) costs of sales resulting from a fair value adjustment to inventory acquired in acquisitions; (v) charges related to the Elizabeth Arden 2016 Business Transformation Program; (vi) costs of sales resulting from a fair value adjustment to inventory acquired in the Elizabeth Arden Acquisition; (vii) impairment charges; and (viii) pension lump sum settlement charges. Such items are shown below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by reportable segment for each of 2016, 2015, and 2014. In the table below, certain prior period amounts have been reclassified to conform to the presentation for 2016. Twelve Months Ended December 31, 2016 2015 2014 Segment Net Sales: Consumer $ 1,389.8 $ 1,414.8 $ 1,438.3 Professional 476.5 471.1 502.7 Elizabeth Arden 441.4 — — Other 26.3 28.4 — Total $ 2,334.0 $ 1,914.3 $ 1,941.0 Segment Profit: Consumer $ 349.2 $ 360.2 $ 339.4 Professional 99.4 103.9 104.8 Elizabeth Arden 68.2 — — Other (2.7 ) 1.4 — Total $ 514.1 $ 465.5 $ 444.2 Reconciliation: Segment Profit $ 514.1 $ 465.5 $ 444.2 Less: Unallocated corporate expenses (a) 98.8 88.0 69.0 Depreciation and amortization 123.2 103.2 102.6 Non-cash stock compensation expense 6.4 5.1 5.5 Non-Operating items: Restructuring and related charges 36.8 11.6 22.6 Acquisition and integration costs 43.2 8.0 6.4 Elizabeth Arden 2016 Business Transformation Program 2.6 — — Elizabeth Arden inventory purchase accounting adjustment, cost of sales 20.7 — — Inventory purchase accounting adjustment, cost of sales 0.2 0.9 2.6 Pension Lump sum settlement — 20.7 — Impairment charge 23.4 9.7 — Deferred Compensation related to CBB Acquisition 3.5 2.5 — Operating Income 155.3 215.8 235.5 Less: Interest Expense 105.2 83.3 84.4 Amortization of debt issuance costs 6.8 5.7 5.5 Loss on early extinguishment of debt 16.9 — 2.0 Foreign currency losses, net 18.5 15.7 25.0 Miscellaneous, net (0.6 ) 0.4 1.2 Income from continuing operations before income taxes $ 8.5 $ 110.7 $ 117.4 (a) During the second quarter of 2015, the Company removed pension-related costs for its U.S. qualified defined benefit pension plans from the measurement of its operating segment results. As a result, $8.2 million of pension-related costs were reclassified from the measurement of Consumer segment profit and included as a component of unallocated corporate expenses for 2014. As of December 31, 2016 , after giving effect to the Elizabeth Arden Acquisition, the Company had operations established in 26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17% , 18% and 16% of the Company’s worldwide net sales in 2016, 2015 and 2014, respectively, and such sales are primarily included within the net sales of the Consumer segment. Year Ended December 31, 2016 2015 2014 Geographic area: Net sales: United States $ 1,271.2 54% $ 1,043.7 55% $ 1,021.9 53% International 1,062.8 46% 870.6 45% 919.1 47% $ 2,334.0 $ 1,914.3 $ 1,941.0 December 31, 2016 December 31, 2015 Long-lived assets, net: United States $ 1,494.3 85% $ 854.7 79% International 255.4 15% 232.4 21% $ 1,749.7 $ 1,087.1 Year Ended December 31, 2016 2015 2014 Classes of similar products: Net sales: Color cosmetics $ 998.3 43% $ 1,022.4 53% $ 1,030.1 53% Hair care 544.3 23% 522.1 27% 541.7 28% Fragrance 408.4 17% 80.8 4% 54.1 3% Beauty care 294.4 13% 277.5 15% 299.7 15% Skin care 88.6 4% 11.5 1% 15.4 1% $ 2,334.0 $ 1,914.3 $ 1,941.0 </t>
  </si>
  <si>
    <t>BASIC AND DILUTED EARNINGS PER COMMON SHARE</t>
  </si>
  <si>
    <t>Earnings Per Share, Basic and Diluted [Abstract]</t>
  </si>
  <si>
    <t>BASIC AND DILUTED EARNINGS PER COMMON SHARE Shares used in basic earnings per share are computed using the weighted average number of common shares outstanding during each period. Shares used in diluted earnings per share include the dilutive effect of unvested restricted stock under the Company’s Stock Plan using the treasury stock method. At December 31, 2016, 2015 and 2014 there were no outstanding stock options under the Company's Stock Plan. The components of basic and diluted earnings per common share for each 2016, 2015 and 2014 were as follows: Years Ended December 31, 2016 2015 2014 Numerator: (Loss) income from continuing operations, net of taxes $ (17.0 ) $ 59.3 $ 39.6 (Loss) income from discontinued operations, net of taxes (4.9 ) (3.2 ) 1.3 Net (loss) income $ (21.9 ) $ 56.1 $ 40.9 Denominator: Weighted average common shares outstanding – Basic 52,504,196 52,431,193 52,359,897 Effect of dilutive restricted stock — 160,352 64,042 Weighted average common shares outstanding – Diluted 52,504,196 52,591,545 52,423,939 Basic (loss) earnings per common share: Continuing operations $ (0.33 ) $ 1.13 $ 0.76 Discontinued operations (0.09 ) (0.06 ) 0.02 Net (loss) income $ (0.42 ) $ 1.07 $ 0.78 Diluted (loss) earnings per common share: Continuing operations $ (0.33 ) $ 1.13 $ 0.76 Discontinued operations (0.09 ) (0.06 ) 0.02 Net (loss) income $ (0.42 ) $ 1.07 $ 0.78 Unvested restricted stock awards under the Stock Plan (a) 109,481 — — (a) These are outstanding common stock equivalents that were not included in the computation of diluted EPS because their inclusion would have had an anti-dilutive effect.</t>
  </si>
  <si>
    <t>COMMITMENTS AND CONTINGENCIES</t>
  </si>
  <si>
    <t>Commitments and Contingencies Disclosure [Abstract]</t>
  </si>
  <si>
    <t>COMMITMENTS AND CONTINGENCIES Products Corporation currently leases facilities for executive offices, warehousing, research and development and sales operations and leases various types of equipment under operating and capital lease agreements. Rental expense was $18.5 million , $18.6 million and $26.6 million for 2016, 2015 and 2014 and, respectively. Minimum rental commitments under all non-cancelable leases, including those pertaining to idled facilities, are presented in the following table: Minimum Rental Commitments Total 2017 2018 2019 2020 2021 Thereafter Capital leases $ 3.5 $ 1.9 $ 1.0 $ 0.5 $ 0.1 $ — $ — Operating leases 216.0 38.9 34.7 30.0 21.8 20.0 70.6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As previously disclosed, following the announcement of the execution of the Elizabeth Arden Merger Agreement, several putative shareholder class action lawsuits and a derivative lawsuit were filed challenging the Merger. In addition to the complaints filed on behalf of plaintiffs Parker, Christiansen, Ross and Stein, on July 25, 2016, a lawsuit (Hutson v. Elizabeth Arden, Inc., et al., Case No. CACE-16-013566) (referred to as the “Hutson complaint”) was filed in the Seventeenth Judicial Circuit in and for Broward County, Florida (the “Court”) against Elizabeth Arden, the members of the board of directors of Elizabeth Arden, Revlon, Products Corporation and Acquisition Sub. In general, the Hutson complaint alleges that: (i) the members of Elizabeth Arden’s board of directors breached their fiduciary duties to Elizabeth Arden’s shareholders with respect to the Merger, by, among other things, approving the Merger pursuant to an unfair process and at an inadequate and unfair price; and (ii) Revlon, Products Corporation and Acquisition Sub aided and abetted the breaches of fiduciary duty by the members of Elizabeth Arden’s board. The plaintiff seeks relief similar to that sought in the Parker case. By Order dated August 4, 2016, all five cases were consolidated by the Court into a Consolidated Amended Class Action. Thereafter, on August 11, 2016 a Consolidated Amended Class Action Complaint was filed, seeking to enjoin defendants from consummating the Merger and/or from soliciting shareholder votes. To the extent that the Merger was consummated, the Consolidated Amended Class Action Complaint seeks to rescind the Merger or recover rescissory or other compensatory damages, along with costs and fees. The grounds for relief set forth in the Consolidated Amended Class Action Complaint in large part track those grounds as asserted in the five individual complaints, as previously disclosed. Class counsel advised that post consummation of the Merger they were going to file a Second Consolidated Amended Class Action Complaint. The Second Consolidated Amended Class Action Complaint (which superseded the Consolidated Amended Class Action Complaint) was ultimately filed on or about January 26, 2017. Like the Consolidated Amended Class Action complaint, the grounds for relief set forth in the Second Consolidated Amended Class Action Complaint in large part track those grounds as asserted in the five individual complaints. The Company believes the allegations contained in the Second Consolidated Amended Class Action Complaint are without merit and intends to vigorously defend against them. Additional lawsuits arising out of or relating to the Elizabeth Arden Merger Agreement or the Merger may be filed in the future.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As of December 31, 2016 , MacAndrews &amp; Forbes beneficially owned approximately 77% of Revlon's Class A Common Stock representing approximately 77% of Revlon’s outstanding shares of voting capital stock. As a result, MacAndrews &amp; Forbes is able to elect Revlon’s entire Board of Directors and control the vote on all matters submitted to a vote of Revlon's stockholders. MacAndrews &amp; Forbes is wholly-owned by Ronald O. Perelman, Chairman of Revlon’s Board of Directors. Transfer Agreements In June 1992, Revlon and Products Corporation entered into an asset transfer agreement with Revlon Holdings LLC, a Delaware limited liability company and formerly a Delaware corporation known as Revlon Holdings Inc. ("Revlon Holdings"), and which is an affiliate and an indirect wholly-owned subsidiary of MacAndrews &amp; Forbes, and certain of Revlon Holdings’ wholly-owned subsidiaries. Revlon and Products Corporation also entered into a real property asset transfer agreement with Revlon Holdings. Pursuant to such agreements, in June 1992, Revlon Holdings transferred certain assets to Products Corporation and Products Corporation assumed all of the liabilities of Revlon Holdings, other than certain specifically excluded assets and liabilities (the liabilities excluded are referred to as the "Excluded Liabilities"). Certain consumer products lines sold in demonstrator-assisted retailers considered not integral to the Company's business and that historically had not been profitable and certain other assets and liabilities were retained by Revlon Holdings. Revlon Holdings agreed to indemnify Revlon and Products Corporation against losses arising from the Excluded Liabilities, and Revlon and Products Corporation agreed to indemnify Revlon Holdings against losses arising from the liabilities assumed by Products Corporation. The amounts reimbursed by Revlon Holdings to Products Corporation for the Excluded Liabilities was $0.5 million , $0.3 million and $0.2 million for 2016, 2015 and 2014, respectively. A receivable balance of nil and $0.2 million from MacAndrews &amp; Forbes was included within prepaid expenses and other in the Company’s Consolidated Balance Sheets for transactions subject to the Transfer Agreements, at December 31, 2016 and 2015, respectively. Reimbursement Agreements Revlon, Products Corporation and MacAndrews &amp; Forbes Inc. (a wholly-owned subsidiary of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 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each 2016, 2015 and 2014 was $1.5 million , $2.1 million and $3.8 million , respectively, which primarily included partial payments made by the Company to MacAndrews &amp; Forbes during the first quarter of 2016 , 2015 and 2014 for premiums related to the Company's allocable portion of the 5 -year renewal of the D&amp;O Insurance Program for the period from January 31, 2012 through January 31, 2017 (which insurance coverage was renewed in January 2017 through January 2020). As of December 31, 2016 and December 31, 2015 , a payable balance of $0.2 million and a receivable balance of $0.1 million , respectively, from MacAndrews &amp; Forbes was included in the Company's Consolidated Balance Sheet for transactions subject to the Reimbursement Agreements. Tax Sharing Agreements As a result of a debt-for-equity exchange transaction completed in March 2004 (the “2004 Revlon Exchange Transactions”), as of March 25, 2004, Revlon, Products Corporation and their U.S. subsidiaries were no longer included in the MacAndrews &amp; Forbes Group for U.S. federal income tax purposes. See Note 16, “Income Taxes,” for further discussion on these agreements and related transactions in 2016, 2015 and 2014. Registration Rights Agreement Prior to the consummation of Revlon's initial public equity offering in February 1996, Revlon and Revlon Worldwide Corporation (which subsequently merged into REV Holdings LLC, a Delaware limited liability company and a wholly-owned subsidiary of MacAndrews &amp; Forbes (“REV Holdings”)), the then direct parent of Revlon entered into a registration rights agreement (the "Registration Rights Agreement"). In February 2003, MacAndrews &amp; Forbes executed a joinder agreement to the Registration Rights Agreement, pursuant to which REV Holdings, MacAndrews &amp; Forbes and certain transferees of Revlon's Common Stock held by REV Holdings (the "Holders") had the right to require Revlon to register under the Securities Act all or part of the Class A Common Stock owned by such Holders, including, without limitation, the shares of Class A Common Stock purchased by MacAndrews &amp; Forbes in connection with Revlon's 2003 $50.0 million equity rights offering and the shares of Class A Common Stock which were issued to REV Holdings upon its conversion of all 3,125,000 shares of its Class B Common Stock in October 2013 (a "Demand Registration"). In connection with closing the 2004 Revlon Exchange Transactions and pursuant to the 2004 Investment Agreement, MacAndrews &amp; Forbes executed a joinder agreement that provided that MacAndrews &amp; Forbes would also be a Holder under the Registration Rights Agreement and that all shares acquired by MacAndrews &amp; Forbes pursuant to the 2004 Investment Agreement are deemed to be registrable securities under the Registration Rights Agreement. This included all of the shares of Class A Common Stock acquired by MacAndrews &amp; Forbes in connection with Revlon’s March 2006 $110 million rights offering of shares of its Class A Common Stock and related private placement to MacAndrews &amp; Forbes, and Revlon’s January 2007 $100 million rights offering of shares of its Class A Common Stock and related private placement to MacAndrews &amp; Forbes. Pursuant to the Registration Rights Agreement, in 2009 Revlon registered under the Securities Act all 9,336,905 shares of Class A Common Stock issued to MacAndrews &amp; Forbes in the 2009 Exchange Offer, in which, among other things, Revlon issued to MacAndrews &amp; Forbes shares of Class A Common Stock at a ratio of one share of Class A Common Stock for each $5.21 of outstanding principal amount of the then-outstanding Senior Subordinated Term Loan that MacAndrews &amp; Forbes contributed to Revlon. Revlon may postpone giving effect to a Demand Registration for a period of up to 30 days if Revlon believes such registration might have a material adverse effect on any plan or proposal by Revlon with respect to any financing, acquisition, recapitalization, reorganization or other material transaction, or if Revlon is in possession of material non-public information that, if publicly disclosed, could result in a material disruption of a major corporate development or transaction then pending or in progress or could result in other material adverse consequences to Revlon. In addition, the Holders have the right to participate in registrations by Revlon of its Class A Common Stock (a "Piggyback Registration"). The Holders will pay all out-of-pocket expenses incurred in connection with any Demand Registration. Revlon will pay any expenses incurred in connection with a Piggyback Registration, except for underwriting discounts, commissions and expenses attributable to the shares of Class A Common Stock sold by such Holders. Other Pursuant to the terms of Mr. Delpani’s Transition and Separation Agreement and Release with Revlon and Products Corporation, dated March 1, 2016 (as amended on April 21, 2016), in April 2016, the Company (i) repurchased from Mr. Delpani 72,895 shares of Revlon Class A Common Stock (representing vested, formerly restricted shares that Revlon granted to Mr. Delpani) for an aggregate purchase price of $2.7 million , based on the $36.83 NYSE per share closing price of Revlon Class A Common Stock on April 20, 2016; and (ii) paid Mr. Delpani $1.6 million as consideration for canceling his 65,703 restricted shares of Revlon Class A Common Stock that were otherwise scheduled to vest on March 15, 2017. Mr. Delpani ceased employment with the Company on March 31, 2016 and ceased to serve as Director in June 2016. Certain of Products Corporation’s debt obligations, including the 2016 Credit Agreements and Products Corporation's Senior Notes, have been, and may in the future be, supported by, among other things, guarantees from all of Products Corporation's domestic subsidiaries (subject to certain limited exceptions) and, for the 2016 Credit Agreements, guarantees from Revlon. The obligations under such guarantees are secured by, among other things, all of the capital stock of Products Corporation and, its domestic subsidiaries (subject to certain limited exceptions) and 66% of the capital stock of Products Corporation's and its domestic subsidiaries' first-tier foreign subsidiaries. See Note 11, “Long Term Debt,” for a discussion of the terms of the 2016 Credit Agreements and Senior Notes. During 2016 and 2015, the Company engaged several companies in which MacAndrews &amp; Forbes had a controlling interest to provide the Company with various ordinary course business services. These services included processing approximately $40.9 million and $32.9 million of coupon redemptions for the Company's retail customers for 2016 and 2015, respectively, for which the Company paid fees of approximately $0.4 million in both 2016 and 2015, and other similar advertising, coupon redemption and raw material supply services, for which the Company paid fees aggregating to less than $0.1 million in both 2016 and 2015. The Company believes that its engagement of each of these affiliates was on arm's length terms, taking into account each firm's expertise in its respective field, and that the fees paid were at least as favorable as those available from unaffiliated parties.</t>
  </si>
  <si>
    <t>QUARTERLY RESULTS OF OPERATIONS</t>
  </si>
  <si>
    <t>Quarterly Financial Information Disclosure [Abstract]</t>
  </si>
  <si>
    <t>QUARTERLY RESULTS OF OPERATIONS (UNAUDITED)</t>
  </si>
  <si>
    <t>QUARTERLY RESULTS OF OPERATIONS (UNAUDITED) The following is a summary of the Company’s unaudited quarterly results of operations for each of 2016 and 2015: Year Ended December 31, 2016 1st Quarter 2nd Quarter 3rd Quarter 4th Quarter Net sales $ 439.6 $ 488.9 $ 604.8 $ 800.7 Gross profit 285.7 317.4 361.4 452.4 Income (loss) from continuing operations, net of taxes (a)(b) 10.6 10.8 (4.5 ) (33.9 ) Income (loss) from discontinued operations, net of taxes (e) 0.4 (2.5 ) (0.2 ) (2.6 ) Net income (loss) (a)(b) 11.0 8.3 (4.7 ) (36.5 ) * Basic income (loss) per common share (a)(b)(e) : Continuing operations $ 0.20 $ 0.21 $ (0.09 ) $ (0.65 ) Discontinued operations 0.01 (0.05 ) — (0.05 ) Net income (loss) $ 0.21 $ 0.16 $ (0.09 ) $ (0.70 ) * Diluted income (loss) per common share (a)(b)(e) : Continuing operations $ 0.20 $ 0.21 $ (0.09 ) $ (0.65 ) Discontinued operations 0.01 (0.05 ) — (0.05 ) Net income (loss) $ 0.21 $ 0.16 $ (0.09 ) $ (0.70 ) Year Ended December 31, 2015 1st Quarter 2nd Quarter 3rd Quarter 4th Quarter Net sales $ 438.5 $ 482.4 $ 471.5 $ 521.9 Gross profit 296.2 321.1 303.7 325.5 (Loss) Income from continuing operations, net of taxes (c)(d) (0.8 ) 26.0 7.9 26.2 (Loss) from discontinued operations, net of taxes (e) (0.1 ) — (1.7 ) (1.4 ) Net (loss) income (c)(d) (0.9 ) 26.0 6.2 24.8 * Basic (loss) income per common share (c)(d)(e) : Continuing operations $ (0.02 ) $ 0.50 $ 0.15 $ 0.50 Discontinued operations — — (0.03 ) (0.03 ) Net (loss) income $ (0.02 ) $ 0.50 $ 0.12 $ 0.47 * Diluted (loss) income per common share (c)(d)(e) : Continuing operations $ (0.02 ) $ 0.49 $ 0.15 $ 0.50 Discontinued operations — — (0.03 ) (0.03 ) Net (loss) income $ (0.02 ) $ 0.49 $ 0.12 $ 0.47 (*) The sum of the quarterly earnings per share amounts may not equal the full year amount reported since per share amounts are computed independently for each quarter and for the full year based upon the respective weighted average common shares outstanding and other dilutive potential common shares for each respective period. (a) Income from continuing operations, net income and basic and diluted income per share for the fourth quarter of 2016 were unfavorably impacted by: (i) $31.7 million of restructuring charges related to the EA Integration Restructuring Charges (See Note 3, "Restructuring Charges"); and (ii) $16.7 million and $6.7 million of non-cash impairment charges on goodwill and intangible assets, respectively, within the Other reporting unit (see Note 8, "Goodwill and Intangible Assets, Net"). (b) Income from continuing operations, net income and basic and diluted income per share for the third quarter of 2016 were unfavorably impacted by $33.5 million of acquisition and integration costs related to the Elizabeth Arden Acquisition and a $16.9 million loss on early extinguishment of debt related to debt refinancing actions. See Note 2, "Business Combinations" and Note 11, "Long Term Debt," for further discussion on the Elizabeth Arden Acquisition and related debt refinancing actions, respectively. (c) Income from continuing operations, net income and basic and diluted income per share for the first quarter of 2015 were unfavorably impacted by foreign currency losses, net, of $15.9 million , primarily due to the unfavorable impacts of the revaluation of certain U.S. Dollar denominated intercompany payables, as well as a $1.9 million foreign currency loss recognized in the first quarter of 2015 as a result of the re-measurement of Revlon Venezuela's balance sheet during the first quarter of 2015. (d) Income from continuing operations, net income and basic and diluted income per share for the fourth quarter of 2015 were impacted by: (i) a $20.7 million pension lump sum settlement charge related to the accounting for a one-time cash lump sum payment, which requires that a portion of pension losses within accumulated other comprehensive loss be realized in the period that related pension liabilities are settled (see Note 14, "Pension and Post-retirement Benefits"); (ii) an increase in net income driven by the net reduction of the Company's deferred tax valuation allowance on its net deferred tax assets for certain foreign jurisdictions, which has been reflected in the provision for income taxes for 2015 (See Note 16, "Income Taxes"); (iii) a $9.7 million non-cash goodwill impairment charge related to the Global Color Brands reporting unit (see Note 8, "Goodwill and Intangible Assets"); and (iv) $9.5 million in restructuring charges related to the 2015 Efficiency Program (see Note 3, "Restructuring Charges"). (e) (Loss) income from discontinued operations includes the results of the Company's former China operations within the Consumer segment (See Note 4, "Discontinued Operations").</t>
  </si>
  <si>
    <t>SCHEDULE II - VALUATION AND QUALIFYING ACCOUNTS</t>
  </si>
  <si>
    <t>Valuation and Qualifying Accounts [Abstract]</t>
  </si>
  <si>
    <t>Schedule of Valuation and Qualifying Accounts Disclosure</t>
  </si>
  <si>
    <t>SCHEDULE II REVLON, INC. AND SUBSIDIARIES VALUATION AND QUALIFYING ACCOUNTS Years Ended December 31, 2016, 2015 and 2014 (dollars in millions) Balance at Beginning of Year Charged to Cost and Expenses Other Deductions Balance at End of Year Allowance for Doubtful Accounts: 2016 $ 10.5 $ 2.2 $ (1.6 ) $ 11.1 2015 9.3 2.8 (1.6 ) 10.5 2014 4.2 8.4 (3.3 ) 9.3 Allowance for Volume and Early Payment Discounts: 2016 $ 22.6 $ 80.1 $ (79.7 ) $ 23.0 2015 23.4 51.6 (52.4 ) 22.6 2014 12.1 84.7 (73.4 ) 23.4 Allowance for Sales Returns: 2016 $ 39.3 $ 64.5 $ (56.6 ) $ 47.2 2015 45.4 48.5 (54.6 ) 39.3 2014 53.1 64.3 (72.0 ) 45.4</t>
  </si>
  <si>
    <t>DESCRIPTION OF BUSINESS AND SUMMARY OF SIGNIFICANT ACCOUNTING POLICIES (Policies)</t>
  </si>
  <si>
    <t>Consolidation</t>
  </si>
  <si>
    <t>The accompanying Consolidated Financial Statements include the Company's accounts after the elimination of all material intercompany balances and transactions.</t>
  </si>
  <si>
    <t>Reclassifications</t>
  </si>
  <si>
    <t>Certain prior year amounts have been reclassified to conform to the current year presentation.</t>
  </si>
  <si>
    <t>Basis of Presentation</t>
  </si>
  <si>
    <t xml:space="preserve">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
  </si>
  <si>
    <t>Discontinued Operations Presentation</t>
  </si>
  <si>
    <t>As a result of the Company's decision on December 30, 2013 to exit its direct manufacturing, warehousing and sales business operations in mainland China within the Consumer segment, the Company has reported the results of its former China operations within (loss) income from discontinued operations, net of taxes in the Company's Consolidated Statements of Operations and Comprehensive (Loss) Income for all periods presented. See Note 4, "Discontinued Operations," for further discussion.</t>
  </si>
  <si>
    <t>Cash and Cash Equivalents</t>
  </si>
  <si>
    <t>Cash equivalents are primarily investments in high-quality, short-term money market instruments with original maturities of three months or less and are carried at cost, which approximates fair value.</t>
  </si>
  <si>
    <t>Trade Receivables</t>
  </si>
  <si>
    <t>Trade receivables represent payments due to the Company for previously recognized net sales, reduced by an allowance for doubtful accounts for balances which are estimated to be uncollectible at December 31, 2016 and 2015 , respectively.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trade receivable balances when they are deemed uncollectible. Recoveries of trade receivables previously reserved are recorded in the consolidated statements of operations and comprehensive (loss) income when received.</t>
  </si>
  <si>
    <t>Inventories are stated at the lower of cost or market value. Cost is based on standard cost and production variances, which approximates actual cost on the first-in, first-out method. Cost components include direct materials, direct labor and direct overhead, as well as in-bound freight. The Company records adjustments to the value of inventory based upon its forecasted plans to sell products included in inventory, as well as planned product discontinuances. The physical condition (e.g., age and quality) of the inventories is also considered in establishing its valuation.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t>
  </si>
  <si>
    <t>Property, Plant and Equipment</t>
  </si>
  <si>
    <t>Property, plant and equipment is recorded at cost and is depreciated on a straight-line basis over the estimated useful lives of such assets as follows: land improvements, 20 to 30 years; buildings and improvements, 5 to 50 years; machinery and equipment, 3 to 15 years; counters and trade fixtures, 3 to 5 years; office furniture and fixtures, 3 to 15 years; and capitalized software, 2 to 10 years. Leasehold improvements and building improvements are amortized over their estimated useful lives or the terms of the leases or remaining life of the original structure, respectively, whichever is shorter. Repairs and maintenance are charged to operations as incurred, and expenditures for additions and improvements are capitalized. Counters and trade fixtures are amortized over their estimated useful life of the in-store counter and display related assets. The estimated useful life may be subject to change based upon declines in net sales and/or changes in merchandising programs. See Note 7, “Property, Plant and Equipment," for further discussion.</t>
  </si>
  <si>
    <t>Other Assets</t>
  </si>
  <si>
    <t>Included in other assets are permanent wall displays amounting to $64.1 million and $65.6 million as of December 31, 2016 and 2015 , respectively, which are amortized generally over a period of 1 to 3 years. In the event of product discontinuances, from time to time, the Company may accelerate the amortization of related permanent wall displays based on the estimated remaining useful life of the asset. Amortization expense for permanent wall displays was $47.8 million , $41.3 million and $42.5 million for 2016 , 2015 and 2014, respectively. The Company capitalizes deferred financing costs related to the issuance of its revolving credit facilities, which costs were $6.0 million and $1.3 million as of December 31, 2016 and 2015 , respectively, and amortizes such costs over the terms of the related debt instruments using the effective-interest method.</t>
  </si>
  <si>
    <t>Impairment of Long-Lived Assets</t>
  </si>
  <si>
    <t>Long-lived assets, such as property, plant and equipment,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t>
  </si>
  <si>
    <t>Goodwill represents the excess purchase price for businesses acquired over the fair value of net assets acquired. Goodwill is not amortized, but rather is reviewed annually for impairment at the reporting unit level using October 1st carrying values, or when there is evidence that events or changes in circumstances indicate that the Company’s carrying amount may not be recovered. For 2016, in assessing whether goodwill was impaired in connection with its annual impairment test performed during the fourth quarter using October 1, 2016 carrying values, the Company performed qualitative assessments to determine whether it would be necessary to perform the two-step process, as prescribed by Accounting Standards Codification ("ASC") 350, Intangibles - Goodwill and Other, to assess the Company's goodwill for indicators of impairment. In performing the qualitative assessments, the Company determined that for the Revlon, Almay and Other and Professional reporting units, it was more likely than not that the fair value of each of the Company's reporting units exceeded their carrying amounts. The Company determined it would utilize the two-step process to test the Global Color Brands ("GCB") and Other reporting units for impairment. In the first step of this test, the Company compared the fair values of the GCB and Other reporting units, determined based upon discounted estimated future cash flows, to the carrying amounts of each reporting unit, including goodwill. The fair value of the GCB reporting unit exceeded its carrying amount and therefore no further impairment testing was performed and no impairment loss was indicated. The carrying amount of the Other reporting unit exceeded its fair value and the goodwill of the reporting unit was considered potentially impaired. The Company performed step two of the goodwill impairment test for its Other reporting unit to measure the amount of such unit's impairment loss.</t>
  </si>
  <si>
    <t>Intangible Assets, net</t>
  </si>
  <si>
    <t>Intangible Assets, net, include trade names and trademarks, customer relationships, patents and internally developed intellectual property ("IP") and acquired licenses. Indefinite-lived intangible assets, consisting of certain trade names, are not amortized, but rather are tested for impairment annually during the fourth quarter using October 1, 2016 carrying values, similar to goodwill, and the Company recognizes an impairment if the carrying amount of its intangible assets exceeds its fair value. Intangible assets with finite useful lives are amortized over their respective estimated useful lives to their estimated residual values. The Company writes off the gross carrying amount and accumulated amortization for intangible assets in the year in which the asset becomes fully amortized. Finite-lived intangible assets are considered for impairment upon the occurrence of certain “triggering events” and the Company recognizes an impairment if the carrying amount of the long-lived asset group exceeds the Company's estimate of the asset group's undiscounted future cash flows.</t>
  </si>
  <si>
    <t>Revenue Recognition and Sales Returns</t>
  </si>
  <si>
    <t>The Company's policy is to recognize revenue when persuasive evidence of an arrangement exists, delivery has occurred, the sales price is fixed or determinable and collection is probable. The Company records revenue from the sale of its products when risk of loss and title to the products transfers to the customer. Net sales are comprised of gross revenues less expected product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sales returns as a reduction to sales and cost of sales, and an increase to accrued liabilities and inventories. Returned products, which are recorded as inventories, are valued based upon the amount that the Company expects to realize upon their subsequent disposition. The physical condition and marketability of the returned products are the major factors considered by the Company in estimating their realizable value. Revenues derived from licensing arrangements, including any pre-payments, are recognized in the period in which they are earned, but not before the initial license term commences.</t>
  </si>
  <si>
    <t>Cost of Sales</t>
  </si>
  <si>
    <t>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operations and comprehensive (loss) income when the product is sold and net sales revenues are recognized or, in the case of inventory write-downs, when circumstances indicate that the carrying value of inventories is in excess of their recoverable value. Additionally, cost of sales reflects the costs associated with any free products included as sales and promotional incentives. These incentive costs are recognized on the later of the date that the Company recognizes the related revenue or the date on which the Company offers the incentive.</t>
  </si>
  <si>
    <t>Selling, General and Administrative Expenses</t>
  </si>
  <si>
    <t>Selling, general and administrative (“SG&amp;A”) expenses include expenses to advertise the Company's products, such as television advertising production costs and air-time costs, print advertising costs, digital marketing costs, promotional displays and consumer promotions. SG&amp;A expenses also include the amortization of permanent wall displays and finite-lived intangible assets, depreciation of certain fixed assets, distribution costs (such as freight and handling), non-manufacturing overhead (principally personnel and related expenses), selling and trade educations fees, insurance and professional service fees.</t>
  </si>
  <si>
    <t>Advertising</t>
  </si>
  <si>
    <t>Advertising within SG&amp;A expenses includes television, print, digital marketing and other advertising production costs which are expensed the first time the advertising takes place. The costs of promotional displays are expensed in the period in which they are shipped to customers. Advertising expenses were $421.1 million , $368.7 million and $383.2 million for 2016 , 2015 and 2014, respectively, and were included in SG&amp;A expenses in the Company's Consolidated Statements of Operations and Comprehensive (Loss) Income. The Company also has various arrangements with customers pursuant to its trade terms to reimburse them for a portion of their advertising costs, which provide advertising benefits to the Company. Additionally, from time to 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recorded as a reduction within net sales.</t>
  </si>
  <si>
    <t>Distribution Costs</t>
  </si>
  <si>
    <t>Costs associated with product distribution, such as freight and handling costs, are recorded within SG&amp;A expenses when incurred.</t>
  </si>
  <si>
    <t>Income Taxes</t>
  </si>
  <si>
    <t>Income taxes are calculated using the asset and liability method. Under this method, the Company recognizes deferred tax assets and liabilities for the estimated future tax consequences attributable to differences between the financial statement carrying amounts of assets and liabilities and their respective tax bases, as well as for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f a change in income tax rates on deferred tax assets and liabilities in income in the period that includes the enactment date. The Company records valuation allowances to reduce deferred tax assets when it is more likely than not that a tax benefit will not be realized. The Company recognizes a tax position in its financial statements when it is more likely than not that the position will be sustained upon examination, based on the merits of such position. The Company recognizes liabilities for unrecognized tax positions in the U.S. and other tax jurisdictions based on an estimate of whether and the extent to which additional taxes will be due. If payment of these amounts is ultimately not required, the reversal of the liabilities would result in additional tax benefits recognized in the period in which the Company determines that the liabilities are no longer required. If the estimate of tax liabilities is ultimately less than the final assessment, this will result in a further charge to expense. The Company recognizes interest and penalties related to income tax matters in income tax expense.</t>
  </si>
  <si>
    <t>Research and Development</t>
  </si>
  <si>
    <t>Research and development expenditures are expensed as incurred and included within SG&amp;A expenses.</t>
  </si>
  <si>
    <t>Foreign Currency Translation</t>
  </si>
  <si>
    <t>Assets and liabilities of foreign operations, whose functional currency is the local currency,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Company's results of operations.</t>
  </si>
  <si>
    <t>Basic and Diluted Earnings per Common Share and Classes of Stock</t>
  </si>
  <si>
    <t>Shares used in basic earnings per share are computed using the weighted average number of common shares outstanding during each period. Shares used in diluted earnings per share include the dilutive effect of unvested restricted shares under the stock plan using the treasury stock method. (See Note 20, "Basic and Diluted Earnings (Loss) Per Common Share").</t>
  </si>
  <si>
    <t>Stock-Based Compensation</t>
  </si>
  <si>
    <t xml:space="preserve">The Company recognizes stock-based compensation costs for its restricted stock, measured at the fair value of each award at the time of grant, as an expense over the period during which an employee is required to provide service. Upon the vesting of restricted stock, any resulting tax benefits are recognized in additional paid-in-capital. Any resulting tax deficiencies are recognized in the consolidated statements of operations and comprehensive (loss) income as tax expense to the extent that the tax deficiency amount exceeds any existing additional paid-in-capital resulting from previously realized excess tax benefits from previous awards. The Company reflects such excess tax benefits as cash flows from financing activities in the consolidated statements of cash flows. </t>
  </si>
  <si>
    <t>Derivative Financial Instruments</t>
  </si>
  <si>
    <t>The Company is exposed to certain risks relating to its ongoing business operations. The Company uses derivative financial instruments, including: (i) foreign currency forward exchange contracts (“FX Contracts”) intended for the purpose of managing foreign currency exchange risk by reducing the effects of fluctuations in foreign currency exchange rates on the Company’s net cash flows; and (ii) interest rate hedging transactions intended for the purpose of managing interest rate risk associated with Products Corporation’s variable rate indebtedness. Foreign Currency Forward Exchange Contracts Products Corporation enters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immediately recognizes changes in fair value in earnings. Fair value of the Company’s FX Contracts is determined by using observable market transactions of spot and forward rates. See Note 13, “Financial Instruments,” for further discussion of the Company's FX Contracts. Interest Rate Swap As a result of the Company completing several debt transactions in connection with the Elizabeth Arden Acquisition, the critical terms of the 2013 Interest Rate Swap (as hereinafter defined) no longer matched the terms of the underlying debt and the 2013 Interest Rate Swap was determined to no longer be highly effective. Accordingly, the Company discontinued hedge accounting for the 2013 Interest Rate Swap during the third quarter of 2016. Following the de-designation of the 2013 Interest Rate Swap, changes in the fair value of the Interest Rate Swap are accounted for as a component of other non-operating expenses. Accumulated deferred losses on the 2013 Interest Rate Swap of $4.9 million , or $3.0 million net of tax, at December 31, 2016 that were previously recorded as a component of accumulated other comprehensive loss will be amortized into earnings over the remaining term of the 2013 Interest Rate Swap. See Note 13, “Financial Instruments,” for further discussion of the Company's 2013 Interest Rate Swap. Refer to Note 11, "Long-Term Debt," for further details related to financing the Elizabeth Arden Acquisition and related debt restructuring transactions.</t>
  </si>
  <si>
    <t>Recently Adopted and Recently Issued Accounting Pronouncements</t>
  </si>
  <si>
    <t>In November 2015, the FASB issued ASU No. 2015-17, "Income Taxes (Topic 740): Balance Sheet Classification of Deferred Taxes," which requires deferred income tax assets and liabilities to be classified as noncurrent within a company's balance sheet. Under previous guidance, the Company was required to separate deferred income tax assets and liabilities into current and noncurrent amounts. Netting deferred tax assets and deferred tax liabilities by tax jurisdiction is still required under ASU 2015-17. The Company adopted ASU No. 2015-17 beginning on January 1, 2016 and the Company's previously recorded deferred tax assets were adjusted to reflect the adoption of ASU No. 2015-17. The adoption of ASU No. 2015-17 resulted in no adjustment to the Company’s results of operations and stockholders’ deficiency and had the following impact on the previously reported Consolidated Balance Sheet as of December 31, 2015 and the Consolidated Statements of Cash Flows for 2015 and 2014: Consolidated Balance Sheet Total as reported at 12/31/2015 Adjustment Total as adjusted at 12/31/2015 Deferred income taxes - current $ 58.0 $ (58.0 ) $ — Deferred income taxes - noncurrent 40.3 31.0 71.3 Other long-term liabilities 97.8 (27.0 ) 70.8 Consolidated Statement of Cash Flows Total as reported at 12/31/2015 Adjustment Total as adjusted at 12/31/2015 Increase in prepaid expense and other current assets $ (20.5 ) $ 7.1 $ (13.4 ) Increase in accrued expenses and other current liabilities 7.3 — 7.3 Increase in other, net 6.6 (7.1 ) (0.5 ) Consolidated Statement of Cash Flows Total as reported at 12/31/2014 Adjustment Total as adjusted at 12/31/2014 Increase in prepaid expense and other current assets $ 15.2 $ (7.2 ) $ 8.0 Decrease in accrued expenses and other current liabilities (22.2 ) (0.1 ) (22.3 ) Increase in other, net 1.1 7.3 8.4 In September 2015, the FASB issued ASU No. 2015-16, "Business Combinations (Topic 805): Simplifying the Accounting for Measurement Period Adjustments," which eliminated the requirement for an acquirer in a business combination to account for measurement-period adjustments retrospectively. Instead, acquirers must recognize measurement-period adjustments during the period in which they determine such adjustments, including the effect on earnings of any amounts they would have recorded in previous periods if the accounting had been completed at the acquisition date. This guidance is effective for annual periods beginning after December 15, 2015, with early adoption permitted. The Company adopted ASU No. 2015-16 beginning on January 1, 2016 and the adoption of this new guidance did not have a material impact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is guidance became effective for annual periods beginning after December 15, 2015, with early adoption permitted, and is applied retrospectively. The Company adopted ASU No. 2015-03 beginning on January 1, 2016 and the Company's previously recorded other assets and long-term debt were adjusted to reflect the adoption of ASU No. 2015-03. The adoption of ASU No. 2015-03 resulted in no adjustment to the Company’s results of operations, cash flows and stockholders’ deficiency and had the following impact on the Company's previously reported Consolidated Balance Sheet as of December 31, 2015: Consolidated Balance Sheet Total as reported at 12/31/2015 Adjustment Total as adjusted at 12/31/2015 Long-Term Debt $ 1,803.7 $ (20.0 ) $ 1,783.7 Other Assets 104.1 (20.0 ) 84.1 In August 2014, the FASB issued ASU No. 2014-15, "Disclosure of Uncertainties about an Entity's Ability to Continue as a Going Concern," that explicitly requires management to assess an entity's ability to continue as a going concern and to provide related footnote disclosures if conditions give rise to substantial doubt. According to ASU No. 2014-15, substantial doubt exists if it is probable that the entity will be unable to meet its obligations within one year after the financial statement's issuance date. The likelihood threshold of "probable," similar to its current use in U.S. GAAP for loss contingencies, is used to define substantial doubt. Disclosures are required under ASU No. 2014-15 if conditions give rise to substantial doubt, including whether and how management's plans will alleviate the substantial doubt. This guidance became effective for annual periods beginning after December 15, 2015, with early adoption prohibited. The Company adopted ASU No. 2014-15 beginning January 1, 2016 and the adoption of this new guidance did not have a material impact on the Company’s results of operations, financial condition and financial statement disclosures. Recently Issued Accounting Pronouncements In January 2017, the FASB issued ASU No. 2017-04, “Simplifying the Test for Goodwill Impairment,” which simplifies the annual goodwill impairment analysis test by eliminating Step 2 of the current two-step impairment test. Under this new guidance, an entity would continue to perform the first step of the annual impairment test by comparing the carrying amount of a reporting unit with its fair value. If the carrying value of the reporting unit exceeds the fair value of the reporting unit, the goodwill impairment charge would be equal to the amount of such difference. This guidance is effective for annual periods beginning after December 15, 2019, with early adoption permitted. The Company expects to adopt ASU No. 2017-04 beginning as of January 1, 2020 and is in the process of assessing the impact that this new guidance is expected to have on the Company’s results of operations, financial condition and/or financial statement disclosures. In November 2016, the FASB issued ASU No. 2016-18, “Statement of Cash Flows (Topic 230): Restricted Cash,” which provides specific guidance on the presentation of changes in restricted cash and restricted cash equivalents on the statement of cash flows. Under this new standard, the changes in restricted cash and restricted cash equivalents will be required to be disclosed in reconciling the opening and closing balances on the statement of cash flows. This guidance is effective for annual periods beginning after December 15, 2017, with early adoption permitted. The Company expects to adopt ASU No. 2016-18 beginning as of January 1, 2018 and is in the process of assessing the impact that this new guidance is expected to have on the Company’s results of operations, financial condition and/or financial statement disclosures. In August 2016, the FASB issued ASU No. 2016-15, “Classification of Certain Receipts and Cash Payments,” which aims to standardize how certain transactions are classified within the Statement of Cash Flows, including, among other issues, debt prepayment and extinguishment costs and contingent consideration payments made after a business combination. This guidance is effective for annual periods beginning after December 15, 2017, with early adoption permitted. The Company expects to adopt ASU No. 2016-15 beginning as of January 1, 2018 and is in the process of assessing the impact that this new guidance is expected to have on the Company’s results of operations, financial condition and/or financial statement disclosures.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is guidance is effective for annual periods beginning after December 15, 2016, with early adoption permitted. The Company adopted ASU No. 2016-09 beginning as of January 1, 2017 and expects that this new guidance will not have a material impact on the Company’s results of operations, financial condition and/or financial statement disclosures. In February 2016, the FASB issued ASU No. 2016-02, "Leases (Topic 842)," which requires lessees to recognize a right-of-use asset and a liability on the balance sheet for all leases, with the exception of short-term leases. The lease liability will be equal to the present value of lease payments and the right-of-use asset will be based on the lease liability, subject to adjustment such as for initial direct costs. Leases will continue to be classified as either operating or finance leases in the income statement. This guidance is effective for annual periods beginning after December 15, 2018, with early adoption permitted. The Company expects to adopt ASU No. 2016-02 beginning as of January 1, 2019 and is in the process of assessing the impact that this new guidance is expected to have on the Company’s results of operations, financial condition and/or financial statement disclosures. In July 2015, the FASB issued ASU No. 2015-11, "Inventory (Topic 330): Simplifying the Measurement of Inventory," which simplifies the subsequent measurement of inventories by requiring inventory to be measured at the lower of cost or net realizable value, rather than at the lower of cost or market. Net realizable value is defined as the estimated selling price in the ordinary course of business, less reasonably predictable costs of completion, disposal and transportation. This guidance is effective for annual periods beginning after December 15, 2016, with early adoption permitted. The Company adopted ASU No. 2015-11 beginning as of January 1, 2017 and expects that this new guidance will not have a material impact on the Company’s results of operations, financial condition and/or financial statement disclosures. In May 2014, the FASB issued ASU No. 2014-09, “Revenue from Contracts with Customers”. This new standard will replace most existing revenue recognition guidance in U.S. GAAP when it becomes effective. The underlying principle of this new standard is that an entity should recognize revenue to depict the transfer of promised goods or services to customers in an amount that reflects the consideration for which the entity expects to be entitled in exchange for those goods or services. Entities may adopt this new standard either retrospectively for all periods presented in the financial statements (i.e., the full retrospective method) or as a cumulative-effect adjustment as of the date of adoption (i.e., the modified retrospective method), without applying to comparative years’ financial statements. In August 2015, the FASB issued ASU No. 2015-14, “Revenue from Contracts with Customers: Deferral of the Effective Date,” which allows for a deferral of the adoption date for ASU No. 2014-09 until January 1, 2018 and permits early adoption of ASU No. 2014-09, but not before the effective date of January 1, 2017. The Company plans to adopt ASU No. 2014-09 on January 1, 2018 and anticipates adopting this standard using the modified retrospective method. The Company is currently in the process of evaluating the impact that ASU No. 2014-09 will have on the Company’s results of operations, financial condition and financial statement disclosures. While the Company is continuing to assess all impacts of ASU No. 2014-09, it currently believes the most significant areas potentially impacted by this new standard relate to its accounting for customer incentives and cooperative advertising. The Company expects to complete its evaluation of the impact of adopting ASU No. 2014-09 in 2017 and will provide further updates in future periods.</t>
  </si>
  <si>
    <t>DESCRIPTION OF BUSINESS AND SUMMARY OF SIGNIFICANT ACCOUNTING POLICIES (Tables)</t>
  </si>
  <si>
    <t>Impact of Adoption of New Accounting Pronouncements</t>
  </si>
  <si>
    <t>The adoption of ASU No. 2015-03 resulted in no adjustment to the Company’s results of operations, cash flows and stockholders’ deficiency and had the following impact on the Company's previously reported Consolidated Balance Sheet as of December 31, 2015: Consolidated Balance Sheet Total as reported at 12/31/2015 Adjustment Total as adjusted at 12/31/2015 Long-Term Debt $ 1,803.7 $ (20.0 ) $ 1,783.7 Other Assets 104.1 (20.0 ) 84.1 The adoption of ASU No. 2015-17 resulted in no adjustment to the Company’s results of operations and stockholders’ deficiency and had the following impact on the previously reported Consolidated Balance Sheet as of December 31, 2015 and the Consolidated Statements of Cash Flows for 2015 and 2014: Consolidated Balance Sheet Total as reported at 12/31/2015 Adjustment Total as adjusted at 12/31/2015 Deferred income taxes - current $ 58.0 $ (58.0 ) $ — Deferred income taxes - noncurrent 40.3 31.0 71.3 Other long-term liabilities 97.8 (27.0 ) 70.8 Consolidated Statement of Cash Flows Total as reported at 12/31/2015 Adjustment Total as adjusted at 12/31/2015 Increase in prepaid expense and other current assets $ (20.5 ) $ 7.1 $ (13.4 ) Increase in accrued expenses and other current liabilities 7.3 — 7.3 Increase in other, net 6.6 (7.1 ) (0.5 ) Consolidated Statement of Cash Flows Total as reported at 12/31/2014 Adjustment Total as adjusted at 12/31/2014 Increase in prepaid expense and other current assets $ 15.2 $ (7.2 ) $ 8.0 Decrease in accrued expenses and other current liabilities (22.2 ) (0.1 ) (22.3 ) Increase in other, net 1.1 7.3 8.4</t>
  </si>
  <si>
    <t>BUSINESS COMBINATIONS (Tables)</t>
  </si>
  <si>
    <t>Elizabeth Arden [Member]</t>
  </si>
  <si>
    <t>Business Acquisition [Line Items]</t>
  </si>
  <si>
    <t>Components of Purchase Price</t>
  </si>
  <si>
    <t xml:space="preserve">The components of the purchase price for the Elizabeth Arden Acquisition are as follows: As of September 7, 2016 Purchase price of Elizabeth Arden common stock (1) $ 431.5 Repayment of Elizabeth Arden senior notes (2) 350.0 Repayment of Elizabeth Arden revolving credit facility, including accrued interest (3) 142.5 Repayment of Elizabeth Arden Second lien credit facility, including accrued interest (3) 25.0 Repurchase of Elizabeth Arden preferred stock (4) 55.0 Payment of accrued interest and call premium on Elizabeth Arden Senior Notes (5) 27.4 Payment of Elizabeth Arden dividends payable at Elizabeth Arden Acquisition Date (6) 2.9 Total Purchase Price $ 1,034.3 (1) All of Elizabeth Arden’s issued and outstanding common stock was canceled and extinguished on the Elizabeth Arden Acquisition Date and converted into the right to receive $14.00 in cash, without interest, less any required withholding taxes, that was paid by Products Corporation upon the completion of the Elizabeth Arden Acquisition. The $431.5 million purchase price for Elizabeth Arden common stock included the settlement of all outstanding Elizabeth Arden stock options and all outstanding Elizabeth Arden restricted share units at the Elizabeth Arden Acquisition Date for a total cash payment of $11.1 million . (2) The purchase price included the repurchase of the entire $ 350.0 million aggregate principal amount outstanding of Elizabeth Arden’s 7.375% senior notes due 2021 (the “Elizabeth Arden Old Senior Notes”). (3) The purchase price includes the repayment of the entire $142.0 million aggregate principal amount of borrowings outstanding as of the Elizabeth Arden Acquisition Date under Elizabeth Arden’s $300.0 million revolving credit facility and the entire $25.0 million aggregate principal amount of borrowings outstanding as of the Elizabeth Arden Acquisition Date under Elizabeth Arden's second lien credit facility, each of which facilities were terminated as of the Elizabeth Arden Acquisition Date; (4) The purchase price includes $55.0 million that was paid to retire the entire $55.0 million liquidation preference of all of the issued and outstanding 50,000 shares of Elizabeth Arden preferred stock, par value $0.01 per share (the “Elizabeth Arden Preferred Stock”), which amount included a $5.0 million change of control premium. (5) Interest on the Elizabeth Arden Old Senior Notes accrued at a rate of 7.375% per annum and was payable semi-annually on March 15 and September 15 of every year. The approximately $12.3 million of accrued and unpaid interest was calculated based on 176 days of accrued interest as of the Elizabeth Arden Acquisition Date. Pursuant to the terms of the indenture governing the Elizabeth Arden Old Senior Notes, upon a change in control, such notes were subject to repurchase at a price equal to 103.69% of their principal amount, plus accrued and unpaid interest and additional interest, if any, to the date of such repurchase. The repurchase of the Elizabeth Arden Old Senior Notes was consummated on October 7, 2016. (6) The purchase price includes the payment of approximately $2.9 million in accrued dividends payable at the Elizabeth Arden Acquisition Date to the holders of the Elizabeth Arden Preferred Stock. </t>
  </si>
  <si>
    <t>Allocation of Consideration</t>
  </si>
  <si>
    <t>The Company accounted for the Elizabeth Arden Acquisition as a business combination during the third quarter of 2016 and, accordingly, the total consideration of $1,034.3 million has been preliminary recorded based on the respective estimated fair values of the net assets acquired on the Elizabeth Arden Acquisition Date with resulting goodwill, as follows: Amounts recognized at September 7, 2016 (Provisional) (a) Measurement Period Adjustments Amounts recognized at September 7, 2016 (Adjusted) Cash $ 41.1 $ — $ 41.1 Accounts Receivable 132.6 — 132.6 Inventories (b) 342.5 (19.2 ) 323.3 Prepaid expenses and other current assets 30.7 — 30.7 Property and equipment 91.2 — 91.2 Deferred taxes, net (c) 68.7 — 68.7 Intangible assets (d) 332.8 4.0 336.8 Goodwill 202.0 19.7 221.7 Other assets (e) 21.1 (4.5 ) 16.6 Total assets acquired 1,262.7 — 1,262.7 Accounts payable (116.0 ) — (116.0 ) Accrued expenses (109.3 ) — (109.3 ) Other long-term liabilities (3.1 ) — (3.1 ) Total liabilities acquired (228.4 ) — (228.4 ) Total consideration transferred $ 1,034.3 $ — $ 1,034.3 (a) As previously reported in Revlon's third quarter 2016 Form 10-Q. (b) The Measurement Period Adjustments to inventories during the three months ended December 31, 2016 relate to: (i) further evaluations of the inventory components at the Elizabeth Arden Acquisition Date, which resulted in a $16.6 million decrease in value of Elizabeth Arden's inventory on the Elizabeth Arden Acquisition Date; and (ii) a $2.6 million decrease in the step-up for the estimated fair value of Elizabeth Arden’s inventory, which was determined based upon the estimated selling price of the inventories less the remaining manufacturing and selling costs and normal profit margin on those manufacturing and selling efforts, based upon the adjusted acquisition date value. Following the Elizabeth Arden Acquisition, the step-up in fair value will increase cost of sales over approximately seven months , as the acquired inventory is sold. For 2016, the Company recognized a $20.7 million charge within cost of sales related to this step-up. (c) Deferred tax assets acquired in the Elizabeth Arden Acquisition primarily relate to approximately $107.3 million of tax loss carryforwards which the Company preliminarily estimates it will be able to realize in future periods, of which $0.5 million are foreign and $106.8 million are domestic (federal). (d) The Measurement Period Adjustments to intangible assets during the three months ended December 31, 2016 relate to a change in the fair value of acquired customer relationships and license agreement intangible assets, which increased the fair value of acquired customer relationship intangible assets by $6.0 million and decreased the fair value of acquired license agreement intangible assets by $2.0 million due to the decrease in the estimated fair value of Elizabeth Arden's inventory, as discussed above. (e) The Measurement Period Adjustments to other assets during the three months ended December 31, 2016 relate to a change in assumptions used to calculate the fair value of Elizabeth Arden’s minority investment in Elizabeth Arden Salon-Holdings, Inc., an unrelated party whose subsidiaries operate the Elizabeth Arden Red Door Spas and the Mario Tricoci Hair Salons, which resulted in a decrease in the estimated fair value of the from $20.3 million to $16.2 million .</t>
  </si>
  <si>
    <t>Acquired Intangible Assets</t>
  </si>
  <si>
    <t xml:space="preserve">The intangible assets acquired in the Elizabeth Arden Acquisition based on the estimate of the fair values of the identifiable intangible assets are as follows: Amounts Recognized at September 7, 2016 Remaining Useful Life at the Elizabeth Arden Acquisition Date (in years) Trademarks, indefinite-lived $ 142.0 Indefinite Trademarks, finite-lived 15.0 15.0 Technology 2.5 10.0 Customer relationships 123.0 16.0 License agreements 22.0 19.0 Distribution rights 31.0 18.0 Favorable lease commitments 1.3 3.0 Total acquired intangible assets $ 336.8 </t>
  </si>
  <si>
    <t>Pro Forma Results</t>
  </si>
  <si>
    <t>The following table presents the Company's pro forma consolidated net sales and income from continuing operations, before income taxes for the years ended December 31, 2016 and 2015, respectively. The unaudited pro forma results include the historical consolidated statements of operations of the Company and Elizabeth Arden, giving effect to the Elizabeth Arden Acquisition and related financing transactions as if they had occurred at the beginning of the earliest period presented. As stated below, the Company also acquired certain international Cutex businesses, which primarily operate in Australia and the U.K., and related assets ("Cutex International"); however the Company has not included the Cutex International results prior to its acquisition date in these pro forma results as the impact would not have been material to the Company's financial results. Unaudited Pro Forma Results Year Ended December 31, 2016 2015 Net sales $ 2,858.9 $ 2,863.5 Income (loss) from continuing operations, before income taxes $ (16.1 ) $ (74.6 )</t>
  </si>
  <si>
    <t>Pro Forma Adjustments to Interest Expense</t>
  </si>
  <si>
    <t>a pro forma increase in interest expense and amortization of debt issuance costs, related to financing the Elizabeth Arden Acquisition and related debt restructuring transactions as summarized in the following table. Refer to Note 11, "Long-Term Debt," for further details on financing the Elizabeth Arden Acquisition and related debt refinancing transactions. Year Ended December 31, ($ in millions) 2016 (a) 2015 Interest Expense Pro forma interest on 2016 Senior Credit Facilities and 6.25% Senior Notes $ 105.3 $ 106.4 Reversal of Elizabeth Arden’s historical interest expense (18.2 ) (26.2 ) Company historical interest expense, as reflected in the historical consolidated financial statements (76.1 ) (50.9 ) Total Adjustment for Pro Forma Interest Expense $ 11.0 $ 29.3 Debt issuance costs Pro forma amortization of debt issuance costs $ 6.1 $ 8.1 Company historical amortization of debt issuance costs, as reflected in the historical consolidated financial statements (3.3 ) (4.4 ) Reversal of Elizabeth Arden’s historical amortization of debt issuance costs (1.3 ) (1.5 ) Total Adjustment for Pro Forma Amortization of Debt Issuance Costs $ 1.5 $ 2.2 (a) 2016 pro forma adjustments are for the period January 1, 2016 through the Elizabeth Arden Acquisition Date of September 7, 2016.</t>
  </si>
  <si>
    <t>Cutex International [Member]</t>
  </si>
  <si>
    <t>The table below summarizes the allocation of the total consideration of $29.1 million paid on the Cutex International Acquisition Date, as well as adjustments that have been made to the preliminary estimate of fair values during the third quarter of 2016: Amounts Recognized at May 31, 2016 (Provisional) (a) Measurement Period Adjustments Amounts Recognized at May 31, 2016 (Adjusted) Inventory $ 0.8 $ — $ 0.8 Purchased Intangible Assets (b) 19.7 (2.5 ) 17.2 Goodwill 8.6 2.5 11.1 Total consideration transferred $ 29.1 $ — $ 29.1 (a) As previously reported in Revlon's second quarter 2016 Form 10-Q. (b) Purchased intangible assets include customer networks fair valued at $11.9 million and intellectual property fair valued at $0.8 million , which are amortized over useful lives of 15 and 10 years, respectively, and indefinite lived trade names fair valued at $4.5 million .</t>
  </si>
  <si>
    <t>2015 acquisitions [Member]</t>
  </si>
  <si>
    <t>The Company completed the following acquisitions during 2015: Purchase Consideration Total Net Assets Acquired Purchased Intangible Assets Goodwill CBBeauty Group (1) $ 33.9 $ 2.3 $ 12.1 $ 19.5 American Crew and Revlon Professional Distribution Rights - Australia (2) 4.4 1.4 2.9 — Cutex U.S. (3) 14.4 1.0 5.2 8.2 Total $ 52.7 $ 4.7 $ 20.2 $ 27.7 (1) In April 2015, the Company completed the acquisition o f the CBBeauty Group and certain of its related entities, (collectively "CBB" and such transaction, the "CBB Acquisition") for total cash consideration of $48.6 million . On the CBB acquisition date, the Company used cash on hand to pay 70% of the total cash consideration, or $33.9 million , net of certain measurement period adjustments. The remaining $14.0 million of the total cash consideration was payable in equal installments over 4 years from the CBB acquisition date. The first installment was paid in April 2016 and the remaining installments have been recorded as a component of SG&amp;A expenses ratably over the remaining 3 -year installment period. Purchased intangible assets include customer networks valued at $7.0 million , distribution rights valued at $3.5 million and trade names valued at $1.6 million , with weighted average remaining useful lives at the CBB acquisition date of 14 , 5 and 8 years, respectively. (See Note 8, “Goodwill and Intangible Assets, Net,” for discussion of the non-cash impairment charge recorded in 2016 in connection with CBB). (2) In March 2015, the Company re-acquired rights to distribute its American Crew and Revlon Professional brands in Australia. The Company acquired customer relationships valued at $2.9 million , with weighted average remaining useful lives of 10 years. (3) In October 2015, the Company completed the Cutex U.S. Acquisition. The Company acquired inventory at fair value of approximately $1.0 million , trade names valued at $3.6 million and customer relationships valued at $1.6 million , with weighted average remaining useful lives of 10 years. In August of 2016, the Company recorded an additional $6.3 million as a component of goodwill related to purchase price adjustments following the completion of the Cutex U.S. Acquisition.</t>
  </si>
  <si>
    <t>RESTRUCTURING CHARGES (Tables)</t>
  </si>
  <si>
    <t>Restructuring Cost and Reserve [Line Items]</t>
  </si>
  <si>
    <t>Schedule of Liability Balance and Activity of Restructuring Programs</t>
  </si>
  <si>
    <t xml:space="preserve">The related liability balance and activity for each of the Company's restructuring programs are presented in the following table: Utilized, Net Balance Beginning of Year (Income) Expense, Net Foreign Currency Translation Cash Non-cash Balance End of Period 2016 EA Integration Restructuring Program: (a) Employee severance and other personnel benefits $ — $ 31.5 $ — $ — $ — $ 31.5 Other — 3.0 — — — 3.0 2015 Efficiency Program: Employee severance and other personnel benefits 6.6 0.6 — (2.7 ) — 4.5 Other 0.1 0.7 — (0.6 ) — 0.2 2014 Integration Program: (b) Employee severance and other personnel benefits 0.8 — — (0.8 ) — — Other 0.1 — — (0.1 ) — — December 2013 Program: (c) Employee severance and other personnel benefits 1.2 — — — — 1.2 Other — — — — — — Other immaterial actions: (d) Employee severance and other personnel benefits 2.3 2.1 — (3.0 ) — 1.4 Other 0.7 1.5 — (1.5 ) 0.3 1.0 Total restructuring reserve $ 11.8 $ 39.4 $ — $ (8.7 ) $ 0.3 $ 42.8 2015 2015 Efficiency Program: Employee severance and other personnel benefits $ — $ 9.4 $ — $ (2.8 ) $ — $ 6.6 Other — 0.1 — — — 0.1 2014 Integration Program: Employee severance and other personnel benefits 9.6 (3.4 ) (0.2 ) (5.2 ) — 0.8 Other 0.1 0.6 — (0.6 ) — 0.1 December 2013 Program: Employee severance and other personnel benefits 1.2 — — — — 1.2 Other — — — — — — Other immaterial actions: Employee severance and other personnel benefits 3.1 1.7 (0.1 ) (2.4 ) — 2.3 Other — 2.1 — (1.4 ) — 0.7 Total restructuring reserve $ 14.0 $ 10.5 $ (0.3 ) $ (12.4 ) $ — $ 11.8 (a) Includes $2.8 million in charges related to inventory adjustments and other restructuring related charges that are reflected within cost of sales and SG&amp;A, respectively, in the Company’s 2016 Consolidated Statement of Operations and Comprehensive (Loss) Income. ( b) Following Products Corporation's October 2013 acquisition of The Colomer Group Participations, S.L. ("Colomer" and the "Colomer Acquisition"), the Company implemented actions to integrate Colomer's operations into the Company's business which reduced costs across the Company's businesses and generated synergies and operating efficiencies within the Company's global supply chain and consolidated offices and back office support (all such actions, together, the "2014 Integration Program"). The 2014 Integration Program was substantially completed as of December 31, 2015. (c) In December 2013, the Company announced restructuring actions that primarily included exiting its direct manufacturing, warehousing and sales business operations in mainland China within the Consumer segment (the "December 2013 Program"). The December 2013 Program resulted in the elimination of approximately 1,100 positions in 2014, primarily in China. (d ) Includes $2.6 million in charges related to the program that Elizabeth Arden commenced prior to the Elizabeth Arden Acquisition to further align their organizational structure and distribution arrangements for the purpose of improving its go-to-trade capabilities and execution and to streamline their organization (the "Elizabeth Arden 2016 Business Transformation Program"). </t>
  </si>
  <si>
    <t>EA Integration Restructuring Actions [Member]</t>
  </si>
  <si>
    <t>Schedule of Restructuring and Related Charges</t>
  </si>
  <si>
    <t>A summary of the restructuring and related charges incurred through December 31, 2016 in connection with the EA Integration Restructuring Program is presented in the following table: Restructuring Charges and Other, Net Employee Severance and Other Personnel Benefits Other Total Restructuring Charges Inventory Adjustments (a) Other Related Charges (b) Total Restructuring and Related Charges Charges incurred through December 31, 2016 $ 31.5 $ 0.2 $ 31.7 $ 0.5 $ 2.3 $ 34.5 (a) Inventory adjustments are recorded within cost of sales in the Company’s Consolidated Statement of Operations and Comprehensive (Loss) Income. (b) Other restructuring related charges are recorded within SG&amp;A in the Company’s Consolidated Statement of Operations and Comprehensive (Loss) Income.</t>
  </si>
  <si>
    <t>2015 Efficiency Program [Member]</t>
  </si>
  <si>
    <t>A summary of the restructuring and related charges incurred through December 31, 2016 in connection with the 2015 Efficiency Program is presented in the following table: Restructuring Charges and Other, Net Employee Severance and Other Personnel Benefits Other Total Restructuring Charges Charges incurred through December 31, 2015 $ 9.4 $ 0.1 $ 9.5 Charges incurred through December 31, 2016 0.6 0.7 1.3 Cumulative charges incurred through December 31, 2016 $ 10.0 $ 0.8 $ 10.8 Total expected charges $ 10.0 $ 2.2 $ 12.2</t>
  </si>
  <si>
    <t>DISCONTINUED OPERATIONS (Tables)</t>
  </si>
  <si>
    <t>Schedule of Discontinued Operations</t>
  </si>
  <si>
    <t>The results of the China discontinued operations are included within Loss from discontinued operations, net of taxes, and relate entirely to the Consumer segment. The summary comparative financial results of discontinued operations are as follows: Year Ended December 31, 2016 2015 2014 Net sales (a) $ — $ — $ 2.6 (Loss) income from discontinued operations, before taxes (4.9 ) (3.2 ) 1.5 Provision for income taxes — — 0.2 (Loss) income from discontinued operations, net of taxes (4.9 ) (3.2 ) 1.3 (a) Net sales during 2014 include favorable adjustments to sales returns related to the Company's exit of its direct manufacturing, warehousing and sales business operations in mainland China within the Consumer segment. Assets and liabilities of the China discontinued operations included in the Consolidated Balance Sheets consist of the following: December 31, 2016 2015 Cash and cash equivalents $ 1.7 $ 2.0 Trade receivables, net 0.2 0.2 Total current assets 1.9 2.2 Total assets $ 1.9 $ 2.2 Accounts payable $ 0.5 $ 0.7 Accrued expenses and other 3.3 3.6 Total current liabilities 3.8 4.3 Total liabilities $ 3.8 $ 4.3</t>
  </si>
  <si>
    <t>INVENTORIES (Tables)</t>
  </si>
  <si>
    <t>Components of Inventories</t>
  </si>
  <si>
    <t xml:space="preserve"> December 31, 2016 2015 Raw materials and supplies $ 72.9 $ 58.2 Work-in-process 33.5 8.3 Finished goods 318.2 117.3 $ 424.6 $ 183.8</t>
  </si>
  <si>
    <t>PREPAID EXPENSES AND OTHER (Tables)</t>
  </si>
  <si>
    <t>Prepaid Expenses and Other</t>
  </si>
  <si>
    <t xml:space="preserve"> December 31, 2016 2015 Prepaid expenses $ 34.6 $ 18.2 Other 54.2 35.1 $ 88.8 $ 53.3</t>
  </si>
  <si>
    <t>PROPERTY, PLANT AND EQUIPMENT (Tables)</t>
  </si>
  <si>
    <t xml:space="preserve"> December 31, 2016 2015 Land and improvements $ 10.4 $ 10.7 Building and improvements 88.6 84.7 Machinery, equipment and capital leases 243.3 213.0 Office furniture, fixtures and capitalized software 122.7 118.1 Counters and trade fixtures 60.8 — Leasehold improvements 46.0 29.0 Construction-in-progress 53.4 31.5 Property, plant and equipment, gross 625.2 487.0 Accumulated depreciation and amortization (304.7 ) (271.7 ) Property, plant and equipment, net $ 320.5 $ 215.3</t>
  </si>
  <si>
    <t>GOODWILL AND INTANGIBLE ASSETS, NET (Tables)</t>
  </si>
  <si>
    <t>Changes in Goodwill by Segment</t>
  </si>
  <si>
    <t>The following table presents the changes in goodwill by segment during each of 2016 and 2015: Consumer Professional Elizabeth Arden Other Total Balance at January 1, 2015 $ 217.9 $ 246.2 $ — $ — $ 464.1 Goodwill acquired (a) 1.9 — — 19.5 21.4 Foreign currency translation adjustment — (5.5 ) — (0.6 ) (6.1 ) Goodwill impairment charge (9.7 ) — — — (9.7 ) Balance at December 31, 2015 $ 210.1 $ 240.7 $ — $ 18.9 $ 469.7 Goodwill acquired (b) 17.4 — 221.7 — 239.1 Foreign currency translation adjustment — (0.4 ) — (2.2 ) (2.6 ) Goodwill impairment charge — — — (16.7 ) (16.7 ) Balance at December 31, 2016 $ 227.5 $ 240.3 $ 221.7 $ — $ 689.5 Cumulative goodwill impairment charges $ (9.7 ) $ — $ — $ (16.7 ) $ (26.4 ) (a) The goodwill acquired during 2015 relates to: (i) $19.5 million of goodwill acquired in the CBB Acquisition, which was assigned to the Company's Other segment; and (ii) $1.9 million of goodwill acquired in the Cutex U.S. Acquisition. See Note 2, "Business Combinations," for further discussion of the Cutex U.S. and CBB acquisitions. (b) The goodwill acquired during 2016 relates to: (i) $221.7 million of goodwill acquired in the Elizabeth Arden Acquisition; and (ii) $17.4 million of goodwill acquired in the Cutex Acquisitions. See Note 2, "Business Combinations," for further discussion of the Elizabeth Arden Acquisition and Cutex International Acquisition.</t>
  </si>
  <si>
    <t>Summary of Finite-Lived Intangible Assets</t>
  </si>
  <si>
    <t xml:space="preserve">The following tables present details of the Company's total intangible assets: December 31, 2016 Gross Carrying Amount Accumulated Amortization Net Carrying Amount Weighted Average Useful Life (in Years) Finite-lived intangible assets: Trademarks and Licenses $ 177.9 $ (47.9 ) $ 130.0 13 Customer relationships 247.6 (30.1 ) 217.5 14 Patents and Internally-Developed IP 20.3 (6.1 ) 14.2 8 Distribution rights 31.0 (0.5 ) 30.5 18 Other 1.3 (0.2 ) 1.1 3 Total finite-lived intangible assets $ 478.1 $ (84.8 ) $ 393.3 Indefinite-lived intangible assets: Trade Names $ 243.3 $ — $ 243.3 Total indefinite-lived intangible assets $ 243.3 $ — $ 243.3 Total intangible assets $ 721.4 $ (84.8 ) $ 636.6 December 31, 2015 Gross Carrying Amount Accumulated Amortization Net Carrying Amount Weighted Average Useful Life (in Years) Finite-lived intangible assets: Trademarks and Licenses $ 145.0 $ (36.0 ) $ 109.0 15 Customer relationships 118.8 (20.5 ) 98.3 16 Patents and Internally-Developed IP 16.8 (4.0 ) 12.8 10 Distribution rights 3.5 (0.6 ) 2.9 5 Total finite-lived intangible assets $ 284.1 $ (61.1 ) $ 223.0 Indefinite-lived intangible assets: Trade Names $ 95.0 $ — $ 95.0 Total indefinite-lived intangible assets $ 95.0 $ — $ 95.0 Total intangible assets $ 379.1 $ (61.1 ) $ 318.0 </t>
  </si>
  <si>
    <t>Summary of Indefinite-Lived Intangible Assets</t>
  </si>
  <si>
    <t>Estimated Future Amortization Expense</t>
  </si>
  <si>
    <t>The following table reflects the estimated future amortization expense, a portion of which is subject to exchange rate fluctuations, for the Company's finite-lived intangible assets as of December 31, 2016: Estimated Amortization Expense 2017 $ 34.1 2018 33.2 2019 30.6 2020 29.8 2021 28.7 Thereafter 236.9 Total $ 393.3</t>
  </si>
  <si>
    <t>ACCRUED EXPENSES AND OTHER (Tables)</t>
  </si>
  <si>
    <t>Components of Accrued Expenses and Other</t>
  </si>
  <si>
    <t xml:space="preserve"> December 31, 2016 December 31, 2015 Compensation and related benefits 75.8 75.6 Advertising and promotional costs 66.7 38.4 Sales returns and allowances 51.9 61.1 Taxes 39.2 20.8 Restructuring reserve 38.0 11.8 Interest 24.4 12.4 Other 86.9 52.3 $ 382.9 $ 272.4</t>
  </si>
  <si>
    <t>LONG-TERM DEBT (Tables)</t>
  </si>
  <si>
    <t>Components of Long-Term Debt</t>
  </si>
  <si>
    <t xml:space="preserve"> December 31, 2016 December 31, 2015 2016 Term Loan Facility: 2016 Term Loan due 2023, net of discounts and debt issuance costs (see (a) below) $ 1,747.8 $ — Old Term Loan Facility: Old Acquisition Term Loan due 2019, net of discounts and debt issuance costs (i) — 662.1 Old Term Loan Facility: 2011 Term Loan due 2017, net of discounts and debt issuance costs (i) — 658.5 2016 Revolving Credit Facility, due 2021 (see (b) below) — — 6.25% Senior Notes due 2024, net of debt issuance costs (see (c) below) 439.1 — 5.75% Senior Notes due 2021, net of debt issuance costs (see (d) below) 493.8 492.5 Spanish Government Loan due 2025 0.5 0.6 2,681.2 1,813.7 Less current portion (ii) (18.1 ) (30.0 ) $ 2,663.1 $ 1,783.7 (i) The Old Term Loan Facility, which was in place as of December 31, 2015, was comprised of: (i) the term loan due November 19, 2017 in the original aggregate amount of $675.0 million (the "2011 Term Loan"); and (ii) the term loan due October 8, 2019 in the original aggregate amount of $700.0 million (the "Old Acquisition Term Loan") which, respectively, had $651.4 million and $658.6 million in aggregate principal balance outstanding upon their complete refinancing on the September 7, 2016 Elizabeth Arden Acquisition Date (together, the "Old Term Loan Facility" and the "Old Term Loan Agreement," respectively). In connection with the Elizabeth Arden Acquisition and related financing transactions, the Old Term Loan Facility was completely refinanced and terminated on the Elizabeth Arden Acquisition Date. See below for 2016 debt-related transactions. (ii) At December 31, 2016, the Company classified $18.1 million as the current portion of long-term debt, comprised primarily of $18.0 million of amortization payments on the 2016 Term Loan Facility scheduled to be paid over the next four calendar quarters. At December 31, 2015, the Company classified $30.0 million as the current portion of long-term debt, which was comprised of (a) a $23.2 million required “excess cash flow” prepayment (as defined under the Old Term Loan Agreement, as hereinafter defined) that was paid on February 29, 2016, and (b) the Company’s regularly scheduled $1.7 million quarterly principal amortization payments under the Old Term Loan Facility due in 2016.</t>
  </si>
  <si>
    <t>Debt Redemption Prices</t>
  </si>
  <si>
    <t>on The 5.75% Senior Notes may be redeemed at Products Corporation's option, at any time as a whole, or from time to time in part, at the following redemption prices (expressed as percentages of principal amount), plus accrued interest to the date of redemption, if redeemed during the 12-month period beginning on February 15 th of the years indicated below g). On and after August 1, 2019, Products Corporation may redeem the 6.25% Senior Notes at its option, at any time as a whole, or from time to time in part, at the following redemption prices (expressed as percentages of principal amount), plus accrued interest to (but not including) the date of redemption, if redeemed during the 12-month period beginning on August 1 of the years indicated below</t>
  </si>
  <si>
    <t>Long-Term Debt Maturities</t>
  </si>
  <si>
    <t>The aggregate amounts of contractual long-term debt maturities at December 31, 2016 in the years 2017 through 2021 and thereafter are as follows: Years Ended December 31, Long-Term Debt Maturities 2017 $ 18.1 (a) 2018 18.1 (a) 2019 18.1 (a) 2020 18.1 (a) 2021 518.1 (b) Thereafter 2,155.5 Total long-term debt 2,746.0 Discounts and deferred finance charges (64.8 ) Total long-term debt, net of discounts and deferred finance charges $ 2,681.2 (a) Amount consists primarily of the quarterly amortization payments required under the 2016 Term Loan Facility. (b) Amount is primarily comprised of the $500.0 million aggregate principal amount outstanding as of December 31, 2016 under the 5.75% Senior Notes, which mature on February 21, 2021, and the quarterly amortization payment described in (a) above.</t>
  </si>
  <si>
    <t>FAIR VALUE MEASUREMENTS (Tables)</t>
  </si>
  <si>
    <t>Schedule of Fair Values of Financial Assets and Liabilities</t>
  </si>
  <si>
    <t>As of December 31, 2016 , the fair values of the Company’s financial assets and liabilities that are required to be measured at fair value are categorized in the table below: Total Level 1 Level 2 Level 3 Assets: Derivatives: FX Contracts (a) $ 2.3 $ — $ 2.3 $ — Total assets at fair value $ 2.3 $ — $ 2.3 $ — Liabilities: Derivatives: FX Contracts (a) $ 1.1 $ — $ 1.1 $ — 2013 Interest Rate Swap (b) 4.7 — 4.7 — Total liabilities at fair value $ 5.8 $ — $ 5.8 $ — As of December 31, 2015 , the fair values of the Company’s financial assets and liabilities that are required to be measured at fair value are categorized in the table below: Total Level 1 Level 2 Level 3 Assets: Derivatives: FX Contracts (a) $ 2.0 $ — $ 2.0 $ — Total assets at fair value $ 2.0 $ — $ 2.0 $ — Liabilities: Derivatives: FX Contracts (a) $ 0.6 $ — $ 0.6 $ — 2013 Interest Rate Swap (b) 6.5 — 6.5 — Total liabilities at fair value $ 7.1 $ — $ 7.1 $ — (a) The fair value of the Company’s foreign currency forward exchange contracts ("FX Contracts") was measured based on observable market transactions for similar transactions in actively quoted markets of spot and forward rates on the respective dates. See Note 13, “Financial Instruments." (b) The fair value of Products Corporation's 2013 Interest Rate Swap was measured based on the implied forward rates from the U.S. Dollar three-month LIBOR yield curve on the respective dates. See Note 13, “Financial Instruments.”</t>
  </si>
  <si>
    <t>Financial Liabilities Not Measured At Fair Value But For Which Fair Value Disclosure Is Required</t>
  </si>
  <si>
    <t>As of December 31, 2016 , the fair values and carrying values of the Company’s long-term debt, including the current portion of long-term debt, are categorized in the table below: Fair Value Level 1 Level 2 Level 3 Total Carrying Value Liabilities: Long-term debt, including current portion $ — $ 2,770.9 $ — $ 2,770.9 $ 2,681.2 As of December 31, 2015 , the fair values and carrying values of the Company’s long-term debt, including the current portion of long-term debt, are categorized in the table below: Fair Value Level 1 Level 2 Level 3 Total Carrying Value (a) Liabilities: Long-term debt, including current portion $ — $ 1,818.0 $ — $ 1,818.0 $ 1,813.7 (a) As adjusted pursuant to ASU No. 2015-03. See Note 1, "Description of Business and Summary of Significant Accounting Policies" for more information.</t>
  </si>
  <si>
    <t>FINANCIAL INSTRUMENTS (Tables)</t>
  </si>
  <si>
    <t>Fair Value of Derivative Financial Instruments in Consolidated Balance Sheet</t>
  </si>
  <si>
    <t>Fair Values of Derivative Financial Instruments in the Consolidated Balance Sheets: Fair Values of Derivative Instruments Assets Liabilities Balance Sheet December 31, December 31, Balance Sheet December 31, December 31, Classification Fair Value Fair Value Classification Fair Value Fair Value Derivatives designated as hedging instruments: 2013 Interest Rate Swap (i) Prepaid expenses and other $ — $ — Accrued expenses and other $ — $ 4.0 Other assets — — Other long-term liabilities — 2.5 Derivatives not designated as hedging instruments: FX Contracts (ii) Prepaid expenses and other $ 2.3 $ 2.0 Accrued Expenses $ 1.1 $ 0.6 2013 Interest Rate Swap (i) Prepaid expenses and other $ — $ — Accrued expenses and other $ 3.7 $ — Other assets $ — $ — Other long-term liabilities $ 1.0 $ — (i) The fair values of the 2013 Interest Rate Swap at December 31, 2016 and December 31, 2015 were measured based on the implied forward rates from the U.S. Dollar three-month LIBOR yield curve at December 31, 2016 and December 31, 2015 , respectively. (ii) The fair values of the FX Contracts at December 31, 2016 and December 31, 2015 were measured based on observable market transactions of spot and forward rates at December 31, 2016 and December 31, 2015 , respectively.</t>
  </si>
  <si>
    <t>Effects of Derivative Financial Instruments on Income and Other Comprehensive Income (Loss)</t>
  </si>
  <si>
    <t xml:space="preserve">Effects of Derivative Financial Instruments on the Consolidated Statements of Operations and Comprehensive (Loss)Income for each of 2016, 2015 and 2014: Amount of Gain (Loss) Recognized in Other Comprehensive (Loss) Income Year Ended December 31, 2016 2015 2014 Derivatives designated as hedging instruments: 2013 Interest Rate Swap, net of tax (a) $ 0.8 $ (1.6 ) $ (3.7 ) (a) Net of tax expense (benefit) of $0.5 million , $(1.0) million and $(2.3) million for 2016, 2015 and 2014, respectively. Statement of Operations Classification Amount of Gain (Loss) Recognized in Net (Loss) Income Year Ended December 31, 2016 2015 2014 Derivatives designated as hedging instruments: 2013 Interest Rate Swap Interest Expense $ (4.3 ) $ (2.6 ) $ — Derivatives not designated as hedging instruments: FX Contracts Foreign currency gain, net $ 2.1 $ 3.8 $ 0.5 2013 Interest Rate Swap Miscellaneous, net 0.7 — </t>
  </si>
  <si>
    <t>PENSION AND POST-RETIREMENT BENEFITS (Tables)</t>
  </si>
  <si>
    <t>Reconciliation of Projected Benefit Obligations, Plan Assets, Funded Status and Amounts Recognized in the Consolidated Financial Statements</t>
  </si>
  <si>
    <t>The following table provides an aggregate reconciliation of the projected benefit obligations, plan assets, funded status and amounts recognized in the Company’s Consolidated Financial Statements related to the Company's significant pension and other post-retirement benefit plans: Pension Plans Other Post-Retirement Benefit Plans December 31, 2016 2015 2016 2015 Change in Benefit Obligation: Benefit obligation - beginning of year $ (649.4 ) $ (761.7 ) $ (13.0 ) $ (12.9 ) Service cost (0.5 ) (0.7 ) — — Interest cost (20.7 ) (28.6 ) (0.4 ) (0.5 ) Actuarial (loss) gain (21.6 ) 44.4 (1.0 ) (0.4 ) Lump sum settlement — 53.4 — — Other pension settlements — 0.8 — — Benefits paid 42.8 38.3 1.0 0.8 Foreign currency translation adjustments 8.9 4.7 — — Other — — — — Benefit obligation - end of year $ (640.5 ) $ (649.4 ) $ (13.4 ) $ (13.0 ) Change in Plan Assets: Fair value of plan assets - beginning of year $ 473.9 $ 567.7 $ — $ — Actual return on plan assets 35.8 (13.9 ) — — Employer contributions 7.3 17.3 1.0 0.8 Lump sum settlement — (53.4 ) — — Other pension settlements — (0.8 ) — — Benefits paid (42.8 ) (38.3 ) (1.0 ) (0.8 ) Foreign currency translation adjustments (10.2 ) (4.7 ) — — Fair value of plan assets - end of year $ 464.0 $ 473.9 $ — $ — Unfunded status of plans at December 31, $ (176.5 ) $ (175.5 ) $ (13.4 ) $ (13.0 )</t>
  </si>
  <si>
    <t>Amounts Recognized in the Consolidated Balance Sheets</t>
  </si>
  <si>
    <t>In respect of the Company's pension plans and other post-retirement benefit plans, amounts recognized in the Company’s Consolidated Balance Sheets at December 31, 2016 and 2015 consist of the following: Pension Plans Other Post-Retirement Benefit Plans December 31, 2016 2015 2016 2015 Other long-term assets $ — $ 3.6 $ — $ — Accrued expenses and other (6.1 ) (6.0 ) (0.8 ) (0.8 ) Pension and other post-retirement benefit liabilities (170.4 ) (173.1 ) (12.6 ) (12.2 ) Total liability $ (176.5 ) $ (175.5 ) $ (13.4 ) $ (13.0 ) Accumulated other comprehensive loss, gross $ 266.6 $ 258.0 $ 3.6 $ 2.8 Income tax (benefit) expense (44.3 ) (41.9 ) (0.4 ) (0.1 ) Portion allocated to Revlon Holdings (0.9 ) (0.9 ) (0.2 ) (0.2 ) Accumulated other comprehensive loss, net $ 221.4 $ 215.2 $ 3.0 $ 2.5</t>
  </si>
  <si>
    <t>Projected Benefit Obligation, Accumulated Benefit Obligation, and Fair Value of Plan Assets</t>
  </si>
  <si>
    <t>The projected benefit obligation, accumulated benefit obligation, and fair value of plan assets for the Company's pension plans are as follows: December 31, 2016 2015 Projected benefit obligation $ 640.5 $ 649.4 Accumulated benefit obligation $ 640.2 $ 649.0 Fair value of plan assets $ 464.0 $ 473.9</t>
  </si>
  <si>
    <t>Components of Net Periodic Benefit (Income) Costs</t>
  </si>
  <si>
    <t>The components of net periodic benefit (income) costs for the Company's pension and the other post-retirement benefit plans are as follows: Other Year Ended December 31, 2016 2015 2014 2016 2015 2014 Net periodic benefit (income) costs: Service cost $ 0.5 $ 0.7 $ 0.8 $ — $ — $ — Interest cost 20.7 28.6 30.1 0.4 0.5 0.5 Expected return on plan assets (31.0 ) (40.3 ) (41.3 ) — — — Amortization of actuarial loss 8.8 8.4 4.5 0.2 0.1 0.1 Lump sum settlement charge — 20.7 — — — — Other pension settlements charge — 0.3 — — — — $ (1.0 ) $ 18.4 $ (5.9 ) $ 0.6 $ 0.6 $ 0.6 Portion allocated to Revlon Holdings (0.1 ) (0.1 ) (0.1 ) (0.1 ) (0.1 ) — $ (1.1 ) $ 18.3 $ (6.0 ) $ 0.5 $ 0.5 $ 0.6</t>
  </si>
  <si>
    <t>Classification of Net Periodic Benefit (Income) Costs</t>
  </si>
  <si>
    <t>Net periodic benefit costs (income) are reflected in the Company's Consolidated Financial Statements as follows: Year Ended December 31, 2016 2015 Net periodic benefit (income) costs: Cost of sales $ (2.5 ) $ 6.1 Selling, general and administrative expense 1.9 12.7 $ (0.6 ) $ 18.8</t>
  </si>
  <si>
    <t>Summary of Unrecognized Components of Net Periodic Benefit Cost</t>
  </si>
  <si>
    <t>Amounts recognized in accumulated other comprehensive loss at December 31, 2016 in respect of the Company’s pension plans and other post-retirement plans, which have not yet been recognized as a component of net periodic benefit cost, are as follows: Pension Benefits Post-Retirement Benefits Total Net actuarial loss $ 266.6 $ 3.6 $ 270.2 Prior service cost — — — Accumulated Other Comprehensive Loss, Gross 266.6 3.6 270.2 Income tax benefit (44.3 ) (0.4 ) (44.7 ) Portion allocated to Revlon Holdings (0.9 ) (0.2 ) (1.1 ) Accumulated Other Comprehensive Loss, Net $ 221.4 $ 3.0 $ 224.4</t>
  </si>
  <si>
    <t>Assumptions Used</t>
  </si>
  <si>
    <t>The following weighted average assumptions were used to determine the Company’s projected benefit obligation of the Company’s U.S. and International pension plans at the end of the respective years: U.S. Plans International Plans 2016 2015 2016 2015 Discount rate 3.92 % 4.15 % 2.66 % 3.68 % Rate of future compensation increases 3.50 % 3.50 % 2.20 % 2.22 % The following weighted average assumptions were used to determine the Company’s net periodic benefit (income) cost of the Company’s U.S. and International pension plans during the respective years: U.S. Plans International Plans 2016 2015 2014 2016 2015 2014 Discount rate 4.15 % 3.89 % 4.68 % 3.68 % 3.74 % 4.48 % Expected long-term return on plan assets 7.00 % 7.50 % 7.75 % 6.00 % 6.00 % 6.00 % Rate of future compensation increases 3.50 % 3.00 % 3.00 % 2.22 % 2.33 % 3.40 % The target ranges per asset class are as follows: Target Ranges U.S. Plans International Plans Asset Class: Common and preferred stock 0% - 10% — Mutual funds 20% - 30% — Fixed income securities 10% - 30% — Common and collective funds 25% - 55% 100% Hedge funds 0% - 15% — Group annuity contract 0% - 5% — Cash and other investments 0% - 10% —</t>
  </si>
  <si>
    <t>Fair Value of Plan Assets</t>
  </si>
  <si>
    <t>The following table presents information on the fair value of the Company's U.S. and international pension plan assets at December 31, 2016 and 2015: U.S. Plans International Plans 2016 2015 2016 2015 Fair value of plan assets $ 400.5 $ 407.2 $ 63.5 $ 66.7</t>
  </si>
  <si>
    <t>Fair Values by Asset Categories</t>
  </si>
  <si>
    <t>The fair values of the Company's U.S. and International pension plan assets at December 31, 2016 by asset category were as follows: Total Quoted Prices in Active Markets for Identical Assets (Level 1) Significant Observable Inputs (Level 2) Significant Unobservable Inputs (Level 3) Common and Preferred Stock: U.S. small/mid cap equity $ 15.5 $ 15.5 $ — $ — Mutual Funds (a) : Corporate bonds 14.3 14.3 — — Government bonds 11.9 11.9 — — U.S. large cap equity 0.1 0.1 — — International equities 3.9 3.9 — — Emerging markets international equity 6.3 6.3 — — Other 3.0 3.0 — — Fixed Income Securities: Corporate bonds 41.0 — 41.0 — Government bonds 13.9 — 13.9 — Common and Collective Funds (a) : Corporate bonds 56.0 54.3 1.7 — Government bonds 68.4 57.0 11.4 — U.S. large cap equity 68.8 67.5 1.3 — U.S. small/mid cap equity 20.0 20.0 — — International equities 67.0 34.9 32.1 — Emerging markets international equity 15.3 9.4 5.9 — Cash and cash equivalents (7.9 ) (7.9 ) — — Other 5.5 2.4 3.1 — Hedge Funds (a) : Corporate bonds 4.5 — 4.5 — Government bonds 6.5 — 6.5 — U.S. large cap equity 2.1 — 2.1 — Cash and cash equivalents 2.4 — 2.4 — Other 31.9 — 31.9 — Group Annuity Contract 3.0 — 3.0 — Cash and cash equivalents 10.6 10.6 — — Fair value of plan assets at December 31, 2016 $ 464.0 $ 303.2 $ 160.8 $ — (a) 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The fair values of the Company's U.S. and International pension plan assets at December 31, 2015 by asset category were as follows: Total Quoted Prices in Active Markets for Identical Assets (Level 1) Significant Observable Inputs (Level 2) Significant Unobservable Inputs (Level 3) Common and Preferred Stock: U.S. small/mid cap equity $ 14.6 $ 14.6 $ — $ — Mutual Funds (a) : Corporate bonds 14.9 14.9 — — Government bonds 12.9 12.9 — — U.S. large cap equity 0.7 0.7 — — International equities 3.0 3.0 — — Emerging markets international equity 5.1 5.1 — — Other 2.0 2.0 — — Fixed Income Securities: Corporate bonds 41.7 — 41.7 — Government bonds 6.9 — 6.9 — Common and Collective Funds (a)(b) : Corporate bonds 61.5 59.9 1.6 — Government bonds 56.8 43.4 13.4 — U.S. large cap equity 71.9 70.4 1.5 — U.S. small/mid cap equity 15.5 15.5 — — International equities 77.8 36.8 41.0 — Emerging markets international equity 14.5 8.0 6.5 — Cash and cash equivalents (0.8 ) (0.8 ) — — Other 5.5 2.5 3.0 — Hedge Funds (a) : Corporate bonds 3.8 — 3.8 — Government bonds 8.6 — 8.6 — U.S. large cap equity 3.8 — 3.8 — Cash and cash equivalents 4.6 — 4.6 — Other 32.1 — 32.1 — Group Annuity Contract 2.8 — 2.8 — Cash and cash equivalents 13.7 13.7 — — Fair value of plan assets at December 31, 2015 $ 473.9 $ 302.6 $ 171.3 — (a) 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 (b) Commencing in 2016, the Company determined that certain of its investments in common and collective funds met certain criteria to be considered Level 1 investments within the fair value hierarchy. As such, the 2015 fair value hierarchy schedule was updated to conform to the current presentation.</t>
  </si>
  <si>
    <t>Expected Future Benefit Payments</t>
  </si>
  <si>
    <t>The following benefit payments, which reflect expected future service, as appropriate, are expected to be paid out of the Company’s pension and other post-retirement benefit plans: Total Pension Benefits Total Other Benefits 2017 $ 42.0 $ 1.1 2018 41.9 1.1 2019 41.9 1.1 2020 42.5 1.1 2021 42.7 1.1 Years 2022 to 2026 204.8 5.1</t>
  </si>
  <si>
    <t>STOCK COMPENSATION PLAN (Tables)</t>
  </si>
  <si>
    <t>Stock Option Activity</t>
  </si>
  <si>
    <t>There was no stock option activity for 2016 and 2015. A summary of stock option activity for 2014 is presented below: Stock Options (000's) Weighted Average Exercise Price Per Share Outstanding at January 1, 2014 0.8 $ 27.50 Forfeited and expired (0.8 ) 27.50 Outstanding at December 31, 2014 — —</t>
  </si>
  <si>
    <t>Restricted Stock and Restricted Stock Unit Activity</t>
  </si>
  <si>
    <t>A summary of the restricted stock and restricted stock unit activity for each of 2016, 2015 and 2014 is presented in the following table: Restricted Stock (000's) Weighted Average Grant Date Fair Value Per Share Outstanding at January 1, 2014 120.0 $ 24.80 Granted 693.4 31.01 Vested (a) (40.0 ) 24.80 Outstanding at December 31, 2014 773.4 30.37 Granted 220.6 29.46 Vested (a) (171.7 ) 29.09 Forfeited (57.5 ) 30.44 Outstanding at December 31, 2015 764.8 30.39 Granted 125.5 31.86 Vested (a) (221.7 ) 29.51 Forfeited (257.6 ) 31.05 Outstanding at December 31, 2016 (b) 411.0 30.78 (a) Of the amounts vested during 2016, 2015 and 2014, 92,092 , 82,740 and 22,328 shares, respectively, were withheld by the Company to satisfy certain grantees’ minimum withholding tax requirements, which withheld shares became Revlon treasury stock and are not sold on the open market. (See discussion under "Treasury Stock" in Note 18, "Stockholders' Deficiency"). (b) Excludes the Garcia Restricted Stock Grant and the Figuereo Restricted Stock Grant provided for under their respective employment agreements, as such grants would only be made in April 2017 if the circumstances triggering the alternative cash payments have not occurred.</t>
  </si>
  <si>
    <t>INCOME TAXES (Tables)</t>
  </si>
  <si>
    <t>Income Before Income Taxes and Provision for Income Taxes</t>
  </si>
  <si>
    <t>The Company's income before income taxes and the applicable provision for income taxes are as follows: Year Ended December 31, 2016 2015 2014 Income (loss) from continuing operations before income taxes: United States $ 4.2 $ 114.4 $ 137.1 Foreign 4.3 (3.7 ) (19.7 ) $ 8.5 $ 110.7 $ 117.4 Provision for income taxes: United States federal $ 7.6 $ 37.7 $ 54.6 State and local 2.3 16.9 18.1 Foreign 15.6 (3.2 ) 5.1 $ 25.5 $ 51.4 $ 77.8 Current: United States federal $ 9.0 $ (2.7 ) $ 2.6 State and local 2.5 4.1 3.7 Foreign 20.2 21.7 7.2 31.7 23.1 13.5 Deferred: United States federal (1.4 ) 40.4 52.0 State and local (0.2 ) 12.8 14.4 Foreign (4.6 ) (24.9 ) (2.1 ) (6.2 ) 28.3 64.3 Total provision for income taxes $ 25.5 $ 51.4 $ 77.8</t>
  </si>
  <si>
    <t>Reconciliation of Statutory Federal Income Tax Rate</t>
  </si>
  <si>
    <t>The actual tax on income before income taxes is reconciled to the applicable statutory federal income tax rate in the following table: Year Ended December 31, 2016 2015 2014 Computed income tax expense $ 3.0 $ 38.8 $ 41.1 State and local taxes, net of U.S. federal income tax benefit 1.8 11.1 19.9 Foreign and U.S. tax effects attributable to operations outside the U.S. 3.1 13.6 5.8 Net establishment (release) of valuation allowance 2.0 (15.5 ) 6.4 Foreign dividends and earnings taxable in the U.S. 1.7 3.2 5.4 Impairment for which there is no tax benefit 8.9 — — Acquisition costs for which there is no tax benefit 0.7 — — Other 4.3 0.2 (0.8 ) Total provision for income taxes $ 25.5 $ 51.4 $ 77.8</t>
  </si>
  <si>
    <t>Deferred Tax Assets and Liabilities</t>
  </si>
  <si>
    <t>Deferred tax assets and liabilities at December 31, 2016 and 2015 were comprised of the following: December 31, 2016 2015 Deferred tax assets: Inventories $ 30.9 $ 7.3 Net operating loss carryforwards - U.S. 140.4 47.2 Net operating loss carryforwards - foreign 50.5 51.4 Employee benefits 91.7 96.7 Sales related reserves 23.9 25.8 Foreign currency translation adjustment 9.9 11.0 Other 89.4 52.7 Total gross deferred tax assets 436.7 292.1 Less valuation allowance (81.4 ) (47.1 ) Total deferred tax assets, net of valuation allowance 355.3 245.0 Deferred tax liabilities: Plant, equipment and other assets (26.0 ) (29.9 ) Intangibles (132.4 ) (82.4 ) Other (57.6 ) (63.2 ) Total gross deferred tax liabilities (216.0 ) (175.5 ) Net deferred tax assets $ 139.3 $ 69.5</t>
  </si>
  <si>
    <t>Reconciliation of Unrecognized Tax Benefits</t>
  </si>
  <si>
    <t>A reconciliation of the beginning and ending amount of the unrecognized tax benefits is provided in the following table: Balance at January 1, 2015 $ 62.0 Increase based on tax positions taken in a prior year 5.6 Decrease based on tax positions taken in a prior year (5.8 ) Increase based on tax positions taken in the current year 8.5 Decrease resulting from the lapse of statutes of limitations (5.3 ) Balance at December 31, 2015 65.0 Increase based on tax positions taken in a prior year 25.9 Decrease based on tax positions taken in a prior year (1.3 ) Increase based on tax positions taken in the current year 9.3 Decrease resulting from the lapse of statutes of limitations (5.6 ) Balance at December 31, 2016 $ 93.3</t>
  </si>
  <si>
    <t>ACCUMULATED OTHER COMPREHENSIVE LOSS (Tables)</t>
  </si>
  <si>
    <t>Components of Accumulated Other Comprehensive Loss</t>
  </si>
  <si>
    <t>The components of accumulated other comprehensive loss as of December 31, 2016 are as follows: Foreign Currency Translation Actuarial (Loss) Gain on Post-retirement Benefits Deferred Gain (Loss) - Hedging Other Accumulated Other Comprehensive Loss Balance at January 1, 2014 $ 19.2 $ (170.5 ) $ 1.5 $ — $ (149.8 ) Currency translation adjustment, net of tax of $2.1 million (24.6 ) — — — (24.6 ) Amortization of pension related costs, net of tax of $(0.1) million (a) — 4.5 — — 4.5 Pension re-measurement, net of tax of $42.0 million — (69.6 ) — — (69.6 ) Revaluation of derivative financial instrument, net of tax of $2.3 million (b) — — (3.7 ) — (3.7 ) Other — 0.3 — (0.3 ) — Balance at December 31, 2014 (5.4 ) (235.6 ) (2.2 ) (0.3 ) (243.2 ) Currency translation adjustment, net of tax of $5.1 million (18.1 ) — — — (18.1 ) Amortization of pension related costs, net of tax of $(1.3) million (a) — 7.2 — — 7.2 Pension re-measurement, net of tax of $3.3 million — (6.9 ) — — (6.9 ) Settlement of certain pension liabilities, net of tax of $(3.7) million (b) — 17.3 — — 17.3 Revaluation of derivative financial instrument, net of amounts reclassified into earnings and tax of $1.0 million (c) — — (1.6 ) — (1.6 ) Balance at December 31, 2015 $ (23.5 ) $ (217.7 ) $ (3.8 ) $ (0.3 ) $ (245.3 ) Currency translation adjustment, net of tax of $(1.1) million (0.5 ) — — — (0.5 ) Amortization of pension related costs, net of tax of $(1.3) million (a) — 7.6 — — 7.6 Pension re-measurement, net of tax of $4.1 million — (14.3 ) — — (14.3 ) Revaluation of derivative financial instrument, net of amounts reclassified into earnings and tax of $(0.5) million (b) — — 0.8 — 0.8 Other comprehensive (loss) income (0.5 ) (6.7 ) 0.8 — (6.4 ) Balance at December 31, 2016 $ (24.0 ) $ (224.4 ) $ (3.0 ) $ (0.3 ) $ (251.7 ) (a) Amounts represent the change in accumulated other comprehensive loss as a result of the amortization of actuarial losses (gains) arising during each year related to the Company’s pension and other post-retirement plans. See Note 14, “Pension and Post-retirement Benefits,” for further discussion of the Company’s pension and other post-retirement plans. (b) Represents the after-tax effective portion of the changes in fair value of the Company’s 2013 Interest Rate Swap, net of amounts reclassified into earnings during 2016 and 2015 . See Note 13, "Financial Instruments," for further discussion of the 2013 Interest Rate Swap.</t>
  </si>
  <si>
    <t>Reclassification out of Accumulated Other Comprehensive Loss</t>
  </si>
  <si>
    <t xml:space="preserve">A rollforward of the amounts reclassified out of accumulated other comprehensive loss into earnings as of December 31, 2016 are as follows: 2013 Interest Rate Swap Beginning accumulated losses at December 31, 2015 $ (3.8 ) Reclassifications into earnings (net of $1.6 million tax expense) (a) 2.7 Change in fair value (net of $1.1 million tax benefit) (1.9 ) Ending accumulated losses at December 31, 2016 $ (3.0 ) (a) Reclassified to interest expense. A rollforward of the amounts reclassified out of accumulated other comprehensive loss into earnings as of December 31, 2015 are as follows: 2013 Interest Rate Swap Beginning accumulated losses at December 31, 2014 $ (2.2 ) Reclassifications into earnings (net of $1.0 million tax expense) (a) 1.6 Change in fair value (net of $2.0 million tax benefit) (3.2 ) Ending accumulated losses at December 31, 2015 $ (3.8 ) (a) Reclassified to interest expense. </t>
  </si>
  <si>
    <t>STOCKHOLDERS' DEFICIENCY (Tables)</t>
  </si>
  <si>
    <t>Schedule of Common and Treasury Stock Issued and/or Outstanding</t>
  </si>
  <si>
    <t>Information about the Company's common and treasury stock issued and/or outstanding is presented in the following table: Class A Common Stock Treasury Stock Balance, January 1, 2014 53,231,651 754,853 Restricted stock grants 693,378 — Withholding of restricted stock to satisfy taxes — 22,328 Balance, December 31, 2014 53,925,029 777,181 Restricted stock grants 220,635 — Restricted stock forfeitures (57,490 ) — Withholding of restricted stock to satisfy taxes — 82,740 Balance, December 31, 2015 54,088,174 859,921 Restricted stock grants 125,540 — Restricted stock forfeitures (257,641 ) — Withholding of restricted stock to satisfy taxes — 92,092 Treasury stock repurchased — 72,895 Balance, December 31, 2016 53,956,073 1,024,908</t>
  </si>
  <si>
    <t>SEGMENT DATA AND RELATED INFORMATION (Tables)</t>
  </si>
  <si>
    <t>Schedule of Segment Reporting Information, by Segment</t>
  </si>
  <si>
    <t>The following table is a comparative summary of the Company’s net sales and segment profit by reportable segment for each of 2016, 2015, and 2014. In the table below, certain prior period amounts have been reclassified to conform to the presentation for 2016. Twelve Months Ended December 31, 2016 2015 2014 Segment Net Sales: Consumer $ 1,389.8 $ 1,414.8 $ 1,438.3 Professional 476.5 471.1 502.7 Elizabeth Arden 441.4 — — Other 26.3 28.4 — Total $ 2,334.0 $ 1,914.3 $ 1,941.0 Segment Profit: Consumer $ 349.2 $ 360.2 $ 339.4 Professional 99.4 103.9 104.8 Elizabeth Arden 68.2 — — Other (2.7 ) 1.4 — Total $ 514.1 $ 465.5 $ 444.2 Reconciliation: Segment Profit $ 514.1 $ 465.5 $ 444.2 Less: Unallocated corporate expenses (a) 98.8 88.0 69.0 Depreciation and amortization 123.2 103.2 102.6 Non-cash stock compensation expense 6.4 5.1 5.5 Non-Operating items: Restructuring and related charges 36.8 11.6 22.6 Acquisition and integration costs 43.2 8.0 6.4 Elizabeth Arden 2016 Business Transformation Program 2.6 — — Elizabeth Arden inventory purchase accounting adjustment, cost of sales 20.7 — — Inventory purchase accounting adjustment, cost of sales 0.2 0.9 2.6 Pension Lump sum settlement — 20.7 — Impairment charge 23.4 9.7 — Deferred Compensation related to CBB Acquisition 3.5 2.5 — Operating Income 155.3 215.8 235.5 Less: Interest Expense 105.2 83.3 84.4 Amortization of debt issuance costs 6.8 5.7 5.5 Loss on early extinguishment of debt 16.9 — 2.0 Foreign currency losses, net 18.5 15.7 25.0 Miscellaneous, net (0.6 ) 0.4 1.2 Income from continuing operations before income taxes $ 8.5 $ 110.7 $ 117.4 (a) During the second quarter of 2015, the Company removed pension-related costs for its U.S. qualified defined benefit pension plans from the measurement of its operating segment results. As a result, $8.2 million of pension-related costs were reclassified from the measurement of Consumer segment profit and included as a component of unallocated corporate expenses for 2014.</t>
  </si>
  <si>
    <t>Schedule of Net Sales and Long-Lived Assets by Geographic Area</t>
  </si>
  <si>
    <t xml:space="preserve"> Year Ended December 31, 2016 2015 2014 Geographic area: Net sales: United States $ 1,271.2 54% $ 1,043.7 55% $ 1,021.9 53% International 1,062.8 46% 870.6 45% 919.1 47% $ 2,334.0 $ 1,914.3 $ 1,941.0 December 31, 2016 December 31, 2015 Long-lived assets, net: United States $ 1,494.3 85% $ 854.7 79% International 255.4 15% 232.4 21% $ 1,749.7 $ 1,087.1 </t>
  </si>
  <si>
    <t>Schedule of Net Sales by Classes of Similar Products</t>
  </si>
  <si>
    <t xml:space="preserve"> Year Ended December 31, 2016 2015 2014 Classes of similar products: Net sales: Color cosmetics $ 998.3 43% $ 1,022.4 53% $ 1,030.1 53% Hair care 544.3 23% 522.1 27% 541.7 28% Fragrance 408.4 17% 80.8 4% 54.1 3% Beauty care 294.4 13% 277.5 15% 299.7 15% Skin care 88.6 4% 11.5 1% 15.4 1% $ 2,334.0 $ 1,914.3 $ 1,941.0 </t>
  </si>
  <si>
    <t>BASIC AND DILUTED EARNINGS PER COMMON SHARE (Tables)</t>
  </si>
  <si>
    <t>Components of Basic and Diluted Earnings Per Share</t>
  </si>
  <si>
    <t>The components of basic and diluted earnings per common share for each 2016, 2015 and 2014 were as follows: Years Ended December 31, 2016 2015 2014 Numerator: (Loss) income from continuing operations, net of taxes $ (17.0 ) $ 59.3 $ 39.6 (Loss) income from discontinued operations, net of taxes (4.9 ) (3.2 ) 1.3 Net (loss) income $ (21.9 ) $ 56.1 $ 40.9 Denominator: Weighted average common shares outstanding – Basic 52,504,196 52,431,193 52,359,897 Effect of dilutive restricted stock — 160,352 64,042 Weighted average common shares outstanding – Diluted 52,504,196 52,591,545 52,423,939 Basic (loss) earnings per common share: Continuing operations $ (0.33 ) $ 1.13 $ 0.76 Discontinued operations (0.09 ) (0.06 ) 0.02 Net (loss) income $ (0.42 ) $ 1.07 $ 0.78 Diluted (loss) earnings per common share: Continuing operations $ (0.33 ) $ 1.13 $ 0.76 Discontinued operations (0.09 ) (0.06 ) 0.02 Net (loss) income $ (0.42 ) $ 1.07 $ 0.78 Unvested restricted stock awards under the Stock Plan (a) 109,481 — — (a) These are outstanding common stock equivalents that were not included in the computation of diluted EPS because their inclusion would have had an anti-dilutive effect.</t>
  </si>
  <si>
    <t>COMMITMENTS AND CONTINGENCIES (Tables)</t>
  </si>
  <si>
    <t>Minimum rental commitments, capital leases</t>
  </si>
  <si>
    <t>Minimum rental commitments under all non-cancelable leases, including those pertaining to idled facilities, are presented in the following table: Minimum Rental Commitments Total 2017 2018 2019 2020 2021 Thereafter Capital leases $ 3.5 $ 1.9 $ 1.0 $ 0.5 $ 0.1 $ — $ — Operating leases 216.0 38.9 34.7 30.0 21.8 20.0 70.6</t>
  </si>
  <si>
    <t>Minimum rental commitments, operating leases</t>
  </si>
  <si>
    <t>QUARTERLY RESULTS OF OPERATIONS (Tables)</t>
  </si>
  <si>
    <t>Summary of Unaudited Quarterly Results of Operations</t>
  </si>
  <si>
    <t>The following is a summary of the Company’s unaudited quarterly results of operations for each of 2016 and 2015: Year Ended December 31, 2016 1st Quarter 2nd Quarter 3rd Quarter 4th Quarter Net sales $ 439.6 $ 488.9 $ 604.8 $ 800.7 Gross profit 285.7 317.4 361.4 452.4 Income (loss) from continuing operations, net of taxes (a)(b) 10.6 10.8 (4.5 ) (33.9 ) Income (loss) from discontinued operations, net of taxes (e) 0.4 (2.5 ) (0.2 ) (2.6 ) Net income (loss) (a)(b) 11.0 8.3 (4.7 ) (36.5 ) * Basic income (loss) per common share (a)(b)(e) : Continuing operations $ 0.20 $ 0.21 $ (0.09 ) $ (0.65 ) Discontinued operations 0.01 (0.05 ) — (0.05 ) Net income (loss) $ 0.21 $ 0.16 $ (0.09 ) $ (0.70 ) * Diluted income (loss) per common share (a)(b)(e) : Continuing operations $ 0.20 $ 0.21 $ (0.09 ) $ (0.65 ) Discontinued operations 0.01 (0.05 ) — (0.05 ) Net income (loss) $ 0.21 $ 0.16 $ (0.09 ) $ (0.70 ) Year Ended December 31, 2015 1st Quarter 2nd Quarter 3rd Quarter 4th Quarter Net sales $ 438.5 $ 482.4 $ 471.5 $ 521.9 Gross profit 296.2 321.1 303.7 325.5 (Loss) Income from continuing operations, net of taxes (c)(d) (0.8 ) 26.0 7.9 26.2 (Loss) from discontinued operations, net of taxes (e) (0.1 ) — (1.7 ) (1.4 ) Net (loss) income (c)(d) (0.9 ) 26.0 6.2 24.8 * Basic (loss) income per common share (c)(d)(e) : Continuing operations $ (0.02 ) $ 0.50 $ 0.15 $ 0.50 Discontinued operations — — (0.03 ) (0.03 ) Net (loss) income $ (0.02 ) $ 0.50 $ 0.12 $ 0.47 * Diluted (loss) income per common share (c)(d)(e) : Continuing operations $ (0.02 ) $ 0.49 $ 0.15 $ 0.50 Discontinued operations — — (0.03 ) (0.03 ) Net (loss) income $ (0.02 ) $ 0.49 $ 0.12 $ 0.47 (*) The sum of the quarterly earnings per share amounts may not equal the full year amount reported since per share amounts are computed independently for each quarter and for the full year based upon the respective weighted average common shares outstanding and other dilutive potential common shares for each respective period. (a) Income from continuing operations, net income and basic and diluted income per share for the fourth quarter of 2016 were unfavorably impacted by: (i) $31.7 million of restructuring charges related to the EA Integration Restructuring Charges (See Note 3, "Restructuring Charges"); and (ii) $16.7 million and $6.7 million of non-cash impairment charges on goodwill and intangible assets, respectively, within the Other reporting unit (see Note 8, "Goodwill and Intangible Assets, Net"). (b) Income from continuing operations, net income and basic and diluted income per share for the third quarter of 2016 were unfavorably impacted by $33.5 million of acquisition and integration costs related to the Elizabeth Arden Acquisition and a $16.9 million loss on early extinguishment of debt related to debt refinancing actions. See Note 2, "Business Combinations" and Note 11, "Long Term Debt," for further discussion on the Elizabeth Arden Acquisition and related debt refinancing actions, respectively. (c) Income from continuing operations, net income and basic and diluted income per share for the first quarter of 2015 were unfavorably impacted by foreign currency losses, net, of $15.9 million , primarily due to the unfavorable impacts of the revaluation of certain U.S. Dollar denominated intercompany payables, as well as a $1.9 million foreign currency loss recognized in the first quarter of 2015 as a result of the re-measurement of Revlon Venezuela's balance sheet during the first quarter of 2015. (d) Income from continuing operations, net income and basic and diluted income per share for the fourth quarter of 2015 were impacted by: (i) a $20.7 million pension lump sum settlement charge related to the accounting for a one-time cash lump sum payment, which requires that a portion of pension losses within accumulated other comprehensive loss be realized in the period that related pension liabilities are settled (see Note 14, "Pension and Post-retirement Benefits"); (ii) an increase in net income driven by the net reduction of the Company's deferred tax valuation allowance on its net deferred tax assets for certain foreign jurisdictions, which has been reflected in the provision for income taxes for 2015 (See Note 16, "Income Taxes"); (iii) a $9.7 million non-cash goodwill impairment charge related to the Global Color Brands reporting unit (see Note 8, "Goodwill and Intangible Assets"); and (iv) $9.5 million in restructuring charges related to the 2015 Efficiency Program (see Note 3, "Restructuring Charges"). (e) (Loss) income from discontinued operations includes the results of the Company's former China operations within the Consumer segment (See Note 4, "Discontinued Operations").</t>
  </si>
  <si>
    <t>DESCRIPTION OF BUSINESS AND SUMMARY OF SIGNIFICANT ACCOUNTING POLICIES - Impact of Adoption of New Accounting Pronouncements (Details) - USD ($) $ in Millions</t>
  </si>
  <si>
    <t>New Accounting Pronouncement, Early Adoption [Line Items]</t>
  </si>
  <si>
    <t>Deferred income taxes - noncurrent</t>
  </si>
  <si>
    <t>Increase in prepaid expense and other current assets</t>
  </si>
  <si>
    <t>Increase in accrued expenses and other current liabilities</t>
  </si>
  <si>
    <t>Increase in other, net</t>
  </si>
  <si>
    <t>Long-Term Debt</t>
  </si>
  <si>
    <t>Accounting Standards Update 2015-17 [Member]</t>
  </si>
  <si>
    <t>Deferred income taxes - current</t>
  </si>
  <si>
    <t>Accounting Standards Update 2015-03 [Member]</t>
  </si>
  <si>
    <t>Previously reported [Member] | Accounting Standards Update 2015-17 [Member]</t>
  </si>
  <si>
    <t>Previously reported [Member] | Accounting Standards Update 2015-03 [Member]</t>
  </si>
  <si>
    <t>Restatement Adjustment [Member] | Accounting Standards Update 2015-17 [Member]</t>
  </si>
  <si>
    <t>Restatement Adjustment [Member] | Accounting Standards Update 2015-03 [Member]</t>
  </si>
  <si>
    <t>DESCRIPTION OF BUSINESS AND SUMMARY OF SIGNIFICANT ACCOUNTING POLICIES - Additional Information (Detail)</t>
  </si>
  <si>
    <t>Sep. 07, 2016USD ($)</t>
  </si>
  <si>
    <t>Dec. 31, 2016USD ($)</t>
  </si>
  <si>
    <t>Dec. 31, 2015USD ($)</t>
  </si>
  <si>
    <t>Dec. 31, 2016USD ($)segment</t>
  </si>
  <si>
    <t>Dec. 31, 2015USD ($)reporting_unit</t>
  </si>
  <si>
    <t>Dec. 31, 2014USD ($)</t>
  </si>
  <si>
    <t>Basis Of Presentation And Summary Of Significant Accounting Policies [Line Items]</t>
  </si>
  <si>
    <t>Number of reporting segments | segment</t>
  </si>
  <si>
    <t>Public holding company expenses</t>
  </si>
  <si>
    <t>Cash equivalents</t>
  </si>
  <si>
    <t>Outstanding checks</t>
  </si>
  <si>
    <t>Property, plant and equipment, net</t>
  </si>
  <si>
    <t>Amortization expense</t>
  </si>
  <si>
    <t>Net deferred financing costs</t>
  </si>
  <si>
    <t>Impairment of long-lived assets</t>
  </si>
  <si>
    <t>Goodwill impairment charge</t>
  </si>
  <si>
    <t>Number of reporting units | reporting_unit</t>
  </si>
  <si>
    <t>Impairment of intangible assets</t>
  </si>
  <si>
    <t>Advertising expenses</t>
  </si>
  <si>
    <t>Distribution costs</t>
  </si>
  <si>
    <t>Research and development expenditures</t>
  </si>
  <si>
    <t>Interest rate swap [Member]</t>
  </si>
  <si>
    <t>Discontinuation of cash flow hedge, accumulated deferred losses to be reclassified to earnings over remaining term</t>
  </si>
  <si>
    <t>Discontinuation of cash flow hedge, accumulated deferred losses, net of tax, to be reclassified to earnings over remaining term</t>
  </si>
  <si>
    <t>Land improvements [Member] | Minimum [Member]</t>
  </si>
  <si>
    <t>Property, plant and equipment - useful life</t>
  </si>
  <si>
    <t>20 years</t>
  </si>
  <si>
    <t>Land improvements [Member] | Maximum [Member]</t>
  </si>
  <si>
    <t>30 years</t>
  </si>
  <si>
    <t>Buildings and improvements [Member] | Minimum [Member]</t>
  </si>
  <si>
    <t>5 years</t>
  </si>
  <si>
    <t>Buildings and improvements [Member] | Maximum [Member]</t>
  </si>
  <si>
    <t>50 years</t>
  </si>
  <si>
    <t>Machinery and equipment [Member] | Minimum [Member]</t>
  </si>
  <si>
    <t>3 years</t>
  </si>
  <si>
    <t>Machinery and equipment [Member] | Maximum [Member]</t>
  </si>
  <si>
    <t>15 years</t>
  </si>
  <si>
    <t>Counters and trade fixtures [Member] | Minimum [Member]</t>
  </si>
  <si>
    <t>Counters and trade fixtures [Member] | Maximum [Member]</t>
  </si>
  <si>
    <t>Office furniture and fixtures [Member] | Minimum [Member]</t>
  </si>
  <si>
    <t>Office furniture and fixtures [Member] | Maximum [Member]</t>
  </si>
  <si>
    <t>Capitalized software [Member] | Minimum [Member]</t>
  </si>
  <si>
    <t>2 years</t>
  </si>
  <si>
    <t>Capitalized software [Member] | Maximum [Member]</t>
  </si>
  <si>
    <t>10 years</t>
  </si>
  <si>
    <t>Wall displays [Member]</t>
  </si>
  <si>
    <t>Trade receivables [Member] | Customer concentration risk [Member] | Three largest customers [Member]</t>
  </si>
  <si>
    <t>Concentration risk percentage</t>
  </si>
  <si>
    <t>27.00%</t>
  </si>
  <si>
    <t>Other reporting unit [Member]</t>
  </si>
  <si>
    <t>Global Color Brands reporting unit [Member]</t>
  </si>
  <si>
    <t>BUSINESS COMBINATIONS - Purchase Price (Details) - Elizabeth Arden [Member]</t>
  </si>
  <si>
    <t>Sep. 07, 2016USD ($)$ / sharesshares</t>
  </si>
  <si>
    <t>Business Combination, Consideration Transferred [Abstract]</t>
  </si>
  <si>
    <t>Purchase price of common stock</t>
  </si>
  <si>
    <t>Repurchase of preferred stock</t>
  </si>
  <si>
    <t>Payment of dividends payable at Elizabeth Arden Acquisition Date</t>
  </si>
  <si>
    <t>Total Purchase Price</t>
  </si>
  <si>
    <t>Share price (usd per share) | $ / shares</t>
  </si>
  <si>
    <t>Settlement of outstanding stock options and restricted share units</t>
  </si>
  <si>
    <t>Repurchase and retirement of preferred stock (in shares) | shares</t>
  </si>
  <si>
    <t>Par value of preferred stock repurchased and retired (usd per share) | $ / shares</t>
  </si>
  <si>
    <t>Repurchase and retirement of preferred stock, change in control premium</t>
  </si>
  <si>
    <t>Elizabeth Arden senior notes [Member]</t>
  </si>
  <si>
    <t>Repayment of debt</t>
  </si>
  <si>
    <t>Payment of accrued interest and call premium on Elizabeth Arden Existing Senior Notes</t>
  </si>
  <si>
    <t>Stated interest rate</t>
  </si>
  <si>
    <t>7.375%</t>
  </si>
  <si>
    <t>Repayment of accrued interest on debt</t>
  </si>
  <si>
    <t>Number of days of interest accrued on debt</t>
  </si>
  <si>
    <t>176 days</t>
  </si>
  <si>
    <t>Redemption price of debt</t>
  </si>
  <si>
    <t>103.69%</t>
  </si>
  <si>
    <t>Elizabeth Arden revolving credit facility [Member]</t>
  </si>
  <si>
    <t>Repayment of principal amount of borrowings outstanding of acquiree</t>
  </si>
  <si>
    <t>Maximum borrowing capacity</t>
  </si>
  <si>
    <t>Elizabeth Arden Second lien credit facility [Member]</t>
  </si>
  <si>
    <t>BUSINESS COMBINATIONS - Schedule of Net Assets Acquired (Details) - USD ($) $ in Millions</t>
  </si>
  <si>
    <t>Sep. 07, 2016</t>
  </si>
  <si>
    <t>May 31, 2016</t>
  </si>
  <si>
    <t>Aug. 31, 2016</t>
  </si>
  <si>
    <t>Oct. 31, 2015</t>
  </si>
  <si>
    <t>Apr. 30, 2015</t>
  </si>
  <si>
    <t>Apr. 21, 2019</t>
  </si>
  <si>
    <t>Nov. 30, 2015</t>
  </si>
  <si>
    <t>Business Combination, Recognized Identifiable Assets Acquired, Goodwill, and Liabilities Assumed, Net [Abstract]</t>
  </si>
  <si>
    <t>Measurement Period Adjustments [Abstract]</t>
  </si>
  <si>
    <t>Tax loss carryforwards</t>
  </si>
  <si>
    <t>Customer relationships [Member]</t>
  </si>
  <si>
    <t>Weighted average remaining useful life</t>
  </si>
  <si>
    <t>14 years</t>
  </si>
  <si>
    <t>16 years</t>
  </si>
  <si>
    <t>Distribution rights [Member]</t>
  </si>
  <si>
    <t>18 years</t>
  </si>
  <si>
    <t>Foreign [Member]</t>
  </si>
  <si>
    <t>Domestic [Member]</t>
  </si>
  <si>
    <t>Cash</t>
  </si>
  <si>
    <t>Accounts Receivable</t>
  </si>
  <si>
    <t>Prepaid expenses and other current assets</t>
  </si>
  <si>
    <t>Property and equipment</t>
  </si>
  <si>
    <t>Deferred taxes, net</t>
  </si>
  <si>
    <t>Intangible assets</t>
  </si>
  <si>
    <t>Total assets acquired</t>
  </si>
  <si>
    <t>Accrued expenses</t>
  </si>
  <si>
    <t>Total liabilities acquired</t>
  </si>
  <si>
    <t>Total consideration transferred</t>
  </si>
  <si>
    <t>Inventory</t>
  </si>
  <si>
    <t>Decrease in inventory acquired value</t>
  </si>
  <si>
    <t>Decrease in inventory step-up</t>
  </si>
  <si>
    <t>Period for acquired inventory to be sold</t>
  </si>
  <si>
    <t>7 months</t>
  </si>
  <si>
    <t>Cash consideration</t>
  </si>
  <si>
    <t>Elizabeth Arden [Member] | Customer relationships [Member]</t>
  </si>
  <si>
    <t>Elizabeth Arden [Member] | Licensing agreements [Member]</t>
  </si>
  <si>
    <t>19 years</t>
  </si>
  <si>
    <t>Elizabeth Arden [Member] | Distribution rights [Member]</t>
  </si>
  <si>
    <t>Elizabeth Arden [Member] | Foreign [Member]</t>
  </si>
  <si>
    <t>Elizabeth Arden [Member] | Domestic [Member]</t>
  </si>
  <si>
    <t>Elizabeth Arden [Member] | Fair value adjustment to inventory [Member]</t>
  </si>
  <si>
    <t>Elizabeth Arden [Member] | Previously reported [Member]</t>
  </si>
  <si>
    <t>Cutex International [Member] | Trade names [Member]</t>
  </si>
  <si>
    <t>Cutex International [Member] | Customer relationships [Member]</t>
  </si>
  <si>
    <t>Cutex International [Member] | Intellectual property [Member]</t>
  </si>
  <si>
    <t>Cutex International [Member] | Previously reported [Member]</t>
  </si>
  <si>
    <t>Cutex Brands, LLC [Member]</t>
  </si>
  <si>
    <t>Total net assets acquired</t>
  </si>
  <si>
    <t>Cutex Brands, LLC [Member] | Customer relationships [Member]</t>
  </si>
  <si>
    <t>Cutex Brands, LLC [Member] | Trade names [Member]</t>
  </si>
  <si>
    <t>CBBeauty Group [Member]</t>
  </si>
  <si>
    <t>Percentage of cash consideration</t>
  </si>
  <si>
    <t>70.00%</t>
  </si>
  <si>
    <t>Cash consideration, initial payment</t>
  </si>
  <si>
    <t>Period of installments</t>
  </si>
  <si>
    <t>4 years</t>
  </si>
  <si>
    <t>CBBeauty Group [Member] | Customer relationships [Member]</t>
  </si>
  <si>
    <t>CBBeauty Group [Member] | Trade names [Member]</t>
  </si>
  <si>
    <t>CBBeauty Group [Member] | Distribution rights [Member]</t>
  </si>
  <si>
    <t>8 years</t>
  </si>
  <si>
    <t>CBBeauty Group [Member] | Forecast [Member]</t>
  </si>
  <si>
    <t>Cash consideration, payable in installments</t>
  </si>
  <si>
    <t>American Crew and Revlon Professional Distribution Rights - Australia [Member]</t>
  </si>
  <si>
    <t>BUSINESS COMBINATIONS - Acquired Intangible Assets (Details) - USD ($) $ in Millions</t>
  </si>
  <si>
    <t>Trademarks [Member]</t>
  </si>
  <si>
    <t>Acquired Finite-Lived Intangible Assets [Line Items]</t>
  </si>
  <si>
    <t>Finite-lived acquired intangible assets, remaining useful life</t>
  </si>
  <si>
    <t>13 years</t>
  </si>
  <si>
    <t>Acquired Indefinite-lived Intangible Assets [Line Items]</t>
  </si>
  <si>
    <t>Total acquired intangible assets</t>
  </si>
  <si>
    <t>Elizabeth Arden [Member] | Technology [Member]</t>
  </si>
  <si>
    <t>Finite-lived acquired intangible assets</t>
  </si>
  <si>
    <t>Elizabeth Arden [Member] | Trademarks [Member]</t>
  </si>
  <si>
    <t>Elizabeth Arden [Member] | Favorable lease commitments [Member]</t>
  </si>
  <si>
    <t>Indefinite-lived acquired intangible assets</t>
  </si>
  <si>
    <t>BUSINESS COMBINATIONS - Pro Forma Results (Details) - Elizabeth Arden [Member] - USD ($) $ in Millions</t>
  </si>
  <si>
    <t>Sep. 30, 2016</t>
  </si>
  <si>
    <t>Sep. 30, 2015</t>
  </si>
  <si>
    <t>Income (loss) from continuing operations, before income taxes</t>
  </si>
  <si>
    <t>BUSINESS COMBINATIONS - Pro Forma Adjustments (Details) - USD ($) $ in Millions</t>
  </si>
  <si>
    <t>4 Months Ended</t>
  </si>
  <si>
    <t>Jun. 30, 2015</t>
  </si>
  <si>
    <t>Aug. 04, 2016</t>
  </si>
  <si>
    <t>Business Acquisition, Pro Forma Information, Nonrecurring Adjustment [Line Items]</t>
  </si>
  <si>
    <t>Inventory step-up in fair value</t>
  </si>
  <si>
    <t>Elizabeth Arden [Member] | Cost of sales adjustment [Member]</t>
  </si>
  <si>
    <t>Elizabeth Arden [Member] | Depreciation and amortization expense adjustment, property and equipment [Member]</t>
  </si>
  <si>
    <t>Elizabeth Arden [Member] | Depreciation and amortization expense adjustment, intangible assets [Member]</t>
  </si>
  <si>
    <t>Elizabeth Arden [Member] | Acquisition and integration cost adjustment [Member]</t>
  </si>
  <si>
    <t>Elizabeth Arden [Member] | Interest expense on new debt [Member]</t>
  </si>
  <si>
    <t>Elizabeth Arden [Member] | Reversal of acquiree's interest expense [Member]</t>
  </si>
  <si>
    <t>Elizabeth Arden [Member] | Reversal of acquirer's interest expense [Member]</t>
  </si>
  <si>
    <t>Elizabeth Arden [Member] | Interest expense adjustment [Member]</t>
  </si>
  <si>
    <t>Elizabeth Arden [Member] | Amortization of debt issuance costs on new debt [Member]</t>
  </si>
  <si>
    <t>Elizabeth Arden [Member] | Reversal of acquirer's amortization of debt issuance costs [Member]</t>
  </si>
  <si>
    <t>Elizabeth Arden [Member] | Reversal of acquiree's amortization of debt issuance costs [Member]</t>
  </si>
  <si>
    <t>Elizabeth Arden [Member] | Amortization of debt issuance costs adjustment [Member]</t>
  </si>
  <si>
    <t>6.25%</t>
  </si>
  <si>
    <t>6.25% Senior Notes [Member] | Revlon Consumer Products Corporation [Member]</t>
  </si>
  <si>
    <t>BUSINESS COMBINATIONS - Additional Information (Details) - USD ($)</t>
  </si>
  <si>
    <t>Deferred tax liability, intangible assets</t>
  </si>
  <si>
    <t>Revlon Consumer Products Corporation [Member] | 2016 Term Loan [Member]</t>
  </si>
  <si>
    <t>Debt term</t>
  </si>
  <si>
    <t>7 years</t>
  </si>
  <si>
    <t>Revlon Consumer Products Corporation [Member] | 2016 Revolving Credit Facility [Member]</t>
  </si>
  <si>
    <t>Proceeds from lines of credit</t>
  </si>
  <si>
    <t>Revlon Consumer Products Corporation [Member] | 6.25% Senior Notes [Member]</t>
  </si>
  <si>
    <t>Aggregate principal amount</t>
  </si>
  <si>
    <t>Revolving credit facility [Member] | Revlon Consumer Products Corporation [Member] | 2016 Revolving Credit Facility [Member]</t>
  </si>
  <si>
    <t>Acquisition costs</t>
  </si>
  <si>
    <t>Integration costs</t>
  </si>
  <si>
    <t>Trade receivables, fair value</t>
  </si>
  <si>
    <t>Trade receivables, gross amount</t>
  </si>
  <si>
    <t>Trade receivables, uncollectible</t>
  </si>
  <si>
    <t>Total acquired intangible assets, tax basis</t>
  </si>
  <si>
    <t>Elizabeth Arden [Member] | Revlon Consumer Products Corporation [Member]</t>
  </si>
  <si>
    <t>Acquisition, consideration transferred, cash on hand</t>
  </si>
  <si>
    <t>Coty license agreement term</t>
  </si>
  <si>
    <t>RESTRUCTURING CHARGES - Restructuring and Related Charges (Details) - USD ($) $ in Millions</t>
  </si>
  <si>
    <t>Restructuring and related charges</t>
  </si>
  <si>
    <t>Inventory adjustments</t>
  </si>
  <si>
    <t>Other related charges</t>
  </si>
  <si>
    <t>EA Integration Restructuring Actions [Member] | Employee Severance and Other Personnel Benefits [Member]</t>
  </si>
  <si>
    <t>EA Integration Restructuring Actions [Member] | Other [Member]</t>
  </si>
  <si>
    <t>Total expected charges</t>
  </si>
  <si>
    <t>Cumulative charges incurred</t>
  </si>
  <si>
    <t>2015 Efficiency Program [Member] | Employee Severance and Other Personnel Benefits [Member]</t>
  </si>
  <si>
    <t>2015 Efficiency Program [Member] | Other [Member]</t>
  </si>
  <si>
    <t>RESTRUCTURING CHARGES - Restructuring Reserve (Details) $ in Millions</t>
  </si>
  <si>
    <t>1 Months Ended</t>
  </si>
  <si>
    <t>Dec. 31, 2016USD ($)job_position</t>
  </si>
  <si>
    <t>Dec. 31, 2014USD ($)job_position</t>
  </si>
  <si>
    <t>Restructuring Reserve [Roll Forward]</t>
  </si>
  <si>
    <t>Balance Beginning of Year</t>
  </si>
  <si>
    <t>(Income) Expense, Net</t>
  </si>
  <si>
    <t>Cash utilized, net</t>
  </si>
  <si>
    <t>Non-cash utilized, net</t>
  </si>
  <si>
    <t>Balance End of Year</t>
  </si>
  <si>
    <t>Number of positions eliminated | job_position</t>
  </si>
  <si>
    <t>EA Integration Restructuring Actions [Member] | Inventory Adjustments and Other Restructuring [Member]</t>
  </si>
  <si>
    <t>2014 Integration Program [Member] | Employee Severance and Other Personnel Benefits [Member]</t>
  </si>
  <si>
    <t>2014 Integration Program [Member] | Other [Member]</t>
  </si>
  <si>
    <t>December 2013 Program [Member]</t>
  </si>
  <si>
    <t>December 2013 Program [Member] | Employee Severance and Other Personnel Benefits [Member]</t>
  </si>
  <si>
    <t>December 2013 Program [Member] | Other [Member]</t>
  </si>
  <si>
    <t>Other Immaterial Actions [Member] | Employee Severance and Other Personnel Benefits [Member]</t>
  </si>
  <si>
    <t>Other Immaterial Actions [Member] | Other [Member]</t>
  </si>
  <si>
    <t>Elizabeth Arden [Member] | Other Immaterial Actions [Member]</t>
  </si>
  <si>
    <t>RESTRUCTURING CHARGES - Additional Information (Details) $ in Millions</t>
  </si>
  <si>
    <t>Dec. 31, 2017USD ($)</t>
  </si>
  <si>
    <t>Payments for restructuring</t>
  </si>
  <si>
    <t>EA Integration Restructuring Actions [Member] | Elizabeth Arden [Member]</t>
  </si>
  <si>
    <t>EA Integration Restructuring Actions [Member] | Professional [Member]</t>
  </si>
  <si>
    <t>EA Integration Restructuring Actions [Member] | Consumer [Member]</t>
  </si>
  <si>
    <t>EA Integration Restructuring Actions [Member] | Minimum [Member]</t>
  </si>
  <si>
    <t>Expected restructuring and related charges</t>
  </si>
  <si>
    <t>Expected cash payments</t>
  </si>
  <si>
    <t>EA Integration Restructuring Actions [Member] | Maximum [Member]</t>
  </si>
  <si>
    <t>EA Integration Restructuring Actions [Member] | Forecast [Member] | Minimum [Member]</t>
  </si>
  <si>
    <t>EA Integration Restructuring Actions [Member] | Forecast [Member] | Maximum [Member]</t>
  </si>
  <si>
    <t>EA Integration Restructuring Actions [Member] | Employee-related costs [Member]</t>
  </si>
  <si>
    <t>EA Integration Restructuring Actions [Member] | Employee-related costs [Member] | Minimum [Member]</t>
  </si>
  <si>
    <t>EA Integration Restructuring Actions [Member] | Employee-related costs [Member] | Maximum [Member]</t>
  </si>
  <si>
    <t>EA Integration Restructuring Actions [Member] | Lease termination costs [Member]</t>
  </si>
  <si>
    <t>Cumulative restructuring and related charges incurred</t>
  </si>
  <si>
    <t>Expected cash payments, capital expenditures</t>
  </si>
  <si>
    <t>2015 Efficiency Program [Member] | Professional [Member]</t>
  </si>
  <si>
    <t>2015 Efficiency Program [Member] | Consumer [Member]</t>
  </si>
  <si>
    <t>2015 Efficiency Program [Member] | Employee-related costs [Member]</t>
  </si>
  <si>
    <t>DISCONTINUED OPERATIONS (Details) - USD ($) $ in Millions</t>
  </si>
  <si>
    <t>Income Statement Disclosures [Abstract]</t>
  </si>
  <si>
    <t>Operations in China [Member]</t>
  </si>
  <si>
    <t>(Loss) income from discontinued operations, before taxes</t>
  </si>
  <si>
    <t>Balance Sheet Disclosures [Abstract]</t>
  </si>
  <si>
    <t>Trade receivables, net</t>
  </si>
  <si>
    <t>Total liabilities</t>
  </si>
  <si>
    <t>INVENTORIES - Components of Inventories (Details) - USD ($) $ in Millions</t>
  </si>
  <si>
    <t>Raw materials and supplies</t>
  </si>
  <si>
    <t>Work-in-process</t>
  </si>
  <si>
    <t>Finished goods</t>
  </si>
  <si>
    <t>PREPAID EXPENSES AND OTHER (Details) - USD ($) $ in Millions</t>
  </si>
  <si>
    <t>Prepaid expenses</t>
  </si>
  <si>
    <t>Other</t>
  </si>
  <si>
    <t>PROPERTY, PLANT AND EQUIPMENT (Details) - USD ($) $ in Millions</t>
  </si>
  <si>
    <t>Property, Plant and Equipment [Line Items]</t>
  </si>
  <si>
    <t>Property, plant and equipment, gross</t>
  </si>
  <si>
    <t>Accumulated depreciation and amortization</t>
  </si>
  <si>
    <t>Depreciation and amortization expense</t>
  </si>
  <si>
    <t>Land and improvements [Member]</t>
  </si>
  <si>
    <t>Buildings and improvements [Member]</t>
  </si>
  <si>
    <t>Machinery, equipment and capital leases [Member]</t>
  </si>
  <si>
    <t>Office furniture, fixtures and capitalized software [Member]</t>
  </si>
  <si>
    <t>Counters and trade fixtures [Member]</t>
  </si>
  <si>
    <t>Leasehold improvements [Member]</t>
  </si>
  <si>
    <t>Construction-in-progress [Member]</t>
  </si>
  <si>
    <t>GOODWILL AND INTANGIBLE ASSETS, NET - Changes in Goodwill by Segment (Details)</t>
  </si>
  <si>
    <t>Dec. 31, 2016USD ($)reporting_unit</t>
  </si>
  <si>
    <t>Goodwill [Roll Forward]</t>
  </si>
  <si>
    <t>Beginning Balance</t>
  </si>
  <si>
    <t>Goodwill acquired</t>
  </si>
  <si>
    <t>Foreign currency translation adjustment</t>
  </si>
  <si>
    <t>Ending Balance</t>
  </si>
  <si>
    <t>Cumulative goodwill impairment charges</t>
  </si>
  <si>
    <t>Number of reporting units fair value exceeded carrying amount | reporting_unit</t>
  </si>
  <si>
    <t>Consumer [Member] | Cutex Brands, LLC [Member]</t>
  </si>
  <si>
    <t>Consumer [Member] | Cutex International [Member]</t>
  </si>
  <si>
    <t>Elizabeth Arden [Member] | Elizabeth Arden [Member]</t>
  </si>
  <si>
    <t>Other [Member] | CBBeauty Group [Member]</t>
  </si>
  <si>
    <t>Operating Segments [Member] | Consumer [Member]</t>
  </si>
  <si>
    <t>Operating Segments [Member] | Professional [Member]</t>
  </si>
  <si>
    <t>Operating Segments [Member] | Elizabeth Arden [Member]</t>
  </si>
  <si>
    <t>Operating Segments [Member] | Other [Member]</t>
  </si>
  <si>
    <t>Weighted average cost of capital</t>
  </si>
  <si>
    <t>23.00%</t>
  </si>
  <si>
    <t>Perpetual growth rate</t>
  </si>
  <si>
    <t>2.00%</t>
  </si>
  <si>
    <t>GOODWILL AND INTANGIBLE ASSETS, NET - Summary of Intangible Assets (Details) - USD ($)</t>
  </si>
  <si>
    <t>Finite-Lived Intangible Assets [Line Items]</t>
  </si>
  <si>
    <t>Finite-lived intangible assets, gross carrying amount</t>
  </si>
  <si>
    <t>Finite-lived intangible assets, accumulated amortization</t>
  </si>
  <si>
    <t>Finite-lived intangible assets, net carrying amount</t>
  </si>
  <si>
    <t>Impairment of finite-lived intangible assets</t>
  </si>
  <si>
    <t>Indefinite-lived Intangible Assets [Line Items]</t>
  </si>
  <si>
    <t>Indefinite-lived intangible assets, carrying amount</t>
  </si>
  <si>
    <t>Intangible assets, gross carrying amount</t>
  </si>
  <si>
    <t>Intangible assets, net carrying amount</t>
  </si>
  <si>
    <t>Trade names [Member]</t>
  </si>
  <si>
    <t>Weighted average useful life</t>
  </si>
  <si>
    <t>Patents and Internally-Developed IP [Member]</t>
  </si>
  <si>
    <t>Other [Member]</t>
  </si>
  <si>
    <t>GOODWILL AND INTANGIBLE ASSETS, NET - Estimated Future Amortization Expense (Details) - USD ($) $ in Millions</t>
  </si>
  <si>
    <t>Thereafter</t>
  </si>
  <si>
    <t>ACCRUED EXPENSES AND OTHER - Components of Accrued Expenses and Other (Details) - USD ($) $ in Millions</t>
  </si>
  <si>
    <t>Compensation and related benefits</t>
  </si>
  <si>
    <t>Advertising and promotional costs</t>
  </si>
  <si>
    <t>Sales returns and allowances</t>
  </si>
  <si>
    <t>Taxes</t>
  </si>
  <si>
    <t>Restructuring reserve</t>
  </si>
  <si>
    <t>SHORT-TERM BORROWINGS (Details) - USD ($) $ in Millions</t>
  </si>
  <si>
    <t>Weighted average interest rate</t>
  </si>
  <si>
    <t>5.00%</t>
  </si>
  <si>
    <t>4.90%</t>
  </si>
  <si>
    <t>LONG-TERM DEBT - Components of Long-term Debt (Details) - USD ($)</t>
  </si>
  <si>
    <t>Feb. 29, 2016</t>
  </si>
  <si>
    <t>Dec. 31, 2013</t>
  </si>
  <si>
    <t>Debt Instrument [Line Items]</t>
  </si>
  <si>
    <t>Less current portion</t>
  </si>
  <si>
    <t>Aggregate principal amount outstanding</t>
  </si>
  <si>
    <t>Quarterly principal amortization payments</t>
  </si>
  <si>
    <t>2016 Revolving Credit Facility [Member]</t>
  </si>
  <si>
    <t>5.75% Senior Notes [Member]</t>
  </si>
  <si>
    <t>5.75%</t>
  </si>
  <si>
    <t>Spanish Government Loan [Member]</t>
  </si>
  <si>
    <t>Amended Term Loan Facility [Member]</t>
  </si>
  <si>
    <t>Revlon Consumer Products Corporation [Member]</t>
  </si>
  <si>
    <t>Revlon Consumer Products Corporation [Member] | Acquisition Term Loan [Member]</t>
  </si>
  <si>
    <t>Revlon Consumer Products Corporation [Member] | 2011 Term Loan [Member]</t>
  </si>
  <si>
    <t>Revlon Consumer Products Corporation [Member] | Amended Term Loan Facility [Member]</t>
  </si>
  <si>
    <t>LONG-TERM DEBT - Debt Redemption Prices (Details)</t>
  </si>
  <si>
    <t>Debt Instrument, Redemption [Line Items]</t>
  </si>
  <si>
    <t>Redemption price percentage</t>
  </si>
  <si>
    <t>101.00%</t>
  </si>
  <si>
    <t>5.75% Senior Notes [Member] | Period One [Member]</t>
  </si>
  <si>
    <t>104.313%</t>
  </si>
  <si>
    <t>5.75% Senior Notes [Member] | Period Two [Member]</t>
  </si>
  <si>
    <t>102.875%</t>
  </si>
  <si>
    <t>5.75% Senior Notes [Member] | Period Three [Member]</t>
  </si>
  <si>
    <t>101.438%</t>
  </si>
  <si>
    <t>5.75% Senior Notes [Member] | Period Four [Member]</t>
  </si>
  <si>
    <t>100.00%</t>
  </si>
  <si>
    <t>106.25%</t>
  </si>
  <si>
    <t>Revlon Consumer Products Corporation [Member] | 6.25% Senior Notes [Member] | Period One [Member]</t>
  </si>
  <si>
    <t>104.688%</t>
  </si>
  <si>
    <t>Revlon Consumer Products Corporation [Member] | 6.25% Senior Notes [Member] | Period Two [Member]</t>
  </si>
  <si>
    <t>103.125%</t>
  </si>
  <si>
    <t>Revlon Consumer Products Corporation [Member] | 6.25% Senior Notes [Member] | Period Three [Member]</t>
  </si>
  <si>
    <t>101.563%</t>
  </si>
  <si>
    <t>Revlon Consumer Products Corporation [Member] | 6.25% Senior Notes [Member] | Period Four [Member]</t>
  </si>
  <si>
    <t>LONG-TERM DEBT - Debt-Related Transactions (Details) - USD ($)</t>
  </si>
  <si>
    <t>Nov. 30, 2013</t>
  </si>
  <si>
    <t>Principal payments</t>
  </si>
  <si>
    <t>Acquisition, consideration transferred, repurchase and retirement of preferred stock</t>
  </si>
  <si>
    <t>Acquisition, consideration transferred, repurchase and retirement of preferred stock (in shares)</t>
  </si>
  <si>
    <t>Acquisition, consideration transferred, repurchase and retirement of preferred stock, change in control premium</t>
  </si>
  <si>
    <t>Derivative, notional amount</t>
  </si>
  <si>
    <t>Revlon Consumer Products Corporation [Member] | Elizabeth Arden [Member]</t>
  </si>
  <si>
    <t>Revlon Consumer Products Corporation [Member] | Interest rate swap [Member]</t>
  </si>
  <si>
    <t>2016 Revolving Credit Facility [Member] | Revlon Consumer Products Corporation [Member]</t>
  </si>
  <si>
    <t>Elizabeth Arden senior notes [Member] | Elizabeth Arden [Member]</t>
  </si>
  <si>
    <t>Acquisition, consideration transferred, repayment of debt of acquiree</t>
  </si>
  <si>
    <t>Elizabeth Arden revolving credit facility [Member] | Elizabeth Arden [Member]</t>
  </si>
  <si>
    <t>Elizabeth Arden Second lien credit facility [Member] | Elizabeth Arden [Member]</t>
  </si>
  <si>
    <t>2011 Term Loan [Member] | Revlon Consumer Products Corporation [Member]</t>
  </si>
  <si>
    <t>Acquisition Term Loan [Member] | Revlon Consumer Products Corporation [Member]</t>
  </si>
  <si>
    <t>Percentage of excess cash flow, as defined</t>
  </si>
  <si>
    <t>50.00%</t>
  </si>
  <si>
    <t>Amended Term Loan Facility [Member] | Revlon Consumer Products Corporation [Member]</t>
  </si>
  <si>
    <t>LONG-TERM DEBT - 2016 Term Loan Facility (Details) - USD ($)</t>
  </si>
  <si>
    <t>Loss on early extinguishment of debt</t>
  </si>
  <si>
    <t>2016 Term Loan [Member] | Revlon Consumer Products Corporation [Member]</t>
  </si>
  <si>
    <t>Debt alternate term, period from maturity of other debt</t>
  </si>
  <si>
    <t>91 days</t>
  </si>
  <si>
    <t>Amount by which available liquidity does not exceed principal amount of other debt</t>
  </si>
  <si>
    <t>Original issue discount percentage</t>
  </si>
  <si>
    <t>0.50%</t>
  </si>
  <si>
    <t>Maximum borrowing capacity, base for calculation of potential increase</t>
  </si>
  <si>
    <t>Maximum borrowing capacity, addition for calculation of potential increase, percentage of pro forma consolidated EBITDA</t>
  </si>
  <si>
    <t>90.00%</t>
  </si>
  <si>
    <t>First lien leverage ratio</t>
  </si>
  <si>
    <t>Secured leverage ratio</t>
  </si>
  <si>
    <t>Maximum borrowing capacity, additional potential increase if other debt repaid and terminated</t>
  </si>
  <si>
    <t>Equity of first tier foreign subsidiaries in excess of voting equity interests</t>
  </si>
  <si>
    <t>65.00%</t>
  </si>
  <si>
    <t>Covenant terms, available amount base, percentage of cumulative consolidated net income</t>
  </si>
  <si>
    <t>Covenant terms, available amount addition</t>
  </si>
  <si>
    <t>Covenant terms, net debt to consolidated EBITDA ratio</t>
  </si>
  <si>
    <t>Mandatory prepayments, percentage of excess cash flow, next fiscal year</t>
  </si>
  <si>
    <t>Mandatory prepayments, step down percentage, achievement one</t>
  </si>
  <si>
    <t>25.00%</t>
  </si>
  <si>
    <t>Mandatory prepayments, step down percentage, achievement two</t>
  </si>
  <si>
    <t>0.00%</t>
  </si>
  <si>
    <t>Mandatory prepayments, premium payable in connection with a repricing transaction within six months</t>
  </si>
  <si>
    <t>1.00%</t>
  </si>
  <si>
    <t>Debt issuance costs - capitalized and expensed</t>
  </si>
  <si>
    <t>Debt issuance costs capitalized</t>
  </si>
  <si>
    <t>Debt issuance costs expensed</t>
  </si>
  <si>
    <t>2016 Term Loan [Member] | Adjusted LIBOR [Member] | Revlon Consumer Products Corporation [Member]</t>
  </si>
  <si>
    <t>Variable rate floor</t>
  </si>
  <si>
    <t>0.75%</t>
  </si>
  <si>
    <t>Basis spread on variable interest rate</t>
  </si>
  <si>
    <t>3.50%</t>
  </si>
  <si>
    <t>2016 Term Loan [Member] | Alternate base rate [Member] | Revlon Consumer Products Corporation [Member]</t>
  </si>
  <si>
    <t>2.50%</t>
  </si>
  <si>
    <t>2011 Term Loan and Acquisition Term Loan [Member] | Revlon Consumer Products Corporation [Member]</t>
  </si>
  <si>
    <t>Write off of deferred debt issuance costs</t>
  </si>
  <si>
    <t>LONG-TERM DEBT - 2016 Revolving Credit Facility (Details)</t>
  </si>
  <si>
    <t>Sep. 07, 2016USD ($)exercise_cure_right</t>
  </si>
  <si>
    <t>2016 Revolving Credit Facility [Member] | Revolving credit facility [Member] | Revlon Consumer Products Corporation [Member]</t>
  </si>
  <si>
    <t>Maximum borrowing capacity, potential increase</t>
  </si>
  <si>
    <t>Borrowing base calculation, percentage of eligible accounts receivable</t>
  </si>
  <si>
    <t>85.00%</t>
  </si>
  <si>
    <t>Borrowing base calculation, percentage of net orderly liquidation value</t>
  </si>
  <si>
    <t>Borrowing base calculation, qualified restricted cash cap</t>
  </si>
  <si>
    <t>Unused capacity commitment fee percentage</t>
  </si>
  <si>
    <t>0.25%</t>
  </si>
  <si>
    <t>Covenant terms, liquidity</t>
  </si>
  <si>
    <t>Covenant terms, percentage of maximum</t>
  </si>
  <si>
    <t>10.00%</t>
  </si>
  <si>
    <t>Covenant terms, consolidated fixed charge coverage ratio</t>
  </si>
  <si>
    <t>Covenant terms, liquidity threshold, consecutive business days</t>
  </si>
  <si>
    <t>20 days</t>
  </si>
  <si>
    <t>Number of exercise cure rights in any four quarter period | exercise_cure_right</t>
  </si>
  <si>
    <t>Number of exercise cure rights during term | exercise_cure_right</t>
  </si>
  <si>
    <t>2016 Revolving Credit Facility [Member] | Sublimit, letters of credit [Member] | Revlon Consumer Products Corporation [Member]</t>
  </si>
  <si>
    <t>2016 Revolving Credit Facility [Member] | Sublimit, swing line loans [Member] | Revlon Consumer Products Corporation [Member]</t>
  </si>
  <si>
    <t>Alternate base rate [Member] | Average excess availability, threshold one [Member] | 2016 Revolving Credit Facility [Member] | Revolving credit facility [Member] | Revlon Consumer Products Corporation [Member]</t>
  </si>
  <si>
    <t>Alternate base rate [Member] | Average excess availability, threshold two [Member] | 2016 Revolving Credit Facility [Member] | Revolving credit facility [Member] | Revlon Consumer Products Corporation [Member]</t>
  </si>
  <si>
    <t>Alternate base rate [Member] | Average excess availability, threshold three [Member] | 2016 Revolving Credit Facility [Member] | Revolving credit facility [Member] | Revlon Consumer Products Corporation [Member]</t>
  </si>
  <si>
    <t>Eurocurrency [Member] | Average excess availability, threshold one [Member] | 2016 Revolving Credit Facility [Member] | Revolving credit facility [Member] | Revlon Consumer Products Corporation [Member]</t>
  </si>
  <si>
    <t>1.25%</t>
  </si>
  <si>
    <t>Eurocurrency [Member] | Average excess availability, threshold two [Member] | 2016 Revolving Credit Facility [Member] | Revolving credit facility [Member] | Revlon Consumer Products Corporation [Member]</t>
  </si>
  <si>
    <t>1.50%</t>
  </si>
  <si>
    <t>Eurocurrency [Member] | Average excess availability, threshold three [Member] | 2016 Revolving Credit Facility [Member] | Revolving credit facility [Member] | Revlon Consumer Products Corporation [Member]</t>
  </si>
  <si>
    <t>1.75%</t>
  </si>
  <si>
    <t>LONG-TERM DEBT - Senior Notes (Details)</t>
  </si>
  <si>
    <t>Aug. 04, 2016USD ($)</t>
  </si>
  <si>
    <t>Feb. 08, 2013USD ($)</t>
  </si>
  <si>
    <t>Dec. 31, 2013USD ($)</t>
  </si>
  <si>
    <t>Feb. 29, 2016USD ($)</t>
  </si>
  <si>
    <t>Mar. 31, 2015USD ($)</t>
  </si>
  <si>
    <t>Proceeds from Issuance of Senior Long-term Debt</t>
  </si>
  <si>
    <t>Financing costs</t>
  </si>
  <si>
    <t>Original 5.75% Senior Notes [Member]</t>
  </si>
  <si>
    <t>Frequency of interest payments</t>
  </si>
  <si>
    <t>6 months</t>
  </si>
  <si>
    <t>Repayments of Long-term Debt</t>
  </si>
  <si>
    <t>9.75% Senior Notes [Member]</t>
  </si>
  <si>
    <t>9.75%</t>
  </si>
  <si>
    <t>Accrued interest</t>
  </si>
  <si>
    <t>Percentage of principal amount that may be redeemed</t>
  </si>
  <si>
    <t>40.00%</t>
  </si>
  <si>
    <t>Minimum percentage of principal amount to remain outstanding after redemption</t>
  </si>
  <si>
    <t>60.00%</t>
  </si>
  <si>
    <t>Redemption price percentage, change of control</t>
  </si>
  <si>
    <t>Treasury rate [Member] | Revlon Consumer Products Corporation [Member] | 6.25% Senior Notes [Member]</t>
  </si>
  <si>
    <t>Optional redemption, make-whole premium, basis spread on variable rate</t>
  </si>
  <si>
    <t>LONG-TERM DEBT - Covenants (Details) - Revlon Consumer Products Corporation [Member] - USD ($)</t>
  </si>
  <si>
    <t>Amount outstanding</t>
  </si>
  <si>
    <t>Revolving credit facility [Member] | 2016 Revolving Credit Facility [Member]</t>
  </si>
  <si>
    <t>Calculated borrowing base</t>
  </si>
  <si>
    <t>Remaining borrowing capacity</t>
  </si>
  <si>
    <t>Sublimit, letters of credit [Member] | 2016 Revolving Credit Facility [Member]</t>
  </si>
  <si>
    <t>LONG-TERM DEBT - Spanish Government Loan (Details) - Spanish Government Loan [Member] $ in Millions</t>
  </si>
  <si>
    <t>Dec. 31, 2016USD ($)payment</t>
  </si>
  <si>
    <t>Aggregate principal amount outstanding | $</t>
  </si>
  <si>
    <t>Number of installments | payment</t>
  </si>
  <si>
    <t>LONG-TERM DEBT - Long-Term Debt Maturities (Details) - USD ($) $ in Millions</t>
  </si>
  <si>
    <t>Total long-term debt</t>
  </si>
  <si>
    <t>Discounts and deferred finance charges</t>
  </si>
  <si>
    <t>FAIR VALUE MEASUREMENTS - Schedule of Fair Values of Financial Assets and Liabilities (Details) - USD ($) $ in Millions</t>
  </si>
  <si>
    <t>Assets:</t>
  </si>
  <si>
    <t>FX Contracts</t>
  </si>
  <si>
    <t>Total assets at fair value</t>
  </si>
  <si>
    <t>Liabilities:</t>
  </si>
  <si>
    <t>2013 Interest Rate Swap</t>
  </si>
  <si>
    <t>Total liabilities at fair value</t>
  </si>
  <si>
    <t>Level 1 [Member]</t>
  </si>
  <si>
    <t>Level 2 [Member]</t>
  </si>
  <si>
    <t>Level 3 [Member]</t>
  </si>
  <si>
    <t>FAIR VALUE MEASUREMENTS - Schedule of Fair Values of Financial Liabilities (Details) - USD ($) $ in Millions</t>
  </si>
  <si>
    <t>Fair Value, Long-term debt, including current portion</t>
  </si>
  <si>
    <t>Carrying Value, Long-term debt, including current portion</t>
  </si>
  <si>
    <t>FINANCIAL INSTRUMENTS - Fair Value of Derivative Financial Instruments in Consolidated Balance Sheet (Details) - USD ($) $ in Millions</t>
  </si>
  <si>
    <t>Interest rate swap [Member] | Designated as hedging instrument [Member] | Prepaid expenses and other [Member]</t>
  </si>
  <si>
    <t>Derivative Instruments [Abstract]</t>
  </si>
  <si>
    <t>Fair value of gross derivative asset</t>
  </si>
  <si>
    <t>Interest rate swap [Member] | Designated as hedging instrument [Member] | Other assets [Member]</t>
  </si>
  <si>
    <t>Interest rate swap [Member] | Designated as hedging instrument [Member] | Accrued expenses and other [Member]</t>
  </si>
  <si>
    <t>Fair value of gross derivative liabilities</t>
  </si>
  <si>
    <t>Interest rate swap [Member] | Designated as hedging instrument [Member] | Other long-term liabilities [Member]</t>
  </si>
  <si>
    <t>Interest rate swap [Member] | Not designated as hedging instrument [Member] | Prepaid expenses and other [Member]</t>
  </si>
  <si>
    <t>Interest rate swap [Member] | Not designated as hedging instrument [Member] | Other assets [Member]</t>
  </si>
  <si>
    <t>Interest rate swap [Member] | Not designated as hedging instrument [Member] | Accrued expenses and other [Member]</t>
  </si>
  <si>
    <t>Interest rate swap [Member] | Not designated as hedging instrument [Member] | Other long-term liabilities [Member]</t>
  </si>
  <si>
    <t>Foreign exchange contracts [Member] | Not designated as hedging instrument [Member] | Prepaid expenses and other [Member]</t>
  </si>
  <si>
    <t>Foreign exchange contracts [Member] | Not designated as hedging instrument [Member] | Accrued expenses and other [Member]</t>
  </si>
  <si>
    <t>FINANCIAL INSTRUMENTS - Effects of Derivative Financial Instruments, Other Comprehensive Income (Loss) and Net Income (Details) - USD ($) $ in Millions</t>
  </si>
  <si>
    <t>Derivative Instruments, Gain (Loss) [Line Items]</t>
  </si>
  <si>
    <t>Interest rate swap [Member] | Designated as hedging instrument [Member]</t>
  </si>
  <si>
    <t>Amount of gain (loss) recognized in other comprehensive income</t>
  </si>
  <si>
    <t>Interest rate swap [Member] | Designated as hedging instrument [Member] | Interest expense [Member]</t>
  </si>
  <si>
    <t>Amount of gain (loss) recognized in net income</t>
  </si>
  <si>
    <t>Interest rate swap [Member] | Not designated as hedging instrument [Member] | Miscellaneous, net [Member]</t>
  </si>
  <si>
    <t>Foreign exchange contracts [Member] | Not designated as hedging instrument [Member] | Foreign currency gain (loss), net [Member]</t>
  </si>
  <si>
    <t>FINANCIAL INSTRUMENTS - Additional Information (Details) - USD ($)</t>
  </si>
  <si>
    <t>May 31, 2015</t>
  </si>
  <si>
    <t>Fair Value Measurements Of Financial Instruments [Line Items]</t>
  </si>
  <si>
    <t>Standby and trade letters of credit for various corporate purposes</t>
  </si>
  <si>
    <t>Fair value of derivative liability</t>
  </si>
  <si>
    <t>Accumulated income (loss)</t>
  </si>
  <si>
    <t>Fair value of assets</t>
  </si>
  <si>
    <t>Deferred Gain - Hedging [Member]</t>
  </si>
  <si>
    <t>Foreign exchange contracts [Member]</t>
  </si>
  <si>
    <t>Term of contract</t>
  </si>
  <si>
    <t>Floor interest rate (percent)</t>
  </si>
  <si>
    <t>Fixed interest rate (percent)</t>
  </si>
  <si>
    <t>2.0709%</t>
  </si>
  <si>
    <t>Fixed interest rate on debt (percent)</t>
  </si>
  <si>
    <t>5.5709%</t>
  </si>
  <si>
    <t>Component in accumulated other comprehensive income, before tax, related to interest rate swap</t>
  </si>
  <si>
    <t>Component in accumulated other comprehensive income, net of tax, related to interest rate swap</t>
  </si>
  <si>
    <t>Losses to be reclassified to earnings, next twelve months</t>
  </si>
  <si>
    <t>Interest rate swap [Member] | Revlon Consumer Products Corporation [Member]</t>
  </si>
  <si>
    <t>Interest rate swap [Member] | Deferred Gain - Hedging [Member]</t>
  </si>
  <si>
    <t>Standby Letters Of Credit Which Support Products Corporations Self Insurance Programs [Member]</t>
  </si>
  <si>
    <t>PENSION AND POST-RETIREMENT BENEFITS - Aggregate Reconciliation of Projected Benefit Obligations, Plan Assets, Funded Status and Amounts Recognized (Details) - USD ($) $ in Millions</t>
  </si>
  <si>
    <t>Change in Benefit Obligation:</t>
  </si>
  <si>
    <t>Benefit obligation - beginning of year</t>
  </si>
  <si>
    <t>Benefit obligation - end of year</t>
  </si>
  <si>
    <t>Change in Plan Assets:</t>
  </si>
  <si>
    <t>Fair value of plan assets - beginning of year</t>
  </si>
  <si>
    <t>Fair value of plan assets - end of year</t>
  </si>
  <si>
    <t>Pension Plans [Member]</t>
  </si>
  <si>
    <t>Service cost</t>
  </si>
  <si>
    <t>Interest cost</t>
  </si>
  <si>
    <t>Actuarial gain (loss)</t>
  </si>
  <si>
    <t>Pension Lump sum settlement</t>
  </si>
  <si>
    <t>Other pension settlements</t>
  </si>
  <si>
    <t>Benefits paid</t>
  </si>
  <si>
    <t>Foreign currency translation adjustments</t>
  </si>
  <si>
    <t>Actual return on plan assets</t>
  </si>
  <si>
    <t>Employer contributions</t>
  </si>
  <si>
    <t>Lump sum settlement</t>
  </si>
  <si>
    <t>Total liability</t>
  </si>
  <si>
    <t>Other Post-Retirement Benefit Plans [Member]</t>
  </si>
  <si>
    <t>PENSION AND POST-RETIREMENT BENEFITS - Summary of Amounts Recognized in Respect to Pension Plans and Other Post-retirement Benefit Plans (Details) - USD ($) $ in Millions</t>
  </si>
  <si>
    <t>Defined Benefit Plan Disclosure [Line Items]</t>
  </si>
  <si>
    <t>Pension and other post-retirement benefit liabilities</t>
  </si>
  <si>
    <t>Accumulated other comprehensive loss, gross</t>
  </si>
  <si>
    <t>Income tax (benefit) expense</t>
  </si>
  <si>
    <t>Portion allocated to Revlon Holdings</t>
  </si>
  <si>
    <t>Accumulated other comprehensive loss, net</t>
  </si>
  <si>
    <t>PENSION AND POST-RETIREMENT BENEFITS - Projected Benefit Obligation, Accumulated Benefit Obligation, and Fair Value of Plan Assets (Details) - USD ($) $ in Millions</t>
  </si>
  <si>
    <t>Projected benefit obligation</t>
  </si>
  <si>
    <t>Accumulated benefit obligation</t>
  </si>
  <si>
    <t>Fair value of plan assets</t>
  </si>
  <si>
    <t>PENSION AND POST-RETIREMENT BENEFITS - Components of Net Periodic Benefit Costs (Details) - USD ($) $ in Millions</t>
  </si>
  <si>
    <t>Net periodic benefit (income) costs:</t>
  </si>
  <si>
    <t>Lump sum settlement charge</t>
  </si>
  <si>
    <t>Net periodic benefit (income) costs</t>
  </si>
  <si>
    <t>Expected return on plan assets</t>
  </si>
  <si>
    <t>Amortization of actuarial loss</t>
  </si>
  <si>
    <t>Other pension settlements charge</t>
  </si>
  <si>
    <t>Net periodic benefit (income) costs, before allocation</t>
  </si>
  <si>
    <t>PENSION AND POST-RETIREMENT BENEFITS - Classification of Net Periodic Pension (Income) Costs (Details) - USD ($) $ in Millions</t>
  </si>
  <si>
    <t>Defined Benefit Plans and Other Postretirement Benefit Plans Table Text Block [Line Items]</t>
  </si>
  <si>
    <t>Cost of Sales [Member]</t>
  </si>
  <si>
    <t>SG&amp;A Expenses [Member]</t>
  </si>
  <si>
    <t>PENSION AND POST-RETIREMENT BENEFITS - Summary of Unrecognized Components of Net Periodic Benefit Cost (Details) - USD ($) $ in Millions</t>
  </si>
  <si>
    <t>Net actuarial loss</t>
  </si>
  <si>
    <t>Prior service cost</t>
  </si>
  <si>
    <t>Accumulated Other Comprehensive Loss, Gross</t>
  </si>
  <si>
    <t>PENSION AND POST-RETIREMENT BENEFITS - Weighted-average Assumptions Used to Determine Projected Benefit Obligation for Current Year (Details)</t>
  </si>
  <si>
    <t>U.S. Plans [Member]</t>
  </si>
  <si>
    <t>Discount rate</t>
  </si>
  <si>
    <t>3.92%</t>
  </si>
  <si>
    <t>4.15%</t>
  </si>
  <si>
    <t>Rate of future compensation increases</t>
  </si>
  <si>
    <t>International Plans [Member]</t>
  </si>
  <si>
    <t>2.66%</t>
  </si>
  <si>
    <t>3.68%</t>
  </si>
  <si>
    <t>2.20%</t>
  </si>
  <si>
    <t>2.22%</t>
  </si>
  <si>
    <t>PENSION AND POST-RETIREMENT BENEFITS - Weighted-average Assumptions Used to Determine Net Periodic Benefit Cost (Details)</t>
  </si>
  <si>
    <t>3.89%</t>
  </si>
  <si>
    <t>4.68%</t>
  </si>
  <si>
    <t>Expected long-term return on plan assets</t>
  </si>
  <si>
    <t>7.00%</t>
  </si>
  <si>
    <t>7.50%</t>
  </si>
  <si>
    <t>7.75%</t>
  </si>
  <si>
    <t>3.00%</t>
  </si>
  <si>
    <t>3.74%</t>
  </si>
  <si>
    <t>4.48%</t>
  </si>
  <si>
    <t>6.00%</t>
  </si>
  <si>
    <t>2.33%</t>
  </si>
  <si>
    <t>3.40%</t>
  </si>
  <si>
    <t>PENSION AND POST-RETIREMENT BENEFITS - Weighted Average Risk Target Ranges Per Asset Class (Details)</t>
  </si>
  <si>
    <t>International Plans [Member] | Common and preferred stock [Member]</t>
  </si>
  <si>
    <t>Target ranges</t>
  </si>
  <si>
    <t>International Plans [Member] | Mutual funds [Member]</t>
  </si>
  <si>
    <t>International Plans [Member] | Fixed income securities [Member]</t>
  </si>
  <si>
    <t>International Plans [Member] | Common and collective funds [Member]</t>
  </si>
  <si>
    <t>International Plans [Member] | Hedge funds [Member]</t>
  </si>
  <si>
    <t>International Plans [Member] | Group annuity contract [Member]</t>
  </si>
  <si>
    <t>International Plans [Member] | Cash and other investments [Member]</t>
  </si>
  <si>
    <t>Minimum [Member] | U.S. Plans [Member] | Common and preferred stock [Member]</t>
  </si>
  <si>
    <t>Minimum [Member] | U.S. Plans [Member] | Mutual funds [Member]</t>
  </si>
  <si>
    <t>20.00%</t>
  </si>
  <si>
    <t>Minimum [Member] | U.S. Plans [Member] | Fixed income securities [Member]</t>
  </si>
  <si>
    <t>Minimum [Member] | U.S. Plans [Member] | Common and collective funds [Member]</t>
  </si>
  <si>
    <t>Minimum [Member] | U.S. Plans [Member] | Hedge funds [Member]</t>
  </si>
  <si>
    <t>Minimum [Member] | U.S. Plans [Member] | Group annuity contract [Member]</t>
  </si>
  <si>
    <t>Minimum [Member] | U.S. Plans [Member] | Cash and other investments [Member]</t>
  </si>
  <si>
    <t>Maximum [Member] | U.S. Plans [Member] | Common and preferred stock [Member]</t>
  </si>
  <si>
    <t>Maximum [Member] | U.S. Plans [Member] | Mutual funds [Member]</t>
  </si>
  <si>
    <t>30.00%</t>
  </si>
  <si>
    <t>Maximum [Member] | U.S. Plans [Member] | Fixed income securities [Member]</t>
  </si>
  <si>
    <t>Maximum [Member] | U.S. Plans [Member] | Common and collective funds [Member]</t>
  </si>
  <si>
    <t>55.00%</t>
  </si>
  <si>
    <t>Maximum [Member] | U.S. Plans [Member] | Hedge funds [Member]</t>
  </si>
  <si>
    <t>15.00%</t>
  </si>
  <si>
    <t>Maximum [Member] | U.S. Plans [Member] | Group annuity contract [Member]</t>
  </si>
  <si>
    <t>Maximum [Member] | U.S. Plans [Member] | Cash and other investments [Member]</t>
  </si>
  <si>
    <t>PENSION AND POST-RETIREMENT BENEFITS - Fair Value of Pension Plan Assets (Details) - USD ($) $ in Millions</t>
  </si>
  <si>
    <t>PENSION AND POST-RETIREMENT BENEFITS - Fair Value of Asset Categories (Details) - USD ($) $ in Millions</t>
  </si>
  <si>
    <t>Group Annuity Contract [Member]</t>
  </si>
  <si>
    <t>Group Annuity Contract [Member] | Level 1 [Member]</t>
  </si>
  <si>
    <t>Group Annuity Contract [Member] | Level 2 [Member]</t>
  </si>
  <si>
    <t>Group Annuity Contract [Member] | Level 3 [Member]</t>
  </si>
  <si>
    <t>U.S. small/mid cap equity [Member] | Common and Preferred Stock [Member]</t>
  </si>
  <si>
    <t>U.S. small/mid cap equity [Member] | Common and Preferred Stock [Member] | Level 1 [Member]</t>
  </si>
  <si>
    <t>U.S. small/mid cap equity [Member] | Common and Preferred Stock [Member] | Level 2 [Member]</t>
  </si>
  <si>
    <t>U.S. small/mid cap equity [Member] | Common and Preferred Stock [Member] | Level 3 [Member]</t>
  </si>
  <si>
    <t>U.S. small/mid cap equity [Member] | Common and Collective Funds [Member]</t>
  </si>
  <si>
    <t>U.S. small/mid cap equity [Member] | Common and Collective Funds [Member] | Level 1 [Member]</t>
  </si>
  <si>
    <t>U.S. small/mid cap equity [Member] | Common and Collective Funds [Member] | Level 2 [Member]</t>
  </si>
  <si>
    <t>U.S. small/mid cap equity [Member] | Common and Collective Funds [Member] | Level 3 [Member]</t>
  </si>
  <si>
    <t>Corporate bonds [Member] | Mutual Funds [Member]</t>
  </si>
  <si>
    <t>Corporate bonds [Member] | Mutual Funds [Member] | Level 1 [Member]</t>
  </si>
  <si>
    <t>Corporate bonds [Member] | Mutual Funds [Member] | Level 2 [Member]</t>
  </si>
  <si>
    <t>Corporate bonds [Member] | Mutual Funds [Member] | Level 3 [Member]</t>
  </si>
  <si>
    <t>Corporate bonds [Member] | Fixed Income Securities [Member]</t>
  </si>
  <si>
    <t>Corporate bonds [Member] | Fixed Income Securities [Member] | Level 1 [Member]</t>
  </si>
  <si>
    <t>Corporate bonds [Member] | Fixed Income Securities [Member] | Level 2 [Member]</t>
  </si>
  <si>
    <t>Corporate bonds [Member] | Fixed Income Securities [Member] | Level 3 [Member]</t>
  </si>
  <si>
    <t>Corporate bonds [Member] | Common and Collective Funds [Member]</t>
  </si>
  <si>
    <t>Corporate bonds [Member] | Common and Collective Funds [Member] | Level 1 [Member]</t>
  </si>
  <si>
    <t>Corporate bonds [Member] | Common and Collective Funds [Member] | Level 2 [Member]</t>
  </si>
  <si>
    <t>Corporate bonds [Member] | Common and Collective Funds [Member] | Level 3 [Member]</t>
  </si>
  <si>
    <t>Corporate bonds [Member] | Hedge funds [Member]</t>
  </si>
  <si>
    <t>Corporate bonds [Member] | Hedge funds [Member] | Level 1 [Member]</t>
  </si>
  <si>
    <t>Corporate bonds [Member] | Hedge funds [Member] | Level 2 [Member]</t>
  </si>
  <si>
    <t>Corporate bonds [Member] | Hedge funds [Member] | Level 3 [Member]</t>
  </si>
  <si>
    <t>Government bonds [Member] | Mutual Funds [Member]</t>
  </si>
  <si>
    <t>Government bonds [Member] | Mutual Funds [Member] | Level 1 [Member]</t>
  </si>
  <si>
    <t>Government bonds [Member] | Mutual Funds [Member] | Level 2 [Member]</t>
  </si>
  <si>
    <t>Government bonds [Member] | Mutual Funds [Member] | Level 3 [Member]</t>
  </si>
  <si>
    <t>Government bonds [Member] | Fixed Income Securities [Member]</t>
  </si>
  <si>
    <t>Government bonds [Member] | Fixed Income Securities [Member] | Level 1 [Member]</t>
  </si>
  <si>
    <t>Government bonds [Member] | Fixed Income Securities [Member] | Level 2 [Member]</t>
  </si>
  <si>
    <t>Government bonds [Member] | Fixed Income Securities [Member] | Level 3 [Member]</t>
  </si>
  <si>
    <t>Government bonds [Member] | Common and Collective Funds [Member]</t>
  </si>
  <si>
    <t>Government bonds [Member] | Common and Collective Funds [Member] | Level 1 [Member]</t>
  </si>
  <si>
    <t>Government bonds [Member] | Common and Collective Funds [Member] | Level 2 [Member]</t>
  </si>
  <si>
    <t>Government bonds [Member] | Common and Collective Funds [Member] | Level 3 [Member]</t>
  </si>
  <si>
    <t>Government bonds [Member] | Hedge funds [Member]</t>
  </si>
  <si>
    <t>Government bonds [Member] | Hedge funds [Member] | Level 1 [Member]</t>
  </si>
  <si>
    <t>Government bonds [Member] | Hedge funds [Member] | Level 2 [Member]</t>
  </si>
  <si>
    <t>Government bonds [Member] | Hedge funds [Member] | Level 3 [Member]</t>
  </si>
  <si>
    <t>U.S. large cap equity [Member] | Mutual Funds [Member]</t>
  </si>
  <si>
    <t>U.S. large cap equity [Member] | Mutual Funds [Member] | Level 1 [Member]</t>
  </si>
  <si>
    <t>U.S. large cap equity [Member] | Mutual Funds [Member] | Level 2 [Member]</t>
  </si>
  <si>
    <t>U.S. large cap equity [Member] | Mutual Funds [Member] | Level 3 [Member]</t>
  </si>
  <si>
    <t>U.S. large cap equity [Member] | Common and Collective Funds [Member]</t>
  </si>
  <si>
    <t>U.S. large cap equity [Member] | Common and Collective Funds [Member] | Level 1 [Member]</t>
  </si>
  <si>
    <t>U.S. large cap equity [Member] | Common and Collective Funds [Member] | Level 2 [Member]</t>
  </si>
  <si>
    <t>U.S. large cap equity [Member] | Common and Collective Funds [Member] | Level 3 [Member]</t>
  </si>
  <si>
    <t>U.S. large cap equity [Member] | Hedge funds [Member]</t>
  </si>
  <si>
    <t>U.S. large cap equity [Member] | Hedge funds [Member] | Level 1 [Member]</t>
  </si>
  <si>
    <t>U.S. large cap equity [Member] | Hedge funds [Member] | Level 2 [Member]</t>
  </si>
  <si>
    <t>U.S. large cap equity [Member] | Hedge funds [Member] | Level 3 [Member]</t>
  </si>
  <si>
    <t>International equities [Member] | Mutual Funds [Member]</t>
  </si>
  <si>
    <t>International equities [Member] | Mutual Funds [Member] | Level 1 [Member]</t>
  </si>
  <si>
    <t>International equities [Member] | Mutual Funds [Member] | Level 2 [Member]</t>
  </si>
  <si>
    <t>International equities [Member] | Mutual Funds [Member] | Level 3 [Member]</t>
  </si>
  <si>
    <t>International equities [Member] | Common and Collective Funds [Member]</t>
  </si>
  <si>
    <t>International equities [Member] | Common and Collective Funds [Member] | Level 1 [Member]</t>
  </si>
  <si>
    <t>International equities [Member] | Common and Collective Funds [Member] | Level 2 [Member]</t>
  </si>
  <si>
    <t>International equities [Member] | Common and Collective Funds [Member] | Level 3 [Member]</t>
  </si>
  <si>
    <t>Emerging markets international equity [Member] | Mutual Funds [Member]</t>
  </si>
  <si>
    <t>Emerging markets international equity [Member] | Mutual Funds [Member] | Level 1 [Member]</t>
  </si>
  <si>
    <t>Emerging markets international equity [Member] | Mutual Funds [Member] | Level 2 [Member]</t>
  </si>
  <si>
    <t>Emerging markets international equity [Member] | Mutual Funds [Member] | Level 3 [Member]</t>
  </si>
  <si>
    <t>Emerging markets international equity [Member] | Common and Collective Funds [Member]</t>
  </si>
  <si>
    <t>Emerging markets international equity [Member] | Common and Collective Funds [Member] | Level 1 [Member]</t>
  </si>
  <si>
    <t>Emerging markets international equity [Member] | Common and Collective Funds [Member] | Level 2 [Member]</t>
  </si>
  <si>
    <t>Emerging markets international equity [Member] | Common and Collective Funds [Member] | Level 3 [Member]</t>
  </si>
  <si>
    <t>Other [Member] | Mutual Funds [Member]</t>
  </si>
  <si>
    <t>Other [Member] | Mutual Funds [Member] | Level 1 [Member]</t>
  </si>
  <si>
    <t>Other [Member] | Mutual Funds [Member] | Level 2 [Member]</t>
  </si>
  <si>
    <t>Other [Member] | Mutual Funds [Member] | Level 3 [Member]</t>
  </si>
  <si>
    <t>Other [Member] | Common and Collective Funds [Member]</t>
  </si>
  <si>
    <t>Other [Member] | Common and Collective Funds [Member] | Level 1 [Member]</t>
  </si>
  <si>
    <t>Other [Member] | Common and Collective Funds [Member] | Level 2 [Member]</t>
  </si>
  <si>
    <t>Other [Member] | Common and Collective Funds [Member] | Level 3 [Member]</t>
  </si>
  <si>
    <t>Other [Member] | Hedge funds [Member]</t>
  </si>
  <si>
    <t>Other [Member] | Hedge funds [Member] | Level 1 [Member]</t>
  </si>
  <si>
    <t>Other [Member] | Hedge funds [Member] | Level 2 [Member]</t>
  </si>
  <si>
    <t>Other [Member] | Hedge funds [Member] | Level 3 [Member]</t>
  </si>
  <si>
    <t>Cash and cash equivalents [Member]</t>
  </si>
  <si>
    <t>Cash and cash equivalents [Member] | Level 1 [Member]</t>
  </si>
  <si>
    <t>Cash and cash equivalents [Member] | Level 2 [Member]</t>
  </si>
  <si>
    <t>Cash and cash equivalents [Member] | Level 3 [Member]</t>
  </si>
  <si>
    <t>Cash and cash equivalents [Member] | Common and Collective Funds [Member]</t>
  </si>
  <si>
    <t>Cash and cash equivalents [Member] | Common and Collective Funds [Member] | Level 1 [Member]</t>
  </si>
  <si>
    <t>Cash and cash equivalents [Member] | Common and Collective Funds [Member] | Level 2 [Member]</t>
  </si>
  <si>
    <t>Cash and cash equivalents [Member] | Common and Collective Funds [Member] | Level 3 [Member]</t>
  </si>
  <si>
    <t>Cash and cash equivalents [Member] | Hedge funds [Member]</t>
  </si>
  <si>
    <t>Cash and cash equivalents [Member] | Hedge funds [Member] | Level 1 [Member]</t>
  </si>
  <si>
    <t>Cash and cash equivalents [Member] | Hedge funds [Member] | Level 2 [Member]</t>
  </si>
  <si>
    <t>Cash and cash equivalents [Member] | Hedge funds [Member] | Level 3 [Member]</t>
  </si>
  <si>
    <t>PENSION AND POST-RETIREMENT BENEFITS - Estimated Future Benefit Payments (Details) $ in Millions</t>
  </si>
  <si>
    <t>Years 2022 to 2026</t>
  </si>
  <si>
    <t>Total Other Benefits [Member]</t>
  </si>
  <si>
    <t>PENSION AND POST-RETIREMENT BENEFITS - Additional Information (Details) $ in Millions</t>
  </si>
  <si>
    <t>Jan. 31, 2017USD ($)</t>
  </si>
  <si>
    <t>Jan. 31, 2016USD ($)</t>
  </si>
  <si>
    <t>Jan. 31, 2015USD ($)</t>
  </si>
  <si>
    <t>Dec. 31, 2012plan</t>
  </si>
  <si>
    <t>Number of qualified defined benefit pension plans | plan</t>
  </si>
  <si>
    <t>Estimated contributions in next fiscal year</t>
  </si>
  <si>
    <t>Actuarial losses and prior service costs expected to be recognized in net periodic benefit cost during next fiscal year</t>
  </si>
  <si>
    <t>Savings Plan [Member]</t>
  </si>
  <si>
    <t>Company matching contribution percent</t>
  </si>
  <si>
    <t>Percent of eligible compensation Company matches</t>
  </si>
  <si>
    <t>Employer matching cash contributions</t>
  </si>
  <si>
    <t>Employer discretionary profit sharing contributions</t>
  </si>
  <si>
    <t>Employer discretionary profit sharing contributions paid</t>
  </si>
  <si>
    <t>Employer discretionary profit sharing contributions, percentage of employee gross pay</t>
  </si>
  <si>
    <t>Savings Plan [Member] | Subsequent Event [Member]</t>
  </si>
  <si>
    <t>Savings Plan [Member] | Non Highly Compensated Participants [Member]</t>
  </si>
  <si>
    <t>Employee maximum contribution as a percent of eligible compensation</t>
  </si>
  <si>
    <t>Savings Plan [Member] | Highly Compensated Participants [Member]</t>
  </si>
  <si>
    <t>Related Party Transaction, Pension Plan Liabilities [Member]</t>
  </si>
  <si>
    <t>Receivables from affiliates</t>
  </si>
  <si>
    <t>STOCK COMPENSATION PLAN - Stock Option, and Restricted Stock and Restricted Stock Unit Activity (Details) - $ / shares</t>
  </si>
  <si>
    <t>Nov. 30, 2016</t>
  </si>
  <si>
    <t>Feb. 28, 2015</t>
  </si>
  <si>
    <t>Share-based Compensation Arrangement by Share-based Payment Award, Options, Outstanding [Roll Forward]</t>
  </si>
  <si>
    <t>Stock Options, Outstanding, beginning of period (in shares)</t>
  </si>
  <si>
    <t>Stock Options, Forfeited and expired (in shares)</t>
  </si>
  <si>
    <t>Stock Options, Outstanding, end of period (in shares)</t>
  </si>
  <si>
    <t>Share-based Compensation Arrangement by Share-based Payment Award, Options, Outstanding, Weighted Average Exercise Price [Abstract]</t>
  </si>
  <si>
    <t>Weighted Average Exercise Price, Balance, beginning of period (in dollars per share)</t>
  </si>
  <si>
    <t>Weighted Average Exercise Price, Forfeited and expired (in dollars per share)</t>
  </si>
  <si>
    <t>Weighted Average Exercise Price, Balance, end of period (in dollars per share)</t>
  </si>
  <si>
    <t>Share-based Compensation Arrangement by Share-based Payment Award, Equity Instruments Other than Options, Nonvested, Weighted Average Grant Date Fair Value [Abstract]</t>
  </si>
  <si>
    <t>Restricted Stock [Member]</t>
  </si>
  <si>
    <t>Share-based Compensation Arrangement by Share-based Payment Award, Equity Instruments Other than Options, Nonvested, Number of Shares [Roll Forward]</t>
  </si>
  <si>
    <t>Restricted Stock, Outstanding, beginning of period (in shares)</t>
  </si>
  <si>
    <t>Restricted Stock, Granted (in shares)</t>
  </si>
  <si>
    <t>Restricted Stock, Vested (in shares)</t>
  </si>
  <si>
    <t>Restricted Stock, Forfeited (in shares)</t>
  </si>
  <si>
    <t>Restricted Stock, Outstanding, end of period (in shares)</t>
  </si>
  <si>
    <t>Weighted Average Grant Date Fair Value, Outstanding,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end of period (in dollars per share)</t>
  </si>
  <si>
    <t>STOCK COMPENSATION PLAN - Additional Information (Details) - USD ($)</t>
  </si>
  <si>
    <t>Apr. 15, 2017</t>
  </si>
  <si>
    <t>Apr. 12, 2017</t>
  </si>
  <si>
    <t>Jul. 31, 2014</t>
  </si>
  <si>
    <t>Apr. 15, 2016</t>
  </si>
  <si>
    <t>Apr. 12, 2016</t>
  </si>
  <si>
    <t>Share-based Compensation Arrangement by Share-based Payment Award [Line Items]</t>
  </si>
  <si>
    <t>Shares reserved for issuance (in shares)</t>
  </si>
  <si>
    <t>Shares remaining available for grants (in shares)</t>
  </si>
  <si>
    <t>Term of plan</t>
  </si>
  <si>
    <t>Options expiration term</t>
  </si>
  <si>
    <t>Options vesting service period, minimum</t>
  </si>
  <si>
    <t>1 year</t>
  </si>
  <si>
    <t>Options vesting service period, maximum</t>
  </si>
  <si>
    <t>Options exercisable (in shares)</t>
  </si>
  <si>
    <t>Vesting period</t>
  </si>
  <si>
    <t>Closing price (usd per share)</t>
  </si>
  <si>
    <t>Segment Reconciling Items [Member]</t>
  </si>
  <si>
    <t>Compensation expense</t>
  </si>
  <si>
    <t>Restricted stock awards, vesting service period, minimum</t>
  </si>
  <si>
    <t>Restricted stock awards, vesting service period, maximum</t>
  </si>
  <si>
    <t>Restricted stock granted (in shares)</t>
  </si>
  <si>
    <t>Fair value of restricted stock and restricted stock units vested</t>
  </si>
  <si>
    <t>Deferred stock-based compensation related to restricted stock awards</t>
  </si>
  <si>
    <t>Chief Executive Officer [Member] | Forecast [Member]</t>
  </si>
  <si>
    <t>Optional cash award per year</t>
  </si>
  <si>
    <t>Chief Executive Officer [Member] | Forecast [Member] | Restricted Stock [Member]</t>
  </si>
  <si>
    <t>Common stock equivalent value to shares granted</t>
  </si>
  <si>
    <t>Chief Financial Officer [Member] | Forecast [Member]</t>
  </si>
  <si>
    <t>Chief Financial Officer [Member] | Forecast [Member] | Restricted Stock [Member]</t>
  </si>
  <si>
    <t>First Anniversary [Member] | Chief Executive Officer [Member] | Forecast [Member] | Restricted Stock [Member]</t>
  </si>
  <si>
    <t>Award vesting percentage</t>
  </si>
  <si>
    <t>First Anniversary [Member] | Chief Financial Officer [Member] | Forecast [Member] | Restricted Stock [Member]</t>
  </si>
  <si>
    <t>Second Anniversary [Member] | Chief Executive Officer [Member] | Forecast [Member] | Restricted Stock [Member]</t>
  </si>
  <si>
    <t>Second Anniversary [Member] | Chief Financial Officer [Member] | Forecast [Member] | Restricted Stock [Member]</t>
  </si>
  <si>
    <t>Third Anniversary [Member] | Chief Executive Officer [Member] | Forecast [Member] | Restricted Stock [Member]</t>
  </si>
  <si>
    <t>Third Anniversary [Member] | Chief Financial Officer [Member] | Forecast [Member] | Restricted Stock [Member]</t>
  </si>
  <si>
    <t>Fourth Anniversary [Member] | Chief Executive Officer [Member] | Forecast [Member] | Restricted Stock [Member]</t>
  </si>
  <si>
    <t>Fourth Anniversary [Member] | Chief Financial Officer [Member] | Forecast [Member] | Restricted Stock [Member]</t>
  </si>
  <si>
    <t>Fifth Anniversary [Member] | Chief Executive Officer [Member] | Forecast [Member] | Restricted Stock [Member]</t>
  </si>
  <si>
    <t>Fifth Anniversary [Member] | Chief Financial Officer [Member] | Forecast [Member] | Restricted Stock [Member]</t>
  </si>
  <si>
    <t>INCOME TAXES - Income Before Income Taxes and Provision for Income Taxes (Details) - USD ($) $ in Millions</t>
  </si>
  <si>
    <t>Income (loss) from continuing operations before income taxes:</t>
  </si>
  <si>
    <t>United States</t>
  </si>
  <si>
    <t>Foreign</t>
  </si>
  <si>
    <t>Provision for (benefit from) income taxes:</t>
  </si>
  <si>
    <t>United States federal</t>
  </si>
  <si>
    <t>State and local</t>
  </si>
  <si>
    <t>Current:</t>
  </si>
  <si>
    <t>Current income tax expense (benefit)</t>
  </si>
  <si>
    <t>Deferred:</t>
  </si>
  <si>
    <t>Provision for deferred income taxes</t>
  </si>
  <si>
    <t>INCOME TAXES - Reconciliation of Tax Expense to Statutory Federal Income Tax Rate (Details) - USD ($) $ in Millions</t>
  </si>
  <si>
    <t>Computed income tax expense</t>
  </si>
  <si>
    <t>State and local taxes, net of U.S. federal income tax benefit</t>
  </si>
  <si>
    <t>Foreign and U.S. tax effects attributable to operations outside the U.S.</t>
  </si>
  <si>
    <t>Net establishment (release) of valuation allowance</t>
  </si>
  <si>
    <t>Foreign dividends and earnings taxable in the U.S.</t>
  </si>
  <si>
    <t>Impairment for which there is no tax benefit</t>
  </si>
  <si>
    <t>Acquisition costs for which there is no tax benefit</t>
  </si>
  <si>
    <t>INCOME TAXES - Deferred Taxes (Details) - USD ($) $ in Millions</t>
  </si>
  <si>
    <t>Deferred tax assets:</t>
  </si>
  <si>
    <t>Net operating loss carryforwards - U.S.</t>
  </si>
  <si>
    <t>Net operating loss carryforwards - foreign</t>
  </si>
  <si>
    <t>Employee benefits</t>
  </si>
  <si>
    <t>Sales related reserves</t>
  </si>
  <si>
    <t>Total gross deferred tax assets</t>
  </si>
  <si>
    <t>Less valuation allowance</t>
  </si>
  <si>
    <t>Total deferred tax assets, net of valuation allowance</t>
  </si>
  <si>
    <t>Deferred tax liabilities:</t>
  </si>
  <si>
    <t>Plant, equipment and other assets</t>
  </si>
  <si>
    <t>Intangibles</t>
  </si>
  <si>
    <t>Total gross deferred tax liabilities</t>
  </si>
  <si>
    <t>Net deferred tax assets</t>
  </si>
  <si>
    <t>INCOME TAXES - Unrecognized Tax Benefits (Details) - USD ($) $ in Millions</t>
  </si>
  <si>
    <t>Reconciliation of Unrecognized Tax Benefits, Excluding Amounts Pertaining to Examined Tax Returns [Roll Forward]</t>
  </si>
  <si>
    <t>Increase based on tax positions taken in a prior year</t>
  </si>
  <si>
    <t>Decrease based on tax positions taken in a prior year</t>
  </si>
  <si>
    <t>Increase based on tax positions taken in the current year</t>
  </si>
  <si>
    <t>Decrease resulting from the lapse of statutes of limitations</t>
  </si>
  <si>
    <t>INCOME TAXES - Additional Information (Detail) - USD ($)</t>
  </si>
  <si>
    <t>Dec. 31, 2017</t>
  </si>
  <si>
    <t>Income Tax Disclosure [Line Items]</t>
  </si>
  <si>
    <t>Accrued interest and penalties expense (benefit)</t>
  </si>
  <si>
    <t>Undistributed earnings of foreign subsidiaries</t>
  </si>
  <si>
    <t>Deferred tax valuation allowance increase (decrease)</t>
  </si>
  <si>
    <t>Tax loss carryforwards - expiring 2017</t>
  </si>
  <si>
    <t>Tax loss carryforwards - expiring 2018</t>
  </si>
  <si>
    <t>Tax loss carryforwards - expiring 2019</t>
  </si>
  <si>
    <t>Tax loss carryforwards - expiring 2020 and beyond</t>
  </si>
  <si>
    <t>Tax loss carryforwards - unlimited</t>
  </si>
  <si>
    <t>Unrecognized tax benefits</t>
  </si>
  <si>
    <t>Unrecognized tax benefits - accrued interest and penalties</t>
  </si>
  <si>
    <t>Unrecognized tax benefits that would affect the effective tax rate if recognized</t>
  </si>
  <si>
    <t>Unrecognized tax benefits that would affect deferred tax accounts</t>
  </si>
  <si>
    <t>Increase in unrecognized tax benefits is reasonably possible</t>
  </si>
  <si>
    <t>Federal tax payments from Products Corporation to Revlon, Inc.</t>
  </si>
  <si>
    <t>Forecast [Member]</t>
  </si>
  <si>
    <t>ACCUMULATED OTHER COMPREHENSIVE LOSS - Components of Accumulated Other Comprehensive Loss (Details) - USD ($) $ in Millions</t>
  </si>
  <si>
    <t>Accumulated Other Comprehensive Income (Loss), Net of Tax [Roll Forward]</t>
  </si>
  <si>
    <t>Other comprehensive income</t>
  </si>
  <si>
    <t>Foreign Currency Translation [Member]</t>
  </si>
  <si>
    <t>Other Comprehensive Income (Loss), Tax, Portion Attributable to Parent, Parenthetical Disclosures [Abstract]</t>
  </si>
  <si>
    <t>Other comprehensive income (loss), tax expense (benefit)</t>
  </si>
  <si>
    <t>Actuarial (Loss) Gain on Post-retirement Benefits [Member]</t>
  </si>
  <si>
    <t>Actuarial (Loss) Gain on Post-retirement Benefits - Amortization of pension related costs [Member]</t>
  </si>
  <si>
    <t>Actuarial (Loss) Gain on Post-retirement Benefits - Pension re-measurement [Member]</t>
  </si>
  <si>
    <t>Actuarial (Loss) Gain on Post-retirement Benefits - Settlement of certain pension liabilities [Member]</t>
  </si>
  <si>
    <t>Actuarial (Loss) Gain on Post-retirement Benefits - Other [Member]</t>
  </si>
  <si>
    <t>Deferred Gain (Loss) - Hedging [Member]</t>
  </si>
  <si>
    <t>ACCUMULATED OTHER COMPREHENSIVE LOSS - Reclassification out of Accumulated Comprehensive Loss (Details) - USD ($) $ in Millions</t>
  </si>
  <si>
    <t>Deferred Gain (Loss) - Hedging [Member] | Interest rate swap [Member]</t>
  </si>
  <si>
    <t>Deferred Gain (Loss) - Hedging [Member] | Interest rate swap [Member] | Reclassification out of Accumulated Other Comprehensive Income (Loss) [Member]</t>
  </si>
  <si>
    <t>Change in fair value, net of tax</t>
  </si>
  <si>
    <t>Other Comprehensive Income (Loss), Tax [Abstract]</t>
  </si>
  <si>
    <t>Change in fair value - tax expense (benefit)</t>
  </si>
  <si>
    <t>Deferred Gain (Loss) - Hedging [Member] | Interest rate swap [Member] | Interest expense [Member] | Reclassification out of Accumulated Other Comprehensive Income (Loss) [Member]</t>
  </si>
  <si>
    <t>Reclassifications into earnings, net of tax</t>
  </si>
  <si>
    <t>Reclassifications into earnings - tax expense (benefit)</t>
  </si>
  <si>
    <t>STOCKHOLDERS' DEFICIENCY - Common and Treasury Stock Issued and/or Outstanding (Details) - shares</t>
  </si>
  <si>
    <t>Withholding of restricted stock to satisfy taxes</t>
  </si>
  <si>
    <t>Common Stock [Member] | Class A Common Stock [Member]</t>
  </si>
  <si>
    <t>Restricted stock grants</t>
  </si>
  <si>
    <t>Restricted stock forfeitures</t>
  </si>
  <si>
    <t>Treasury stock repurchased</t>
  </si>
  <si>
    <t>STOCKHOLDERS' DEFICIENCY - Additional Information (Details) - USD ($) $ / shares in Units, $ in Millions</t>
  </si>
  <si>
    <t>Class of Stock [Line Items]</t>
  </si>
  <si>
    <t>Percentage ownership of outstanding common stock</t>
  </si>
  <si>
    <t>77.00%</t>
  </si>
  <si>
    <t>Class A Common Stock [Member] | Treasury Stock [Member]</t>
  </si>
  <si>
    <t>Class B Common Stock [Member]</t>
  </si>
  <si>
    <t>SEGMENT DATA AND RELATED INFORMATION - Net Sales and Segment Profit (Details) - USD ($)</t>
  </si>
  <si>
    <t>Segment Reporting Information [Line Items]</t>
  </si>
  <si>
    <t>Segment profit</t>
  </si>
  <si>
    <t>Non-Operating items:</t>
  </si>
  <si>
    <t>Operating Segments [Member]</t>
  </si>
  <si>
    <t>Corporate, Non-Segment [Member]</t>
  </si>
  <si>
    <t>Unallocated corporate expenses</t>
  </si>
  <si>
    <t>Non-cash stock compensation expense</t>
  </si>
  <si>
    <t>Inventory purchase accounting adjustment, cost of sales</t>
  </si>
  <si>
    <t>Deferred Compensation related to CBB Acquisition</t>
  </si>
  <si>
    <t>Pension expense</t>
  </si>
  <si>
    <t>Consumer [Member] | Operating Segments [Member]</t>
  </si>
  <si>
    <t>Professional [Member] | Operating Segments [Member]</t>
  </si>
  <si>
    <t>Elizabeth Arden [Member] | Operating Segments [Member]</t>
  </si>
  <si>
    <t>Other [Member] | Operating Segments [Member]</t>
  </si>
  <si>
    <t>Elizabeth Arden [Member] | Segment Reconciling Items [Member]</t>
  </si>
  <si>
    <t>Elizabeth Arden 2016 Business Transformation Program</t>
  </si>
  <si>
    <t>Pension Plans [Member] | Corporate, Non-Segment [Member]</t>
  </si>
  <si>
    <t>SEGMENT DATA AND RELATED INFORMATION - Schedule of Net Sales and Long-Lived Assets by Geographic Area (Details) - USD ($) $ in Millions</t>
  </si>
  <si>
    <t>Revenues from External Customers and Long-Lived Assets [Line Items]</t>
  </si>
  <si>
    <t>Long-lived assets, net</t>
  </si>
  <si>
    <t>United States [Member]</t>
  </si>
  <si>
    <t>Percentage of net sales by geographic location (percent)</t>
  </si>
  <si>
    <t>54.00%</t>
  </si>
  <si>
    <t>53.00%</t>
  </si>
  <si>
    <t>Percentage of long-lived assets, net by geographic location (percent)</t>
  </si>
  <si>
    <t>79.00%</t>
  </si>
  <si>
    <t>International [Member]</t>
  </si>
  <si>
    <t>46.00%</t>
  </si>
  <si>
    <t>45.00%</t>
  </si>
  <si>
    <t>47.00%</t>
  </si>
  <si>
    <t>21.00%</t>
  </si>
  <si>
    <t>SEGMENT DATA AND RELATED INFORMATION - Schedule of Net Sales by Classes of Similar Products (Details) - USD ($) $ in Millions</t>
  </si>
  <si>
    <t>Revenue from External Customer [Line Items]</t>
  </si>
  <si>
    <t>Color cosmetics [Member]</t>
  </si>
  <si>
    <t>Percentage of net sales by classes of similar products</t>
  </si>
  <si>
    <t>43.00%</t>
  </si>
  <si>
    <t>Hair care [Member]</t>
  </si>
  <si>
    <t>28.00%</t>
  </si>
  <si>
    <t>Fragrance [Member]</t>
  </si>
  <si>
    <t>17.00%</t>
  </si>
  <si>
    <t>4.00%</t>
  </si>
  <si>
    <t>Beauty care [Member]</t>
  </si>
  <si>
    <t>13.00%</t>
  </si>
  <si>
    <t>Skin care [Member]</t>
  </si>
  <si>
    <t>SEGMENT DATA AND RELATED INFORMATION - Additional Information (Details) - country</t>
  </si>
  <si>
    <t>Outside of the U.S. [Member]</t>
  </si>
  <si>
    <t>Number of countries in which entity operates</t>
  </si>
  <si>
    <t>Customer concentration risk [Member] | Net sales [Member] | Walmart [Member]</t>
  </si>
  <si>
    <t>18.00%</t>
  </si>
  <si>
    <t>16.00%</t>
  </si>
  <si>
    <t>BASIC AND DILUTED EARNINGS PER COMMON SHARE - Components of Basic and Diluted Earnings Per Share (Detail) - USD ($) $ / shares in Units, $ in Millions</t>
  </si>
  <si>
    <t>Numerator:</t>
  </si>
  <si>
    <t>Denominator:</t>
  </si>
  <si>
    <t>Weighted average common shares outstanding - Basic (shares)</t>
  </si>
  <si>
    <t>Effect of dilutive restricted stock (shares)</t>
  </si>
  <si>
    <t>Weighted average common shares outstanding - Diluted (shares)</t>
  </si>
  <si>
    <t>Unvested restricted stock awards under the Stock Plan</t>
  </si>
  <si>
    <t>BASIC AND DILUTED EARNINGS PER COMMON SHARE - Additional Information (Details) - shares</t>
  </si>
  <si>
    <t>Antidilutive Securities Excluded from Computation of Earnings Per Share [Line Items]</t>
  </si>
  <si>
    <t>Stock options outstanding (shares)</t>
  </si>
  <si>
    <t>COMMITMENTS AND CONTINGENCIES - Schedule of Minimum Rental Commitments Under Noncancelable Leases (Details) $ in Millions</t>
  </si>
  <si>
    <t>Capital leases</t>
  </si>
  <si>
    <t>Total</t>
  </si>
  <si>
    <t>Operating leases</t>
  </si>
  <si>
    <t>COMMITMENTS AND CONTINGENCIES - Additional Information (Details) $ in Millions</t>
  </si>
  <si>
    <t>Aug. 04, 2016lawsuit</t>
  </si>
  <si>
    <t>Rental expense | $</t>
  </si>
  <si>
    <t>Number of lawsuits | lawsuit</t>
  </si>
  <si>
    <t>RELATED PARTY TRANSACTIONS - Additional Information (Details) - USD ($)</t>
  </si>
  <si>
    <t>Apr. 30, 2016</t>
  </si>
  <si>
    <t>Oct. 31, 2013</t>
  </si>
  <si>
    <t>Dec. 31, 2009</t>
  </si>
  <si>
    <t>Related Party Transaction [Line Items]</t>
  </si>
  <si>
    <t>Reimbursement Agreements termination notice period</t>
  </si>
  <si>
    <t>90 days</t>
  </si>
  <si>
    <t>Insurance program renewal period</t>
  </si>
  <si>
    <t>Conversion ratio, outstanding principal amount per share of common stock (in usd per share)</t>
  </si>
  <si>
    <t>Number of days demand registration may be postponed</t>
  </si>
  <si>
    <t>30 days</t>
  </si>
  <si>
    <t>Reimbursements [Member]</t>
  </si>
  <si>
    <t>Expenses related party</t>
  </si>
  <si>
    <t>Payable to related party</t>
  </si>
  <si>
    <t>Receivable from related party</t>
  </si>
  <si>
    <t>Revlon Holdings [Member]</t>
  </si>
  <si>
    <t>Reimbursements from related party</t>
  </si>
  <si>
    <t>Director [Member] | Transition and Separation Agreement [Member]</t>
  </si>
  <si>
    <t>Consideration paid for canceling restricted shares</t>
  </si>
  <si>
    <t>Restricted shares canceled (in shares)</t>
  </si>
  <si>
    <t>Majority Shareholder [Member] | Related Party Expense, Coupon Redemptions [Member]</t>
  </si>
  <si>
    <t>Majority Shareholder [Member] | Related Party Expense, Coupon Redemption Processing [Member]</t>
  </si>
  <si>
    <t>Majority Shareholder [Member] | Related Party Expense, Other Fees (less than) [Member]</t>
  </si>
  <si>
    <t>Percentage ownership of voting capital stock</t>
  </si>
  <si>
    <t>Stock issued upon conversion (in shares)</t>
  </si>
  <si>
    <t>Class A Common Stock [Member] | Director [Member] | Transition and Separation Agreement [Member]</t>
  </si>
  <si>
    <t>2003 [Member] | Registration Rights Agreement [Member]</t>
  </si>
  <si>
    <t>Equity rights offering amount</t>
  </si>
  <si>
    <t>2006 [Member] | Registration Rights Agreement [Member]</t>
  </si>
  <si>
    <t>2007 [Member] | Registration Rights Agreement [Member]</t>
  </si>
  <si>
    <t>Subsidiaries [Member]</t>
  </si>
  <si>
    <t>Percentage ownership of capital stock</t>
  </si>
  <si>
    <t>66.00%</t>
  </si>
  <si>
    <t>QUARTERLY RESULTS OF OPERATIONS (Details) - USD ($)</t>
  </si>
  <si>
    <t>Quarterly Results Of Operations [Line Items]</t>
  </si>
  <si>
    <t>Gain (loss) on early extinguishment of debt</t>
  </si>
  <si>
    <t>Foreign currency losses, net - revaluation of intercompany payables</t>
  </si>
  <si>
    <t>Foreign currency losses from re-measurement of Venezuelan balance sheet</t>
  </si>
  <si>
    <t>SCHEDULE II - VALUATION AND QUALIFYING ACCOUNTS (Details) - USD ($) $ in Millions</t>
  </si>
  <si>
    <t>Allowance for Doubtful Accounts [Member]</t>
  </si>
  <si>
    <t>Movement in Valuation Allowances and Reserves [Roll Forward]</t>
  </si>
  <si>
    <t>Balance at Beginning of Year</t>
  </si>
  <si>
    <t>Charged to Cost and Expenses</t>
  </si>
  <si>
    <t>Other Deductions</t>
  </si>
  <si>
    <t>Balance at End of Year</t>
  </si>
  <si>
    <t>Allowance For Volume And Early Payment Discounts [Member]</t>
  </si>
  <si>
    <t>Allowance for Sales Return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887921</v>
      </c>
    </row>
    <row r="12" spans="1:3">
      <c r="A12" s="4" t="s">
        <v>19</v>
      </c>
      <c r="B12" s="4" t="s">
        <v>20</v>
      </c>
    </row>
    <row r="13" spans="1:3">
      <c r="A13" s="4" t="s">
        <v>21</v>
      </c>
      <c r="B13" s="4" t="s">
        <v>22</v>
      </c>
    </row>
    <row r="14" spans="1:3">
      <c r="A14" s="4" t="s">
        <v>23</v>
      </c>
      <c r="B14" s="4" t="s">
        <v>24</v>
      </c>
    </row>
    <row r="15" spans="1:3">
      <c r="A15" s="4" t="s">
        <v>25</v>
      </c>
      <c r="B15" s="5" t="n">
        <v>52520146</v>
      </c>
    </row>
    <row r="16" spans="1:3">
      <c r="A16" s="4" t="s">
        <v>26</v>
      </c>
      <c r="B16" s="4" t="s">
        <v>27</v>
      </c>
    </row>
    <row r="17" spans="1:3">
      <c r="A17" s="4" t="s">
        <v>28</v>
      </c>
      <c r="B17" s="4" t="s">
        <v>27</v>
      </c>
    </row>
    <row r="18" spans="1:3">
      <c r="A18" s="4" t="s">
        <v>29</v>
      </c>
      <c r="C18" s="6" t="n">
        <v>380644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471</v>
      </c>
    </row>
    <row r="2" spans="1:2">
      <c r="A2" s="4" t="s">
        <v>1010</v>
      </c>
    </row>
    <row r="3" spans="1:2">
      <c r="A3" s="3" t="s">
        <v>1024</v>
      </c>
    </row>
    <row r="4" spans="1:2">
      <c r="A4" s="5" t="n">
        <v>2017</v>
      </c>
      <c r="B4" s="6" t="n">
        <v>42</v>
      </c>
    </row>
    <row r="5" spans="1:2">
      <c r="A5" s="5" t="n">
        <v>2018</v>
      </c>
      <c r="B5" s="8" t="n">
        <v>41.9</v>
      </c>
    </row>
    <row r="6" spans="1:2">
      <c r="A6" s="5" t="n">
        <v>2019</v>
      </c>
      <c r="B6" s="8" t="n">
        <v>41.9</v>
      </c>
    </row>
    <row r="7" spans="1:2">
      <c r="A7" s="5" t="n">
        <v>2020</v>
      </c>
      <c r="B7" s="8" t="n">
        <v>42.5</v>
      </c>
    </row>
    <row r="8" spans="1:2">
      <c r="A8" s="5" t="n">
        <v>2021</v>
      </c>
      <c r="B8" s="8" t="n">
        <v>42.7</v>
      </c>
    </row>
    <row r="9" spans="1:2">
      <c r="A9" s="4" t="s">
        <v>1200</v>
      </c>
      <c r="B9" s="8" t="n">
        <v>204.8</v>
      </c>
    </row>
    <row r="10" spans="1:2">
      <c r="A10" s="4" t="s">
        <v>1201</v>
      </c>
    </row>
    <row r="11" spans="1:2">
      <c r="A11" s="3" t="s">
        <v>1024</v>
      </c>
    </row>
    <row r="12" spans="1:2">
      <c r="A12" s="5" t="n">
        <v>2017</v>
      </c>
      <c r="B12" s="8" t="n">
        <v>1.1</v>
      </c>
    </row>
    <row r="13" spans="1:2">
      <c r="A13" s="5" t="n">
        <v>2018</v>
      </c>
      <c r="B13" s="8" t="n">
        <v>1.1</v>
      </c>
    </row>
    <row r="14" spans="1:2">
      <c r="A14" s="5" t="n">
        <v>2019</v>
      </c>
      <c r="B14" s="8" t="n">
        <v>1.1</v>
      </c>
    </row>
    <row r="15" spans="1:2">
      <c r="A15" s="5" t="n">
        <v>2020</v>
      </c>
      <c r="B15" s="8" t="n">
        <v>1.1</v>
      </c>
    </row>
    <row r="16" spans="1:2">
      <c r="A16" s="5" t="n">
        <v>2021</v>
      </c>
      <c r="B16" s="8" t="n">
        <v>1.1</v>
      </c>
    </row>
    <row r="17" spans="1:2">
      <c r="A17" s="4" t="s">
        <v>1200</v>
      </c>
      <c r="B17" s="7" t="n">
        <v>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8"/>
  </cols>
  <sheetData>
    <row r="1" spans="1:10">
      <c r="A1" s="1" t="s">
        <v>1202</v>
      </c>
      <c r="B1" s="2" t="s">
        <v>677</v>
      </c>
      <c r="F1" s="2" t="s">
        <v>133</v>
      </c>
      <c r="G1" s="2" t="s">
        <v>1</v>
      </c>
    </row>
    <row r="2" spans="1:10">
      <c r="B2" s="2" t="s">
        <v>1203</v>
      </c>
      <c r="C2" s="2" t="s">
        <v>1204</v>
      </c>
      <c r="D2" s="2" t="s">
        <v>472</v>
      </c>
      <c r="E2" s="2" t="s">
        <v>1205</v>
      </c>
      <c r="F2" s="2" t="s">
        <v>472</v>
      </c>
      <c r="G2" s="2" t="s">
        <v>471</v>
      </c>
      <c r="H2" s="2" t="s">
        <v>472</v>
      </c>
      <c r="I2" s="2" t="s">
        <v>475</v>
      </c>
      <c r="J2" s="2" t="s">
        <v>1206</v>
      </c>
    </row>
    <row r="3" spans="1:10">
      <c r="A3" s="3" t="s">
        <v>1043</v>
      </c>
    </row>
    <row r="4" spans="1:10">
      <c r="A4" s="4" t="s">
        <v>1207</v>
      </c>
      <c r="J4" s="5" t="n">
        <v>2</v>
      </c>
    </row>
    <row r="5" spans="1:10">
      <c r="A5" s="4" t="s">
        <v>1036</v>
      </c>
      <c r="F5" s="7" t="n">
        <v>20.7</v>
      </c>
    </row>
    <row r="6" spans="1:10">
      <c r="A6" s="4" t="s">
        <v>1037</v>
      </c>
      <c r="G6" s="7" t="n">
        <v>-0.6</v>
      </c>
      <c r="H6" s="7" t="n">
        <v>18.8</v>
      </c>
      <c r="I6" s="7" t="n">
        <v>-5.4</v>
      </c>
    </row>
    <row r="7" spans="1:10">
      <c r="A7" s="4" t="s">
        <v>1208</v>
      </c>
      <c r="G7" s="5" t="n">
        <v>8</v>
      </c>
    </row>
    <row r="8" spans="1:10">
      <c r="A8" s="4" t="s">
        <v>1010</v>
      </c>
    </row>
    <row r="9" spans="1:10">
      <c r="A9" s="3" t="s">
        <v>1043</v>
      </c>
    </row>
    <row r="10" spans="1:10">
      <c r="A10" s="4" t="s">
        <v>1014</v>
      </c>
      <c r="D10" s="7" t="n">
        <v>53.4</v>
      </c>
      <c r="G10" s="5" t="n">
        <v>0</v>
      </c>
      <c r="H10" s="8" t="n">
        <v>53.4</v>
      </c>
    </row>
    <row r="11" spans="1:10">
      <c r="A11" s="4" t="s">
        <v>1036</v>
      </c>
      <c r="G11" s="5" t="n">
        <v>0</v>
      </c>
      <c r="H11" s="8" t="n">
        <v>20.7</v>
      </c>
      <c r="I11" s="5" t="n">
        <v>0</v>
      </c>
    </row>
    <row r="12" spans="1:10">
      <c r="A12" s="4" t="s">
        <v>1037</v>
      </c>
      <c r="G12" s="8" t="n">
        <v>-1.1</v>
      </c>
      <c r="H12" s="8" t="n">
        <v>18.3</v>
      </c>
      <c r="I12" s="5" t="n">
        <v>-6</v>
      </c>
    </row>
    <row r="13" spans="1:10">
      <c r="A13" s="4" t="s">
        <v>1209</v>
      </c>
      <c r="G13" s="5" t="n">
        <v>9</v>
      </c>
    </row>
    <row r="14" spans="1:10">
      <c r="A14" s="4" t="s">
        <v>1019</v>
      </c>
      <c r="G14" s="8" t="n">
        <v>7.3</v>
      </c>
      <c r="H14" s="8" t="n">
        <v>17.3</v>
      </c>
    </row>
    <row r="15" spans="1:10">
      <c r="A15" s="4" t="s">
        <v>1022</v>
      </c>
    </row>
    <row r="16" spans="1:10">
      <c r="A16" s="3" t="s">
        <v>1043</v>
      </c>
    </row>
    <row r="17" spans="1:10">
      <c r="A17" s="4" t="s">
        <v>1014</v>
      </c>
      <c r="G17" s="5" t="n">
        <v>0</v>
      </c>
      <c r="H17" s="5" t="n">
        <v>0</v>
      </c>
    </row>
    <row r="18" spans="1:10">
      <c r="A18" s="4" t="s">
        <v>1036</v>
      </c>
      <c r="G18" s="5" t="n">
        <v>0</v>
      </c>
      <c r="H18" s="5" t="n">
        <v>0</v>
      </c>
      <c r="I18" s="5" t="n">
        <v>0</v>
      </c>
    </row>
    <row r="19" spans="1:10">
      <c r="A19" s="4" t="s">
        <v>1037</v>
      </c>
      <c r="G19" s="8" t="n">
        <v>0.5</v>
      </c>
      <c r="H19" s="8" t="n">
        <v>0.5</v>
      </c>
      <c r="I19" s="7" t="n">
        <v>0.6</v>
      </c>
    </row>
    <row r="20" spans="1:10">
      <c r="A20" s="4" t="s">
        <v>1209</v>
      </c>
      <c r="G20" s="8" t="n">
        <v>0.3</v>
      </c>
    </row>
    <row r="21" spans="1:10">
      <c r="A21" s="4" t="s">
        <v>1019</v>
      </c>
      <c r="G21" s="6" t="n">
        <v>1</v>
      </c>
      <c r="H21" s="7" t="n">
        <v>0.8</v>
      </c>
    </row>
    <row r="22" spans="1:10">
      <c r="A22" s="4" t="s">
        <v>1051</v>
      </c>
    </row>
    <row r="23" spans="1:10">
      <c r="A23" s="3" t="s">
        <v>1043</v>
      </c>
    </row>
    <row r="24" spans="1:10">
      <c r="A24" s="4" t="s">
        <v>1064</v>
      </c>
      <c r="G24" s="4" t="s">
        <v>1065</v>
      </c>
      <c r="H24" s="4" t="s">
        <v>1066</v>
      </c>
      <c r="I24" s="4" t="s">
        <v>1067</v>
      </c>
    </row>
    <row r="25" spans="1:10">
      <c r="A25" s="4" t="s">
        <v>1056</v>
      </c>
    </row>
    <row r="26" spans="1:10">
      <c r="A26" s="3" t="s">
        <v>1043</v>
      </c>
    </row>
    <row r="27" spans="1:10">
      <c r="A27" s="4" t="s">
        <v>1064</v>
      </c>
      <c r="G27" s="4" t="s">
        <v>1071</v>
      </c>
      <c r="H27" s="4" t="s">
        <v>1071</v>
      </c>
      <c r="I27" s="4" t="s">
        <v>1071</v>
      </c>
    </row>
    <row r="28" spans="1:10">
      <c r="A28" s="4" t="s">
        <v>1210</v>
      </c>
    </row>
    <row r="29" spans="1:10">
      <c r="A29" s="3" t="s">
        <v>1043</v>
      </c>
    </row>
    <row r="30" spans="1:10">
      <c r="A30" s="4" t="s">
        <v>1211</v>
      </c>
      <c r="G30" s="4" t="s">
        <v>843</v>
      </c>
    </row>
    <row r="31" spans="1:10">
      <c r="A31" s="4" t="s">
        <v>1212</v>
      </c>
      <c r="G31" s="4" t="s">
        <v>1071</v>
      </c>
    </row>
    <row r="32" spans="1:10">
      <c r="A32" s="4" t="s">
        <v>1213</v>
      </c>
      <c r="G32" s="7" t="n">
        <v>2.6</v>
      </c>
      <c r="H32" s="7" t="n">
        <v>2.5</v>
      </c>
      <c r="I32" s="7" t="n">
        <v>2.4</v>
      </c>
    </row>
    <row r="33" spans="1:10">
      <c r="A33" s="4" t="s">
        <v>1214</v>
      </c>
      <c r="G33" s="5" t="n">
        <v>5</v>
      </c>
      <c r="H33" s="8" t="n">
        <v>4.8</v>
      </c>
      <c r="I33" s="5" t="n">
        <v>4</v>
      </c>
    </row>
    <row r="34" spans="1:10">
      <c r="A34" s="4" t="s">
        <v>1215</v>
      </c>
      <c r="C34" s="7" t="n">
        <v>1.1</v>
      </c>
      <c r="E34" s="7" t="n">
        <v>0.9</v>
      </c>
      <c r="G34" s="7" t="n">
        <v>3.9</v>
      </c>
      <c r="H34" s="7" t="n">
        <v>3.7</v>
      </c>
      <c r="I34" s="7" t="n">
        <v>3.1</v>
      </c>
    </row>
    <row r="35" spans="1:10">
      <c r="A35" s="4" t="s">
        <v>1216</v>
      </c>
      <c r="G35" s="4" t="s">
        <v>1068</v>
      </c>
      <c r="H35" s="4" t="s">
        <v>1068</v>
      </c>
      <c r="I35" s="4" t="s">
        <v>1068</v>
      </c>
    </row>
    <row r="36" spans="1:10">
      <c r="A36" s="4" t="s">
        <v>1217</v>
      </c>
    </row>
    <row r="37" spans="1:10">
      <c r="A37" s="3" t="s">
        <v>1043</v>
      </c>
    </row>
    <row r="38" spans="1:10">
      <c r="A38" s="4" t="s">
        <v>1215</v>
      </c>
      <c r="B38" s="7" t="n">
        <v>1.1</v>
      </c>
    </row>
    <row r="39" spans="1:10">
      <c r="A39" s="4" t="s">
        <v>1218</v>
      </c>
    </row>
    <row r="40" spans="1:10">
      <c r="A40" s="3" t="s">
        <v>1043</v>
      </c>
    </row>
    <row r="41" spans="1:10">
      <c r="A41" s="4" t="s">
        <v>1219</v>
      </c>
      <c r="G41" s="4" t="s">
        <v>866</v>
      </c>
    </row>
    <row r="42" spans="1:10">
      <c r="A42" s="4" t="s">
        <v>1220</v>
      </c>
    </row>
    <row r="43" spans="1:10">
      <c r="A43" s="3" t="s">
        <v>1043</v>
      </c>
    </row>
    <row r="44" spans="1:10">
      <c r="A44" s="4" t="s">
        <v>1219</v>
      </c>
      <c r="G44" s="4" t="s">
        <v>1071</v>
      </c>
    </row>
    <row r="45" spans="1:10">
      <c r="A45" s="4" t="s">
        <v>1221</v>
      </c>
    </row>
    <row r="46" spans="1:10">
      <c r="A46" s="3" t="s">
        <v>1043</v>
      </c>
    </row>
    <row r="47" spans="1:10">
      <c r="A47" s="4" t="s">
        <v>1222</v>
      </c>
      <c r="D47" s="6" t="n">
        <v>3</v>
      </c>
      <c r="F47" s="6" t="n">
        <v>3</v>
      </c>
      <c r="G47" s="7" t="n">
        <v>2.7</v>
      </c>
      <c r="H47" s="6" t="n">
        <v>3</v>
      </c>
    </row>
  </sheetData>
  <mergeCells count="3">
    <mergeCell ref="A1:A2"/>
    <mergeCell ref="B1:E1"/>
    <mergeCell ref="G1:J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23</v>
      </c>
      <c r="B1" s="2" t="s">
        <v>677</v>
      </c>
      <c r="F1" s="2" t="s">
        <v>1</v>
      </c>
    </row>
    <row r="2" spans="1:8">
      <c r="B2" s="2" t="s">
        <v>1224</v>
      </c>
      <c r="C2" s="2" t="s">
        <v>791</v>
      </c>
      <c r="D2" s="2" t="s">
        <v>31</v>
      </c>
      <c r="E2" s="2" t="s">
        <v>1225</v>
      </c>
      <c r="F2" s="2" t="s">
        <v>2</v>
      </c>
      <c r="G2" s="2" t="s">
        <v>31</v>
      </c>
      <c r="H2" s="2" t="s">
        <v>74</v>
      </c>
    </row>
    <row r="3" spans="1:8">
      <c r="A3" s="3" t="s">
        <v>1226</v>
      </c>
    </row>
    <row r="4" spans="1:8">
      <c r="A4" s="4" t="s">
        <v>1227</v>
      </c>
      <c r="F4" s="5" t="n">
        <v>0</v>
      </c>
      <c r="G4" s="5" t="n">
        <v>0</v>
      </c>
      <c r="H4" s="5" t="n">
        <v>800</v>
      </c>
    </row>
    <row r="5" spans="1:8">
      <c r="A5" s="4" t="s">
        <v>1228</v>
      </c>
      <c r="H5" s="5" t="n">
        <v>-800</v>
      </c>
    </row>
    <row r="6" spans="1:8">
      <c r="A6" s="4" t="s">
        <v>1229</v>
      </c>
      <c r="D6" s="5" t="n">
        <v>0</v>
      </c>
      <c r="F6" s="5" t="n">
        <v>0</v>
      </c>
      <c r="G6" s="5" t="n">
        <v>0</v>
      </c>
      <c r="H6" s="5" t="n">
        <v>0</v>
      </c>
    </row>
    <row r="7" spans="1:8">
      <c r="A7" s="3" t="s">
        <v>1230</v>
      </c>
    </row>
    <row r="8" spans="1:8">
      <c r="A8" s="4" t="s">
        <v>1231</v>
      </c>
      <c r="G8" s="6" t="n">
        <v>0</v>
      </c>
      <c r="H8" s="9" t="n">
        <v>27.5</v>
      </c>
    </row>
    <row r="9" spans="1:8">
      <c r="A9" s="4" t="s">
        <v>1232</v>
      </c>
      <c r="H9" s="10" t="n">
        <v>27.5</v>
      </c>
    </row>
    <row r="10" spans="1:8">
      <c r="A10" s="4" t="s">
        <v>1233</v>
      </c>
      <c r="H10" s="6" t="n">
        <v>0</v>
      </c>
    </row>
    <row r="11" spans="1:8">
      <c r="A11" s="3" t="s">
        <v>1234</v>
      </c>
    </row>
    <row r="12" spans="1:8">
      <c r="A12" s="4" t="s">
        <v>152</v>
      </c>
      <c r="F12" s="5" t="n">
        <v>92092</v>
      </c>
      <c r="G12" s="5" t="n">
        <v>82740</v>
      </c>
      <c r="H12" s="5" t="n">
        <v>22328</v>
      </c>
    </row>
    <row r="13" spans="1:8">
      <c r="A13" s="4" t="s">
        <v>1235</v>
      </c>
    </row>
    <row r="14" spans="1:8">
      <c r="A14" s="3" t="s">
        <v>1236</v>
      </c>
    </row>
    <row r="15" spans="1:8">
      <c r="A15" s="4" t="s">
        <v>1237</v>
      </c>
      <c r="F15" s="5" t="n">
        <v>764800</v>
      </c>
      <c r="G15" s="5" t="n">
        <v>773400</v>
      </c>
      <c r="H15" s="5" t="n">
        <v>120000</v>
      </c>
    </row>
    <row r="16" spans="1:8">
      <c r="A16" s="4" t="s">
        <v>1238</v>
      </c>
      <c r="B16" s="5" t="n">
        <v>93458</v>
      </c>
      <c r="C16" s="5" t="n">
        <v>32082</v>
      </c>
      <c r="D16" s="5" t="n">
        <v>145084</v>
      </c>
      <c r="E16" s="5" t="n">
        <v>75551</v>
      </c>
      <c r="F16" s="5" t="n">
        <v>125500</v>
      </c>
      <c r="G16" s="5" t="n">
        <v>220600</v>
      </c>
      <c r="H16" s="5" t="n">
        <v>693378</v>
      </c>
    </row>
    <row r="17" spans="1:8">
      <c r="A17" s="4" t="s">
        <v>1239</v>
      </c>
      <c r="F17" s="5" t="n">
        <v>-221700</v>
      </c>
      <c r="G17" s="5" t="n">
        <v>-171700</v>
      </c>
      <c r="H17" s="5" t="n">
        <v>-40000</v>
      </c>
    </row>
    <row r="18" spans="1:8">
      <c r="A18" s="4" t="s">
        <v>1240</v>
      </c>
      <c r="F18" s="5" t="n">
        <v>-257600</v>
      </c>
      <c r="G18" s="5" t="n">
        <v>-57500</v>
      </c>
    </row>
    <row r="19" spans="1:8">
      <c r="A19" s="4" t="s">
        <v>1241</v>
      </c>
      <c r="D19" s="5" t="n">
        <v>764800</v>
      </c>
      <c r="F19" s="5" t="n">
        <v>411000</v>
      </c>
      <c r="G19" s="5" t="n">
        <v>764800</v>
      </c>
      <c r="H19" s="5" t="n">
        <v>773400</v>
      </c>
    </row>
    <row r="20" spans="1:8">
      <c r="A20" s="3" t="s">
        <v>1234</v>
      </c>
    </row>
    <row r="21" spans="1:8">
      <c r="A21" s="4" t="s">
        <v>1242</v>
      </c>
      <c r="F21" s="9" t="n">
        <v>30.39</v>
      </c>
      <c r="G21" s="9" t="n">
        <v>30.37</v>
      </c>
      <c r="H21" s="9" t="n">
        <v>24.8</v>
      </c>
    </row>
    <row r="22" spans="1:8">
      <c r="A22" s="4" t="s">
        <v>1243</v>
      </c>
      <c r="F22" s="10" t="n">
        <v>31.86</v>
      </c>
      <c r="G22" s="10" t="n">
        <v>29.46</v>
      </c>
      <c r="H22" s="10" t="n">
        <v>31.01</v>
      </c>
    </row>
    <row r="23" spans="1:8">
      <c r="A23" s="4" t="s">
        <v>1244</v>
      </c>
      <c r="F23" s="10" t="n">
        <v>29.51</v>
      </c>
      <c r="G23" s="10" t="n">
        <v>29.09</v>
      </c>
      <c r="H23" s="10" t="n">
        <v>24.8</v>
      </c>
    </row>
    <row r="24" spans="1:8">
      <c r="A24" s="4" t="s">
        <v>1245</v>
      </c>
      <c r="F24" s="10" t="n">
        <v>31.05</v>
      </c>
      <c r="G24" s="10" t="n">
        <v>30.44</v>
      </c>
    </row>
    <row r="25" spans="1:8">
      <c r="A25" s="4" t="s">
        <v>1246</v>
      </c>
      <c r="D25" s="9" t="n">
        <v>30.39</v>
      </c>
      <c r="F25" s="9" t="n">
        <v>30.78</v>
      </c>
      <c r="G25" s="9" t="n">
        <v>30.39</v>
      </c>
      <c r="H25" s="9" t="n">
        <v>30.37</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47</v>
      </c>
      <c r="B1" s="2" t="s">
        <v>1248</v>
      </c>
      <c r="C1" s="2" t="s">
        <v>1249</v>
      </c>
      <c r="D1" s="2" t="s">
        <v>1224</v>
      </c>
      <c r="E1" s="2" t="s">
        <v>791</v>
      </c>
      <c r="F1" s="2" t="s">
        <v>31</v>
      </c>
      <c r="G1" s="2" t="s">
        <v>1225</v>
      </c>
      <c r="H1" s="2" t="s">
        <v>1250</v>
      </c>
      <c r="I1" s="2" t="s">
        <v>2</v>
      </c>
      <c r="J1" s="2" t="s">
        <v>31</v>
      </c>
      <c r="K1" s="2" t="s">
        <v>74</v>
      </c>
      <c r="L1" s="2" t="s">
        <v>1251</v>
      </c>
      <c r="M1" s="2" t="s">
        <v>1252</v>
      </c>
    </row>
    <row r="2" spans="1:13">
      <c r="A2" s="3" t="s">
        <v>1253</v>
      </c>
    </row>
    <row r="3" spans="1:13">
      <c r="A3" s="4" t="s">
        <v>1254</v>
      </c>
      <c r="I3" s="5" t="n">
        <v>6565000</v>
      </c>
    </row>
    <row r="4" spans="1:13">
      <c r="A4" s="4" t="s">
        <v>1255</v>
      </c>
      <c r="I4" s="5" t="n">
        <v>4000000</v>
      </c>
    </row>
    <row r="5" spans="1:13">
      <c r="A5" s="4" t="s">
        <v>1256</v>
      </c>
      <c r="H5" s="4" t="s">
        <v>651</v>
      </c>
    </row>
    <row r="6" spans="1:13">
      <c r="A6" s="4" t="s">
        <v>1257</v>
      </c>
      <c r="I6" s="4" t="s">
        <v>651</v>
      </c>
    </row>
    <row r="7" spans="1:13">
      <c r="A7" s="4" t="s">
        <v>1258</v>
      </c>
      <c r="I7" s="4" t="s">
        <v>1259</v>
      </c>
    </row>
    <row r="8" spans="1:13">
      <c r="A8" s="4" t="s">
        <v>1260</v>
      </c>
      <c r="I8" s="4" t="s">
        <v>603</v>
      </c>
    </row>
    <row r="9" spans="1:13">
      <c r="A9" s="4" t="s">
        <v>1261</v>
      </c>
      <c r="F9" s="5" t="n">
        <v>0</v>
      </c>
      <c r="I9" s="5" t="n">
        <v>0</v>
      </c>
      <c r="J9" s="5" t="n">
        <v>0</v>
      </c>
      <c r="K9" s="5" t="n">
        <v>0</v>
      </c>
    </row>
    <row r="10" spans="1:13">
      <c r="A10" s="4" t="s">
        <v>1262</v>
      </c>
      <c r="I10" s="4" t="s">
        <v>504</v>
      </c>
    </row>
    <row r="11" spans="1:13">
      <c r="A11" s="4" t="s">
        <v>1263</v>
      </c>
      <c r="L11" s="9" t="n">
        <v>36.97</v>
      </c>
      <c r="M11" s="9" t="n">
        <v>36.45</v>
      </c>
    </row>
    <row r="12" spans="1:13">
      <c r="A12" s="4" t="s">
        <v>1264</v>
      </c>
    </row>
    <row r="13" spans="1:13">
      <c r="A13" s="3" t="s">
        <v>1253</v>
      </c>
    </row>
    <row r="14" spans="1:13">
      <c r="A14" s="4" t="s">
        <v>1265</v>
      </c>
      <c r="I14" s="6" t="n">
        <v>6400000</v>
      </c>
      <c r="J14" s="6" t="n">
        <v>5100000</v>
      </c>
      <c r="K14" s="6" t="n">
        <v>5500000</v>
      </c>
    </row>
    <row r="15" spans="1:13">
      <c r="A15" s="4" t="s">
        <v>1235</v>
      </c>
    </row>
    <row r="16" spans="1:13">
      <c r="A16" s="3" t="s">
        <v>1253</v>
      </c>
    </row>
    <row r="17" spans="1:13">
      <c r="A17" s="4" t="s">
        <v>1266</v>
      </c>
      <c r="I17" s="4" t="s">
        <v>504</v>
      </c>
    </row>
    <row r="18" spans="1:13">
      <c r="A18" s="4" t="s">
        <v>1267</v>
      </c>
      <c r="I18" s="4" t="s">
        <v>500</v>
      </c>
    </row>
    <row r="19" spans="1:13">
      <c r="A19" s="4" t="s">
        <v>1268</v>
      </c>
      <c r="D19" s="5" t="n">
        <v>93458</v>
      </c>
      <c r="E19" s="5" t="n">
        <v>32082</v>
      </c>
      <c r="F19" s="5" t="n">
        <v>145084</v>
      </c>
      <c r="G19" s="5" t="n">
        <v>75551</v>
      </c>
      <c r="I19" s="5" t="n">
        <v>125500</v>
      </c>
      <c r="J19" s="5" t="n">
        <v>220600</v>
      </c>
      <c r="K19" s="5" t="n">
        <v>693378</v>
      </c>
    </row>
    <row r="20" spans="1:13">
      <c r="A20" s="4" t="s">
        <v>1262</v>
      </c>
      <c r="D20" s="4" t="s">
        <v>504</v>
      </c>
      <c r="E20" s="4" t="s">
        <v>603</v>
      </c>
      <c r="F20" s="4" t="s">
        <v>603</v>
      </c>
      <c r="G20" s="4" t="s">
        <v>500</v>
      </c>
      <c r="K20" s="4" t="s">
        <v>500</v>
      </c>
    </row>
    <row r="21" spans="1:13">
      <c r="A21" s="4" t="s">
        <v>1269</v>
      </c>
      <c r="I21" s="6" t="n">
        <v>6500000</v>
      </c>
      <c r="J21" s="6" t="n">
        <v>5000000</v>
      </c>
    </row>
    <row r="22" spans="1:13">
      <c r="A22" s="4" t="s">
        <v>1270</v>
      </c>
      <c r="I22" s="6" t="n">
        <v>21800000</v>
      </c>
    </row>
    <row r="23" spans="1:13">
      <c r="A23" s="4" t="s">
        <v>1271</v>
      </c>
    </row>
    <row r="24" spans="1:13">
      <c r="A24" s="3" t="s">
        <v>1253</v>
      </c>
    </row>
    <row r="25" spans="1:13">
      <c r="A25" s="4" t="s">
        <v>1262</v>
      </c>
      <c r="B25" s="4" t="s">
        <v>500</v>
      </c>
    </row>
    <row r="26" spans="1:13">
      <c r="A26" s="4" t="s">
        <v>1272</v>
      </c>
      <c r="B26" s="6" t="n">
        <v>3000000</v>
      </c>
    </row>
    <row r="27" spans="1:13">
      <c r="A27" s="4" t="s">
        <v>1273</v>
      </c>
    </row>
    <row r="28" spans="1:13">
      <c r="A28" s="3" t="s">
        <v>1253</v>
      </c>
    </row>
    <row r="29" spans="1:13">
      <c r="A29" s="4" t="s">
        <v>1268</v>
      </c>
      <c r="B29" s="5" t="n">
        <v>270489</v>
      </c>
    </row>
    <row r="30" spans="1:13">
      <c r="A30" s="4" t="s">
        <v>1274</v>
      </c>
      <c r="B30" s="6" t="n">
        <v>10000000</v>
      </c>
    </row>
    <row r="31" spans="1:13">
      <c r="A31" s="4" t="s">
        <v>1275</v>
      </c>
    </row>
    <row r="32" spans="1:13">
      <c r="A32" s="3" t="s">
        <v>1253</v>
      </c>
    </row>
    <row r="33" spans="1:13">
      <c r="A33" s="4" t="s">
        <v>1262</v>
      </c>
      <c r="C33" s="4" t="s">
        <v>500</v>
      </c>
    </row>
    <row r="34" spans="1:13">
      <c r="A34" s="4" t="s">
        <v>1272</v>
      </c>
      <c r="C34" s="6" t="n">
        <v>1125000</v>
      </c>
    </row>
    <row r="35" spans="1:13">
      <c r="A35" s="4" t="s">
        <v>1276</v>
      </c>
    </row>
    <row r="36" spans="1:13">
      <c r="A36" s="3" t="s">
        <v>1253</v>
      </c>
    </row>
    <row r="37" spans="1:13">
      <c r="A37" s="4" t="s">
        <v>1268</v>
      </c>
      <c r="C37" s="5" t="n">
        <v>102880</v>
      </c>
    </row>
    <row r="38" spans="1:13">
      <c r="A38" s="4" t="s">
        <v>1274</v>
      </c>
      <c r="C38" s="6" t="n">
        <v>3750000</v>
      </c>
    </row>
    <row r="39" spans="1:13">
      <c r="A39" s="4" t="s">
        <v>1277</v>
      </c>
    </row>
    <row r="40" spans="1:13">
      <c r="A40" s="3" t="s">
        <v>1253</v>
      </c>
    </row>
    <row r="41" spans="1:13">
      <c r="A41" s="4" t="s">
        <v>1278</v>
      </c>
      <c r="B41" s="4" t="s">
        <v>1085</v>
      </c>
    </row>
    <row r="42" spans="1:13">
      <c r="A42" s="4" t="s">
        <v>1279</v>
      </c>
    </row>
    <row r="43" spans="1:13">
      <c r="A43" s="3" t="s">
        <v>1253</v>
      </c>
    </row>
    <row r="44" spans="1:13">
      <c r="A44" s="4" t="s">
        <v>1278</v>
      </c>
      <c r="C44" s="4" t="s">
        <v>1085</v>
      </c>
    </row>
    <row r="45" spans="1:13">
      <c r="A45" s="4" t="s">
        <v>1280</v>
      </c>
    </row>
    <row r="46" spans="1:13">
      <c r="A46" s="3" t="s">
        <v>1253</v>
      </c>
    </row>
    <row r="47" spans="1:13">
      <c r="A47" s="4" t="s">
        <v>1278</v>
      </c>
      <c r="B47" s="4" t="s">
        <v>1085</v>
      </c>
    </row>
    <row r="48" spans="1:13">
      <c r="A48" s="4" t="s">
        <v>1281</v>
      </c>
    </row>
    <row r="49" spans="1:13">
      <c r="A49" s="3" t="s">
        <v>1253</v>
      </c>
    </row>
    <row r="50" spans="1:13">
      <c r="A50" s="4" t="s">
        <v>1278</v>
      </c>
      <c r="C50" s="4" t="s">
        <v>1085</v>
      </c>
    </row>
    <row r="51" spans="1:13">
      <c r="A51" s="4" t="s">
        <v>1282</v>
      </c>
    </row>
    <row r="52" spans="1:13">
      <c r="A52" s="3" t="s">
        <v>1253</v>
      </c>
    </row>
    <row r="53" spans="1:13">
      <c r="A53" s="4" t="s">
        <v>1278</v>
      </c>
      <c r="B53" s="4" t="s">
        <v>1085</v>
      </c>
    </row>
    <row r="54" spans="1:13">
      <c r="A54" s="4" t="s">
        <v>1283</v>
      </c>
    </row>
    <row r="55" spans="1:13">
      <c r="A55" s="3" t="s">
        <v>1253</v>
      </c>
    </row>
    <row r="56" spans="1:13">
      <c r="A56" s="4" t="s">
        <v>1278</v>
      </c>
      <c r="C56" s="4" t="s">
        <v>1085</v>
      </c>
    </row>
    <row r="57" spans="1:13">
      <c r="A57" s="4" t="s">
        <v>1284</v>
      </c>
    </row>
    <row r="58" spans="1:13">
      <c r="A58" s="3" t="s">
        <v>1253</v>
      </c>
    </row>
    <row r="59" spans="1:13">
      <c r="A59" s="4" t="s">
        <v>1278</v>
      </c>
      <c r="B59" s="4" t="s">
        <v>1085</v>
      </c>
    </row>
    <row r="60" spans="1:13">
      <c r="A60" s="4" t="s">
        <v>1285</v>
      </c>
    </row>
    <row r="61" spans="1:13">
      <c r="A61" s="3" t="s">
        <v>1253</v>
      </c>
    </row>
    <row r="62" spans="1:13">
      <c r="A62" s="4" t="s">
        <v>1278</v>
      </c>
      <c r="C62" s="4" t="s">
        <v>1085</v>
      </c>
    </row>
    <row r="63" spans="1:13">
      <c r="A63" s="4" t="s">
        <v>1286</v>
      </c>
    </row>
    <row r="64" spans="1:13">
      <c r="A64" s="3" t="s">
        <v>1253</v>
      </c>
    </row>
    <row r="65" spans="1:13">
      <c r="A65" s="4" t="s">
        <v>1278</v>
      </c>
      <c r="B65" s="4" t="s">
        <v>1085</v>
      </c>
    </row>
    <row r="66" spans="1:13">
      <c r="A66" s="4" t="s">
        <v>1287</v>
      </c>
    </row>
    <row r="67" spans="1:13">
      <c r="A67" s="3" t="s">
        <v>1253</v>
      </c>
    </row>
    <row r="68" spans="1:13">
      <c r="A68" s="4" t="s">
        <v>1278</v>
      </c>
      <c r="C68" s="4" t="s">
        <v>10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88</v>
      </c>
      <c r="B1" s="2" t="s">
        <v>1</v>
      </c>
    </row>
    <row r="2" spans="1:6">
      <c r="B2" s="2" t="s">
        <v>2</v>
      </c>
      <c r="C2" s="2" t="s">
        <v>31</v>
      </c>
      <c r="E2" s="2" t="s">
        <v>74</v>
      </c>
    </row>
    <row r="3" spans="1:6">
      <c r="A3" s="3" t="s">
        <v>1289</v>
      </c>
    </row>
    <row r="4" spans="1:6">
      <c r="A4" s="4" t="s">
        <v>1290</v>
      </c>
      <c r="B4" s="7" t="n">
        <v>4.2</v>
      </c>
      <c r="C4" s="7" t="n">
        <v>114.4</v>
      </c>
      <c r="E4" s="7" t="n">
        <v>137.1</v>
      </c>
    </row>
    <row r="5" spans="1:6">
      <c r="A5" s="4" t="s">
        <v>1291</v>
      </c>
      <c r="B5" s="8" t="n">
        <v>4.3</v>
      </c>
      <c r="C5" s="8" t="n">
        <v>-3.7</v>
      </c>
      <c r="E5" s="8" t="n">
        <v>-19.7</v>
      </c>
    </row>
    <row r="6" spans="1:6">
      <c r="A6" s="4" t="s">
        <v>91</v>
      </c>
      <c r="B6" s="8" t="n">
        <v>8.5</v>
      </c>
      <c r="C6" s="8" t="n">
        <v>110.7</v>
      </c>
      <c r="E6" s="8" t="n">
        <v>117.4</v>
      </c>
    </row>
    <row r="7" spans="1:6">
      <c r="A7" s="3" t="s">
        <v>1292</v>
      </c>
    </row>
    <row r="8" spans="1:6">
      <c r="A8" s="4" t="s">
        <v>1293</v>
      </c>
      <c r="B8" s="8" t="n">
        <v>7.6</v>
      </c>
      <c r="C8" s="8" t="n">
        <v>37.7</v>
      </c>
      <c r="E8" s="8" t="n">
        <v>54.6</v>
      </c>
    </row>
    <row r="9" spans="1:6">
      <c r="A9" s="4" t="s">
        <v>1294</v>
      </c>
      <c r="B9" s="8" t="n">
        <v>2.3</v>
      </c>
      <c r="C9" s="8" t="n">
        <v>16.9</v>
      </c>
      <c r="E9" s="8" t="n">
        <v>18.1</v>
      </c>
    </row>
    <row r="10" spans="1:6">
      <c r="A10" s="4" t="s">
        <v>1291</v>
      </c>
      <c r="B10" s="8" t="n">
        <v>15.6</v>
      </c>
      <c r="C10" s="8" t="n">
        <v>-3.2</v>
      </c>
      <c r="E10" s="8" t="n">
        <v>5.1</v>
      </c>
    </row>
    <row r="11" spans="1:6">
      <c r="A11" s="4" t="s">
        <v>92</v>
      </c>
      <c r="B11" s="8" t="n">
        <v>25.5</v>
      </c>
      <c r="C11" s="8" t="n">
        <v>51.4</v>
      </c>
      <c r="E11" s="8" t="n">
        <v>77.8</v>
      </c>
    </row>
    <row r="12" spans="1:6">
      <c r="A12" s="3" t="s">
        <v>1295</v>
      </c>
    </row>
    <row r="13" spans="1:6">
      <c r="A13" s="4" t="s">
        <v>1293</v>
      </c>
      <c r="B13" s="5" t="n">
        <v>9</v>
      </c>
      <c r="C13" s="8" t="n">
        <v>-2.7</v>
      </c>
      <c r="E13" s="8" t="n">
        <v>2.6</v>
      </c>
    </row>
    <row r="14" spans="1:6">
      <c r="A14" s="4" t="s">
        <v>1294</v>
      </c>
      <c r="B14" s="8" t="n">
        <v>2.5</v>
      </c>
      <c r="C14" s="8" t="n">
        <v>4.1</v>
      </c>
      <c r="E14" s="8" t="n">
        <v>3.7</v>
      </c>
    </row>
    <row r="15" spans="1:6">
      <c r="A15" s="4" t="s">
        <v>1291</v>
      </c>
      <c r="B15" s="8" t="n">
        <v>20.2</v>
      </c>
      <c r="C15" s="8" t="n">
        <v>21.7</v>
      </c>
      <c r="E15" s="8" t="n">
        <v>7.2</v>
      </c>
    </row>
    <row r="16" spans="1:6">
      <c r="A16" s="4" t="s">
        <v>1296</v>
      </c>
      <c r="B16" s="8" t="n">
        <v>31.7</v>
      </c>
      <c r="C16" s="8" t="n">
        <v>23.1</v>
      </c>
      <c r="E16" s="8" t="n">
        <v>13.5</v>
      </c>
    </row>
    <row r="17" spans="1:6">
      <c r="A17" s="3" t="s">
        <v>1297</v>
      </c>
    </row>
    <row r="18" spans="1:6">
      <c r="A18" s="4" t="s">
        <v>1293</v>
      </c>
      <c r="B18" s="8" t="n">
        <v>-1.4</v>
      </c>
      <c r="C18" s="8" t="n">
        <v>40.4</v>
      </c>
      <c r="E18" s="5" t="n">
        <v>52</v>
      </c>
    </row>
    <row r="19" spans="1:6">
      <c r="A19" s="4" t="s">
        <v>1294</v>
      </c>
      <c r="B19" s="8" t="n">
        <v>-0.2</v>
      </c>
      <c r="C19" s="8" t="n">
        <v>12.8</v>
      </c>
      <c r="E19" s="8" t="n">
        <v>14.4</v>
      </c>
    </row>
    <row r="20" spans="1:6">
      <c r="A20" s="4" t="s">
        <v>1291</v>
      </c>
      <c r="B20" s="8" t="n">
        <v>-4.6</v>
      </c>
      <c r="C20" s="8" t="n">
        <v>-24.9</v>
      </c>
      <c r="E20" s="8" t="n">
        <v>-2.1</v>
      </c>
    </row>
    <row r="21" spans="1:6">
      <c r="A21" s="4" t="s">
        <v>1298</v>
      </c>
      <c r="B21" s="7" t="n">
        <v>-6.2</v>
      </c>
      <c r="C21" s="7" t="n">
        <v>28.3</v>
      </c>
      <c r="D21" s="4" t="s">
        <v>32</v>
      </c>
      <c r="E21" s="7" t="n">
        <v>64.3</v>
      </c>
      <c r="F21" s="4" t="s">
        <v>32</v>
      </c>
    </row>
    <row r="22" spans="1:6"/>
    <row r="23" spans="1:6">
      <c r="A23" s="4" t="s">
        <v>32</v>
      </c>
      <c r="B23" s="4" t="s">
        <v>64</v>
      </c>
    </row>
  </sheetData>
  <mergeCells count="6">
    <mergeCell ref="A1:A2"/>
    <mergeCell ref="B1:F1"/>
    <mergeCell ref="C2:D2"/>
    <mergeCell ref="E2:F2"/>
    <mergeCell ref="A22:F22"/>
    <mergeCell ref="B23:F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1</v>
      </c>
      <c r="D2" s="2" t="s">
        <v>74</v>
      </c>
    </row>
    <row r="3" spans="1:4">
      <c r="A3" s="3" t="s">
        <v>252</v>
      </c>
    </row>
    <row r="4" spans="1:4">
      <c r="A4" s="4" t="s">
        <v>1300</v>
      </c>
      <c r="B4" s="6" t="n">
        <v>3</v>
      </c>
      <c r="C4" s="7" t="n">
        <v>38.8</v>
      </c>
      <c r="D4" s="7" t="n">
        <v>41.1</v>
      </c>
    </row>
    <row r="5" spans="1:4">
      <c r="A5" s="4" t="s">
        <v>1301</v>
      </c>
      <c r="B5" s="8" t="n">
        <v>1.8</v>
      </c>
      <c r="C5" s="8" t="n">
        <v>11.1</v>
      </c>
      <c r="D5" s="8" t="n">
        <v>19.9</v>
      </c>
    </row>
    <row r="6" spans="1:4">
      <c r="A6" s="4" t="s">
        <v>1302</v>
      </c>
      <c r="B6" s="8" t="n">
        <v>3.1</v>
      </c>
      <c r="C6" s="8" t="n">
        <v>13.6</v>
      </c>
      <c r="D6" s="8" t="n">
        <v>5.8</v>
      </c>
    </row>
    <row r="7" spans="1:4">
      <c r="A7" s="4" t="s">
        <v>1303</v>
      </c>
      <c r="B7" s="5" t="n">
        <v>2</v>
      </c>
      <c r="C7" s="8" t="n">
        <v>-15.5</v>
      </c>
      <c r="D7" s="8" t="n">
        <v>6.4</v>
      </c>
    </row>
    <row r="8" spans="1:4">
      <c r="A8" s="4" t="s">
        <v>1304</v>
      </c>
      <c r="B8" s="8" t="n">
        <v>1.7</v>
      </c>
      <c r="C8" s="8" t="n">
        <v>3.2</v>
      </c>
      <c r="D8" s="8" t="n">
        <v>5.4</v>
      </c>
    </row>
    <row r="9" spans="1:4">
      <c r="A9" s="4" t="s">
        <v>1305</v>
      </c>
      <c r="B9" s="8" t="n">
        <v>8.9</v>
      </c>
      <c r="C9" s="5" t="n">
        <v>0</v>
      </c>
      <c r="D9" s="5" t="n">
        <v>0</v>
      </c>
    </row>
    <row r="10" spans="1:4">
      <c r="A10" s="4" t="s">
        <v>1306</v>
      </c>
      <c r="B10" s="8" t="n">
        <v>0.7</v>
      </c>
      <c r="C10" s="5" t="n">
        <v>0</v>
      </c>
      <c r="D10" s="5" t="n">
        <v>0</v>
      </c>
    </row>
    <row r="11" spans="1:4">
      <c r="A11" s="4" t="s">
        <v>730</v>
      </c>
      <c r="B11" s="8" t="n">
        <v>4.3</v>
      </c>
      <c r="C11" s="8" t="n">
        <v>0.2</v>
      </c>
      <c r="D11" s="8" t="n">
        <v>-0.8</v>
      </c>
    </row>
    <row r="12" spans="1:4">
      <c r="A12" s="4" t="s">
        <v>92</v>
      </c>
      <c r="B12" s="7" t="n">
        <v>25.5</v>
      </c>
      <c r="C12" s="7" t="n">
        <v>51.4</v>
      </c>
      <c r="D12" s="7" t="n">
        <v>7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07</v>
      </c>
      <c r="B1" s="2" t="s">
        <v>2</v>
      </c>
      <c r="C1" s="2" t="s">
        <v>31</v>
      </c>
    </row>
    <row r="2" spans="1:3">
      <c r="A2" s="3" t="s">
        <v>1308</v>
      </c>
    </row>
    <row r="3" spans="1:3">
      <c r="A3" s="4" t="s">
        <v>37</v>
      </c>
      <c r="B3" s="7" t="n">
        <v>30.9</v>
      </c>
      <c r="C3" s="7" t="n">
        <v>7.3</v>
      </c>
    </row>
    <row r="4" spans="1:3">
      <c r="A4" s="4" t="s">
        <v>1309</v>
      </c>
      <c r="B4" s="8" t="n">
        <v>140.4</v>
      </c>
      <c r="C4" s="8" t="n">
        <v>47.2</v>
      </c>
    </row>
    <row r="5" spans="1:3">
      <c r="A5" s="4" t="s">
        <v>1310</v>
      </c>
      <c r="B5" s="8" t="n">
        <v>50.5</v>
      </c>
      <c r="C5" s="8" t="n">
        <v>51.4</v>
      </c>
    </row>
    <row r="6" spans="1:3">
      <c r="A6" s="4" t="s">
        <v>1311</v>
      </c>
      <c r="B6" s="8" t="n">
        <v>91.7</v>
      </c>
      <c r="C6" s="8" t="n">
        <v>96.7</v>
      </c>
    </row>
    <row r="7" spans="1:3">
      <c r="A7" s="4" t="s">
        <v>1312</v>
      </c>
      <c r="B7" s="8" t="n">
        <v>23.9</v>
      </c>
      <c r="C7" s="8" t="n">
        <v>25.8</v>
      </c>
    </row>
    <row r="8" spans="1:3">
      <c r="A8" s="4" t="s">
        <v>748</v>
      </c>
      <c r="B8" s="8" t="n">
        <v>9.9</v>
      </c>
      <c r="C8" s="5" t="n">
        <v>11</v>
      </c>
    </row>
    <row r="9" spans="1:3">
      <c r="A9" s="4" t="s">
        <v>730</v>
      </c>
      <c r="B9" s="8" t="n">
        <v>89.40000000000001</v>
      </c>
      <c r="C9" s="8" t="n">
        <v>52.7</v>
      </c>
    </row>
    <row r="10" spans="1:3">
      <c r="A10" s="4" t="s">
        <v>1313</v>
      </c>
      <c r="B10" s="8" t="n">
        <v>436.7</v>
      </c>
      <c r="C10" s="8" t="n">
        <v>292.1</v>
      </c>
    </row>
    <row r="11" spans="1:3">
      <c r="A11" s="4" t="s">
        <v>1314</v>
      </c>
      <c r="B11" s="8" t="n">
        <v>-81.40000000000001</v>
      </c>
      <c r="C11" s="8" t="n">
        <v>-47.1</v>
      </c>
    </row>
    <row r="12" spans="1:3">
      <c r="A12" s="4" t="s">
        <v>1315</v>
      </c>
      <c r="B12" s="8" t="n">
        <v>355.3</v>
      </c>
      <c r="C12" s="5" t="n">
        <v>245</v>
      </c>
    </row>
    <row r="13" spans="1:3">
      <c r="A13" s="3" t="s">
        <v>1316</v>
      </c>
    </row>
    <row r="14" spans="1:3">
      <c r="A14" s="4" t="s">
        <v>1317</v>
      </c>
      <c r="B14" s="5" t="n">
        <v>-26</v>
      </c>
      <c r="C14" s="8" t="n">
        <v>-29.9</v>
      </c>
    </row>
    <row r="15" spans="1:3">
      <c r="A15" s="4" t="s">
        <v>1318</v>
      </c>
      <c r="B15" s="8" t="n">
        <v>-132.4</v>
      </c>
      <c r="C15" s="8" t="n">
        <v>-82.40000000000001</v>
      </c>
    </row>
    <row r="16" spans="1:3">
      <c r="A16" s="4" t="s">
        <v>730</v>
      </c>
      <c r="B16" s="8" t="n">
        <v>-57.6</v>
      </c>
      <c r="C16" s="8" t="n">
        <v>-63.2</v>
      </c>
    </row>
    <row r="17" spans="1:3">
      <c r="A17" s="4" t="s">
        <v>1319</v>
      </c>
      <c r="B17" s="5" t="n">
        <v>-216</v>
      </c>
      <c r="C17" s="8" t="n">
        <v>-175.5</v>
      </c>
    </row>
    <row r="18" spans="1:3">
      <c r="A18" s="4" t="s">
        <v>1320</v>
      </c>
      <c r="B18" s="7" t="n">
        <v>139.3</v>
      </c>
      <c r="C18" s="7" t="n">
        <v>6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v>
      </c>
      <c r="C2" s="2" t="s">
        <v>31</v>
      </c>
    </row>
    <row r="3" spans="1:3">
      <c r="A3" s="3" t="s">
        <v>1322</v>
      </c>
    </row>
    <row r="4" spans="1:3">
      <c r="A4" s="4" t="s">
        <v>137</v>
      </c>
      <c r="B4" s="6" t="n">
        <v>65</v>
      </c>
      <c r="C4" s="6" t="n">
        <v>62</v>
      </c>
    </row>
    <row r="5" spans="1:3">
      <c r="A5" s="4" t="s">
        <v>1323</v>
      </c>
      <c r="B5" s="8" t="n">
        <v>25.9</v>
      </c>
      <c r="C5" s="8" t="n">
        <v>5.6</v>
      </c>
    </row>
    <row r="6" spans="1:3">
      <c r="A6" s="4" t="s">
        <v>1324</v>
      </c>
      <c r="B6" s="8" t="n">
        <v>-1.3</v>
      </c>
      <c r="C6" s="8" t="n">
        <v>-5.8</v>
      </c>
    </row>
    <row r="7" spans="1:3">
      <c r="A7" s="4" t="s">
        <v>1325</v>
      </c>
      <c r="B7" s="8" t="n">
        <v>9.300000000000001</v>
      </c>
      <c r="C7" s="8" t="n">
        <v>8.5</v>
      </c>
    </row>
    <row r="8" spans="1:3">
      <c r="A8" s="4" t="s">
        <v>1326</v>
      </c>
      <c r="B8" s="8" t="n">
        <v>-5.6</v>
      </c>
      <c r="C8" s="8" t="n">
        <v>-5.3</v>
      </c>
    </row>
    <row r="9" spans="1:3">
      <c r="A9" s="4" t="s">
        <v>142</v>
      </c>
      <c r="B9" s="7" t="n">
        <v>93.3</v>
      </c>
      <c r="C9" s="6" t="n">
        <v>6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7</v>
      </c>
      <c r="B1" s="2" t="s">
        <v>1</v>
      </c>
    </row>
    <row r="2" spans="1:5">
      <c r="B2" s="2" t="s">
        <v>1328</v>
      </c>
      <c r="C2" s="2" t="s">
        <v>2</v>
      </c>
      <c r="D2" s="2" t="s">
        <v>31</v>
      </c>
      <c r="E2" s="2" t="s">
        <v>74</v>
      </c>
    </row>
    <row r="3" spans="1:5">
      <c r="A3" s="3" t="s">
        <v>1329</v>
      </c>
    </row>
    <row r="4" spans="1:5">
      <c r="A4" s="4" t="s">
        <v>1330</v>
      </c>
      <c r="C4" s="6" t="n">
        <v>300000</v>
      </c>
      <c r="D4" s="6" t="n">
        <v>-1000000</v>
      </c>
      <c r="E4" s="6" t="n">
        <v>-900000</v>
      </c>
    </row>
    <row r="5" spans="1:5">
      <c r="A5" s="4" t="s">
        <v>1331</v>
      </c>
      <c r="C5" s="5" t="n">
        <v>321900000</v>
      </c>
    </row>
    <row r="6" spans="1:5">
      <c r="A6" s="4" t="s">
        <v>1332</v>
      </c>
      <c r="C6" s="5" t="n">
        <v>34300000</v>
      </c>
      <c r="D6" s="5" t="n">
        <v>-10000000</v>
      </c>
    </row>
    <row r="7" spans="1:5">
      <c r="A7" s="4" t="s">
        <v>557</v>
      </c>
      <c r="C7" s="5" t="n">
        <v>512700000</v>
      </c>
    </row>
    <row r="8" spans="1:5">
      <c r="A8" s="4" t="s">
        <v>1333</v>
      </c>
      <c r="C8" s="5" t="n">
        <v>200000</v>
      </c>
    </row>
    <row r="9" spans="1:5">
      <c r="A9" s="4" t="s">
        <v>1334</v>
      </c>
      <c r="C9" s="5" t="n">
        <v>4800000</v>
      </c>
    </row>
    <row r="10" spans="1:5">
      <c r="A10" s="4" t="s">
        <v>1335</v>
      </c>
      <c r="C10" s="5" t="n">
        <v>16600000</v>
      </c>
    </row>
    <row r="11" spans="1:5">
      <c r="A11" s="4" t="s">
        <v>1336</v>
      </c>
      <c r="C11" s="5" t="n">
        <v>323400000</v>
      </c>
    </row>
    <row r="12" spans="1:5">
      <c r="A12" s="4" t="s">
        <v>1337</v>
      </c>
      <c r="C12" s="5" t="n">
        <v>167700000</v>
      </c>
    </row>
    <row r="13" spans="1:5">
      <c r="A13" s="4" t="s">
        <v>1338</v>
      </c>
      <c r="C13" s="5" t="n">
        <v>93300000</v>
      </c>
      <c r="D13" s="5" t="n">
        <v>65000000</v>
      </c>
      <c r="E13" s="6" t="n">
        <v>62000000</v>
      </c>
    </row>
    <row r="14" spans="1:5">
      <c r="A14" s="4" t="s">
        <v>1339</v>
      </c>
      <c r="C14" s="5" t="n">
        <v>10600000</v>
      </c>
      <c r="D14" s="5" t="n">
        <v>10300000</v>
      </c>
    </row>
    <row r="15" spans="1:5">
      <c r="A15" s="4" t="s">
        <v>1340</v>
      </c>
      <c r="C15" s="5" t="n">
        <v>57000000</v>
      </c>
    </row>
    <row r="16" spans="1:5">
      <c r="A16" s="4" t="s">
        <v>1341</v>
      </c>
      <c r="C16" s="5" t="n">
        <v>36300000</v>
      </c>
    </row>
    <row r="17" spans="1:5">
      <c r="A17" s="4" t="s">
        <v>1342</v>
      </c>
      <c r="C17" s="5" t="n">
        <v>9600000</v>
      </c>
    </row>
    <row r="18" spans="1:5">
      <c r="A18" s="4" t="s">
        <v>1343</v>
      </c>
      <c r="C18" s="5" t="n">
        <v>0</v>
      </c>
      <c r="D18" s="5" t="n">
        <v>0</v>
      </c>
    </row>
    <row r="19" spans="1:5">
      <c r="A19" s="4" t="s">
        <v>1344</v>
      </c>
    </row>
    <row r="20" spans="1:5">
      <c r="A20" s="3" t="s">
        <v>1329</v>
      </c>
    </row>
    <row r="21" spans="1:5">
      <c r="A21" s="4" t="s">
        <v>1343</v>
      </c>
      <c r="B21" s="6" t="n">
        <v>0</v>
      </c>
    </row>
    <row r="22" spans="1:5">
      <c r="A22" s="4" t="s">
        <v>564</v>
      </c>
    </row>
    <row r="23" spans="1:5">
      <c r="A23" s="3" t="s">
        <v>1329</v>
      </c>
    </row>
    <row r="24" spans="1:5">
      <c r="A24" s="4" t="s">
        <v>1332</v>
      </c>
      <c r="D24" s="6" t="n">
        <v>18400000</v>
      </c>
    </row>
    <row r="25" spans="1:5">
      <c r="A25" s="4" t="s">
        <v>557</v>
      </c>
      <c r="C25" s="5" t="n">
        <v>215600000</v>
      </c>
    </row>
    <row r="26" spans="1:5">
      <c r="A26" s="4" t="s">
        <v>565</v>
      </c>
    </row>
    <row r="27" spans="1:5">
      <c r="A27" s="3" t="s">
        <v>1329</v>
      </c>
    </row>
    <row r="28" spans="1:5">
      <c r="A28" s="4" t="s">
        <v>557</v>
      </c>
      <c r="C28" s="6" t="n">
        <v>2971000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45</v>
      </c>
      <c r="C1" s="2" t="s">
        <v>1</v>
      </c>
    </row>
    <row r="2" spans="1:7">
      <c r="C2" s="2" t="s">
        <v>2</v>
      </c>
      <c r="E2" s="2" t="s">
        <v>31</v>
      </c>
      <c r="G2" s="2" t="s">
        <v>74</v>
      </c>
    </row>
    <row r="3" spans="1:7">
      <c r="A3" s="3" t="s">
        <v>1346</v>
      </c>
    </row>
    <row r="4" spans="1:7">
      <c r="A4" s="4" t="s">
        <v>137</v>
      </c>
      <c r="C4" s="7" t="n">
        <v>-587.5</v>
      </c>
      <c r="D4" s="4" t="s">
        <v>32</v>
      </c>
      <c r="E4" s="7" t="n">
        <v>-644.1</v>
      </c>
      <c r="G4" s="7" t="n">
        <v>-596.5</v>
      </c>
    </row>
    <row r="5" spans="1:7">
      <c r="A5" s="4" t="s">
        <v>1347</v>
      </c>
      <c r="B5" s="4" t="s">
        <v>35</v>
      </c>
      <c r="C5" s="8" t="n">
        <v>-6.4</v>
      </c>
      <c r="E5" s="8" t="n">
        <v>-2.1</v>
      </c>
      <c r="G5" s="8" t="n">
        <v>-93.40000000000001</v>
      </c>
    </row>
    <row r="6" spans="1:7">
      <c r="A6" s="4" t="s">
        <v>142</v>
      </c>
      <c r="C6" s="8" t="n">
        <v>-614.8</v>
      </c>
      <c r="E6" s="8" t="n">
        <v>-587.5</v>
      </c>
      <c r="F6" s="4" t="s">
        <v>32</v>
      </c>
      <c r="G6" s="8" t="n">
        <v>-644.1</v>
      </c>
    </row>
    <row r="7" spans="1:7">
      <c r="A7" s="4" t="s">
        <v>147</v>
      </c>
    </row>
    <row r="8" spans="1:7">
      <c r="A8" s="3" t="s">
        <v>1346</v>
      </c>
    </row>
    <row r="9" spans="1:7">
      <c r="A9" s="4" t="s">
        <v>137</v>
      </c>
      <c r="C9" s="8" t="n">
        <v>-245.3</v>
      </c>
      <c r="E9" s="8" t="n">
        <v>-243.2</v>
      </c>
      <c r="G9" s="8" t="n">
        <v>-149.8</v>
      </c>
    </row>
    <row r="10" spans="1:7">
      <c r="A10" s="4" t="s">
        <v>1347</v>
      </c>
      <c r="B10" s="4" t="s">
        <v>35</v>
      </c>
      <c r="C10" s="8" t="n">
        <v>-6.4</v>
      </c>
      <c r="E10" s="8" t="n">
        <v>-2.1</v>
      </c>
      <c r="G10" s="8" t="n">
        <v>-93.40000000000001</v>
      </c>
    </row>
    <row r="11" spans="1:7">
      <c r="A11" s="4" t="s">
        <v>142</v>
      </c>
      <c r="C11" s="8" t="n">
        <v>-251.7</v>
      </c>
      <c r="E11" s="8" t="n">
        <v>-245.3</v>
      </c>
      <c r="G11" s="8" t="n">
        <v>-243.2</v>
      </c>
    </row>
    <row r="12" spans="1:7">
      <c r="A12" s="4" t="s">
        <v>1348</v>
      </c>
    </row>
    <row r="13" spans="1:7">
      <c r="A13" s="3" t="s">
        <v>1346</v>
      </c>
    </row>
    <row r="14" spans="1:7">
      <c r="A14" s="4" t="s">
        <v>137</v>
      </c>
      <c r="C14" s="8" t="n">
        <v>-23.5</v>
      </c>
      <c r="E14" s="8" t="n">
        <v>-5.4</v>
      </c>
      <c r="G14" s="8" t="n">
        <v>19.2</v>
      </c>
    </row>
    <row r="15" spans="1:7">
      <c r="A15" s="4" t="s">
        <v>1347</v>
      </c>
      <c r="C15" s="8" t="n">
        <v>-0.5</v>
      </c>
      <c r="E15" s="8" t="n">
        <v>-18.1</v>
      </c>
      <c r="G15" s="8" t="n">
        <v>-24.6</v>
      </c>
    </row>
    <row r="16" spans="1:7">
      <c r="A16" s="4" t="s">
        <v>142</v>
      </c>
      <c r="C16" s="5" t="n">
        <v>-24</v>
      </c>
      <c r="E16" s="8" t="n">
        <v>-23.5</v>
      </c>
      <c r="G16" s="8" t="n">
        <v>-5.4</v>
      </c>
    </row>
    <row r="17" spans="1:7">
      <c r="A17" s="3" t="s">
        <v>1349</v>
      </c>
    </row>
    <row r="18" spans="1:7">
      <c r="A18" s="4" t="s">
        <v>1350</v>
      </c>
      <c r="C18" s="8" t="n">
        <v>-1.1</v>
      </c>
      <c r="E18" s="8" t="n">
        <v>5.1</v>
      </c>
      <c r="G18" s="8" t="n">
        <v>2.1</v>
      </c>
    </row>
    <row r="19" spans="1:7">
      <c r="A19" s="4" t="s">
        <v>1351</v>
      </c>
    </row>
    <row r="20" spans="1:7">
      <c r="A20" s="3" t="s">
        <v>1346</v>
      </c>
    </row>
    <row r="21" spans="1:7">
      <c r="A21" s="4" t="s">
        <v>137</v>
      </c>
      <c r="C21" s="8" t="n">
        <v>-217.7</v>
      </c>
      <c r="E21" s="8" t="n">
        <v>-235.6</v>
      </c>
      <c r="G21" s="8" t="n">
        <v>-170.5</v>
      </c>
    </row>
    <row r="22" spans="1:7">
      <c r="A22" s="4" t="s">
        <v>1347</v>
      </c>
      <c r="C22" s="8" t="n">
        <v>-6.7</v>
      </c>
    </row>
    <row r="23" spans="1:7">
      <c r="A23" s="4" t="s">
        <v>142</v>
      </c>
      <c r="C23" s="8" t="n">
        <v>-224.4</v>
      </c>
      <c r="E23" s="8" t="n">
        <v>-217.7</v>
      </c>
      <c r="G23" s="8" t="n">
        <v>-235.6</v>
      </c>
    </row>
    <row r="24" spans="1:7">
      <c r="A24" s="4" t="s">
        <v>1352</v>
      </c>
    </row>
    <row r="25" spans="1:7">
      <c r="A25" s="3" t="s">
        <v>1346</v>
      </c>
    </row>
    <row r="26" spans="1:7">
      <c r="A26" s="4" t="s">
        <v>1347</v>
      </c>
      <c r="C26" s="8" t="n">
        <v>7.6</v>
      </c>
      <c r="E26" s="8" t="n">
        <v>7.2</v>
      </c>
      <c r="G26" s="8" t="n">
        <v>4.5</v>
      </c>
    </row>
    <row r="27" spans="1:7">
      <c r="A27" s="3" t="s">
        <v>1349</v>
      </c>
    </row>
    <row r="28" spans="1:7">
      <c r="A28" s="4" t="s">
        <v>1350</v>
      </c>
      <c r="C28" s="8" t="n">
        <v>-1.3</v>
      </c>
      <c r="E28" s="8" t="n">
        <v>-1.3</v>
      </c>
      <c r="G28" s="8" t="n">
        <v>-0.1</v>
      </c>
    </row>
    <row r="29" spans="1:7">
      <c r="A29" s="4" t="s">
        <v>1353</v>
      </c>
    </row>
    <row r="30" spans="1:7">
      <c r="A30" s="3" t="s">
        <v>1346</v>
      </c>
    </row>
    <row r="31" spans="1:7">
      <c r="A31" s="4" t="s">
        <v>1347</v>
      </c>
      <c r="C31" s="8" t="n">
        <v>-14.3</v>
      </c>
      <c r="E31" s="8" t="n">
        <v>-6.9</v>
      </c>
      <c r="G31" s="8" t="n">
        <v>-69.59999999999999</v>
      </c>
    </row>
    <row r="32" spans="1:7">
      <c r="A32" s="3" t="s">
        <v>1349</v>
      </c>
    </row>
    <row r="33" spans="1:7">
      <c r="A33" s="4" t="s">
        <v>1350</v>
      </c>
      <c r="C33" s="8" t="n">
        <v>4.1</v>
      </c>
      <c r="E33" s="8" t="n">
        <v>3.3</v>
      </c>
      <c r="G33" s="5" t="n">
        <v>42</v>
      </c>
    </row>
    <row r="34" spans="1:7">
      <c r="A34" s="4" t="s">
        <v>1354</v>
      </c>
    </row>
    <row r="35" spans="1:7">
      <c r="A35" s="3" t="s">
        <v>1346</v>
      </c>
    </row>
    <row r="36" spans="1:7">
      <c r="A36" s="4" t="s">
        <v>1347</v>
      </c>
      <c r="E36" s="8" t="n">
        <v>17.3</v>
      </c>
    </row>
    <row r="37" spans="1:7">
      <c r="A37" s="3" t="s">
        <v>1349</v>
      </c>
    </row>
    <row r="38" spans="1:7">
      <c r="A38" s="4" t="s">
        <v>1350</v>
      </c>
      <c r="E38" s="8" t="n">
        <v>-3.7</v>
      </c>
    </row>
    <row r="39" spans="1:7">
      <c r="A39" s="4" t="s">
        <v>1355</v>
      </c>
    </row>
    <row r="40" spans="1:7">
      <c r="A40" s="3" t="s">
        <v>1346</v>
      </c>
    </row>
    <row r="41" spans="1:7">
      <c r="A41" s="4" t="s">
        <v>1347</v>
      </c>
      <c r="G41" s="8" t="n">
        <v>0.3</v>
      </c>
    </row>
    <row r="42" spans="1:7">
      <c r="A42" s="4" t="s">
        <v>1356</v>
      </c>
    </row>
    <row r="43" spans="1:7">
      <c r="A43" s="3" t="s">
        <v>1346</v>
      </c>
    </row>
    <row r="44" spans="1:7">
      <c r="A44" s="4" t="s">
        <v>137</v>
      </c>
      <c r="C44" s="8" t="n">
        <v>-3.8</v>
      </c>
      <c r="E44" s="8" t="n">
        <v>-2.2</v>
      </c>
      <c r="G44" s="8" t="n">
        <v>1.5</v>
      </c>
    </row>
    <row r="45" spans="1:7">
      <c r="A45" s="4" t="s">
        <v>1347</v>
      </c>
      <c r="C45" s="8" t="n">
        <v>0.8</v>
      </c>
      <c r="E45" s="8" t="n">
        <v>-1.6</v>
      </c>
      <c r="G45" s="8" t="n">
        <v>-3.7</v>
      </c>
    </row>
    <row r="46" spans="1:7">
      <c r="A46" s="4" t="s">
        <v>142</v>
      </c>
      <c r="C46" s="5" t="n">
        <v>-3</v>
      </c>
      <c r="E46" s="8" t="n">
        <v>-3.8</v>
      </c>
      <c r="G46" s="8" t="n">
        <v>-2.2</v>
      </c>
    </row>
    <row r="47" spans="1:7">
      <c r="A47" s="3" t="s">
        <v>1349</v>
      </c>
    </row>
    <row r="48" spans="1:7">
      <c r="A48" s="4" t="s">
        <v>1350</v>
      </c>
      <c r="C48" s="8" t="n">
        <v>-0.5</v>
      </c>
      <c r="E48" s="5" t="n">
        <v>1</v>
      </c>
      <c r="G48" s="8" t="n">
        <v>2.3</v>
      </c>
    </row>
    <row r="49" spans="1:7">
      <c r="A49" s="4" t="s">
        <v>777</v>
      </c>
    </row>
    <row r="50" spans="1:7">
      <c r="A50" s="3" t="s">
        <v>1346</v>
      </c>
    </row>
    <row r="51" spans="1:7">
      <c r="A51" s="4" t="s">
        <v>137</v>
      </c>
      <c r="C51" s="8" t="n">
        <v>-0.3</v>
      </c>
      <c r="E51" s="8" t="n">
        <v>-0.3</v>
      </c>
      <c r="G51" s="5" t="n">
        <v>0</v>
      </c>
    </row>
    <row r="52" spans="1:7">
      <c r="A52" s="4" t="s">
        <v>1347</v>
      </c>
      <c r="C52" s="5" t="n">
        <v>0</v>
      </c>
      <c r="G52" s="8" t="n">
        <v>-0.3</v>
      </c>
    </row>
    <row r="53" spans="1:7">
      <c r="A53" s="4" t="s">
        <v>142</v>
      </c>
      <c r="C53" s="7" t="n">
        <v>-0.3</v>
      </c>
      <c r="E53" s="7" t="n">
        <v>-0.3</v>
      </c>
      <c r="G53" s="7" t="n">
        <v>-0.3</v>
      </c>
    </row>
    <row r="54" spans="1:7"/>
    <row r="55" spans="1:7">
      <c r="A55" s="4" t="s">
        <v>32</v>
      </c>
      <c r="B55" s="4" t="s">
        <v>64</v>
      </c>
    </row>
    <row r="56" spans="1:7">
      <c r="A56" s="4" t="s">
        <v>35</v>
      </c>
      <c r="B56" s="4" t="s">
        <v>125</v>
      </c>
    </row>
  </sheetData>
  <mergeCells count="7">
    <mergeCell ref="A1:B2"/>
    <mergeCell ref="C1:G1"/>
    <mergeCell ref="C2:D2"/>
    <mergeCell ref="E2:F2"/>
    <mergeCell ref="A54:F54"/>
    <mergeCell ref="B55:F55"/>
    <mergeCell ref="B56:F5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57</v>
      </c>
      <c r="B1" s="2" t="s">
        <v>1</v>
      </c>
    </row>
    <row r="2" spans="1:6">
      <c r="B2" s="2" t="s">
        <v>2</v>
      </c>
      <c r="D2" s="2" t="s">
        <v>31</v>
      </c>
      <c r="F2" s="2" t="s">
        <v>74</v>
      </c>
    </row>
    <row r="3" spans="1:6">
      <c r="A3" s="3" t="s">
        <v>1346</v>
      </c>
    </row>
    <row r="4" spans="1:6">
      <c r="A4" s="4" t="s">
        <v>137</v>
      </c>
      <c r="B4" s="7" t="n">
        <v>-587.5</v>
      </c>
      <c r="C4" s="4" t="s">
        <v>32</v>
      </c>
      <c r="D4" s="7" t="n">
        <v>-644.1</v>
      </c>
      <c r="F4" s="7" t="n">
        <v>-596.5</v>
      </c>
    </row>
    <row r="5" spans="1:6">
      <c r="A5" s="4" t="s">
        <v>142</v>
      </c>
      <c r="B5" s="8" t="n">
        <v>-614.8</v>
      </c>
      <c r="D5" s="8" t="n">
        <v>-587.5</v>
      </c>
      <c r="E5" s="4" t="s">
        <v>32</v>
      </c>
      <c r="F5" s="8" t="n">
        <v>-644.1</v>
      </c>
    </row>
    <row r="6" spans="1:6">
      <c r="A6" s="4" t="s">
        <v>1356</v>
      </c>
    </row>
    <row r="7" spans="1:6">
      <c r="A7" s="3" t="s">
        <v>1346</v>
      </c>
    </row>
    <row r="8" spans="1:6">
      <c r="A8" s="4" t="s">
        <v>137</v>
      </c>
      <c r="B8" s="8" t="n">
        <v>-3.8</v>
      </c>
      <c r="D8" s="8" t="n">
        <v>-2.2</v>
      </c>
      <c r="F8" s="8" t="n">
        <v>1.5</v>
      </c>
    </row>
    <row r="9" spans="1:6">
      <c r="A9" s="4" t="s">
        <v>142</v>
      </c>
      <c r="B9" s="5" t="n">
        <v>-3</v>
      </c>
      <c r="D9" s="8" t="n">
        <v>-3.8</v>
      </c>
      <c r="F9" s="8" t="n">
        <v>-2.2</v>
      </c>
    </row>
    <row r="10" spans="1:6">
      <c r="A10" s="4" t="s">
        <v>1358</v>
      </c>
    </row>
    <row r="11" spans="1:6">
      <c r="A11" s="3" t="s">
        <v>1346</v>
      </c>
    </row>
    <row r="12" spans="1:6">
      <c r="A12" s="4" t="s">
        <v>137</v>
      </c>
      <c r="B12" s="8" t="n">
        <v>-3.8</v>
      </c>
      <c r="D12" s="8" t="n">
        <v>-2.2</v>
      </c>
    </row>
    <row r="13" spans="1:6">
      <c r="A13" s="4" t="s">
        <v>142</v>
      </c>
      <c r="B13" s="5" t="n">
        <v>-3</v>
      </c>
      <c r="D13" s="8" t="n">
        <v>-3.8</v>
      </c>
      <c r="F13" s="8" t="n">
        <v>-2.2</v>
      </c>
    </row>
    <row r="14" spans="1:6">
      <c r="A14" s="4" t="s">
        <v>1359</v>
      </c>
    </row>
    <row r="15" spans="1:6">
      <c r="A15" s="3" t="s">
        <v>1346</v>
      </c>
    </row>
    <row r="16" spans="1:6">
      <c r="A16" s="4" t="s">
        <v>1360</v>
      </c>
      <c r="B16" s="8" t="n">
        <v>-1.9</v>
      </c>
      <c r="D16" s="8" t="n">
        <v>-3.2</v>
      </c>
    </row>
    <row r="17" spans="1:6">
      <c r="A17" s="3" t="s">
        <v>1361</v>
      </c>
    </row>
    <row r="18" spans="1:6">
      <c r="A18" s="4" t="s">
        <v>1362</v>
      </c>
      <c r="B18" s="8" t="n">
        <v>1.1</v>
      </c>
      <c r="D18" s="5" t="n">
        <v>2</v>
      </c>
    </row>
    <row r="19" spans="1:6">
      <c r="A19" s="4" t="s">
        <v>1363</v>
      </c>
    </row>
    <row r="20" spans="1:6">
      <c r="A20" s="3" t="s">
        <v>1346</v>
      </c>
    </row>
    <row r="21" spans="1:6">
      <c r="A21" s="4" t="s">
        <v>1364</v>
      </c>
      <c r="B21" s="8" t="n">
        <v>2.7</v>
      </c>
      <c r="D21" s="8" t="n">
        <v>1.6</v>
      </c>
      <c r="F21" s="6" t="n">
        <v>0</v>
      </c>
    </row>
    <row r="22" spans="1:6">
      <c r="A22" s="3" t="s">
        <v>1361</v>
      </c>
    </row>
    <row r="23" spans="1:6">
      <c r="A23" s="4" t="s">
        <v>1365</v>
      </c>
      <c r="B23" s="7" t="n">
        <v>-1.6</v>
      </c>
      <c r="D23" s="6" t="n">
        <v>-1</v>
      </c>
    </row>
    <row r="24" spans="1:6"/>
    <row r="25" spans="1:6">
      <c r="A25" s="4" t="s">
        <v>32</v>
      </c>
      <c r="B25" s="4" t="s">
        <v>64</v>
      </c>
    </row>
  </sheetData>
  <mergeCells count="6">
    <mergeCell ref="A1:A2"/>
    <mergeCell ref="B1:F1"/>
    <mergeCell ref="B2:C2"/>
    <mergeCell ref="D2:E2"/>
    <mergeCell ref="A24:F24"/>
    <mergeCell ref="B25:F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1</v>
      </c>
      <c r="D2" s="2" t="s">
        <v>74</v>
      </c>
    </row>
    <row r="3" spans="1:4">
      <c r="A3" s="3" t="s">
        <v>136</v>
      </c>
    </row>
    <row r="4" spans="1:4">
      <c r="A4" s="4" t="s">
        <v>1367</v>
      </c>
      <c r="B4" s="5" t="n">
        <v>92092</v>
      </c>
      <c r="C4" s="5" t="n">
        <v>82740</v>
      </c>
      <c r="D4" s="5" t="n">
        <v>22328</v>
      </c>
    </row>
    <row r="5" spans="1:4">
      <c r="A5" s="4" t="s">
        <v>1368</v>
      </c>
    </row>
    <row r="6" spans="1:4">
      <c r="A6" s="3" t="s">
        <v>136</v>
      </c>
    </row>
    <row r="7" spans="1:4">
      <c r="A7" s="4" t="s">
        <v>137</v>
      </c>
      <c r="B7" s="5" t="n">
        <v>54088174</v>
      </c>
      <c r="C7" s="5" t="n">
        <v>53925029</v>
      </c>
      <c r="D7" s="5" t="n">
        <v>53231651</v>
      </c>
    </row>
    <row r="8" spans="1:4">
      <c r="A8" s="4" t="s">
        <v>1369</v>
      </c>
      <c r="B8" s="5" t="n">
        <v>125540</v>
      </c>
      <c r="C8" s="5" t="n">
        <v>220635</v>
      </c>
      <c r="D8" s="5" t="n">
        <v>693378</v>
      </c>
    </row>
    <row r="9" spans="1:4">
      <c r="A9" s="4" t="s">
        <v>1370</v>
      </c>
      <c r="B9" s="5" t="n">
        <v>-257641</v>
      </c>
      <c r="C9" s="5" t="n">
        <v>-57490</v>
      </c>
    </row>
    <row r="10" spans="1:4">
      <c r="A10" s="4" t="s">
        <v>1367</v>
      </c>
      <c r="B10" s="5" t="n">
        <v>0</v>
      </c>
      <c r="C10" s="5" t="n">
        <v>0</v>
      </c>
      <c r="D10" s="5" t="n">
        <v>0</v>
      </c>
    </row>
    <row r="11" spans="1:4">
      <c r="A11" s="4" t="s">
        <v>1371</v>
      </c>
      <c r="B11" s="5" t="n">
        <v>0</v>
      </c>
    </row>
    <row r="12" spans="1:4">
      <c r="A12" s="4" t="s">
        <v>142</v>
      </c>
      <c r="B12" s="5" t="n">
        <v>53956073</v>
      </c>
      <c r="C12" s="5" t="n">
        <v>54088174</v>
      </c>
      <c r="D12" s="5" t="n">
        <v>53925029</v>
      </c>
    </row>
    <row r="13" spans="1:4">
      <c r="A13" s="4" t="s">
        <v>145</v>
      </c>
    </row>
    <row r="14" spans="1:4">
      <c r="A14" s="3" t="s">
        <v>136</v>
      </c>
    </row>
    <row r="15" spans="1:4">
      <c r="A15" s="4" t="s">
        <v>137</v>
      </c>
      <c r="B15" s="5" t="n">
        <v>859921</v>
      </c>
      <c r="C15" s="5" t="n">
        <v>777181</v>
      </c>
      <c r="D15" s="5" t="n">
        <v>754853</v>
      </c>
    </row>
    <row r="16" spans="1:4">
      <c r="A16" s="4" t="s">
        <v>1369</v>
      </c>
      <c r="B16" s="5" t="n">
        <v>0</v>
      </c>
      <c r="C16" s="5" t="n">
        <v>0</v>
      </c>
      <c r="D16" s="5" t="n">
        <v>0</v>
      </c>
    </row>
    <row r="17" spans="1:4">
      <c r="A17" s="4" t="s">
        <v>1370</v>
      </c>
      <c r="B17" s="5" t="n">
        <v>0</v>
      </c>
      <c r="C17" s="5" t="n">
        <v>0</v>
      </c>
    </row>
    <row r="18" spans="1:4">
      <c r="A18" s="4" t="s">
        <v>1367</v>
      </c>
      <c r="B18" s="5" t="n">
        <v>92092</v>
      </c>
      <c r="C18" s="5" t="n">
        <v>82740</v>
      </c>
      <c r="D18" s="5" t="n">
        <v>22328</v>
      </c>
    </row>
    <row r="19" spans="1:4">
      <c r="A19" s="4" t="s">
        <v>1371</v>
      </c>
      <c r="B19" s="5" t="n">
        <v>72895</v>
      </c>
    </row>
    <row r="20" spans="1:4">
      <c r="A20" s="4" t="s">
        <v>142</v>
      </c>
      <c r="B20" s="5" t="n">
        <v>1024908</v>
      </c>
      <c r="C20" s="5" t="n">
        <v>859921</v>
      </c>
      <c r="D20" s="5" t="n">
        <v>777181</v>
      </c>
    </row>
    <row r="21" spans="1:4">
      <c r="A21" s="4" t="s">
        <v>156</v>
      </c>
    </row>
    <row r="22" spans="1:4">
      <c r="A22" s="3" t="s">
        <v>136</v>
      </c>
    </row>
    <row r="23" spans="1:4">
      <c r="A23" s="4" t="s">
        <v>1367</v>
      </c>
      <c r="B23" s="5" t="n">
        <v>92092</v>
      </c>
      <c r="C23" s="5" t="n">
        <v>82740</v>
      </c>
      <c r="D23" s="5" t="n">
        <v>223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72</v>
      </c>
      <c r="C1" s="2" t="s">
        <v>151</v>
      </c>
      <c r="D1" s="2" t="s">
        <v>2</v>
      </c>
      <c r="E1" s="2" t="s">
        <v>31</v>
      </c>
      <c r="F1" s="2" t="s">
        <v>74</v>
      </c>
    </row>
    <row r="2" spans="1:6">
      <c r="A2" s="3" t="s">
        <v>1373</v>
      </c>
    </row>
    <row r="3" spans="1:6">
      <c r="A3" s="4" t="s">
        <v>152</v>
      </c>
      <c r="D3" s="5" t="n">
        <v>92092</v>
      </c>
      <c r="E3" s="5" t="n">
        <v>82740</v>
      </c>
      <c r="F3" s="5" t="n">
        <v>22328</v>
      </c>
    </row>
    <row r="4" spans="1:6">
      <c r="A4" s="4" t="s">
        <v>153</v>
      </c>
      <c r="D4" s="9" t="n">
        <v>34.83</v>
      </c>
    </row>
    <row r="5" spans="1:6">
      <c r="A5" s="4" t="s">
        <v>154</v>
      </c>
      <c r="D5" s="7" t="n">
        <v>3.2</v>
      </c>
      <c r="E5" s="7" t="n">
        <v>2.8</v>
      </c>
    </row>
    <row r="6" spans="1:6">
      <c r="A6" s="4" t="s">
        <v>155</v>
      </c>
      <c r="B6" s="4" t="s">
        <v>32</v>
      </c>
      <c r="D6" s="7" t="n">
        <v>2.7</v>
      </c>
    </row>
    <row r="7" spans="1:6">
      <c r="A7" s="4" t="s">
        <v>145</v>
      </c>
    </row>
    <row r="8" spans="1:6">
      <c r="A8" s="3" t="s">
        <v>1373</v>
      </c>
    </row>
    <row r="9" spans="1:6">
      <c r="A9" s="4" t="s">
        <v>152</v>
      </c>
      <c r="D9" s="5" t="n">
        <v>92092</v>
      </c>
      <c r="E9" s="5" t="n">
        <v>82740</v>
      </c>
      <c r="F9" s="5" t="n">
        <v>22328</v>
      </c>
    </row>
    <row r="10" spans="1:6">
      <c r="A10" s="4" t="s">
        <v>155</v>
      </c>
      <c r="B10" s="4" t="s">
        <v>32</v>
      </c>
      <c r="D10" s="7" t="n">
        <v>2.7</v>
      </c>
    </row>
    <row r="11" spans="1:6">
      <c r="A11" s="4" t="s">
        <v>62</v>
      </c>
    </row>
    <row r="12" spans="1:6">
      <c r="A12" s="3" t="s">
        <v>1373</v>
      </c>
    </row>
    <row r="13" spans="1:6">
      <c r="A13" s="4" t="s">
        <v>70</v>
      </c>
      <c r="D13" s="5" t="n">
        <v>900000000</v>
      </c>
      <c r="E13" s="5" t="n">
        <v>900000000</v>
      </c>
    </row>
    <row r="14" spans="1:6">
      <c r="A14" s="4" t="s">
        <v>69</v>
      </c>
      <c r="D14" s="9" t="n">
        <v>0.01</v>
      </c>
      <c r="E14" s="9" t="n">
        <v>0.01</v>
      </c>
    </row>
    <row r="15" spans="1:6">
      <c r="A15" s="4" t="s">
        <v>1374</v>
      </c>
      <c r="D15" s="4" t="s">
        <v>1375</v>
      </c>
    </row>
    <row r="16" spans="1:6">
      <c r="A16" s="4" t="s">
        <v>1376</v>
      </c>
    </row>
    <row r="17" spans="1:6">
      <c r="A17" s="3" t="s">
        <v>1373</v>
      </c>
    </row>
    <row r="18" spans="1:6">
      <c r="A18" s="4" t="s">
        <v>152</v>
      </c>
      <c r="D18" s="5" t="n">
        <v>92092</v>
      </c>
      <c r="E18" s="5" t="n">
        <v>82740</v>
      </c>
      <c r="F18" s="5" t="n">
        <v>22328</v>
      </c>
    </row>
    <row r="19" spans="1:6">
      <c r="A19" s="4" t="s">
        <v>153</v>
      </c>
      <c r="C19" s="9" t="n">
        <v>36.83</v>
      </c>
      <c r="D19" s="9" t="n">
        <v>34.83</v>
      </c>
      <c r="E19" s="9" t="n">
        <v>34.4</v>
      </c>
      <c r="F19" s="9" t="n">
        <v>33.54</v>
      </c>
    </row>
    <row r="20" spans="1:6">
      <c r="A20" s="4" t="s">
        <v>154</v>
      </c>
      <c r="D20" s="7" t="n">
        <v>3.2</v>
      </c>
      <c r="E20" s="7" t="n">
        <v>2.8</v>
      </c>
      <c r="F20" s="7" t="n">
        <v>0.7</v>
      </c>
    </row>
    <row r="21" spans="1:6">
      <c r="A21" s="4" t="s">
        <v>157</v>
      </c>
      <c r="C21" s="5" t="n">
        <v>72895</v>
      </c>
    </row>
    <row r="22" spans="1:6">
      <c r="A22" s="4" t="s">
        <v>155</v>
      </c>
      <c r="C22" s="7" t="n">
        <v>2.7</v>
      </c>
    </row>
    <row r="23" spans="1:6">
      <c r="A23" s="4" t="s">
        <v>1377</v>
      </c>
    </row>
    <row r="24" spans="1:6">
      <c r="A24" s="3" t="s">
        <v>1373</v>
      </c>
    </row>
    <row r="25" spans="1:6">
      <c r="A25" s="4" t="s">
        <v>70</v>
      </c>
      <c r="D25" s="5" t="n">
        <v>200000000</v>
      </c>
    </row>
    <row r="26" spans="1:6">
      <c r="A26" s="4" t="s">
        <v>69</v>
      </c>
      <c r="D26" s="9" t="n">
        <v>0.01</v>
      </c>
    </row>
    <row r="27" spans="1:6"/>
    <row r="28" spans="1:6">
      <c r="A28" s="4" t="s">
        <v>32</v>
      </c>
      <c r="B28" s="4" t="s">
        <v>149</v>
      </c>
    </row>
  </sheetData>
  <mergeCells count="3">
    <mergeCell ref="A1:B1"/>
    <mergeCell ref="A27:E27"/>
    <mergeCell ref="B28:E2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4"/>
    <col customWidth="1" max="13" min="13" width="15"/>
    <col customWidth="1" max="14" min="14" width="4"/>
  </cols>
  <sheetData>
    <row r="1" spans="1:14">
      <c r="A1" s="1" t="s">
        <v>1378</v>
      </c>
      <c r="B1" s="2" t="s">
        <v>133</v>
      </c>
      <c r="J1" s="2" t="s">
        <v>1</v>
      </c>
    </row>
    <row r="2" spans="1:14">
      <c r="B2" s="2" t="s">
        <v>2</v>
      </c>
      <c r="C2" s="2" t="s">
        <v>624</v>
      </c>
      <c r="D2" s="2" t="s">
        <v>3</v>
      </c>
      <c r="E2" s="2" t="s">
        <v>134</v>
      </c>
      <c r="F2" s="2" t="s">
        <v>31</v>
      </c>
      <c r="G2" s="2" t="s">
        <v>625</v>
      </c>
      <c r="H2" s="2" t="s">
        <v>629</v>
      </c>
      <c r="I2" s="2" t="s">
        <v>135</v>
      </c>
      <c r="J2" s="2" t="s">
        <v>2</v>
      </c>
      <c r="K2" s="2" t="s">
        <v>31</v>
      </c>
      <c r="M2" s="2" t="s">
        <v>74</v>
      </c>
    </row>
    <row r="3" spans="1:14">
      <c r="A3" s="3" t="s">
        <v>1379</v>
      </c>
    </row>
    <row r="4" spans="1:14">
      <c r="A4" s="4" t="s">
        <v>76</v>
      </c>
      <c r="B4" s="6" t="n">
        <v>800700000</v>
      </c>
      <c r="C4" s="6" t="n">
        <v>604800000</v>
      </c>
      <c r="D4" s="6" t="n">
        <v>488900000</v>
      </c>
      <c r="E4" s="6" t="n">
        <v>439600000</v>
      </c>
      <c r="F4" s="6" t="n">
        <v>521900000</v>
      </c>
      <c r="G4" s="6" t="n">
        <v>471500000</v>
      </c>
      <c r="H4" s="6" t="n">
        <v>482400000</v>
      </c>
      <c r="I4" s="6" t="n">
        <v>438500000</v>
      </c>
      <c r="J4" s="6" t="n">
        <v>2334000000</v>
      </c>
      <c r="K4" s="6" t="n">
        <v>1914300000</v>
      </c>
      <c r="M4" s="6" t="n">
        <v>1941000000</v>
      </c>
    </row>
    <row r="5" spans="1:14">
      <c r="A5" s="4" t="s">
        <v>1380</v>
      </c>
      <c r="J5" s="5" t="n">
        <v>155300000</v>
      </c>
      <c r="K5" s="5" t="n">
        <v>215800000</v>
      </c>
      <c r="M5" s="5" t="n">
        <v>235500000</v>
      </c>
    </row>
    <row r="6" spans="1:14">
      <c r="A6" s="4" t="s">
        <v>161</v>
      </c>
      <c r="J6" s="5" t="n">
        <v>123200000</v>
      </c>
      <c r="K6" s="5" t="n">
        <v>103200000</v>
      </c>
      <c r="L6" s="4" t="s">
        <v>32</v>
      </c>
      <c r="M6" s="5" t="n">
        <v>102600000</v>
      </c>
      <c r="N6" s="4" t="s">
        <v>32</v>
      </c>
    </row>
    <row r="7" spans="1:14">
      <c r="A7" s="3" t="s">
        <v>1381</v>
      </c>
    </row>
    <row r="8" spans="1:14">
      <c r="A8" s="4" t="s">
        <v>667</v>
      </c>
      <c r="J8" s="5" t="n">
        <v>34000000</v>
      </c>
      <c r="K8" s="5" t="n">
        <v>10500000</v>
      </c>
      <c r="M8" s="5" t="n">
        <v>21300000</v>
      </c>
    </row>
    <row r="9" spans="1:14">
      <c r="A9" s="4" t="s">
        <v>80</v>
      </c>
      <c r="C9" s="5" t="n">
        <v>33500000</v>
      </c>
      <c r="J9" s="5" t="n">
        <v>43200000</v>
      </c>
      <c r="K9" s="5" t="n">
        <v>8000000</v>
      </c>
      <c r="M9" s="5" t="n">
        <v>6400000</v>
      </c>
    </row>
    <row r="10" spans="1:14">
      <c r="A10" s="4" t="s">
        <v>82</v>
      </c>
      <c r="J10" s="5" t="n">
        <v>16700000</v>
      </c>
      <c r="K10" s="5" t="n">
        <v>9700000</v>
      </c>
      <c r="M10" s="5" t="n">
        <v>0</v>
      </c>
    </row>
    <row r="11" spans="1:14">
      <c r="A11" s="4" t="s">
        <v>85</v>
      </c>
      <c r="J11" s="5" t="n">
        <v>105200000</v>
      </c>
      <c r="K11" s="5" t="n">
        <v>83300000</v>
      </c>
      <c r="M11" s="5" t="n">
        <v>84400000</v>
      </c>
    </row>
    <row r="12" spans="1:14">
      <c r="A12" s="4" t="s">
        <v>86</v>
      </c>
      <c r="J12" s="5" t="n">
        <v>6800000</v>
      </c>
      <c r="K12" s="5" t="n">
        <v>5700000</v>
      </c>
      <c r="L12" s="4" t="s">
        <v>32</v>
      </c>
      <c r="M12" s="5" t="n">
        <v>5500000</v>
      </c>
      <c r="N12" s="4" t="s">
        <v>32</v>
      </c>
    </row>
    <row r="13" spans="1:14">
      <c r="A13" s="4" t="s">
        <v>87</v>
      </c>
      <c r="C13" s="6" t="n">
        <v>16900000</v>
      </c>
      <c r="J13" s="5" t="n">
        <v>16900000</v>
      </c>
      <c r="K13" s="5" t="n">
        <v>0</v>
      </c>
      <c r="L13" s="4" t="s">
        <v>32</v>
      </c>
      <c r="M13" s="5" t="n">
        <v>2000000</v>
      </c>
      <c r="N13" s="4" t="s">
        <v>32</v>
      </c>
    </row>
    <row r="14" spans="1:14">
      <c r="A14" s="4" t="s">
        <v>88</v>
      </c>
      <c r="J14" s="5" t="n">
        <v>18500000</v>
      </c>
      <c r="K14" s="5" t="n">
        <v>15700000</v>
      </c>
      <c r="M14" s="5" t="n">
        <v>25000000</v>
      </c>
    </row>
    <row r="15" spans="1:14">
      <c r="A15" s="4" t="s">
        <v>89</v>
      </c>
      <c r="J15" s="5" t="n">
        <v>-600000</v>
      </c>
      <c r="K15" s="5" t="n">
        <v>400000</v>
      </c>
      <c r="M15" s="5" t="n">
        <v>1200000</v>
      </c>
    </row>
    <row r="16" spans="1:14">
      <c r="A16" s="4" t="s">
        <v>91</v>
      </c>
      <c r="J16" s="5" t="n">
        <v>8500000</v>
      </c>
      <c r="K16" s="5" t="n">
        <v>110700000</v>
      </c>
      <c r="M16" s="5" t="n">
        <v>117400000</v>
      </c>
    </row>
    <row r="17" spans="1:14">
      <c r="A17" s="4" t="s">
        <v>1382</v>
      </c>
    </row>
    <row r="18" spans="1:14">
      <c r="A18" s="3" t="s">
        <v>1379</v>
      </c>
    </row>
    <row r="19" spans="1:14">
      <c r="A19" s="4" t="s">
        <v>76</v>
      </c>
      <c r="J19" s="5" t="n">
        <v>2334000000</v>
      </c>
      <c r="K19" s="5" t="n">
        <v>1914300000</v>
      </c>
      <c r="M19" s="5" t="n">
        <v>1941000000</v>
      </c>
    </row>
    <row r="20" spans="1:14">
      <c r="A20" s="4" t="s">
        <v>1380</v>
      </c>
      <c r="J20" s="5" t="n">
        <v>514100000</v>
      </c>
      <c r="K20" s="5" t="n">
        <v>465500000</v>
      </c>
      <c r="M20" s="5" t="n">
        <v>444200000</v>
      </c>
    </row>
    <row r="21" spans="1:14">
      <c r="A21" s="4" t="s">
        <v>1383</v>
      </c>
    </row>
    <row r="22" spans="1:14">
      <c r="A22" s="3" t="s">
        <v>1379</v>
      </c>
    </row>
    <row r="23" spans="1:14">
      <c r="A23" s="4" t="s">
        <v>1384</v>
      </c>
      <c r="J23" s="5" t="n">
        <v>98800000</v>
      </c>
      <c r="K23" s="5" t="n">
        <v>88000000</v>
      </c>
      <c r="M23" s="5" t="n">
        <v>69000000</v>
      </c>
    </row>
    <row r="24" spans="1:14">
      <c r="A24" s="4" t="s">
        <v>1264</v>
      </c>
    </row>
    <row r="25" spans="1:14">
      <c r="A25" s="3" t="s">
        <v>1379</v>
      </c>
    </row>
    <row r="26" spans="1:14">
      <c r="A26" s="4" t="s">
        <v>161</v>
      </c>
      <c r="J26" s="5" t="n">
        <v>123200000</v>
      </c>
      <c r="K26" s="5" t="n">
        <v>103200000</v>
      </c>
      <c r="M26" s="5" t="n">
        <v>102600000</v>
      </c>
    </row>
    <row r="27" spans="1:14">
      <c r="A27" s="4" t="s">
        <v>1385</v>
      </c>
      <c r="J27" s="5" t="n">
        <v>6400000</v>
      </c>
      <c r="K27" s="5" t="n">
        <v>5100000</v>
      </c>
      <c r="M27" s="5" t="n">
        <v>5500000</v>
      </c>
    </row>
    <row r="28" spans="1:14">
      <c r="A28" s="3" t="s">
        <v>1381</v>
      </c>
    </row>
    <row r="29" spans="1:14">
      <c r="A29" s="4" t="s">
        <v>667</v>
      </c>
      <c r="J29" s="5" t="n">
        <v>36800000</v>
      </c>
      <c r="K29" s="5" t="n">
        <v>11600000</v>
      </c>
      <c r="M29" s="5" t="n">
        <v>22600000</v>
      </c>
    </row>
    <row r="30" spans="1:14">
      <c r="A30" s="4" t="s">
        <v>80</v>
      </c>
      <c r="J30" s="5" t="n">
        <v>43200000</v>
      </c>
      <c r="K30" s="5" t="n">
        <v>8000000</v>
      </c>
      <c r="M30" s="5" t="n">
        <v>6400000</v>
      </c>
    </row>
    <row r="31" spans="1:14">
      <c r="A31" s="4" t="s">
        <v>1386</v>
      </c>
      <c r="J31" s="5" t="n">
        <v>200000</v>
      </c>
      <c r="K31" s="5" t="n">
        <v>900000</v>
      </c>
      <c r="M31" s="5" t="n">
        <v>2600000</v>
      </c>
    </row>
    <row r="32" spans="1:14">
      <c r="A32" s="4" t="s">
        <v>82</v>
      </c>
      <c r="J32" s="5" t="n">
        <v>23400000</v>
      </c>
      <c r="K32" s="5" t="n">
        <v>9700000</v>
      </c>
      <c r="M32" s="5" t="n">
        <v>0</v>
      </c>
    </row>
    <row r="33" spans="1:14">
      <c r="A33" s="4" t="s">
        <v>1387</v>
      </c>
      <c r="J33" s="5" t="n">
        <v>3500000</v>
      </c>
      <c r="K33" s="5" t="n">
        <v>2500000</v>
      </c>
      <c r="M33" s="5" t="n">
        <v>0</v>
      </c>
    </row>
    <row r="34" spans="1:14">
      <c r="A34" s="4" t="s">
        <v>1388</v>
      </c>
      <c r="J34" s="5" t="n">
        <v>0</v>
      </c>
      <c r="K34" s="5" t="n">
        <v>20700000</v>
      </c>
      <c r="M34" s="5" t="n">
        <v>0</v>
      </c>
    </row>
    <row r="35" spans="1:14">
      <c r="A35" s="4" t="s">
        <v>1389</v>
      </c>
    </row>
    <row r="36" spans="1:14">
      <c r="A36" s="3" t="s">
        <v>1379</v>
      </c>
    </row>
    <row r="37" spans="1:14">
      <c r="A37" s="4" t="s">
        <v>76</v>
      </c>
      <c r="J37" s="5" t="n">
        <v>1389800000</v>
      </c>
      <c r="K37" s="5" t="n">
        <v>1414800000</v>
      </c>
      <c r="M37" s="5" t="n">
        <v>1438300000</v>
      </c>
    </row>
    <row r="38" spans="1:14">
      <c r="A38" s="4" t="s">
        <v>1380</v>
      </c>
      <c r="J38" s="5" t="n">
        <v>349200000</v>
      </c>
      <c r="K38" s="5" t="n">
        <v>360200000</v>
      </c>
      <c r="M38" s="5" t="n">
        <v>339400000</v>
      </c>
    </row>
    <row r="39" spans="1:14">
      <c r="A39" s="3" t="s">
        <v>1381</v>
      </c>
    </row>
    <row r="40" spans="1:14">
      <c r="A40" s="4" t="s">
        <v>82</v>
      </c>
      <c r="J40" s="5" t="n">
        <v>0</v>
      </c>
      <c r="K40" s="5" t="n">
        <v>9700000</v>
      </c>
    </row>
    <row r="41" spans="1:14">
      <c r="A41" s="4" t="s">
        <v>1390</v>
      </c>
    </row>
    <row r="42" spans="1:14">
      <c r="A42" s="3" t="s">
        <v>1379</v>
      </c>
    </row>
    <row r="43" spans="1:14">
      <c r="A43" s="4" t="s">
        <v>76</v>
      </c>
      <c r="J43" s="5" t="n">
        <v>476500000</v>
      </c>
      <c r="K43" s="5" t="n">
        <v>471100000</v>
      </c>
      <c r="M43" s="5" t="n">
        <v>502700000</v>
      </c>
    </row>
    <row r="44" spans="1:14">
      <c r="A44" s="4" t="s">
        <v>1380</v>
      </c>
      <c r="J44" s="5" t="n">
        <v>99400000</v>
      </c>
      <c r="K44" s="5" t="n">
        <v>103900000</v>
      </c>
      <c r="M44" s="5" t="n">
        <v>104800000</v>
      </c>
    </row>
    <row r="45" spans="1:14">
      <c r="A45" s="3" t="s">
        <v>1381</v>
      </c>
    </row>
    <row r="46" spans="1:14">
      <c r="A46" s="4" t="s">
        <v>82</v>
      </c>
      <c r="J46" s="5" t="n">
        <v>0</v>
      </c>
      <c r="K46" s="5" t="n">
        <v>0</v>
      </c>
    </row>
    <row r="47" spans="1:14">
      <c r="A47" s="4" t="s">
        <v>1391</v>
      </c>
    </row>
    <row r="48" spans="1:14">
      <c r="A48" s="3" t="s">
        <v>1379</v>
      </c>
    </row>
    <row r="49" spans="1:14">
      <c r="A49" s="4" t="s">
        <v>76</v>
      </c>
      <c r="J49" s="5" t="n">
        <v>441400000</v>
      </c>
      <c r="K49" s="5" t="n">
        <v>0</v>
      </c>
      <c r="M49" s="5" t="n">
        <v>0</v>
      </c>
    </row>
    <row r="50" spans="1:14">
      <c r="A50" s="4" t="s">
        <v>1380</v>
      </c>
      <c r="J50" s="5" t="n">
        <v>68200000</v>
      </c>
      <c r="K50" s="5" t="n">
        <v>0</v>
      </c>
      <c r="M50" s="5" t="n">
        <v>0</v>
      </c>
    </row>
    <row r="51" spans="1:14">
      <c r="A51" s="4" t="s">
        <v>1392</v>
      </c>
    </row>
    <row r="52" spans="1:14">
      <c r="A52" s="3" t="s">
        <v>1379</v>
      </c>
    </row>
    <row r="53" spans="1:14">
      <c r="A53" s="4" t="s">
        <v>76</v>
      </c>
      <c r="J53" s="5" t="n">
        <v>26300000</v>
      </c>
      <c r="K53" s="5" t="n">
        <v>28400000</v>
      </c>
      <c r="M53" s="5" t="n">
        <v>0</v>
      </c>
    </row>
    <row r="54" spans="1:14">
      <c r="A54" s="4" t="s">
        <v>1380</v>
      </c>
      <c r="J54" s="5" t="n">
        <v>-2700000</v>
      </c>
      <c r="K54" s="5" t="n">
        <v>1400000</v>
      </c>
      <c r="M54" s="5" t="n">
        <v>0</v>
      </c>
    </row>
    <row r="55" spans="1:14">
      <c r="A55" s="3" t="s">
        <v>1381</v>
      </c>
    </row>
    <row r="56" spans="1:14">
      <c r="A56" s="4" t="s">
        <v>82</v>
      </c>
      <c r="J56" s="5" t="n">
        <v>16700000</v>
      </c>
      <c r="K56" s="5" t="n">
        <v>0</v>
      </c>
    </row>
    <row r="57" spans="1:14">
      <c r="A57" s="4" t="s">
        <v>331</v>
      </c>
    </row>
    <row r="58" spans="1:14">
      <c r="A58" s="3" t="s">
        <v>1381</v>
      </c>
    </row>
    <row r="59" spans="1:14">
      <c r="A59" s="4" t="s">
        <v>80</v>
      </c>
      <c r="J59" s="5" t="n">
        <v>40700000</v>
      </c>
    </row>
    <row r="60" spans="1:14">
      <c r="A60" s="4" t="s">
        <v>1393</v>
      </c>
    </row>
    <row r="61" spans="1:14">
      <c r="A61" s="3" t="s">
        <v>1381</v>
      </c>
    </row>
    <row r="62" spans="1:14">
      <c r="A62" s="4" t="s">
        <v>1394</v>
      </c>
      <c r="J62" s="5" t="n">
        <v>2600000</v>
      </c>
      <c r="K62" s="5" t="n">
        <v>0</v>
      </c>
      <c r="M62" s="5" t="n">
        <v>0</v>
      </c>
    </row>
    <row r="63" spans="1:14">
      <c r="A63" s="4" t="s">
        <v>1386</v>
      </c>
      <c r="J63" s="6" t="n">
        <v>20700000</v>
      </c>
      <c r="K63" s="6" t="n">
        <v>0</v>
      </c>
      <c r="M63" s="5" t="n">
        <v>0</v>
      </c>
    </row>
    <row r="64" spans="1:14">
      <c r="A64" s="4" t="s">
        <v>1395</v>
      </c>
    </row>
    <row r="65" spans="1:14">
      <c r="A65" s="3" t="s">
        <v>1381</v>
      </c>
    </row>
    <row r="66" spans="1:14">
      <c r="A66" s="4" t="s">
        <v>1388</v>
      </c>
      <c r="M66" s="6" t="n">
        <v>8200000</v>
      </c>
    </row>
    <row r="67" spans="1:14"/>
    <row r="68" spans="1:14">
      <c r="A68" s="4" t="s">
        <v>32</v>
      </c>
      <c r="B68" s="4" t="s">
        <v>64</v>
      </c>
    </row>
  </sheetData>
  <mergeCells count="7">
    <mergeCell ref="A1:A2"/>
    <mergeCell ref="B1:I1"/>
    <mergeCell ref="J1:N1"/>
    <mergeCell ref="K2:L2"/>
    <mergeCell ref="M2:N2"/>
    <mergeCell ref="A67:N67"/>
    <mergeCell ref="B68:N6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133</v>
      </c>
      <c r="J1" s="2" t="s">
        <v>1</v>
      </c>
    </row>
    <row r="2" spans="1:12">
      <c r="B2" s="2" t="s">
        <v>2</v>
      </c>
      <c r="C2" s="2" t="s">
        <v>624</v>
      </c>
      <c r="D2" s="2" t="s">
        <v>3</v>
      </c>
      <c r="E2" s="2" t="s">
        <v>134</v>
      </c>
      <c r="F2" s="2" t="s">
        <v>31</v>
      </c>
      <c r="G2" s="2" t="s">
        <v>625</v>
      </c>
      <c r="H2" s="2" t="s">
        <v>629</v>
      </c>
      <c r="I2" s="2" t="s">
        <v>135</v>
      </c>
      <c r="J2" s="2" t="s">
        <v>2</v>
      </c>
      <c r="K2" s="2" t="s">
        <v>31</v>
      </c>
      <c r="L2" s="2" t="s">
        <v>74</v>
      </c>
    </row>
    <row r="3" spans="1:12">
      <c r="A3" s="3" t="s">
        <v>1397</v>
      </c>
    </row>
    <row r="4" spans="1:12">
      <c r="A4" s="4" t="s">
        <v>76</v>
      </c>
      <c r="B4" s="7" t="n">
        <v>800.7</v>
      </c>
      <c r="C4" s="7" t="n">
        <v>604.8</v>
      </c>
      <c r="D4" s="7" t="n">
        <v>488.9</v>
      </c>
      <c r="E4" s="7" t="n">
        <v>439.6</v>
      </c>
      <c r="F4" s="7" t="n">
        <v>521.9</v>
      </c>
      <c r="G4" s="7" t="n">
        <v>471.5</v>
      </c>
      <c r="H4" s="7" t="n">
        <v>482.4</v>
      </c>
      <c r="I4" s="7" t="n">
        <v>438.5</v>
      </c>
      <c r="J4" s="6" t="n">
        <v>2334</v>
      </c>
      <c r="K4" s="7" t="n">
        <v>1914.3</v>
      </c>
      <c r="L4" s="6" t="n">
        <v>1941</v>
      </c>
    </row>
    <row r="5" spans="1:12">
      <c r="A5" s="4" t="s">
        <v>1398</v>
      </c>
      <c r="B5" s="8" t="n">
        <v>1749.7</v>
      </c>
      <c r="F5" s="8" t="n">
        <v>1087.1</v>
      </c>
      <c r="J5" s="8" t="n">
        <v>1749.7</v>
      </c>
      <c r="K5" s="8" t="n">
        <v>1087.1</v>
      </c>
    </row>
    <row r="6" spans="1:12">
      <c r="A6" s="4" t="s">
        <v>1399</v>
      </c>
    </row>
    <row r="7" spans="1:12">
      <c r="A7" s="3" t="s">
        <v>1397</v>
      </c>
    </row>
    <row r="8" spans="1:12">
      <c r="A8" s="4" t="s">
        <v>76</v>
      </c>
      <c r="J8" s="7" t="n">
        <v>1271.2</v>
      </c>
      <c r="K8" s="7" t="n">
        <v>1043.7</v>
      </c>
      <c r="L8" s="7" t="n">
        <v>1021.9</v>
      </c>
    </row>
    <row r="9" spans="1:12">
      <c r="A9" s="4" t="s">
        <v>1400</v>
      </c>
      <c r="J9" s="4" t="s">
        <v>1401</v>
      </c>
      <c r="K9" s="4" t="s">
        <v>1096</v>
      </c>
      <c r="L9" s="4" t="s">
        <v>1402</v>
      </c>
    </row>
    <row r="10" spans="1:12">
      <c r="A10" s="4" t="s">
        <v>1398</v>
      </c>
      <c r="B10" s="7" t="n">
        <v>1494.3</v>
      </c>
      <c r="F10" s="7" t="n">
        <v>854.7</v>
      </c>
      <c r="J10" s="7" t="n">
        <v>1494.3</v>
      </c>
      <c r="K10" s="7" t="n">
        <v>854.7</v>
      </c>
    </row>
    <row r="11" spans="1:12">
      <c r="A11" s="4" t="s">
        <v>1403</v>
      </c>
      <c r="B11" s="4" t="s">
        <v>888</v>
      </c>
      <c r="F11" s="4" t="s">
        <v>1404</v>
      </c>
      <c r="J11" s="4" t="s">
        <v>888</v>
      </c>
      <c r="K11" s="4" t="s">
        <v>1404</v>
      </c>
    </row>
    <row r="12" spans="1:12">
      <c r="A12" s="4" t="s">
        <v>1405</v>
      </c>
    </row>
    <row r="13" spans="1:12">
      <c r="A13" s="3" t="s">
        <v>1397</v>
      </c>
    </row>
    <row r="14" spans="1:12">
      <c r="A14" s="4" t="s">
        <v>76</v>
      </c>
      <c r="J14" s="7" t="n">
        <v>1062.8</v>
      </c>
      <c r="K14" s="7" t="n">
        <v>870.6</v>
      </c>
      <c r="L14" s="7" t="n">
        <v>919.1</v>
      </c>
    </row>
    <row r="15" spans="1:12">
      <c r="A15" s="4" t="s">
        <v>1400</v>
      </c>
      <c r="J15" s="4" t="s">
        <v>1406</v>
      </c>
      <c r="K15" s="4" t="s">
        <v>1407</v>
      </c>
      <c r="L15" s="4" t="s">
        <v>1408</v>
      </c>
    </row>
    <row r="16" spans="1:12">
      <c r="A16" s="4" t="s">
        <v>1398</v>
      </c>
      <c r="B16" s="7" t="n">
        <v>255.4</v>
      </c>
      <c r="F16" s="7" t="n">
        <v>232.4</v>
      </c>
      <c r="J16" s="7" t="n">
        <v>255.4</v>
      </c>
      <c r="K16" s="7" t="n">
        <v>232.4</v>
      </c>
    </row>
    <row r="17" spans="1:12">
      <c r="A17" s="4" t="s">
        <v>1403</v>
      </c>
      <c r="B17" s="4" t="s">
        <v>1098</v>
      </c>
      <c r="F17" s="4" t="s">
        <v>1409</v>
      </c>
      <c r="J17" s="4" t="s">
        <v>1098</v>
      </c>
      <c r="K17" s="4" t="s">
        <v>140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133</v>
      </c>
      <c r="J1" s="2" t="s">
        <v>1</v>
      </c>
    </row>
    <row r="2" spans="1:12">
      <c r="B2" s="2" t="s">
        <v>2</v>
      </c>
      <c r="C2" s="2" t="s">
        <v>624</v>
      </c>
      <c r="D2" s="2" t="s">
        <v>3</v>
      </c>
      <c r="E2" s="2" t="s">
        <v>134</v>
      </c>
      <c r="F2" s="2" t="s">
        <v>31</v>
      </c>
      <c r="G2" s="2" t="s">
        <v>625</v>
      </c>
      <c r="H2" s="2" t="s">
        <v>629</v>
      </c>
      <c r="I2" s="2" t="s">
        <v>135</v>
      </c>
      <c r="J2" s="2" t="s">
        <v>2</v>
      </c>
      <c r="K2" s="2" t="s">
        <v>31</v>
      </c>
      <c r="L2" s="2" t="s">
        <v>74</v>
      </c>
    </row>
    <row r="3" spans="1:12">
      <c r="A3" s="3" t="s">
        <v>1411</v>
      </c>
    </row>
    <row r="4" spans="1:12">
      <c r="A4" s="4" t="s">
        <v>76</v>
      </c>
      <c r="B4" s="7" t="n">
        <v>800.7</v>
      </c>
      <c r="C4" s="7" t="n">
        <v>604.8</v>
      </c>
      <c r="D4" s="7" t="n">
        <v>488.9</v>
      </c>
      <c r="E4" s="7" t="n">
        <v>439.6</v>
      </c>
      <c r="F4" s="7" t="n">
        <v>521.9</v>
      </c>
      <c r="G4" s="7" t="n">
        <v>471.5</v>
      </c>
      <c r="H4" s="7" t="n">
        <v>482.4</v>
      </c>
      <c r="I4" s="7" t="n">
        <v>438.5</v>
      </c>
      <c r="J4" s="6" t="n">
        <v>2334</v>
      </c>
      <c r="K4" s="7" t="n">
        <v>1914.3</v>
      </c>
      <c r="L4" s="6" t="n">
        <v>1941</v>
      </c>
    </row>
    <row r="5" spans="1:12">
      <c r="A5" s="4" t="s">
        <v>1412</v>
      </c>
    </row>
    <row r="6" spans="1:12">
      <c r="A6" s="3" t="s">
        <v>1411</v>
      </c>
    </row>
    <row r="7" spans="1:12">
      <c r="A7" s="4" t="s">
        <v>76</v>
      </c>
      <c r="J7" s="7" t="n">
        <v>998.3</v>
      </c>
      <c r="K7" s="7" t="n">
        <v>1022.4</v>
      </c>
      <c r="L7" s="7" t="n">
        <v>1030.1</v>
      </c>
    </row>
    <row r="8" spans="1:12">
      <c r="A8" s="4" t="s">
        <v>1413</v>
      </c>
      <c r="J8" s="4" t="s">
        <v>1414</v>
      </c>
      <c r="K8" s="4" t="s">
        <v>1402</v>
      </c>
      <c r="L8" s="4" t="s">
        <v>1402</v>
      </c>
    </row>
    <row r="9" spans="1:12">
      <c r="A9" s="4" t="s">
        <v>1415</v>
      </c>
    </row>
    <row r="10" spans="1:12">
      <c r="A10" s="3" t="s">
        <v>1411</v>
      </c>
    </row>
    <row r="11" spans="1:12">
      <c r="A11" s="4" t="s">
        <v>76</v>
      </c>
      <c r="J11" s="7" t="n">
        <v>544.3</v>
      </c>
      <c r="K11" s="7" t="n">
        <v>522.1</v>
      </c>
      <c r="L11" s="7" t="n">
        <v>541.7</v>
      </c>
    </row>
    <row r="12" spans="1:12">
      <c r="A12" s="4" t="s">
        <v>1413</v>
      </c>
      <c r="J12" s="4" t="s">
        <v>761</v>
      </c>
      <c r="K12" s="4" t="s">
        <v>518</v>
      </c>
      <c r="L12" s="4" t="s">
        <v>1416</v>
      </c>
    </row>
    <row r="13" spans="1:12">
      <c r="A13" s="4" t="s">
        <v>1417</v>
      </c>
    </row>
    <row r="14" spans="1:12">
      <c r="A14" s="3" t="s">
        <v>1411</v>
      </c>
    </row>
    <row r="15" spans="1:12">
      <c r="A15" s="4" t="s">
        <v>76</v>
      </c>
      <c r="J15" s="7" t="n">
        <v>408.4</v>
      </c>
      <c r="K15" s="7" t="n">
        <v>80.8</v>
      </c>
      <c r="L15" s="7" t="n">
        <v>54.1</v>
      </c>
    </row>
    <row r="16" spans="1:12">
      <c r="A16" s="4" t="s">
        <v>1413</v>
      </c>
      <c r="J16" s="4" t="s">
        <v>1418</v>
      </c>
      <c r="K16" s="4" t="s">
        <v>1419</v>
      </c>
      <c r="L16" s="4" t="s">
        <v>1068</v>
      </c>
    </row>
    <row r="17" spans="1:12">
      <c r="A17" s="4" t="s">
        <v>1420</v>
      </c>
    </row>
    <row r="18" spans="1:12">
      <c r="A18" s="3" t="s">
        <v>1411</v>
      </c>
    </row>
    <row r="19" spans="1:12">
      <c r="A19" s="4" t="s">
        <v>76</v>
      </c>
      <c r="J19" s="7" t="n">
        <v>294.4</v>
      </c>
      <c r="K19" s="7" t="n">
        <v>277.5</v>
      </c>
      <c r="L19" s="7" t="n">
        <v>299.7</v>
      </c>
    </row>
    <row r="20" spans="1:12">
      <c r="A20" s="4" t="s">
        <v>1413</v>
      </c>
      <c r="J20" s="4" t="s">
        <v>1421</v>
      </c>
      <c r="K20" s="4" t="s">
        <v>1098</v>
      </c>
      <c r="L20" s="4" t="s">
        <v>1098</v>
      </c>
    </row>
    <row r="21" spans="1:12">
      <c r="A21" s="4" t="s">
        <v>1422</v>
      </c>
    </row>
    <row r="22" spans="1:12">
      <c r="A22" s="3" t="s">
        <v>1411</v>
      </c>
    </row>
    <row r="23" spans="1:12">
      <c r="A23" s="4" t="s">
        <v>76</v>
      </c>
      <c r="J23" s="7" t="n">
        <v>88.59999999999999</v>
      </c>
      <c r="K23" s="7" t="n">
        <v>11.5</v>
      </c>
      <c r="L23" s="7" t="n">
        <v>15.4</v>
      </c>
    </row>
    <row r="24" spans="1:12">
      <c r="A24" s="4" t="s">
        <v>1413</v>
      </c>
      <c r="J24" s="4" t="s">
        <v>1419</v>
      </c>
      <c r="K24" s="4" t="s">
        <v>870</v>
      </c>
      <c r="L24" s="4" t="s">
        <v>87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1</v>
      </c>
      <c r="D2" s="2" t="s">
        <v>74</v>
      </c>
    </row>
    <row r="3" spans="1:4">
      <c r="A3" s="4" t="s">
        <v>1424</v>
      </c>
    </row>
    <row r="4" spans="1:4">
      <c r="A4" s="3" t="s">
        <v>1379</v>
      </c>
    </row>
    <row r="5" spans="1:4">
      <c r="A5" s="4" t="s">
        <v>1425</v>
      </c>
      <c r="B5" s="5" t="n">
        <v>26</v>
      </c>
    </row>
    <row r="6" spans="1:4">
      <c r="A6" s="4" t="s">
        <v>1426</v>
      </c>
    </row>
    <row r="7" spans="1:4">
      <c r="A7" s="3" t="s">
        <v>1379</v>
      </c>
    </row>
    <row r="8" spans="1:4">
      <c r="A8" s="4" t="s">
        <v>517</v>
      </c>
      <c r="B8" s="4" t="s">
        <v>1418</v>
      </c>
      <c r="C8" s="4" t="s">
        <v>1427</v>
      </c>
      <c r="D8" s="4" t="s">
        <v>142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429</v>
      </c>
      <c r="B1" s="2" t="s">
        <v>133</v>
      </c>
      <c r="J1" s="2" t="s">
        <v>1</v>
      </c>
    </row>
    <row r="2" spans="1:14">
      <c r="B2" s="2" t="s">
        <v>2</v>
      </c>
      <c r="C2" s="2" t="s">
        <v>624</v>
      </c>
      <c r="D2" s="2" t="s">
        <v>3</v>
      </c>
      <c r="E2" s="2" t="s">
        <v>134</v>
      </c>
      <c r="F2" s="2" t="s">
        <v>31</v>
      </c>
      <c r="G2" s="2" t="s">
        <v>625</v>
      </c>
      <c r="H2" s="2" t="s">
        <v>629</v>
      </c>
      <c r="I2" s="2" t="s">
        <v>135</v>
      </c>
      <c r="J2" s="2" t="s">
        <v>2</v>
      </c>
      <c r="K2" s="2" t="s">
        <v>31</v>
      </c>
      <c r="M2" s="2" t="s">
        <v>74</v>
      </c>
    </row>
    <row r="3" spans="1:14">
      <c r="A3" s="3" t="s">
        <v>1430</v>
      </c>
    </row>
    <row r="4" spans="1:14">
      <c r="A4" s="4" t="s">
        <v>93</v>
      </c>
      <c r="B4" s="7" t="n">
        <v>-33.9</v>
      </c>
      <c r="C4" s="7" t="n">
        <v>-4.5</v>
      </c>
      <c r="D4" s="7" t="n">
        <v>10.8</v>
      </c>
      <c r="E4" s="7" t="n">
        <v>10.6</v>
      </c>
      <c r="F4" s="7" t="n">
        <v>26.2</v>
      </c>
      <c r="G4" s="7" t="n">
        <v>7.9</v>
      </c>
      <c r="H4" s="6" t="n">
        <v>26</v>
      </c>
      <c r="I4" s="7" t="n">
        <v>-0.8</v>
      </c>
      <c r="J4" s="6" t="n">
        <v>-17</v>
      </c>
      <c r="K4" s="7" t="n">
        <v>59.3</v>
      </c>
      <c r="M4" s="7" t="n">
        <v>39.6</v>
      </c>
    </row>
    <row r="5" spans="1:14">
      <c r="A5" s="4" t="s">
        <v>94</v>
      </c>
      <c r="B5" s="8" t="n">
        <v>-2.6</v>
      </c>
      <c r="C5" s="8" t="n">
        <v>-0.2</v>
      </c>
      <c r="D5" s="8" t="n">
        <v>-2.5</v>
      </c>
      <c r="E5" s="8" t="n">
        <v>0.4</v>
      </c>
      <c r="F5" s="8" t="n">
        <v>-1.4</v>
      </c>
      <c r="G5" s="8" t="n">
        <v>-1.7</v>
      </c>
      <c r="H5" s="5" t="n">
        <v>0</v>
      </c>
      <c r="I5" s="8" t="n">
        <v>-0.1</v>
      </c>
      <c r="J5" s="8" t="n">
        <v>-4.9</v>
      </c>
      <c r="K5" s="8" t="n">
        <v>-3.2</v>
      </c>
      <c r="M5" s="8" t="n">
        <v>1.3</v>
      </c>
    </row>
    <row r="6" spans="1:14">
      <c r="A6" s="4" t="s">
        <v>95</v>
      </c>
      <c r="B6" s="7" t="n">
        <v>-36.5</v>
      </c>
      <c r="C6" s="7" t="n">
        <v>-4.7</v>
      </c>
      <c r="D6" s="7" t="n">
        <v>8.300000000000001</v>
      </c>
      <c r="E6" s="6" t="n">
        <v>11</v>
      </c>
      <c r="F6" s="7" t="n">
        <v>24.8</v>
      </c>
      <c r="G6" s="7" t="n">
        <v>6.2</v>
      </c>
      <c r="H6" s="6" t="n">
        <v>26</v>
      </c>
      <c r="I6" s="7" t="n">
        <v>-0.9</v>
      </c>
      <c r="J6" s="7" t="n">
        <v>-21.9</v>
      </c>
      <c r="K6" s="7" t="n">
        <v>56.1</v>
      </c>
      <c r="L6" s="4" t="s">
        <v>32</v>
      </c>
      <c r="M6" s="7" t="n">
        <v>40.9</v>
      </c>
      <c r="N6" s="4" t="s">
        <v>32</v>
      </c>
    </row>
    <row r="7" spans="1:14">
      <c r="A7" s="3" t="s">
        <v>1431</v>
      </c>
    </row>
    <row r="8" spans="1:14">
      <c r="A8" s="4" t="s">
        <v>1432</v>
      </c>
      <c r="J8" s="5" t="n">
        <v>52504196</v>
      </c>
      <c r="K8" s="5" t="n">
        <v>52431193</v>
      </c>
      <c r="M8" s="5" t="n">
        <v>52359897</v>
      </c>
    </row>
    <row r="9" spans="1:14">
      <c r="A9" s="4" t="s">
        <v>1433</v>
      </c>
      <c r="J9" s="5" t="n">
        <v>0</v>
      </c>
      <c r="K9" s="5" t="n">
        <v>160352</v>
      </c>
      <c r="M9" s="5" t="n">
        <v>64042</v>
      </c>
    </row>
    <row r="10" spans="1:14">
      <c r="A10" s="4" t="s">
        <v>1434</v>
      </c>
      <c r="J10" s="5" t="n">
        <v>52504196</v>
      </c>
      <c r="K10" s="5" t="n">
        <v>52591545</v>
      </c>
      <c r="M10" s="5" t="n">
        <v>52423939</v>
      </c>
    </row>
    <row r="11" spans="1:14">
      <c r="A11" s="3" t="s">
        <v>109</v>
      </c>
    </row>
    <row r="12" spans="1:14">
      <c r="A12" s="4" t="s">
        <v>110</v>
      </c>
      <c r="B12" s="9" t="n">
        <v>-0.65</v>
      </c>
      <c r="C12" s="9" t="n">
        <v>-0.09</v>
      </c>
      <c r="D12" s="9" t="n">
        <v>0.21</v>
      </c>
      <c r="E12" s="9" t="n">
        <v>0.2</v>
      </c>
      <c r="F12" s="9" t="n">
        <v>0.5</v>
      </c>
      <c r="G12" s="9" t="n">
        <v>0.15</v>
      </c>
      <c r="H12" s="9" t="n">
        <v>0.5</v>
      </c>
      <c r="I12" s="9" t="n">
        <v>-0.02</v>
      </c>
      <c r="J12" s="9" t="n">
        <v>-0.33</v>
      </c>
      <c r="K12" s="9" t="n">
        <v>1.13</v>
      </c>
      <c r="M12" s="9" t="n">
        <v>0.76</v>
      </c>
    </row>
    <row r="13" spans="1:14">
      <c r="A13" s="4" t="s">
        <v>111</v>
      </c>
      <c r="B13" s="10" t="n">
        <v>-0.05</v>
      </c>
      <c r="C13" s="5" t="n">
        <v>0</v>
      </c>
      <c r="D13" s="10" t="n">
        <v>-0.05</v>
      </c>
      <c r="E13" s="10" t="n">
        <v>0.01</v>
      </c>
      <c r="F13" s="10" t="n">
        <v>-0.03</v>
      </c>
      <c r="G13" s="10" t="n">
        <v>-0.03</v>
      </c>
      <c r="H13" s="5" t="n">
        <v>0</v>
      </c>
      <c r="I13" s="5" t="n">
        <v>0</v>
      </c>
      <c r="J13" s="10" t="n">
        <v>-0.09</v>
      </c>
      <c r="K13" s="10" t="n">
        <v>-0.06</v>
      </c>
      <c r="M13" s="10" t="n">
        <v>0.02</v>
      </c>
    </row>
    <row r="14" spans="1:14">
      <c r="A14" s="4" t="s">
        <v>112</v>
      </c>
      <c r="B14" s="10" t="n">
        <v>-0.7</v>
      </c>
      <c r="C14" s="10" t="n">
        <v>-0.09</v>
      </c>
      <c r="D14" s="10" t="n">
        <v>0.16</v>
      </c>
      <c r="E14" s="10" t="n">
        <v>0.21</v>
      </c>
      <c r="F14" s="10" t="n">
        <v>0.47</v>
      </c>
      <c r="G14" s="10" t="n">
        <v>0.12</v>
      </c>
      <c r="H14" s="10" t="n">
        <v>0.5</v>
      </c>
      <c r="I14" s="10" t="n">
        <v>-0.02</v>
      </c>
      <c r="J14" s="10" t="n">
        <v>-0.42</v>
      </c>
      <c r="K14" s="10" t="n">
        <v>1.07</v>
      </c>
      <c r="M14" s="10" t="n">
        <v>0.78</v>
      </c>
    </row>
    <row r="15" spans="1:14">
      <c r="A15" s="3" t="s">
        <v>113</v>
      </c>
    </row>
    <row r="16" spans="1:14">
      <c r="A16" s="4" t="s">
        <v>110</v>
      </c>
      <c r="B16" s="10" t="n">
        <v>-0.65</v>
      </c>
      <c r="C16" s="10" t="n">
        <v>-0.09</v>
      </c>
      <c r="D16" s="10" t="n">
        <v>0.21</v>
      </c>
      <c r="E16" s="10" t="n">
        <v>0.2</v>
      </c>
      <c r="F16" s="10" t="n">
        <v>0.5</v>
      </c>
      <c r="G16" s="10" t="n">
        <v>0.15</v>
      </c>
      <c r="H16" s="10" t="n">
        <v>0.49</v>
      </c>
      <c r="I16" s="10" t="n">
        <v>-0.02</v>
      </c>
      <c r="J16" s="10" t="n">
        <v>-0.33</v>
      </c>
      <c r="K16" s="10" t="n">
        <v>1.13</v>
      </c>
      <c r="M16" s="10" t="n">
        <v>0.76</v>
      </c>
    </row>
    <row r="17" spans="1:14">
      <c r="A17" s="4" t="s">
        <v>111</v>
      </c>
      <c r="B17" s="10" t="n">
        <v>-0.05</v>
      </c>
      <c r="C17" s="5" t="n">
        <v>0</v>
      </c>
      <c r="D17" s="10" t="n">
        <v>-0.05</v>
      </c>
      <c r="E17" s="10" t="n">
        <v>0.01</v>
      </c>
      <c r="F17" s="10" t="n">
        <v>-0.03</v>
      </c>
      <c r="G17" s="10" t="n">
        <v>-0.03</v>
      </c>
      <c r="H17" s="5" t="n">
        <v>0</v>
      </c>
      <c r="I17" s="5" t="n">
        <v>0</v>
      </c>
      <c r="J17" s="10" t="n">
        <v>-0.09</v>
      </c>
      <c r="K17" s="10" t="n">
        <v>-0.06</v>
      </c>
      <c r="M17" s="10" t="n">
        <v>0.02</v>
      </c>
    </row>
    <row r="18" spans="1:14">
      <c r="A18" s="4" t="s">
        <v>112</v>
      </c>
      <c r="B18" s="9" t="n">
        <v>-0.7</v>
      </c>
      <c r="C18" s="9" t="n">
        <v>-0.09</v>
      </c>
      <c r="D18" s="9" t="n">
        <v>0.16</v>
      </c>
      <c r="E18" s="9" t="n">
        <v>0.21</v>
      </c>
      <c r="F18" s="9" t="n">
        <v>0.47</v>
      </c>
      <c r="G18" s="9" t="n">
        <v>0.12</v>
      </c>
      <c r="H18" s="9" t="n">
        <v>0.49</v>
      </c>
      <c r="I18" s="9" t="n">
        <v>-0.02</v>
      </c>
      <c r="J18" s="9" t="n">
        <v>-0.42</v>
      </c>
      <c r="K18" s="9" t="n">
        <v>1.07</v>
      </c>
      <c r="M18" s="9" t="n">
        <v>0.78</v>
      </c>
    </row>
    <row r="19" spans="1:14">
      <c r="A19" s="4" t="s">
        <v>1235</v>
      </c>
    </row>
    <row r="20" spans="1:14">
      <c r="A20" s="3" t="s">
        <v>113</v>
      </c>
    </row>
    <row r="21" spans="1:14">
      <c r="A21" s="4" t="s">
        <v>1435</v>
      </c>
      <c r="J21" s="5" t="n">
        <v>109481</v>
      </c>
      <c r="K21" s="5" t="n">
        <v>0</v>
      </c>
      <c r="M21" s="5" t="n">
        <v>0</v>
      </c>
    </row>
    <row r="22" spans="1:14"/>
    <row r="23" spans="1:14">
      <c r="A23" s="4" t="s">
        <v>32</v>
      </c>
      <c r="B23" s="4" t="s">
        <v>64</v>
      </c>
    </row>
  </sheetData>
  <mergeCells count="7">
    <mergeCell ref="A1:A2"/>
    <mergeCell ref="B1:I1"/>
    <mergeCell ref="J1:N1"/>
    <mergeCell ref="K2:L2"/>
    <mergeCell ref="M2:N2"/>
    <mergeCell ref="A22:N22"/>
    <mergeCell ref="B23:N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6</v>
      </c>
      <c r="B1" s="2" t="s">
        <v>2</v>
      </c>
      <c r="C1" s="2" t="s">
        <v>31</v>
      </c>
      <c r="D1" s="2" t="s">
        <v>74</v>
      </c>
      <c r="E1" s="2" t="s">
        <v>792</v>
      </c>
    </row>
    <row r="2" spans="1:5">
      <c r="A2" s="3" t="s">
        <v>1437</v>
      </c>
    </row>
    <row r="3" spans="1:5">
      <c r="A3" s="4" t="s">
        <v>1438</v>
      </c>
      <c r="B3" s="5" t="n">
        <v>0</v>
      </c>
      <c r="C3" s="5" t="n">
        <v>0</v>
      </c>
      <c r="D3" s="5" t="n">
        <v>0</v>
      </c>
      <c r="E3" s="5" t="n">
        <v>8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39</v>
      </c>
      <c r="B1" s="2" t="s">
        <v>471</v>
      </c>
    </row>
    <row r="2" spans="1:2">
      <c r="A2" s="3" t="s">
        <v>1440</v>
      </c>
    </row>
    <row r="3" spans="1:2">
      <c r="A3" s="4" t="s">
        <v>1441</v>
      </c>
      <c r="B3" s="7" t="n">
        <v>3.5</v>
      </c>
    </row>
    <row r="4" spans="1:2">
      <c r="A4" s="5" t="n">
        <v>2017</v>
      </c>
      <c r="B4" s="8" t="n">
        <v>1.9</v>
      </c>
    </row>
    <row r="5" spans="1:2">
      <c r="A5" s="5" t="n">
        <v>2018</v>
      </c>
      <c r="B5" s="5" t="n">
        <v>1</v>
      </c>
    </row>
    <row r="6" spans="1:2">
      <c r="A6" s="5" t="n">
        <v>2019</v>
      </c>
      <c r="B6" s="8" t="n">
        <v>0.5</v>
      </c>
    </row>
    <row r="7" spans="1:2">
      <c r="A7" s="5" t="n">
        <v>2020</v>
      </c>
      <c r="B7" s="8" t="n">
        <v>0.1</v>
      </c>
    </row>
    <row r="8" spans="1:2">
      <c r="A8" s="5" t="n">
        <v>2021</v>
      </c>
      <c r="B8" s="5" t="n">
        <v>0</v>
      </c>
    </row>
    <row r="9" spans="1:2">
      <c r="A9" s="4" t="s">
        <v>779</v>
      </c>
      <c r="B9" s="5" t="n">
        <v>0</v>
      </c>
    </row>
    <row r="10" spans="1:2">
      <c r="A10" s="3" t="s">
        <v>1442</v>
      </c>
    </row>
    <row r="11" spans="1:2">
      <c r="A11" s="4" t="s">
        <v>1441</v>
      </c>
      <c r="B11" s="5" t="n">
        <v>216</v>
      </c>
    </row>
    <row r="12" spans="1:2">
      <c r="A12" s="5" t="n">
        <v>2017</v>
      </c>
      <c r="B12" s="8" t="n">
        <v>38.9</v>
      </c>
    </row>
    <row r="13" spans="1:2">
      <c r="A13" s="5" t="n">
        <v>2018</v>
      </c>
      <c r="B13" s="8" t="n">
        <v>34.7</v>
      </c>
    </row>
    <row r="14" spans="1:2">
      <c r="A14" s="5" t="n">
        <v>2019</v>
      </c>
      <c r="B14" s="5" t="n">
        <v>30</v>
      </c>
    </row>
    <row r="15" spans="1:2">
      <c r="A15" s="5" t="n">
        <v>2020</v>
      </c>
      <c r="B15" s="8" t="n">
        <v>21.8</v>
      </c>
    </row>
    <row r="16" spans="1:2">
      <c r="A16" s="5" t="n">
        <v>2021</v>
      </c>
      <c r="B16" s="5" t="n">
        <v>20</v>
      </c>
    </row>
    <row r="17" spans="1:2">
      <c r="A17" s="4" t="s">
        <v>779</v>
      </c>
      <c r="B17" s="7" t="n">
        <v>70.599999999999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443</v>
      </c>
      <c r="B1" s="2" t="s">
        <v>1444</v>
      </c>
      <c r="C1" s="2" t="s">
        <v>471</v>
      </c>
      <c r="D1" s="2" t="s">
        <v>472</v>
      </c>
      <c r="E1" s="2" t="s">
        <v>475</v>
      </c>
    </row>
    <row r="2" spans="1:5">
      <c r="A2" s="3" t="s">
        <v>267</v>
      </c>
    </row>
    <row r="3" spans="1:5">
      <c r="A3" s="4" t="s">
        <v>1445</v>
      </c>
      <c r="C3" s="7" t="n">
        <v>18.5</v>
      </c>
      <c r="D3" s="7" t="n">
        <v>18.6</v>
      </c>
      <c r="E3" s="7" t="n">
        <v>26.6</v>
      </c>
    </row>
    <row r="4" spans="1:5">
      <c r="A4" s="4" t="s">
        <v>1446</v>
      </c>
      <c r="B4" s="5" t="n">
        <v>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1447</v>
      </c>
      <c r="C1" s="2" t="s">
        <v>677</v>
      </c>
      <c r="E1" s="2" t="s">
        <v>1</v>
      </c>
    </row>
    <row r="2" spans="1:8">
      <c r="C2" s="2" t="s">
        <v>1448</v>
      </c>
      <c r="D2" s="2" t="s">
        <v>1449</v>
      </c>
      <c r="E2" s="2" t="s">
        <v>2</v>
      </c>
      <c r="F2" s="2" t="s">
        <v>31</v>
      </c>
      <c r="G2" s="2" t="s">
        <v>74</v>
      </c>
      <c r="H2" s="2" t="s">
        <v>1450</v>
      </c>
    </row>
    <row r="3" spans="1:8">
      <c r="A3" s="3" t="s">
        <v>1451</v>
      </c>
    </row>
    <row r="4" spans="1:8">
      <c r="A4" s="4" t="s">
        <v>1452</v>
      </c>
      <c r="E4" s="4" t="s">
        <v>1453</v>
      </c>
    </row>
    <row r="5" spans="1:8">
      <c r="A5" s="4" t="s">
        <v>1454</v>
      </c>
      <c r="E5" s="4" t="s">
        <v>500</v>
      </c>
    </row>
    <row r="6" spans="1:8">
      <c r="A6" s="4" t="s">
        <v>1455</v>
      </c>
      <c r="H6" s="9" t="n">
        <v>5.21</v>
      </c>
    </row>
    <row r="7" spans="1:8">
      <c r="A7" s="4" t="s">
        <v>1456</v>
      </c>
      <c r="E7" s="4" t="s">
        <v>1457</v>
      </c>
    </row>
    <row r="8" spans="1:8">
      <c r="A8" s="4" t="s">
        <v>155</v>
      </c>
      <c r="B8" s="4" t="s">
        <v>32</v>
      </c>
      <c r="E8" s="6" t="n">
        <v>2700000</v>
      </c>
    </row>
    <row r="9" spans="1:8">
      <c r="A9" s="4" t="s">
        <v>153</v>
      </c>
      <c r="E9" s="9" t="n">
        <v>34.83</v>
      </c>
    </row>
    <row r="10" spans="1:8">
      <c r="A10" s="4" t="s">
        <v>1458</v>
      </c>
    </row>
    <row r="11" spans="1:8">
      <c r="A11" s="3" t="s">
        <v>1451</v>
      </c>
    </row>
    <row r="12" spans="1:8">
      <c r="A12" s="4" t="s">
        <v>1459</v>
      </c>
      <c r="E12" s="6" t="n">
        <v>1500000</v>
      </c>
      <c r="F12" s="6" t="n">
        <v>2100000</v>
      </c>
      <c r="G12" s="6" t="n">
        <v>3800000</v>
      </c>
    </row>
    <row r="13" spans="1:8">
      <c r="A13" s="4" t="s">
        <v>1460</v>
      </c>
      <c r="E13" s="5" t="n">
        <v>200000</v>
      </c>
    </row>
    <row r="14" spans="1:8">
      <c r="A14" s="4" t="s">
        <v>1461</v>
      </c>
      <c r="F14" s="5" t="n">
        <v>100000</v>
      </c>
    </row>
    <row r="15" spans="1:8">
      <c r="A15" s="4" t="s">
        <v>1462</v>
      </c>
    </row>
    <row r="16" spans="1:8">
      <c r="A16" s="3" t="s">
        <v>1451</v>
      </c>
    </row>
    <row r="17" spans="1:8">
      <c r="A17" s="4" t="s">
        <v>1463</v>
      </c>
      <c r="E17" s="5" t="n">
        <v>500000</v>
      </c>
      <c r="F17" s="5" t="n">
        <v>300000</v>
      </c>
      <c r="G17" s="6" t="n">
        <v>200000</v>
      </c>
    </row>
    <row r="18" spans="1:8">
      <c r="A18" s="4" t="s">
        <v>1461</v>
      </c>
      <c r="E18" s="5" t="n">
        <v>0</v>
      </c>
      <c r="F18" s="5" t="n">
        <v>200000</v>
      </c>
    </row>
    <row r="19" spans="1:8">
      <c r="A19" s="4" t="s">
        <v>1464</v>
      </c>
    </row>
    <row r="20" spans="1:8">
      <c r="A20" s="3" t="s">
        <v>1451</v>
      </c>
    </row>
    <row r="21" spans="1:8">
      <c r="A21" s="4" t="s">
        <v>153</v>
      </c>
      <c r="C21" s="9" t="n">
        <v>36.83</v>
      </c>
    </row>
    <row r="22" spans="1:8">
      <c r="A22" s="4" t="s">
        <v>1465</v>
      </c>
      <c r="C22" s="6" t="n">
        <v>1600000</v>
      </c>
    </row>
    <row r="23" spans="1:8">
      <c r="A23" s="4" t="s">
        <v>1466</v>
      </c>
      <c r="C23" s="5" t="n">
        <v>65703</v>
      </c>
    </row>
    <row r="24" spans="1:8">
      <c r="A24" s="4" t="s">
        <v>1467</v>
      </c>
    </row>
    <row r="25" spans="1:8">
      <c r="A25" s="3" t="s">
        <v>1451</v>
      </c>
    </row>
    <row r="26" spans="1:8">
      <c r="A26" s="4" t="s">
        <v>1459</v>
      </c>
      <c r="E26" s="5" t="n">
        <v>40900000</v>
      </c>
      <c r="F26" s="5" t="n">
        <v>32900000</v>
      </c>
    </row>
    <row r="27" spans="1:8">
      <c r="A27" s="4" t="s">
        <v>1468</v>
      </c>
    </row>
    <row r="28" spans="1:8">
      <c r="A28" s="3" t="s">
        <v>1451</v>
      </c>
    </row>
    <row r="29" spans="1:8">
      <c r="A29" s="4" t="s">
        <v>1459</v>
      </c>
      <c r="E29" s="5" t="n">
        <v>400000</v>
      </c>
      <c r="F29" s="5" t="n">
        <v>400000</v>
      </c>
    </row>
    <row r="30" spans="1:8">
      <c r="A30" s="4" t="s">
        <v>1469</v>
      </c>
    </row>
    <row r="31" spans="1:8">
      <c r="A31" s="3" t="s">
        <v>1451</v>
      </c>
    </row>
    <row r="32" spans="1:8">
      <c r="A32" s="4" t="s">
        <v>1459</v>
      </c>
      <c r="E32" s="6" t="n">
        <v>100000</v>
      </c>
      <c r="F32" s="6" t="n">
        <v>100000</v>
      </c>
    </row>
    <row r="33" spans="1:8">
      <c r="A33" s="4" t="s">
        <v>62</v>
      </c>
    </row>
    <row r="34" spans="1:8">
      <c r="A34" s="3" t="s">
        <v>1451</v>
      </c>
    </row>
    <row r="35" spans="1:8">
      <c r="A35" s="4" t="s">
        <v>1374</v>
      </c>
      <c r="E35" s="4" t="s">
        <v>1375</v>
      </c>
    </row>
    <row r="36" spans="1:8">
      <c r="A36" s="4" t="s">
        <v>1470</v>
      </c>
      <c r="E36" s="4" t="s">
        <v>1375</v>
      </c>
    </row>
    <row r="37" spans="1:8">
      <c r="A37" s="4" t="s">
        <v>1471</v>
      </c>
      <c r="D37" s="5" t="n">
        <v>3125000</v>
      </c>
      <c r="H37" s="5" t="n">
        <v>9336905</v>
      </c>
    </row>
    <row r="38" spans="1:8">
      <c r="A38" s="4" t="s">
        <v>1472</v>
      </c>
    </row>
    <row r="39" spans="1:8">
      <c r="A39" s="3" t="s">
        <v>1451</v>
      </c>
    </row>
    <row r="40" spans="1:8">
      <c r="A40" s="4" t="s">
        <v>157</v>
      </c>
      <c r="C40" s="5" t="n">
        <v>72895</v>
      </c>
    </row>
    <row r="41" spans="1:8">
      <c r="A41" s="4" t="s">
        <v>155</v>
      </c>
      <c r="C41" s="6" t="n">
        <v>2700000</v>
      </c>
    </row>
    <row r="42" spans="1:8">
      <c r="A42" s="4" t="s">
        <v>1473</v>
      </c>
    </row>
    <row r="43" spans="1:8">
      <c r="A43" s="3" t="s">
        <v>1451</v>
      </c>
    </row>
    <row r="44" spans="1:8">
      <c r="A44" s="4" t="s">
        <v>1474</v>
      </c>
      <c r="E44" s="6" t="n">
        <v>50000000</v>
      </c>
    </row>
    <row r="45" spans="1:8">
      <c r="A45" s="4" t="s">
        <v>1475</v>
      </c>
    </row>
    <row r="46" spans="1:8">
      <c r="A46" s="3" t="s">
        <v>1451</v>
      </c>
    </row>
    <row r="47" spans="1:8">
      <c r="A47" s="4" t="s">
        <v>1474</v>
      </c>
      <c r="E47" s="5" t="n">
        <v>110000000</v>
      </c>
    </row>
    <row r="48" spans="1:8">
      <c r="A48" s="4" t="s">
        <v>1476</v>
      </c>
    </row>
    <row r="49" spans="1:8">
      <c r="A49" s="3" t="s">
        <v>1451</v>
      </c>
    </row>
    <row r="50" spans="1:8">
      <c r="A50" s="4" t="s">
        <v>1474</v>
      </c>
      <c r="E50" s="6" t="n">
        <v>100000000</v>
      </c>
    </row>
    <row r="51" spans="1:8">
      <c r="A51" s="4" t="s">
        <v>1477</v>
      </c>
    </row>
    <row r="52" spans="1:8">
      <c r="A52" s="3" t="s">
        <v>1451</v>
      </c>
    </row>
    <row r="53" spans="1:8">
      <c r="A53" s="4" t="s">
        <v>1478</v>
      </c>
      <c r="E53" s="4" t="s">
        <v>1479</v>
      </c>
    </row>
    <row r="54" spans="1:8"/>
    <row r="55" spans="1:8">
      <c r="A55" s="4" t="s">
        <v>32</v>
      </c>
      <c r="B55" s="4" t="s">
        <v>149</v>
      </c>
    </row>
  </sheetData>
  <mergeCells count="5">
    <mergeCell ref="A1:B2"/>
    <mergeCell ref="C1:D1"/>
    <mergeCell ref="E1:H1"/>
    <mergeCell ref="A54:G54"/>
    <mergeCell ref="B55:G5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4"/>
    <col customWidth="1" max="13" min="13" width="15"/>
    <col customWidth="1" max="14" min="14" width="4"/>
  </cols>
  <sheetData>
    <row r="1" spans="1:14">
      <c r="A1" s="1" t="s">
        <v>1480</v>
      </c>
      <c r="B1" s="2" t="s">
        <v>133</v>
      </c>
      <c r="J1" s="2" t="s">
        <v>1</v>
      </c>
    </row>
    <row r="2" spans="1:14">
      <c r="B2" s="2" t="s">
        <v>2</v>
      </c>
      <c r="C2" s="2" t="s">
        <v>624</v>
      </c>
      <c r="D2" s="2" t="s">
        <v>3</v>
      </c>
      <c r="E2" s="2" t="s">
        <v>134</v>
      </c>
      <c r="F2" s="2" t="s">
        <v>31</v>
      </c>
      <c r="G2" s="2" t="s">
        <v>625</v>
      </c>
      <c r="H2" s="2" t="s">
        <v>629</v>
      </c>
      <c r="I2" s="2" t="s">
        <v>135</v>
      </c>
      <c r="J2" s="2" t="s">
        <v>2</v>
      </c>
      <c r="K2" s="2" t="s">
        <v>31</v>
      </c>
      <c r="M2" s="2" t="s">
        <v>74</v>
      </c>
    </row>
    <row r="3" spans="1:14">
      <c r="A3" s="3" t="s">
        <v>1481</v>
      </c>
    </row>
    <row r="4" spans="1:14">
      <c r="A4" s="4" t="s">
        <v>76</v>
      </c>
      <c r="B4" s="6" t="n">
        <v>800700000</v>
      </c>
      <c r="C4" s="6" t="n">
        <v>604800000</v>
      </c>
      <c r="D4" s="6" t="n">
        <v>488900000</v>
      </c>
      <c r="E4" s="6" t="n">
        <v>439600000</v>
      </c>
      <c r="F4" s="6" t="n">
        <v>521900000</v>
      </c>
      <c r="G4" s="6" t="n">
        <v>471500000</v>
      </c>
      <c r="H4" s="6" t="n">
        <v>482400000</v>
      </c>
      <c r="I4" s="6" t="n">
        <v>438500000</v>
      </c>
      <c r="J4" s="6" t="n">
        <v>2334000000</v>
      </c>
      <c r="K4" s="6" t="n">
        <v>1914300000</v>
      </c>
      <c r="M4" s="6" t="n">
        <v>1941000000</v>
      </c>
    </row>
    <row r="5" spans="1:14">
      <c r="A5" s="4" t="s">
        <v>78</v>
      </c>
      <c r="B5" s="5" t="n">
        <v>452400000</v>
      </c>
      <c r="C5" s="5" t="n">
        <v>361400000</v>
      </c>
      <c r="D5" s="5" t="n">
        <v>317400000</v>
      </c>
      <c r="E5" s="5" t="n">
        <v>285700000</v>
      </c>
      <c r="F5" s="5" t="n">
        <v>325500000</v>
      </c>
      <c r="G5" s="5" t="n">
        <v>303700000</v>
      </c>
      <c r="H5" s="5" t="n">
        <v>321100000</v>
      </c>
      <c r="I5" s="5" t="n">
        <v>296200000</v>
      </c>
      <c r="J5" s="5" t="n">
        <v>1416900000</v>
      </c>
      <c r="K5" s="5" t="n">
        <v>1246500000</v>
      </c>
      <c r="M5" s="5" t="n">
        <v>1272700000</v>
      </c>
    </row>
    <row r="6" spans="1:14">
      <c r="A6" s="4" t="s">
        <v>93</v>
      </c>
      <c r="B6" s="5" t="n">
        <v>-33900000</v>
      </c>
      <c r="C6" s="5" t="n">
        <v>-4500000</v>
      </c>
      <c r="D6" s="5" t="n">
        <v>10800000</v>
      </c>
      <c r="E6" s="5" t="n">
        <v>10600000</v>
      </c>
      <c r="F6" s="5" t="n">
        <v>26200000</v>
      </c>
      <c r="G6" s="5" t="n">
        <v>7900000</v>
      </c>
      <c r="H6" s="5" t="n">
        <v>26000000</v>
      </c>
      <c r="I6" s="5" t="n">
        <v>-800000</v>
      </c>
      <c r="J6" s="5" t="n">
        <v>-17000000</v>
      </c>
      <c r="K6" s="5" t="n">
        <v>59300000</v>
      </c>
      <c r="M6" s="5" t="n">
        <v>39600000</v>
      </c>
    </row>
    <row r="7" spans="1:14">
      <c r="A7" s="4" t="s">
        <v>94</v>
      </c>
      <c r="B7" s="5" t="n">
        <v>-2600000</v>
      </c>
      <c r="C7" s="5" t="n">
        <v>-200000</v>
      </c>
      <c r="D7" s="5" t="n">
        <v>-2500000</v>
      </c>
      <c r="E7" s="5" t="n">
        <v>400000</v>
      </c>
      <c r="F7" s="5" t="n">
        <v>-1400000</v>
      </c>
      <c r="G7" s="5" t="n">
        <v>-1700000</v>
      </c>
      <c r="H7" s="5" t="n">
        <v>0</v>
      </c>
      <c r="I7" s="5" t="n">
        <v>-100000</v>
      </c>
      <c r="J7" s="5" t="n">
        <v>-4900000</v>
      </c>
      <c r="K7" s="5" t="n">
        <v>-3200000</v>
      </c>
      <c r="M7" s="5" t="n">
        <v>1300000</v>
      </c>
    </row>
    <row r="8" spans="1:14">
      <c r="A8" s="4" t="s">
        <v>95</v>
      </c>
      <c r="B8" s="6" t="n">
        <v>-36500000</v>
      </c>
      <c r="C8" s="6" t="n">
        <v>-4700000</v>
      </c>
      <c r="D8" s="6" t="n">
        <v>8300000</v>
      </c>
      <c r="E8" s="6" t="n">
        <v>11000000</v>
      </c>
      <c r="F8" s="6" t="n">
        <v>24800000</v>
      </c>
      <c r="G8" s="6" t="n">
        <v>6200000</v>
      </c>
      <c r="H8" s="6" t="n">
        <v>26000000</v>
      </c>
      <c r="I8" s="6" t="n">
        <v>-900000</v>
      </c>
      <c r="J8" s="6" t="n">
        <v>-21900000</v>
      </c>
      <c r="K8" s="6" t="n">
        <v>56100000</v>
      </c>
      <c r="L8" s="4" t="s">
        <v>32</v>
      </c>
      <c r="M8" s="6" t="n">
        <v>40900000</v>
      </c>
      <c r="N8" s="4" t="s">
        <v>32</v>
      </c>
    </row>
    <row r="9" spans="1:14">
      <c r="A9" s="4" t="s">
        <v>110</v>
      </c>
      <c r="B9" s="9" t="n">
        <v>-0.65</v>
      </c>
      <c r="C9" s="9" t="n">
        <v>-0.09</v>
      </c>
      <c r="D9" s="9" t="n">
        <v>0.21</v>
      </c>
      <c r="E9" s="9" t="n">
        <v>0.2</v>
      </c>
      <c r="F9" s="9" t="n">
        <v>0.5</v>
      </c>
      <c r="G9" s="9" t="n">
        <v>0.15</v>
      </c>
      <c r="H9" s="9" t="n">
        <v>0.5</v>
      </c>
      <c r="I9" s="9" t="n">
        <v>-0.02</v>
      </c>
      <c r="J9" s="9" t="n">
        <v>-0.33</v>
      </c>
      <c r="K9" s="9" t="n">
        <v>1.13</v>
      </c>
      <c r="M9" s="9" t="n">
        <v>0.76</v>
      </c>
    </row>
    <row r="10" spans="1:14">
      <c r="A10" s="4" t="s">
        <v>111</v>
      </c>
      <c r="B10" s="10" t="n">
        <v>-0.05</v>
      </c>
      <c r="C10" s="5" t="n">
        <v>0</v>
      </c>
      <c r="D10" s="10" t="n">
        <v>-0.05</v>
      </c>
      <c r="E10" s="10" t="n">
        <v>0.01</v>
      </c>
      <c r="F10" s="10" t="n">
        <v>-0.03</v>
      </c>
      <c r="G10" s="10" t="n">
        <v>-0.03</v>
      </c>
      <c r="H10" s="5" t="n">
        <v>0</v>
      </c>
      <c r="I10" s="5" t="n">
        <v>0</v>
      </c>
      <c r="J10" s="10" t="n">
        <v>-0.09</v>
      </c>
      <c r="K10" s="10" t="n">
        <v>-0.06</v>
      </c>
      <c r="M10" s="10" t="n">
        <v>0.02</v>
      </c>
    </row>
    <row r="11" spans="1:14">
      <c r="A11" s="4" t="s">
        <v>112</v>
      </c>
      <c r="B11" s="10" t="n">
        <v>-0.7</v>
      </c>
      <c r="C11" s="10" t="n">
        <v>-0.09</v>
      </c>
      <c r="D11" s="10" t="n">
        <v>0.16</v>
      </c>
      <c r="E11" s="10" t="n">
        <v>0.21</v>
      </c>
      <c r="F11" s="10" t="n">
        <v>0.47</v>
      </c>
      <c r="G11" s="10" t="n">
        <v>0.12</v>
      </c>
      <c r="H11" s="10" t="n">
        <v>0.5</v>
      </c>
      <c r="I11" s="10" t="n">
        <v>-0.02</v>
      </c>
      <c r="J11" s="10" t="n">
        <v>-0.42</v>
      </c>
      <c r="K11" s="10" t="n">
        <v>1.07</v>
      </c>
      <c r="M11" s="10" t="n">
        <v>0.78</v>
      </c>
    </row>
    <row r="12" spans="1:14">
      <c r="A12" s="4" t="s">
        <v>110</v>
      </c>
      <c r="B12" s="10" t="n">
        <v>-0.65</v>
      </c>
      <c r="C12" s="10" t="n">
        <v>-0.09</v>
      </c>
      <c r="D12" s="10" t="n">
        <v>0.21</v>
      </c>
      <c r="E12" s="10" t="n">
        <v>0.2</v>
      </c>
      <c r="F12" s="10" t="n">
        <v>0.5</v>
      </c>
      <c r="G12" s="10" t="n">
        <v>0.15</v>
      </c>
      <c r="H12" s="10" t="n">
        <v>0.49</v>
      </c>
      <c r="I12" s="10" t="n">
        <v>-0.02</v>
      </c>
      <c r="J12" s="10" t="n">
        <v>-0.33</v>
      </c>
      <c r="K12" s="10" t="n">
        <v>1.13</v>
      </c>
      <c r="M12" s="10" t="n">
        <v>0.76</v>
      </c>
    </row>
    <row r="13" spans="1:14">
      <c r="A13" s="4" t="s">
        <v>111</v>
      </c>
      <c r="B13" s="10" t="n">
        <v>-0.05</v>
      </c>
      <c r="C13" s="5" t="n">
        <v>0</v>
      </c>
      <c r="D13" s="10" t="n">
        <v>-0.05</v>
      </c>
      <c r="E13" s="10" t="n">
        <v>0.01</v>
      </c>
      <c r="F13" s="10" t="n">
        <v>-0.03</v>
      </c>
      <c r="G13" s="10" t="n">
        <v>-0.03</v>
      </c>
      <c r="H13" s="5" t="n">
        <v>0</v>
      </c>
      <c r="I13" s="5" t="n">
        <v>0</v>
      </c>
      <c r="J13" s="10" t="n">
        <v>-0.09</v>
      </c>
      <c r="K13" s="10" t="n">
        <v>-0.06</v>
      </c>
      <c r="M13" s="10" t="n">
        <v>0.02</v>
      </c>
    </row>
    <row r="14" spans="1:14">
      <c r="A14" s="4" t="s">
        <v>112</v>
      </c>
      <c r="B14" s="9" t="n">
        <v>-0.7</v>
      </c>
      <c r="C14" s="9" t="n">
        <v>-0.09</v>
      </c>
      <c r="D14" s="9" t="n">
        <v>0.16</v>
      </c>
      <c r="E14" s="9" t="n">
        <v>0.21</v>
      </c>
      <c r="F14" s="9" t="n">
        <v>0.47</v>
      </c>
      <c r="G14" s="9" t="n">
        <v>0.12</v>
      </c>
      <c r="H14" s="9" t="n">
        <v>0.49</v>
      </c>
      <c r="I14" s="9" t="n">
        <v>-0.02</v>
      </c>
      <c r="J14" s="9" t="n">
        <v>-0.42</v>
      </c>
      <c r="K14" s="9" t="n">
        <v>1.07</v>
      </c>
      <c r="M14" s="9" t="n">
        <v>0.78</v>
      </c>
    </row>
    <row r="15" spans="1:14">
      <c r="A15" s="4" t="s">
        <v>80</v>
      </c>
      <c r="C15" s="6" t="n">
        <v>33500000</v>
      </c>
      <c r="J15" s="6" t="n">
        <v>43200000</v>
      </c>
      <c r="K15" s="6" t="n">
        <v>8000000</v>
      </c>
      <c r="M15" s="6" t="n">
        <v>6400000</v>
      </c>
    </row>
    <row r="16" spans="1:14">
      <c r="A16" s="4" t="s">
        <v>1482</v>
      </c>
      <c r="C16" s="6" t="n">
        <v>-16900000</v>
      </c>
      <c r="J16" s="5" t="n">
        <v>-16900000</v>
      </c>
      <c r="K16" s="5" t="n">
        <v>0</v>
      </c>
      <c r="L16" s="4" t="s">
        <v>32</v>
      </c>
      <c r="M16" s="5" t="n">
        <v>-2000000</v>
      </c>
      <c r="N16" s="4" t="s">
        <v>32</v>
      </c>
    </row>
    <row r="17" spans="1:14">
      <c r="A17" s="4" t="s">
        <v>1483</v>
      </c>
      <c r="I17" s="6" t="n">
        <v>15900000</v>
      </c>
    </row>
    <row r="18" spans="1:14">
      <c r="A18" s="4" t="s">
        <v>1484</v>
      </c>
      <c r="I18" s="6" t="n">
        <v>1900000</v>
      </c>
      <c r="J18" s="5" t="n">
        <v>20600000</v>
      </c>
      <c r="K18" s="5" t="n">
        <v>19500000</v>
      </c>
      <c r="L18" s="4" t="s">
        <v>32</v>
      </c>
      <c r="M18" s="5" t="n">
        <v>25500000</v>
      </c>
      <c r="N18" s="4" t="s">
        <v>32</v>
      </c>
    </row>
    <row r="19" spans="1:14">
      <c r="A19" s="4" t="s">
        <v>1036</v>
      </c>
      <c r="F19" s="6" t="n">
        <v>20700000</v>
      </c>
    </row>
    <row r="20" spans="1:14">
      <c r="A20" s="4" t="s">
        <v>82</v>
      </c>
      <c r="J20" s="5" t="n">
        <v>16700000</v>
      </c>
      <c r="K20" s="5" t="n">
        <v>9700000</v>
      </c>
      <c r="M20" s="5" t="n">
        <v>0</v>
      </c>
    </row>
    <row r="21" spans="1:14">
      <c r="A21" s="4" t="s">
        <v>81</v>
      </c>
      <c r="J21" s="5" t="n">
        <v>34000000</v>
      </c>
      <c r="K21" s="5" t="n">
        <v>10500000</v>
      </c>
      <c r="M21" s="5" t="n">
        <v>21300000</v>
      </c>
    </row>
    <row r="22" spans="1:14">
      <c r="A22" s="4" t="s">
        <v>769</v>
      </c>
      <c r="J22" s="5" t="n">
        <v>6700000</v>
      </c>
      <c r="K22" s="5" t="n">
        <v>0</v>
      </c>
      <c r="M22" s="6" t="n">
        <v>0</v>
      </c>
    </row>
    <row r="23" spans="1:14">
      <c r="A23" s="4" t="s">
        <v>351</v>
      </c>
    </row>
    <row r="24" spans="1:14">
      <c r="A24" s="3" t="s">
        <v>1481</v>
      </c>
    </row>
    <row r="25" spans="1:14">
      <c r="A25" s="4" t="s">
        <v>81</v>
      </c>
      <c r="B25" s="6" t="n">
        <v>31700000</v>
      </c>
      <c r="J25" s="5" t="n">
        <v>31700000</v>
      </c>
    </row>
    <row r="26" spans="1:14">
      <c r="A26" s="4" t="s">
        <v>354</v>
      </c>
    </row>
    <row r="27" spans="1:14">
      <c r="A27" s="3" t="s">
        <v>1481</v>
      </c>
    </row>
    <row r="28" spans="1:14">
      <c r="A28" s="4" t="s">
        <v>81</v>
      </c>
      <c r="F28" s="5" t="n">
        <v>9500000</v>
      </c>
      <c r="J28" s="6" t="n">
        <v>1300000</v>
      </c>
      <c r="K28" s="6" t="n">
        <v>9500000</v>
      </c>
    </row>
    <row r="29" spans="1:14">
      <c r="A29" s="4" t="s">
        <v>520</v>
      </c>
    </row>
    <row r="30" spans="1:14">
      <c r="A30" s="3" t="s">
        <v>1481</v>
      </c>
    </row>
    <row r="31" spans="1:14">
      <c r="A31" s="4" t="s">
        <v>82</v>
      </c>
      <c r="F31" s="6" t="n">
        <v>9700000</v>
      </c>
    </row>
    <row r="32" spans="1:14"/>
    <row r="33" spans="1:14">
      <c r="A33" s="4" t="s">
        <v>32</v>
      </c>
      <c r="B33" s="4" t="s">
        <v>64</v>
      </c>
    </row>
  </sheetData>
  <mergeCells count="7">
    <mergeCell ref="A1:A2"/>
    <mergeCell ref="B1:I1"/>
    <mergeCell ref="J1:N1"/>
    <mergeCell ref="K2:L2"/>
    <mergeCell ref="M2:N2"/>
    <mergeCell ref="A32:N32"/>
    <mergeCell ref="B33:N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1</v>
      </c>
      <c r="D2" s="2" t="s">
        <v>74</v>
      </c>
    </row>
    <row r="3" spans="1:4">
      <c r="A3" s="4" t="s">
        <v>1486</v>
      </c>
    </row>
    <row r="4" spans="1:4">
      <c r="A4" s="3" t="s">
        <v>1487</v>
      </c>
    </row>
    <row r="5" spans="1:4">
      <c r="A5" s="4" t="s">
        <v>1488</v>
      </c>
      <c r="B5" s="7" t="n">
        <v>10.5</v>
      </c>
      <c r="C5" s="7" t="n">
        <v>9.300000000000001</v>
      </c>
      <c r="D5" s="7" t="n">
        <v>4.2</v>
      </c>
    </row>
    <row r="6" spans="1:4">
      <c r="A6" s="4" t="s">
        <v>1489</v>
      </c>
      <c r="B6" s="8" t="n">
        <v>2.2</v>
      </c>
      <c r="C6" s="8" t="n">
        <v>2.8</v>
      </c>
      <c r="D6" s="8" t="n">
        <v>8.4</v>
      </c>
    </row>
    <row r="7" spans="1:4">
      <c r="A7" s="4" t="s">
        <v>1490</v>
      </c>
      <c r="B7" s="8" t="n">
        <v>-1.6</v>
      </c>
      <c r="C7" s="8" t="n">
        <v>-1.6</v>
      </c>
      <c r="D7" s="8" t="n">
        <v>-3.3</v>
      </c>
    </row>
    <row r="8" spans="1:4">
      <c r="A8" s="4" t="s">
        <v>1491</v>
      </c>
      <c r="B8" s="8" t="n">
        <v>11.1</v>
      </c>
      <c r="C8" s="8" t="n">
        <v>10.5</v>
      </c>
      <c r="D8" s="8" t="n">
        <v>9.300000000000001</v>
      </c>
    </row>
    <row r="9" spans="1:4">
      <c r="A9" s="4" t="s">
        <v>1492</v>
      </c>
    </row>
    <row r="10" spans="1:4">
      <c r="A10" s="3" t="s">
        <v>1487</v>
      </c>
    </row>
    <row r="11" spans="1:4">
      <c r="A11" s="4" t="s">
        <v>1488</v>
      </c>
      <c r="B11" s="8" t="n">
        <v>22.6</v>
      </c>
      <c r="C11" s="8" t="n">
        <v>23.4</v>
      </c>
      <c r="D11" s="8" t="n">
        <v>12.1</v>
      </c>
    </row>
    <row r="12" spans="1:4">
      <c r="A12" s="4" t="s">
        <v>1489</v>
      </c>
      <c r="B12" s="8" t="n">
        <v>80.09999999999999</v>
      </c>
      <c r="C12" s="8" t="n">
        <v>51.6</v>
      </c>
      <c r="D12" s="8" t="n">
        <v>84.7</v>
      </c>
    </row>
    <row r="13" spans="1:4">
      <c r="A13" s="4" t="s">
        <v>1490</v>
      </c>
      <c r="B13" s="8" t="n">
        <v>-79.7</v>
      </c>
      <c r="C13" s="8" t="n">
        <v>-52.4</v>
      </c>
      <c r="D13" s="8" t="n">
        <v>-73.40000000000001</v>
      </c>
    </row>
    <row r="14" spans="1:4">
      <c r="A14" s="4" t="s">
        <v>1491</v>
      </c>
      <c r="B14" s="5" t="n">
        <v>23</v>
      </c>
      <c r="C14" s="8" t="n">
        <v>22.6</v>
      </c>
      <c r="D14" s="8" t="n">
        <v>23.4</v>
      </c>
    </row>
    <row r="15" spans="1:4">
      <c r="A15" s="4" t="s">
        <v>1493</v>
      </c>
    </row>
    <row r="16" spans="1:4">
      <c r="A16" s="3" t="s">
        <v>1487</v>
      </c>
    </row>
    <row r="17" spans="1:4">
      <c r="A17" s="4" t="s">
        <v>1488</v>
      </c>
      <c r="B17" s="8" t="n">
        <v>39.3</v>
      </c>
      <c r="C17" s="8" t="n">
        <v>45.4</v>
      </c>
      <c r="D17" s="8" t="n">
        <v>53.1</v>
      </c>
    </row>
    <row r="18" spans="1:4">
      <c r="A18" s="4" t="s">
        <v>1489</v>
      </c>
      <c r="B18" s="8" t="n">
        <v>64.5</v>
      </c>
      <c r="C18" s="8" t="n">
        <v>48.5</v>
      </c>
      <c r="D18" s="8" t="n">
        <v>64.3</v>
      </c>
    </row>
    <row r="19" spans="1:4">
      <c r="A19" s="4" t="s">
        <v>1490</v>
      </c>
      <c r="B19" s="8" t="n">
        <v>-56.6</v>
      </c>
      <c r="C19" s="8" t="n">
        <v>-54.6</v>
      </c>
      <c r="D19" s="5" t="n">
        <v>-72</v>
      </c>
    </row>
    <row r="20" spans="1:4">
      <c r="A20" s="4" t="s">
        <v>1491</v>
      </c>
      <c r="B20" s="7" t="n">
        <v>47.2</v>
      </c>
      <c r="C20" s="7" t="n">
        <v>39.3</v>
      </c>
      <c r="D20" s="7" t="n">
        <v>45.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c r="D1" s="2" t="s">
        <v>32</v>
      </c>
    </row>
    <row r="2" spans="1:4">
      <c r="A2" s="3" t="s">
        <v>33</v>
      </c>
    </row>
    <row r="3" spans="1:4">
      <c r="A3" s="4" t="s">
        <v>34</v>
      </c>
      <c r="B3" s="7" t="n">
        <v>186.8</v>
      </c>
      <c r="C3" s="7" t="n">
        <v>326.9</v>
      </c>
      <c r="D3" s="4" t="s">
        <v>35</v>
      </c>
    </row>
    <row r="4" spans="1:4">
      <c r="A4" s="4" t="s">
        <v>36</v>
      </c>
      <c r="B4" s="8" t="n">
        <v>423.9</v>
      </c>
      <c r="C4" s="8" t="n">
        <v>244.9</v>
      </c>
    </row>
    <row r="5" spans="1:4">
      <c r="A5" s="4" t="s">
        <v>37</v>
      </c>
      <c r="B5" s="8" t="n">
        <v>424.6</v>
      </c>
      <c r="C5" s="8" t="n">
        <v>183.8</v>
      </c>
    </row>
    <row r="6" spans="1:4">
      <c r="A6" s="4" t="s">
        <v>38</v>
      </c>
      <c r="B6" s="8" t="n">
        <v>88.8</v>
      </c>
      <c r="C6" s="8" t="n">
        <v>53.3</v>
      </c>
    </row>
    <row r="7" spans="1:4">
      <c r="A7" s="4" t="s">
        <v>39</v>
      </c>
      <c r="B7" s="8" t="n">
        <v>1124.1</v>
      </c>
      <c r="C7" s="8" t="n">
        <v>808.9</v>
      </c>
    </row>
    <row r="8" spans="1:4">
      <c r="A8" s="4" t="s">
        <v>40</v>
      </c>
      <c r="B8" s="8" t="n">
        <v>320.5</v>
      </c>
      <c r="C8" s="8" t="n">
        <v>215.3</v>
      </c>
    </row>
    <row r="9" spans="1:4">
      <c r="A9" s="4" t="s">
        <v>41</v>
      </c>
      <c r="B9" s="8" t="n">
        <v>149.7</v>
      </c>
      <c r="C9" s="8" t="n">
        <v>71.3</v>
      </c>
    </row>
    <row r="10" spans="1:4">
      <c r="A10" s="4" t="s">
        <v>42</v>
      </c>
      <c r="B10" s="8" t="n">
        <v>689.5</v>
      </c>
      <c r="C10" s="8" t="n">
        <v>469.7</v>
      </c>
    </row>
    <row r="11" spans="1:4">
      <c r="A11" s="4" t="s">
        <v>43</v>
      </c>
      <c r="B11" s="8" t="n">
        <v>636.6</v>
      </c>
      <c r="C11" s="5" t="n">
        <v>318</v>
      </c>
    </row>
    <row r="12" spans="1:4">
      <c r="A12" s="4" t="s">
        <v>44</v>
      </c>
      <c r="B12" s="8" t="n">
        <v>103.1</v>
      </c>
      <c r="C12" s="8" t="n">
        <v>84.09999999999999</v>
      </c>
    </row>
    <row r="13" spans="1:4">
      <c r="A13" s="4" t="s">
        <v>45</v>
      </c>
      <c r="B13" s="8" t="n">
        <v>3023.5</v>
      </c>
      <c r="C13" s="8" t="n">
        <v>1967.3</v>
      </c>
    </row>
    <row r="14" spans="1:4">
      <c r="A14" s="3" t="s">
        <v>46</v>
      </c>
    </row>
    <row r="15" spans="1:4">
      <c r="A15" s="4" t="s">
        <v>47</v>
      </c>
      <c r="B15" s="8" t="n">
        <v>10.8</v>
      </c>
      <c r="C15" s="8" t="n">
        <v>11.3</v>
      </c>
    </row>
    <row r="16" spans="1:4">
      <c r="A16" s="4" t="s">
        <v>48</v>
      </c>
      <c r="B16" s="8" t="n">
        <v>18.1</v>
      </c>
      <c r="C16" s="5" t="n">
        <v>30</v>
      </c>
    </row>
    <row r="17" spans="1:4">
      <c r="A17" s="4" t="s">
        <v>49</v>
      </c>
      <c r="B17" s="8" t="n">
        <v>296.9</v>
      </c>
      <c r="C17" s="8" t="n">
        <v>201.3</v>
      </c>
    </row>
    <row r="18" spans="1:4">
      <c r="A18" s="4" t="s">
        <v>50</v>
      </c>
      <c r="B18" s="8" t="n">
        <v>382.9</v>
      </c>
      <c r="C18" s="8" t="n">
        <v>272.4</v>
      </c>
    </row>
    <row r="19" spans="1:4">
      <c r="A19" s="4" t="s">
        <v>51</v>
      </c>
      <c r="B19" s="8" t="n">
        <v>708.7</v>
      </c>
      <c r="C19" s="5" t="n">
        <v>515</v>
      </c>
    </row>
    <row r="20" spans="1:4">
      <c r="A20" s="4" t="s">
        <v>52</v>
      </c>
      <c r="B20" s="8" t="n">
        <v>2663.1</v>
      </c>
      <c r="C20" s="8" t="n">
        <v>1783.7</v>
      </c>
    </row>
    <row r="21" spans="1:4">
      <c r="A21" s="4" t="s">
        <v>53</v>
      </c>
      <c r="B21" s="8" t="n">
        <v>184.1</v>
      </c>
      <c r="C21" s="8" t="n">
        <v>185.3</v>
      </c>
    </row>
    <row r="22" spans="1:4">
      <c r="A22" s="4" t="s">
        <v>54</v>
      </c>
      <c r="B22" s="8" t="n">
        <v>82.40000000000001</v>
      </c>
      <c r="C22" s="8" t="n">
        <v>70.8</v>
      </c>
    </row>
    <row r="23" spans="1:4">
      <c r="A23" s="3" t="s">
        <v>55</v>
      </c>
    </row>
    <row r="24" spans="1:4">
      <c r="A24" s="4" t="s">
        <v>56</v>
      </c>
      <c r="B24" s="8" t="n">
        <v>1033.2</v>
      </c>
      <c r="C24" s="8" t="n">
        <v>1026.3</v>
      </c>
    </row>
    <row r="25" spans="1:4">
      <c r="A25" s="4" t="s">
        <v>57</v>
      </c>
      <c r="B25" s="8" t="n">
        <v>-19.2</v>
      </c>
      <c r="C25" s="8" t="n">
        <v>-13.3</v>
      </c>
    </row>
    <row r="26" spans="1:4">
      <c r="A26" s="4" t="s">
        <v>58</v>
      </c>
      <c r="B26" s="8" t="n">
        <v>-1377.6</v>
      </c>
      <c r="C26" s="8" t="n">
        <v>-1355.7</v>
      </c>
    </row>
    <row r="27" spans="1:4">
      <c r="A27" s="4" t="s">
        <v>59</v>
      </c>
      <c r="B27" s="8" t="n">
        <v>-251.7</v>
      </c>
      <c r="C27" s="8" t="n">
        <v>-245.3</v>
      </c>
    </row>
    <row r="28" spans="1:4">
      <c r="A28" s="4" t="s">
        <v>60</v>
      </c>
      <c r="B28" s="8" t="n">
        <v>-614.8</v>
      </c>
      <c r="C28" s="8" t="n">
        <v>-587.5</v>
      </c>
    </row>
    <row r="29" spans="1:4">
      <c r="A29" s="4" t="s">
        <v>61</v>
      </c>
      <c r="B29" s="8" t="n">
        <v>3023.5</v>
      </c>
      <c r="C29" s="8" t="n">
        <v>1967.3</v>
      </c>
    </row>
    <row r="30" spans="1:4">
      <c r="A30" s="4" t="s">
        <v>62</v>
      </c>
    </row>
    <row r="31" spans="1:4">
      <c r="A31" s="3" t="s">
        <v>55</v>
      </c>
    </row>
    <row r="32" spans="1:4">
      <c r="A32" s="4" t="s">
        <v>63</v>
      </c>
      <c r="B32" s="7" t="n">
        <v>0.5</v>
      </c>
      <c r="C32" s="7" t="n">
        <v>0.5</v>
      </c>
    </row>
    <row r="33" spans="1:4"/>
    <row r="34" spans="1:4">
      <c r="A34" s="4" t="s">
        <v>32</v>
      </c>
      <c r="B34" s="4" t="s">
        <v>64</v>
      </c>
    </row>
    <row r="35" spans="1:4">
      <c r="A35" s="4" t="s">
        <v>35</v>
      </c>
      <c r="B35" s="4" t="s">
        <v>64</v>
      </c>
    </row>
  </sheetData>
  <mergeCells count="3">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1</v>
      </c>
    </row>
    <row r="2" spans="1:3">
      <c r="A2" s="4" t="s">
        <v>66</v>
      </c>
      <c r="B2" s="7" t="n">
        <v>11.1</v>
      </c>
      <c r="C2" s="7" t="n">
        <v>10.5</v>
      </c>
    </row>
    <row r="3" spans="1:3">
      <c r="A3" s="4" t="s">
        <v>67</v>
      </c>
      <c r="B3" s="8" t="n">
        <v>304.7</v>
      </c>
      <c r="C3" s="8" t="n">
        <v>271.7</v>
      </c>
    </row>
    <row r="4" spans="1:3">
      <c r="A4" s="4" t="s">
        <v>68</v>
      </c>
      <c r="B4" s="7" t="n">
        <v>84.8</v>
      </c>
      <c r="C4" s="7" t="n">
        <v>61.1</v>
      </c>
    </row>
    <row r="5" spans="1:3">
      <c r="A5" s="4" t="s">
        <v>62</v>
      </c>
    </row>
    <row r="6" spans="1:3">
      <c r="A6" s="4" t="s">
        <v>69</v>
      </c>
      <c r="B6" s="9" t="n">
        <v>0.01</v>
      </c>
      <c r="C6" s="9" t="n">
        <v>0.01</v>
      </c>
    </row>
    <row r="7" spans="1:3">
      <c r="A7" s="4" t="s">
        <v>70</v>
      </c>
      <c r="B7" s="5" t="n">
        <v>900000000</v>
      </c>
      <c r="C7" s="5" t="n">
        <v>900000000</v>
      </c>
    </row>
    <row r="8" spans="1:3">
      <c r="A8" s="4" t="s">
        <v>71</v>
      </c>
      <c r="B8" s="5" t="n">
        <v>53956073</v>
      </c>
      <c r="C8" s="5" t="n">
        <v>54088174</v>
      </c>
    </row>
    <row r="9" spans="1:3">
      <c r="A9" s="4" t="s">
        <v>72</v>
      </c>
      <c r="B9" s="5" t="n">
        <v>1024908</v>
      </c>
      <c r="C9" s="5" t="n">
        <v>859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37</v>
      </c>
      <c r="B10" s="4" t="s">
        <v>293</v>
      </c>
    </row>
    <row r="11" spans="1:2">
      <c r="A11" s="4" t="s">
        <v>294</v>
      </c>
      <c r="B11" s="4" t="s">
        <v>295</v>
      </c>
    </row>
    <row r="12" spans="1:2">
      <c r="A12" s="4" t="s">
        <v>296</v>
      </c>
      <c r="B12" s="4" t="s">
        <v>297</v>
      </c>
    </row>
    <row r="13" spans="1:2">
      <c r="A13" s="4" t="s">
        <v>298</v>
      </c>
      <c r="B13" s="4" t="s">
        <v>299</v>
      </c>
    </row>
    <row r="14" spans="1:2">
      <c r="A14" s="4" t="s">
        <v>42</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row>
    <row r="11" spans="1:2">
      <c r="A11" s="3" t="s">
        <v>332</v>
      </c>
    </row>
    <row r="12" spans="1:2">
      <c r="A12" s="4" t="s">
        <v>335</v>
      </c>
      <c r="B12" s="4" t="s">
        <v>344</v>
      </c>
    </row>
    <row r="13" spans="1:2">
      <c r="A13" s="4" t="s">
        <v>345</v>
      </c>
    </row>
    <row r="14" spans="1:2">
      <c r="A14" s="3" t="s">
        <v>332</v>
      </c>
    </row>
    <row r="15" spans="1:2">
      <c r="A15" s="4" t="s">
        <v>333</v>
      </c>
      <c r="B1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row r="8" spans="1:2">
      <c r="A8" s="4" t="s">
        <v>354</v>
      </c>
    </row>
    <row r="9" spans="1:2">
      <c r="A9" s="3" t="s">
        <v>348</v>
      </c>
    </row>
    <row r="10" spans="1:2">
      <c r="A10" s="4" t="s">
        <v>352</v>
      </c>
      <c r="B10"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1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19</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22</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3</v>
      </c>
      <c r="C1" s="2" t="s">
        <v>1</v>
      </c>
    </row>
    <row r="2" spans="1:7">
      <c r="C2" s="2" t="s">
        <v>2</v>
      </c>
      <c r="D2" s="2" t="s">
        <v>31</v>
      </c>
      <c r="F2" s="2" t="s">
        <v>74</v>
      </c>
    </row>
    <row r="3" spans="1:7">
      <c r="A3" s="3" t="s">
        <v>75</v>
      </c>
    </row>
    <row r="4" spans="1:7">
      <c r="A4" s="4" t="s">
        <v>76</v>
      </c>
      <c r="C4" s="6" t="n">
        <v>2334</v>
      </c>
      <c r="D4" s="7" t="n">
        <v>1914.3</v>
      </c>
      <c r="F4" s="6" t="n">
        <v>1941</v>
      </c>
    </row>
    <row r="5" spans="1:7">
      <c r="A5" s="4" t="s">
        <v>77</v>
      </c>
      <c r="C5" s="8" t="n">
        <v>917.1</v>
      </c>
      <c r="D5" s="8" t="n">
        <v>667.8</v>
      </c>
      <c r="F5" s="8" t="n">
        <v>668.3</v>
      </c>
    </row>
    <row r="6" spans="1:7">
      <c r="A6" s="4" t="s">
        <v>78</v>
      </c>
      <c r="C6" s="8" t="n">
        <v>1416.9</v>
      </c>
      <c r="D6" s="8" t="n">
        <v>1246.5</v>
      </c>
      <c r="F6" s="8" t="n">
        <v>1272.7</v>
      </c>
    </row>
    <row r="7" spans="1:7">
      <c r="A7" s="4" t="s">
        <v>79</v>
      </c>
      <c r="C7" s="5" t="n">
        <v>1161</v>
      </c>
      <c r="D7" s="8" t="n">
        <v>1002.5</v>
      </c>
      <c r="F7" s="8" t="n">
        <v>1009.5</v>
      </c>
    </row>
    <row r="8" spans="1:7">
      <c r="A8" s="4" t="s">
        <v>80</v>
      </c>
      <c r="C8" s="8" t="n">
        <v>43.2</v>
      </c>
      <c r="D8" s="5" t="n">
        <v>8</v>
      </c>
      <c r="F8" s="8" t="n">
        <v>6.4</v>
      </c>
    </row>
    <row r="9" spans="1:7">
      <c r="A9" s="4" t="s">
        <v>81</v>
      </c>
      <c r="C9" s="5" t="n">
        <v>34</v>
      </c>
      <c r="D9" s="8" t="n">
        <v>10.5</v>
      </c>
      <c r="F9" s="8" t="n">
        <v>21.3</v>
      </c>
    </row>
    <row r="10" spans="1:7">
      <c r="A10" s="4" t="s">
        <v>82</v>
      </c>
      <c r="C10" s="8" t="n">
        <v>23.4</v>
      </c>
      <c r="D10" s="8" t="n">
        <v>9.699999999999999</v>
      </c>
      <c r="E10" s="4" t="s">
        <v>32</v>
      </c>
      <c r="F10" s="5" t="n">
        <v>0</v>
      </c>
      <c r="G10" s="4" t="s">
        <v>32</v>
      </c>
    </row>
    <row r="11" spans="1:7">
      <c r="A11" s="4" t="s">
        <v>83</v>
      </c>
      <c r="C11" s="8" t="n">
        <v>155.3</v>
      </c>
      <c r="D11" s="8" t="n">
        <v>215.8</v>
      </c>
      <c r="F11" s="8" t="n">
        <v>235.5</v>
      </c>
    </row>
    <row r="12" spans="1:7">
      <c r="A12" s="3" t="s">
        <v>84</v>
      </c>
    </row>
    <row r="13" spans="1:7">
      <c r="A13" s="4" t="s">
        <v>85</v>
      </c>
      <c r="C13" s="8" t="n">
        <v>105.2</v>
      </c>
      <c r="D13" s="8" t="n">
        <v>83.3</v>
      </c>
      <c r="F13" s="8" t="n">
        <v>84.40000000000001</v>
      </c>
    </row>
    <row r="14" spans="1:7">
      <c r="A14" s="4" t="s">
        <v>86</v>
      </c>
      <c r="C14" s="8" t="n">
        <v>6.8</v>
      </c>
      <c r="D14" s="8" t="n">
        <v>5.7</v>
      </c>
      <c r="E14" s="4" t="s">
        <v>32</v>
      </c>
      <c r="F14" s="8" t="n">
        <v>5.5</v>
      </c>
      <c r="G14" s="4" t="s">
        <v>32</v>
      </c>
    </row>
    <row r="15" spans="1:7">
      <c r="A15" s="4" t="s">
        <v>87</v>
      </c>
      <c r="C15" s="8" t="n">
        <v>16.9</v>
      </c>
      <c r="D15" s="5" t="n">
        <v>0</v>
      </c>
      <c r="E15" s="4" t="s">
        <v>32</v>
      </c>
      <c r="F15" s="5" t="n">
        <v>2</v>
      </c>
      <c r="G15" s="4" t="s">
        <v>32</v>
      </c>
    </row>
    <row r="16" spans="1:7">
      <c r="A16" s="4" t="s">
        <v>88</v>
      </c>
      <c r="C16" s="8" t="n">
        <v>18.5</v>
      </c>
      <c r="D16" s="8" t="n">
        <v>15.7</v>
      </c>
      <c r="F16" s="5" t="n">
        <v>25</v>
      </c>
    </row>
    <row r="17" spans="1:7">
      <c r="A17" s="4" t="s">
        <v>89</v>
      </c>
      <c r="C17" s="8" t="n">
        <v>-0.6</v>
      </c>
      <c r="D17" s="8" t="n">
        <v>0.4</v>
      </c>
      <c r="F17" s="8" t="n">
        <v>1.2</v>
      </c>
    </row>
    <row r="18" spans="1:7">
      <c r="A18" s="4" t="s">
        <v>90</v>
      </c>
      <c r="C18" s="8" t="n">
        <v>146.8</v>
      </c>
      <c r="D18" s="8" t="n">
        <v>105.1</v>
      </c>
      <c r="F18" s="8" t="n">
        <v>118.1</v>
      </c>
    </row>
    <row r="19" spans="1:7">
      <c r="A19" s="4" t="s">
        <v>91</v>
      </c>
      <c r="C19" s="8" t="n">
        <v>8.5</v>
      </c>
      <c r="D19" s="8" t="n">
        <v>110.7</v>
      </c>
      <c r="F19" s="8" t="n">
        <v>117.4</v>
      </c>
    </row>
    <row r="20" spans="1:7">
      <c r="A20" s="4" t="s">
        <v>92</v>
      </c>
      <c r="C20" s="8" t="n">
        <v>25.5</v>
      </c>
      <c r="D20" s="8" t="n">
        <v>51.4</v>
      </c>
      <c r="F20" s="8" t="n">
        <v>77.8</v>
      </c>
    </row>
    <row r="21" spans="1:7">
      <c r="A21" s="4" t="s">
        <v>93</v>
      </c>
      <c r="C21" s="5" t="n">
        <v>-17</v>
      </c>
      <c r="D21" s="8" t="n">
        <v>59.3</v>
      </c>
      <c r="F21" s="8" t="n">
        <v>39.6</v>
      </c>
    </row>
    <row r="22" spans="1:7">
      <c r="A22" s="4" t="s">
        <v>94</v>
      </c>
      <c r="C22" s="8" t="n">
        <v>-4.9</v>
      </c>
      <c r="D22" s="8" t="n">
        <v>-3.2</v>
      </c>
      <c r="F22" s="8" t="n">
        <v>1.3</v>
      </c>
    </row>
    <row r="23" spans="1:7">
      <c r="A23" s="4" t="s">
        <v>95</v>
      </c>
      <c r="C23" s="8" t="n">
        <v>-21.9</v>
      </c>
      <c r="D23" s="8" t="n">
        <v>56.1</v>
      </c>
      <c r="E23" s="4" t="s">
        <v>32</v>
      </c>
      <c r="F23" s="8" t="n">
        <v>40.9</v>
      </c>
      <c r="G23" s="4" t="s">
        <v>32</v>
      </c>
    </row>
    <row r="24" spans="1:7">
      <c r="A24" s="3" t="s">
        <v>96</v>
      </c>
    </row>
    <row r="25" spans="1:7">
      <c r="A25" s="4" t="s">
        <v>97</v>
      </c>
      <c r="B25" s="4" t="s">
        <v>35</v>
      </c>
      <c r="C25" s="8" t="n">
        <v>-0.5</v>
      </c>
      <c r="D25" s="8" t="n">
        <v>-18.1</v>
      </c>
      <c r="F25" s="8" t="n">
        <v>-24.6</v>
      </c>
    </row>
    <row r="26" spans="1:7">
      <c r="A26" s="4" t="s">
        <v>98</v>
      </c>
      <c r="B26" s="4" t="s">
        <v>99</v>
      </c>
      <c r="C26" s="8" t="n">
        <v>7.6</v>
      </c>
      <c r="D26" s="8" t="n">
        <v>7.2</v>
      </c>
      <c r="F26" s="8" t="n">
        <v>4.5</v>
      </c>
    </row>
    <row r="27" spans="1:7">
      <c r="A27" s="4" t="s">
        <v>100</v>
      </c>
      <c r="B27" s="4" t="s">
        <v>101</v>
      </c>
      <c r="C27" s="8" t="n">
        <v>-14.3</v>
      </c>
      <c r="D27" s="8" t="n">
        <v>-6.9</v>
      </c>
      <c r="F27" s="8" t="n">
        <v>-69.59999999999999</v>
      </c>
    </row>
    <row r="28" spans="1:7">
      <c r="A28" s="4" t="s">
        <v>102</v>
      </c>
      <c r="B28" s="4" t="s">
        <v>103</v>
      </c>
      <c r="C28" s="5" t="n">
        <v>0</v>
      </c>
      <c r="D28" s="8" t="n">
        <v>17.3</v>
      </c>
      <c r="F28" s="5" t="n">
        <v>0</v>
      </c>
    </row>
    <row r="29" spans="1:7">
      <c r="A29" s="4" t="s">
        <v>104</v>
      </c>
      <c r="B29" s="4" t="s">
        <v>105</v>
      </c>
      <c r="C29" s="8" t="n">
        <v>0.8</v>
      </c>
      <c r="D29" s="8" t="n">
        <v>-1.6</v>
      </c>
      <c r="F29" s="8" t="n">
        <v>-3.7</v>
      </c>
    </row>
    <row r="30" spans="1:7">
      <c r="A30" s="4" t="s">
        <v>106</v>
      </c>
      <c r="B30" s="4" t="s">
        <v>107</v>
      </c>
      <c r="C30" s="8" t="n">
        <v>-6.4</v>
      </c>
      <c r="D30" s="8" t="n">
        <v>-2.1</v>
      </c>
      <c r="F30" s="8" t="n">
        <v>-93.40000000000001</v>
      </c>
    </row>
    <row r="31" spans="1:7">
      <c r="A31" s="4" t="s">
        <v>108</v>
      </c>
      <c r="C31" s="7" t="n">
        <v>-28.3</v>
      </c>
      <c r="D31" s="6" t="n">
        <v>54</v>
      </c>
      <c r="F31" s="7" t="n">
        <v>-52.5</v>
      </c>
    </row>
    <row r="32" spans="1:7">
      <c r="A32" s="3" t="s">
        <v>109</v>
      </c>
    </row>
    <row r="33" spans="1:7">
      <c r="A33" s="4" t="s">
        <v>110</v>
      </c>
      <c r="C33" s="9" t="n">
        <v>-0.33</v>
      </c>
      <c r="D33" s="9" t="n">
        <v>1.13</v>
      </c>
      <c r="F33" s="9" t="n">
        <v>0.76</v>
      </c>
    </row>
    <row r="34" spans="1:7">
      <c r="A34" s="4" t="s">
        <v>111</v>
      </c>
      <c r="C34" s="10" t="n">
        <v>-0.09</v>
      </c>
      <c r="D34" s="10" t="n">
        <v>-0.06</v>
      </c>
      <c r="F34" s="10" t="n">
        <v>0.02</v>
      </c>
    </row>
    <row r="35" spans="1:7">
      <c r="A35" s="4" t="s">
        <v>112</v>
      </c>
      <c r="C35" s="10" t="n">
        <v>-0.42</v>
      </c>
      <c r="D35" s="10" t="n">
        <v>1.07</v>
      </c>
      <c r="F35" s="10" t="n">
        <v>0.78</v>
      </c>
    </row>
    <row r="36" spans="1:7">
      <c r="A36" s="3" t="s">
        <v>113</v>
      </c>
    </row>
    <row r="37" spans="1:7">
      <c r="A37" s="4" t="s">
        <v>110</v>
      </c>
      <c r="C37" s="10" t="n">
        <v>-0.33</v>
      </c>
      <c r="D37" s="10" t="n">
        <v>1.13</v>
      </c>
      <c r="F37" s="10" t="n">
        <v>0.76</v>
      </c>
    </row>
    <row r="38" spans="1:7">
      <c r="A38" s="4" t="s">
        <v>111</v>
      </c>
      <c r="C38" s="10" t="n">
        <v>-0.09</v>
      </c>
      <c r="D38" s="10" t="n">
        <v>-0.06</v>
      </c>
      <c r="F38" s="10" t="n">
        <v>0.02</v>
      </c>
    </row>
    <row r="39" spans="1:7">
      <c r="A39" s="4" t="s">
        <v>112</v>
      </c>
      <c r="C39" s="9" t="n">
        <v>-0.42</v>
      </c>
      <c r="D39" s="9" t="n">
        <v>1.07</v>
      </c>
      <c r="F39" s="9" t="n">
        <v>0.78</v>
      </c>
    </row>
    <row r="40" spans="1:7">
      <c r="A40" s="3" t="s">
        <v>114</v>
      </c>
    </row>
    <row r="41" spans="1:7">
      <c r="A41" s="4" t="s">
        <v>115</v>
      </c>
      <c r="C41" s="5" t="n">
        <v>52504196</v>
      </c>
      <c r="D41" s="5" t="n">
        <v>52431193</v>
      </c>
      <c r="F41" s="5" t="n">
        <v>52359897</v>
      </c>
    </row>
    <row r="42" spans="1:7">
      <c r="A42" s="4" t="s">
        <v>116</v>
      </c>
      <c r="C42" s="5" t="n">
        <v>52504196</v>
      </c>
      <c r="D42" s="5" t="n">
        <v>52591545</v>
      </c>
      <c r="F42" s="5" t="n">
        <v>52423939</v>
      </c>
    </row>
    <row r="43" spans="1:7"/>
    <row r="44" spans="1:7">
      <c r="A44" s="4" t="s">
        <v>32</v>
      </c>
      <c r="B44" s="4" t="s">
        <v>64</v>
      </c>
    </row>
    <row r="45" spans="1:7">
      <c r="A45" s="4" t="s">
        <v>35</v>
      </c>
      <c r="B45" s="4" t="s">
        <v>117</v>
      </c>
    </row>
    <row r="46" spans="1:7">
      <c r="A46" s="4" t="s">
        <v>118</v>
      </c>
      <c r="B46" s="4" t="s">
        <v>119</v>
      </c>
    </row>
    <row r="47" spans="1:7">
      <c r="A47" s="4" t="s">
        <v>120</v>
      </c>
      <c r="B47" s="4" t="s">
        <v>121</v>
      </c>
    </row>
    <row r="48" spans="1:7">
      <c r="A48" s="4" t="s">
        <v>101</v>
      </c>
      <c r="B48" s="4" t="s">
        <v>122</v>
      </c>
    </row>
    <row r="49" spans="1:7">
      <c r="A49" s="4" t="s">
        <v>103</v>
      </c>
      <c r="B49" s="4" t="s">
        <v>123</v>
      </c>
    </row>
    <row r="50" spans="1:7">
      <c r="A50" s="4" t="s">
        <v>105</v>
      </c>
      <c r="B50" s="4" t="s">
        <v>124</v>
      </c>
    </row>
    <row r="51" spans="1:7">
      <c r="A51" s="4" t="s">
        <v>107</v>
      </c>
      <c r="B51" s="4" t="s">
        <v>125</v>
      </c>
    </row>
  </sheetData>
  <mergeCells count="13">
    <mergeCell ref="A1:B2"/>
    <mergeCell ref="C1:G1"/>
    <mergeCell ref="D2:E2"/>
    <mergeCell ref="F2:G2"/>
    <mergeCell ref="A43:F43"/>
    <mergeCell ref="B44:F44"/>
    <mergeCell ref="B45:F45"/>
    <mergeCell ref="B46:F46"/>
    <mergeCell ref="B47:F47"/>
    <mergeCell ref="B48:F48"/>
    <mergeCell ref="B49:F49"/>
    <mergeCell ref="B50:F50"/>
    <mergeCell ref="B51:F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25</v>
      </c>
    </row>
    <row r="4" spans="1:2">
      <c r="A4" s="4" t="s">
        <v>294</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28</v>
      </c>
    </row>
    <row r="4" spans="1:2">
      <c r="A4" s="4" t="s">
        <v>368</v>
      </c>
      <c r="B4" s="4" t="s">
        <v>369</v>
      </c>
    </row>
    <row r="5" spans="1:2">
      <c r="A5" s="4" t="s">
        <v>370</v>
      </c>
      <c r="B5" s="4" t="s">
        <v>371</v>
      </c>
    </row>
    <row r="6" spans="1:2">
      <c r="A6" s="4" t="s">
        <v>372</v>
      </c>
      <c r="B6" s="4" t="s">
        <v>371</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31</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78</v>
      </c>
      <c r="B1" s="2" t="s">
        <v>1</v>
      </c>
    </row>
    <row r="2" spans="1:2">
      <c r="B2" s="2" t="s">
        <v>2</v>
      </c>
    </row>
    <row r="3" spans="1:2">
      <c r="A3" s="3" t="s">
        <v>23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6</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24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52</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5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1</v>
      </c>
      <c r="D2" s="2" t="s">
        <v>74</v>
      </c>
    </row>
    <row r="3" spans="1:4">
      <c r="A3" s="3" t="s">
        <v>75</v>
      </c>
    </row>
    <row r="4" spans="1:4">
      <c r="A4" s="4" t="s">
        <v>127</v>
      </c>
      <c r="B4" s="7" t="n">
        <v>1.1</v>
      </c>
      <c r="C4" s="7" t="n">
        <v>-5.1</v>
      </c>
      <c r="D4" s="7" t="n">
        <v>-2.1</v>
      </c>
    </row>
    <row r="5" spans="1:4">
      <c r="A5" s="4" t="s">
        <v>128</v>
      </c>
      <c r="C5" s="8" t="n">
        <v>1.3</v>
      </c>
      <c r="D5" s="8" t="n">
        <v>0.1</v>
      </c>
    </row>
    <row r="6" spans="1:4">
      <c r="A6" s="4" t="s">
        <v>129</v>
      </c>
      <c r="B6" s="8" t="n">
        <v>-4.1</v>
      </c>
      <c r="C6" s="8" t="n">
        <v>-3.3</v>
      </c>
      <c r="D6" s="5" t="n">
        <v>-42</v>
      </c>
    </row>
    <row r="7" spans="1:4">
      <c r="A7" s="4" t="s">
        <v>130</v>
      </c>
      <c r="C7" s="8" t="n">
        <v>3.7</v>
      </c>
    </row>
    <row r="8" spans="1:4">
      <c r="A8" s="4" t="s">
        <v>131</v>
      </c>
      <c r="B8" s="7" t="n">
        <v>0.5</v>
      </c>
      <c r="C8" s="6" t="n">
        <v>-1</v>
      </c>
      <c r="D8" s="7" t="n">
        <v>-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258</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38</v>
      </c>
      <c r="B1" s="2" t="s">
        <v>1</v>
      </c>
    </row>
    <row r="2" spans="1:2">
      <c r="B2" s="2" t="s">
        <v>2</v>
      </c>
    </row>
    <row r="3" spans="1:2">
      <c r="A3" s="3" t="s">
        <v>261</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5</v>
      </c>
      <c r="B1" s="2" t="s">
        <v>1</v>
      </c>
    </row>
    <row r="2" spans="1:2">
      <c r="B2" s="2" t="s">
        <v>2</v>
      </c>
    </row>
    <row r="3" spans="1:2">
      <c r="A3" s="3" t="s">
        <v>264</v>
      </c>
    </row>
    <row r="4" spans="1:2">
      <c r="A4" s="4" t="s">
        <v>446</v>
      </c>
      <c r="B4"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3" t="s">
        <v>267</v>
      </c>
    </row>
    <row r="4" spans="1:2">
      <c r="A4" s="4" t="s">
        <v>449</v>
      </c>
      <c r="B4" s="4" t="s">
        <v>450</v>
      </c>
    </row>
    <row r="5" spans="1:2">
      <c r="A5" s="4" t="s">
        <v>451</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73</v>
      </c>
    </row>
    <row r="4" spans="1:2">
      <c r="A4" s="4" t="s">
        <v>453</v>
      </c>
      <c r="B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5</v>
      </c>
      <c r="B1" s="2" t="s">
        <v>1</v>
      </c>
    </row>
    <row r="2" spans="1:6">
      <c r="B2" s="2" t="s">
        <v>2</v>
      </c>
      <c r="C2" s="2" t="s">
        <v>31</v>
      </c>
      <c r="E2" s="2" t="s">
        <v>74</v>
      </c>
    </row>
    <row r="3" spans="1:6">
      <c r="A3" s="3" t="s">
        <v>456</v>
      </c>
    </row>
    <row r="4" spans="1:6">
      <c r="A4" s="4" t="s">
        <v>457</v>
      </c>
      <c r="B4" s="7" t="n">
        <v>149.7</v>
      </c>
      <c r="C4" s="7" t="n">
        <v>71.3</v>
      </c>
      <c r="D4" s="4" t="s">
        <v>32</v>
      </c>
    </row>
    <row r="5" spans="1:6">
      <c r="A5" s="4" t="s">
        <v>54</v>
      </c>
      <c r="B5" s="8" t="n">
        <v>82.40000000000001</v>
      </c>
      <c r="C5" s="8" t="n">
        <v>70.8</v>
      </c>
      <c r="D5" s="4" t="s">
        <v>32</v>
      </c>
    </row>
    <row r="6" spans="1:6">
      <c r="A6" s="4" t="s">
        <v>458</v>
      </c>
      <c r="B6" s="8" t="n">
        <v>-8.199999999999999</v>
      </c>
      <c r="C6" s="8" t="n">
        <v>-13.4</v>
      </c>
      <c r="D6" s="4" t="s">
        <v>35</v>
      </c>
      <c r="E6" s="6" t="n">
        <v>8</v>
      </c>
      <c r="F6" s="4" t="s">
        <v>35</v>
      </c>
    </row>
    <row r="7" spans="1:6">
      <c r="A7" s="4" t="s">
        <v>459</v>
      </c>
      <c r="B7" s="8" t="n">
        <v>8.5</v>
      </c>
      <c r="C7" s="8" t="n">
        <v>7.3</v>
      </c>
      <c r="D7" s="4" t="s">
        <v>35</v>
      </c>
      <c r="E7" s="8" t="n">
        <v>-22.3</v>
      </c>
      <c r="F7" s="4" t="s">
        <v>35</v>
      </c>
    </row>
    <row r="8" spans="1:6">
      <c r="A8" s="4" t="s">
        <v>460</v>
      </c>
      <c r="B8" s="8" t="n">
        <v>4.2</v>
      </c>
      <c r="C8" s="8" t="n">
        <v>-0.5</v>
      </c>
      <c r="D8" s="4" t="s">
        <v>35</v>
      </c>
      <c r="E8" s="8" t="n">
        <v>8.4</v>
      </c>
      <c r="F8" s="4" t="s">
        <v>35</v>
      </c>
    </row>
    <row r="9" spans="1:6">
      <c r="A9" s="4" t="s">
        <v>461</v>
      </c>
      <c r="B9" s="8" t="n">
        <v>2663.1</v>
      </c>
      <c r="C9" s="8" t="n">
        <v>1783.7</v>
      </c>
      <c r="D9" s="4" t="s">
        <v>32</v>
      </c>
    </row>
    <row r="10" spans="1:6">
      <c r="A10" s="4" t="s">
        <v>296</v>
      </c>
      <c r="B10" s="7" t="n">
        <v>103.1</v>
      </c>
      <c r="C10" s="8" t="n">
        <v>84.09999999999999</v>
      </c>
      <c r="D10" s="4" t="s">
        <v>32</v>
      </c>
    </row>
    <row r="11" spans="1:6">
      <c r="A11" s="4" t="s">
        <v>462</v>
      </c>
    </row>
    <row r="12" spans="1:6">
      <c r="A12" s="3" t="s">
        <v>456</v>
      </c>
    </row>
    <row r="13" spans="1:6">
      <c r="A13" s="4" t="s">
        <v>463</v>
      </c>
      <c r="C13" s="5" t="n">
        <v>0</v>
      </c>
    </row>
    <row r="14" spans="1:6">
      <c r="A14" s="4" t="s">
        <v>457</v>
      </c>
      <c r="C14" s="8" t="n">
        <v>71.3</v>
      </c>
    </row>
    <row r="15" spans="1:6">
      <c r="A15" s="4" t="s">
        <v>54</v>
      </c>
      <c r="C15" s="8" t="n">
        <v>70.8</v>
      </c>
    </row>
    <row r="16" spans="1:6">
      <c r="A16" s="4" t="s">
        <v>458</v>
      </c>
      <c r="C16" s="8" t="n">
        <v>-13.4</v>
      </c>
      <c r="E16" s="5" t="n">
        <v>8</v>
      </c>
    </row>
    <row r="17" spans="1:6">
      <c r="A17" s="4" t="s">
        <v>459</v>
      </c>
      <c r="C17" s="8" t="n">
        <v>7.3</v>
      </c>
      <c r="E17" s="8" t="n">
        <v>-22.3</v>
      </c>
    </row>
    <row r="18" spans="1:6">
      <c r="A18" s="4" t="s">
        <v>460</v>
      </c>
      <c r="C18" s="8" t="n">
        <v>-0.5</v>
      </c>
      <c r="E18" s="8" t="n">
        <v>8.4</v>
      </c>
    </row>
    <row r="19" spans="1:6">
      <c r="A19" s="4" t="s">
        <v>464</v>
      </c>
    </row>
    <row r="20" spans="1:6">
      <c r="A20" s="3" t="s">
        <v>456</v>
      </c>
    </row>
    <row r="21" spans="1:6">
      <c r="A21" s="4" t="s">
        <v>461</v>
      </c>
      <c r="C21" s="8" t="n">
        <v>1783.7</v>
      </c>
    </row>
    <row r="22" spans="1:6">
      <c r="A22" s="4" t="s">
        <v>296</v>
      </c>
      <c r="C22" s="8" t="n">
        <v>84.09999999999999</v>
      </c>
    </row>
    <row r="23" spans="1:6">
      <c r="A23" s="4" t="s">
        <v>465</v>
      </c>
    </row>
    <row r="24" spans="1:6">
      <c r="A24" s="3" t="s">
        <v>456</v>
      </c>
    </row>
    <row r="25" spans="1:6">
      <c r="A25" s="4" t="s">
        <v>463</v>
      </c>
      <c r="C25" s="5" t="n">
        <v>58</v>
      </c>
    </row>
    <row r="26" spans="1:6">
      <c r="A26" s="4" t="s">
        <v>457</v>
      </c>
      <c r="C26" s="8" t="n">
        <v>40.3</v>
      </c>
    </row>
    <row r="27" spans="1:6">
      <c r="A27" s="4" t="s">
        <v>54</v>
      </c>
      <c r="C27" s="8" t="n">
        <v>97.8</v>
      </c>
    </row>
    <row r="28" spans="1:6">
      <c r="A28" s="4" t="s">
        <v>458</v>
      </c>
      <c r="C28" s="8" t="n">
        <v>-20.5</v>
      </c>
      <c r="E28" s="8" t="n">
        <v>15.2</v>
      </c>
    </row>
    <row r="29" spans="1:6">
      <c r="A29" s="4" t="s">
        <v>459</v>
      </c>
      <c r="C29" s="8" t="n">
        <v>7.3</v>
      </c>
      <c r="E29" s="8" t="n">
        <v>-22.2</v>
      </c>
    </row>
    <row r="30" spans="1:6">
      <c r="A30" s="4" t="s">
        <v>460</v>
      </c>
      <c r="C30" s="8" t="n">
        <v>6.6</v>
      </c>
      <c r="E30" s="8" t="n">
        <v>1.1</v>
      </c>
    </row>
    <row r="31" spans="1:6">
      <c r="A31" s="4" t="s">
        <v>466</v>
      </c>
    </row>
    <row r="32" spans="1:6">
      <c r="A32" s="3" t="s">
        <v>456</v>
      </c>
    </row>
    <row r="33" spans="1:6">
      <c r="A33" s="4" t="s">
        <v>461</v>
      </c>
      <c r="C33" s="8" t="n">
        <v>1803.7</v>
      </c>
    </row>
    <row r="34" spans="1:6">
      <c r="A34" s="4" t="s">
        <v>296</v>
      </c>
      <c r="C34" s="8" t="n">
        <v>104.1</v>
      </c>
    </row>
    <row r="35" spans="1:6">
      <c r="A35" s="4" t="s">
        <v>467</v>
      </c>
    </row>
    <row r="36" spans="1:6">
      <c r="A36" s="3" t="s">
        <v>456</v>
      </c>
    </row>
    <row r="37" spans="1:6">
      <c r="A37" s="4" t="s">
        <v>463</v>
      </c>
      <c r="C37" s="5" t="n">
        <v>-58</v>
      </c>
    </row>
    <row r="38" spans="1:6">
      <c r="A38" s="4" t="s">
        <v>457</v>
      </c>
      <c r="C38" s="5" t="n">
        <v>31</v>
      </c>
    </row>
    <row r="39" spans="1:6">
      <c r="A39" s="4" t="s">
        <v>54</v>
      </c>
      <c r="C39" s="5" t="n">
        <v>-27</v>
      </c>
    </row>
    <row r="40" spans="1:6">
      <c r="A40" s="4" t="s">
        <v>458</v>
      </c>
      <c r="C40" s="8" t="n">
        <v>7.1</v>
      </c>
      <c r="E40" s="8" t="n">
        <v>-7.2</v>
      </c>
    </row>
    <row r="41" spans="1:6">
      <c r="A41" s="4" t="s">
        <v>459</v>
      </c>
      <c r="C41" s="5" t="n">
        <v>0</v>
      </c>
      <c r="E41" s="8" t="n">
        <v>-0.1</v>
      </c>
    </row>
    <row r="42" spans="1:6">
      <c r="A42" s="4" t="s">
        <v>460</v>
      </c>
      <c r="C42" s="8" t="n">
        <v>-7.1</v>
      </c>
      <c r="E42" s="7" t="n">
        <v>7.3</v>
      </c>
    </row>
    <row r="43" spans="1:6">
      <c r="A43" s="4" t="s">
        <v>468</v>
      </c>
    </row>
    <row r="44" spans="1:6">
      <c r="A44" s="3" t="s">
        <v>456</v>
      </c>
    </row>
    <row r="45" spans="1:6">
      <c r="A45" s="4" t="s">
        <v>461</v>
      </c>
      <c r="C45" s="5" t="n">
        <v>-20</v>
      </c>
    </row>
    <row r="46" spans="1:6">
      <c r="A46" s="4" t="s">
        <v>296</v>
      </c>
      <c r="C46" s="6" t="n">
        <v>-20</v>
      </c>
    </row>
    <row r="47" spans="1:6"/>
    <row r="48" spans="1:6">
      <c r="A48" s="4" t="s">
        <v>32</v>
      </c>
      <c r="B48" s="4" t="s">
        <v>64</v>
      </c>
    </row>
    <row r="49" spans="1:6">
      <c r="A49" s="4" t="s">
        <v>35</v>
      </c>
      <c r="B49" s="4" t="s">
        <v>64</v>
      </c>
    </row>
  </sheetData>
  <mergeCells count="7">
    <mergeCell ref="A1:A2"/>
    <mergeCell ref="B1:F1"/>
    <mergeCell ref="C2:D2"/>
    <mergeCell ref="E2:F2"/>
    <mergeCell ref="A47:F47"/>
    <mergeCell ref="B48:F48"/>
    <mergeCell ref="B49:F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8"/>
    <col customWidth="1" max="7" min="7" width="35"/>
    <col customWidth="1" max="8" min="8" width="4"/>
    <col customWidth="1" max="9" min="9" width="21"/>
    <col customWidth="1" max="10" min="10" width="4"/>
  </cols>
  <sheetData>
    <row r="1" spans="1:10">
      <c r="A1" s="1" t="s">
        <v>469</v>
      </c>
      <c r="B1" s="2" t="s">
        <v>470</v>
      </c>
      <c r="C1" s="2" t="s">
        <v>471</v>
      </c>
      <c r="D1" s="2" t="s">
        <v>472</v>
      </c>
      <c r="F1" s="2" t="s">
        <v>473</v>
      </c>
      <c r="G1" s="2" t="s">
        <v>474</v>
      </c>
      <c r="I1" s="2" t="s">
        <v>475</v>
      </c>
    </row>
    <row r="2" spans="1:10">
      <c r="A2" s="3" t="s">
        <v>476</v>
      </c>
    </row>
    <row r="3" spans="1:10">
      <c r="A3" s="4" t="s">
        <v>477</v>
      </c>
      <c r="F3" s="5" t="n">
        <v>4</v>
      </c>
    </row>
    <row r="4" spans="1:10">
      <c r="A4" s="4" t="s">
        <v>478</v>
      </c>
      <c r="F4" s="6" t="n">
        <v>9400000</v>
      </c>
      <c r="G4" s="6" t="n">
        <v>9000000</v>
      </c>
      <c r="I4" s="6" t="n">
        <v>9800000</v>
      </c>
    </row>
    <row r="5" spans="1:10">
      <c r="A5" s="4" t="s">
        <v>479</v>
      </c>
      <c r="C5" s="6" t="n">
        <v>2500000</v>
      </c>
      <c r="D5" s="6" t="n">
        <v>1600000</v>
      </c>
      <c r="F5" s="5" t="n">
        <v>2500000</v>
      </c>
      <c r="G5" s="5" t="n">
        <v>1600000</v>
      </c>
    </row>
    <row r="6" spans="1:10">
      <c r="A6" s="4" t="s">
        <v>480</v>
      </c>
      <c r="C6" s="5" t="n">
        <v>19300000</v>
      </c>
      <c r="D6" s="5" t="n">
        <v>19500000</v>
      </c>
      <c r="F6" s="5" t="n">
        <v>19300000</v>
      </c>
      <c r="G6" s="5" t="n">
        <v>19500000</v>
      </c>
    </row>
    <row r="7" spans="1:10">
      <c r="A7" s="4" t="s">
        <v>481</v>
      </c>
      <c r="C7" s="5" t="n">
        <v>320500000</v>
      </c>
      <c r="D7" s="5" t="n">
        <v>215300000</v>
      </c>
      <c r="E7" s="4" t="s">
        <v>32</v>
      </c>
      <c r="F7" s="5" t="n">
        <v>320500000</v>
      </c>
      <c r="G7" s="5" t="n">
        <v>215300000</v>
      </c>
      <c r="H7" s="4" t="s">
        <v>32</v>
      </c>
    </row>
    <row r="8" spans="1:10">
      <c r="A8" s="4" t="s">
        <v>482</v>
      </c>
      <c r="F8" s="5" t="n">
        <v>123200000</v>
      </c>
      <c r="G8" s="5" t="n">
        <v>103200000</v>
      </c>
      <c r="H8" s="4" t="s">
        <v>35</v>
      </c>
      <c r="I8" s="5" t="n">
        <v>102600000</v>
      </c>
      <c r="J8" s="4" t="s">
        <v>35</v>
      </c>
    </row>
    <row r="9" spans="1:10">
      <c r="A9" s="4" t="s">
        <v>483</v>
      </c>
      <c r="C9" s="5" t="n">
        <v>6000000</v>
      </c>
      <c r="D9" s="5" t="n">
        <v>1300000</v>
      </c>
      <c r="F9" s="5" t="n">
        <v>6000000</v>
      </c>
      <c r="G9" s="5" t="n">
        <v>1300000</v>
      </c>
    </row>
    <row r="10" spans="1:10">
      <c r="A10" s="4" t="s">
        <v>484</v>
      </c>
      <c r="F10" s="5" t="n">
        <v>0</v>
      </c>
      <c r="G10" s="5" t="n">
        <v>0</v>
      </c>
      <c r="I10" s="5" t="n">
        <v>0</v>
      </c>
    </row>
    <row r="11" spans="1:10">
      <c r="A11" s="4" t="s">
        <v>485</v>
      </c>
      <c r="F11" s="5" t="n">
        <v>16700000</v>
      </c>
      <c r="G11" s="6" t="n">
        <v>9700000</v>
      </c>
      <c r="I11" s="5" t="n">
        <v>0</v>
      </c>
    </row>
    <row r="12" spans="1:10">
      <c r="A12" s="4" t="s">
        <v>486</v>
      </c>
      <c r="G12" s="5" t="n">
        <v>4</v>
      </c>
    </row>
    <row r="13" spans="1:10">
      <c r="A13" s="4" t="s">
        <v>487</v>
      </c>
      <c r="C13" s="5" t="n">
        <v>6700000</v>
      </c>
      <c r="G13" s="6" t="n">
        <v>0</v>
      </c>
      <c r="I13" s="5" t="n">
        <v>0</v>
      </c>
    </row>
    <row r="14" spans="1:10">
      <c r="A14" s="4" t="s">
        <v>488</v>
      </c>
      <c r="F14" s="5" t="n">
        <v>421100000</v>
      </c>
      <c r="G14" s="5" t="n">
        <v>368700000</v>
      </c>
      <c r="I14" s="5" t="n">
        <v>383200000</v>
      </c>
    </row>
    <row r="15" spans="1:10">
      <c r="A15" s="4" t="s">
        <v>489</v>
      </c>
      <c r="F15" s="5" t="n">
        <v>98400000</v>
      </c>
      <c r="G15" s="5" t="n">
        <v>80200000</v>
      </c>
      <c r="I15" s="5" t="n">
        <v>84900000</v>
      </c>
    </row>
    <row r="16" spans="1:10">
      <c r="A16" s="4" t="s">
        <v>490</v>
      </c>
      <c r="F16" s="5" t="n">
        <v>37000000</v>
      </c>
      <c r="G16" s="5" t="n">
        <v>31200000</v>
      </c>
      <c r="I16" s="5" t="n">
        <v>31600000</v>
      </c>
    </row>
    <row r="17" spans="1:10">
      <c r="A17" s="4" t="s">
        <v>491</v>
      </c>
    </row>
    <row r="18" spans="1:10">
      <c r="A18" s="3" t="s">
        <v>476</v>
      </c>
    </row>
    <row r="19" spans="1:10">
      <c r="A19" s="4" t="s">
        <v>492</v>
      </c>
      <c r="B19" s="6" t="n">
        <v>-6300000</v>
      </c>
      <c r="F19" s="5" t="n">
        <v>4900000</v>
      </c>
    </row>
    <row r="20" spans="1:10">
      <c r="A20" s="4" t="s">
        <v>493</v>
      </c>
      <c r="B20" s="6" t="n">
        <v>-3900000</v>
      </c>
      <c r="F20" s="6" t="n">
        <v>3000000</v>
      </c>
    </row>
    <row r="21" spans="1:10">
      <c r="A21" s="4" t="s">
        <v>494</v>
      </c>
    </row>
    <row r="22" spans="1:10">
      <c r="A22" s="3" t="s">
        <v>476</v>
      </c>
    </row>
    <row r="23" spans="1:10">
      <c r="A23" s="4" t="s">
        <v>495</v>
      </c>
      <c r="F23" s="4" t="s">
        <v>496</v>
      </c>
    </row>
    <row r="24" spans="1:10">
      <c r="A24" s="4" t="s">
        <v>497</v>
      </c>
    </row>
    <row r="25" spans="1:10">
      <c r="A25" s="3" t="s">
        <v>476</v>
      </c>
    </row>
    <row r="26" spans="1:10">
      <c r="A26" s="4" t="s">
        <v>495</v>
      </c>
      <c r="F26" s="4" t="s">
        <v>498</v>
      </c>
    </row>
    <row r="27" spans="1:10">
      <c r="A27" s="4" t="s">
        <v>499</v>
      </c>
    </row>
    <row r="28" spans="1:10">
      <c r="A28" s="3" t="s">
        <v>476</v>
      </c>
    </row>
    <row r="29" spans="1:10">
      <c r="A29" s="4" t="s">
        <v>495</v>
      </c>
      <c r="F29" s="4" t="s">
        <v>500</v>
      </c>
    </row>
    <row r="30" spans="1:10">
      <c r="A30" s="4" t="s">
        <v>501</v>
      </c>
    </row>
    <row r="31" spans="1:10">
      <c r="A31" s="3" t="s">
        <v>476</v>
      </c>
    </row>
    <row r="32" spans="1:10">
      <c r="A32" s="4" t="s">
        <v>495</v>
      </c>
      <c r="F32" s="4" t="s">
        <v>502</v>
      </c>
    </row>
    <row r="33" spans="1:10">
      <c r="A33" s="4" t="s">
        <v>503</v>
      </c>
    </row>
    <row r="34" spans="1:10">
      <c r="A34" s="3" t="s">
        <v>476</v>
      </c>
    </row>
    <row r="35" spans="1:10">
      <c r="A35" s="4" t="s">
        <v>495</v>
      </c>
      <c r="F35" s="4" t="s">
        <v>504</v>
      </c>
    </row>
    <row r="36" spans="1:10">
      <c r="A36" s="4" t="s">
        <v>505</v>
      </c>
    </row>
    <row r="37" spans="1:10">
      <c r="A37" s="3" t="s">
        <v>476</v>
      </c>
    </row>
    <row r="38" spans="1:10">
      <c r="A38" s="4" t="s">
        <v>495</v>
      </c>
      <c r="F38" s="4" t="s">
        <v>506</v>
      </c>
    </row>
    <row r="39" spans="1:10">
      <c r="A39" s="4" t="s">
        <v>507</v>
      </c>
    </row>
    <row r="40" spans="1:10">
      <c r="A40" s="3" t="s">
        <v>476</v>
      </c>
    </row>
    <row r="41" spans="1:10">
      <c r="A41" s="4" t="s">
        <v>495</v>
      </c>
      <c r="F41" s="4" t="s">
        <v>504</v>
      </c>
    </row>
    <row r="42" spans="1:10">
      <c r="A42" s="4" t="s">
        <v>508</v>
      </c>
    </row>
    <row r="43" spans="1:10">
      <c r="A43" s="3" t="s">
        <v>476</v>
      </c>
    </row>
    <row r="44" spans="1:10">
      <c r="A44" s="4" t="s">
        <v>495</v>
      </c>
      <c r="F44" s="4" t="s">
        <v>500</v>
      </c>
    </row>
    <row r="45" spans="1:10">
      <c r="A45" s="4" t="s">
        <v>509</v>
      </c>
    </row>
    <row r="46" spans="1:10">
      <c r="A46" s="3" t="s">
        <v>476</v>
      </c>
    </row>
    <row r="47" spans="1:10">
      <c r="A47" s="4" t="s">
        <v>495</v>
      </c>
      <c r="F47" s="4" t="s">
        <v>504</v>
      </c>
    </row>
    <row r="48" spans="1:10">
      <c r="A48" s="4" t="s">
        <v>510</v>
      </c>
    </row>
    <row r="49" spans="1:10">
      <c r="A49" s="3" t="s">
        <v>476</v>
      </c>
    </row>
    <row r="50" spans="1:10">
      <c r="A50" s="4" t="s">
        <v>495</v>
      </c>
      <c r="F50" s="4" t="s">
        <v>506</v>
      </c>
    </row>
    <row r="51" spans="1:10">
      <c r="A51" s="4" t="s">
        <v>511</v>
      </c>
    </row>
    <row r="52" spans="1:10">
      <c r="A52" s="3" t="s">
        <v>476</v>
      </c>
    </row>
    <row r="53" spans="1:10">
      <c r="A53" s="4" t="s">
        <v>495</v>
      </c>
      <c r="F53" s="4" t="s">
        <v>512</v>
      </c>
    </row>
    <row r="54" spans="1:10">
      <c r="A54" s="4" t="s">
        <v>513</v>
      </c>
    </row>
    <row r="55" spans="1:10">
      <c r="A55" s="3" t="s">
        <v>476</v>
      </c>
    </row>
    <row r="56" spans="1:10">
      <c r="A56" s="4" t="s">
        <v>495</v>
      </c>
      <c r="F56" s="4" t="s">
        <v>514</v>
      </c>
    </row>
    <row r="57" spans="1:10">
      <c r="A57" s="4" t="s">
        <v>515</v>
      </c>
    </row>
    <row r="58" spans="1:10">
      <c r="A58" s="3" t="s">
        <v>476</v>
      </c>
    </row>
    <row r="59" spans="1:10">
      <c r="A59" s="4" t="s">
        <v>481</v>
      </c>
      <c r="C59" s="5" t="n">
        <v>64100000</v>
      </c>
      <c r="D59" s="5" t="n">
        <v>65600000</v>
      </c>
      <c r="F59" s="6" t="n">
        <v>64100000</v>
      </c>
      <c r="G59" s="5" t="n">
        <v>65600000</v>
      </c>
    </row>
    <row r="60" spans="1:10">
      <c r="A60" s="4" t="s">
        <v>482</v>
      </c>
      <c r="F60" s="6" t="n">
        <v>47800000</v>
      </c>
      <c r="G60" s="6" t="n">
        <v>41300000</v>
      </c>
      <c r="I60" s="6" t="n">
        <v>42500000</v>
      </c>
    </row>
    <row r="61" spans="1:10">
      <c r="A61" s="4" t="s">
        <v>516</v>
      </c>
    </row>
    <row r="62" spans="1:10">
      <c r="A62" s="3" t="s">
        <v>476</v>
      </c>
    </row>
    <row r="63" spans="1:10">
      <c r="A63" s="4" t="s">
        <v>517</v>
      </c>
      <c r="F63" s="4" t="s">
        <v>518</v>
      </c>
      <c r="G63" s="4" t="s">
        <v>518</v>
      </c>
    </row>
    <row r="64" spans="1:10">
      <c r="A64" s="4" t="s">
        <v>519</v>
      </c>
    </row>
    <row r="65" spans="1:10">
      <c r="A65" s="3" t="s">
        <v>476</v>
      </c>
    </row>
    <row r="66" spans="1:10">
      <c r="A66" s="4" t="s">
        <v>485</v>
      </c>
      <c r="C66" s="6" t="n">
        <v>16700000</v>
      </c>
    </row>
    <row r="67" spans="1:10">
      <c r="A67" s="4" t="s">
        <v>520</v>
      </c>
    </row>
    <row r="68" spans="1:10">
      <c r="A68" s="3" t="s">
        <v>476</v>
      </c>
    </row>
    <row r="69" spans="1:10">
      <c r="A69" s="4" t="s">
        <v>485</v>
      </c>
      <c r="D69" s="6" t="n">
        <v>9700000</v>
      </c>
    </row>
    <row r="70" spans="1:10"/>
    <row r="71" spans="1:10">
      <c r="A71" s="4" t="s">
        <v>32</v>
      </c>
      <c r="B71" s="4" t="s">
        <v>64</v>
      </c>
    </row>
    <row r="72" spans="1:10">
      <c r="A72" s="4" t="s">
        <v>35</v>
      </c>
      <c r="B72" s="4" t="s">
        <v>64</v>
      </c>
    </row>
  </sheetData>
  <mergeCells count="6">
    <mergeCell ref="D1:E1"/>
    <mergeCell ref="G1:H1"/>
    <mergeCell ref="I1:J1"/>
    <mergeCell ref="A70:J70"/>
    <mergeCell ref="B71:J71"/>
    <mergeCell ref="B72:J7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21</v>
      </c>
      <c r="B1" s="2" t="s">
        <v>522</v>
      </c>
    </row>
    <row r="2" spans="1:2">
      <c r="A2" s="3" t="s">
        <v>523</v>
      </c>
    </row>
    <row r="3" spans="1:2">
      <c r="A3" s="4" t="s">
        <v>524</v>
      </c>
      <c r="B3" s="6" t="n">
        <v>431500000</v>
      </c>
    </row>
    <row r="4" spans="1:2">
      <c r="A4" s="4" t="s">
        <v>525</v>
      </c>
      <c r="B4" s="5" t="n">
        <v>55000000</v>
      </c>
    </row>
    <row r="5" spans="1:2">
      <c r="A5" s="4" t="s">
        <v>526</v>
      </c>
      <c r="B5" s="5" t="n">
        <v>2900000</v>
      </c>
    </row>
    <row r="6" spans="1:2">
      <c r="A6" s="4" t="s">
        <v>527</v>
      </c>
      <c r="B6" s="6" t="n">
        <v>1034300000</v>
      </c>
    </row>
    <row r="7" spans="1:2">
      <c r="A7" s="4" t="s">
        <v>528</v>
      </c>
      <c r="B7" s="6" t="n">
        <v>14</v>
      </c>
    </row>
    <row r="8" spans="1:2">
      <c r="A8" s="4" t="s">
        <v>529</v>
      </c>
      <c r="B8" s="6" t="n">
        <v>11100000</v>
      </c>
    </row>
    <row r="9" spans="1:2">
      <c r="A9" s="4" t="s">
        <v>530</v>
      </c>
      <c r="B9" s="5" t="n">
        <v>50000</v>
      </c>
    </row>
    <row r="10" spans="1:2">
      <c r="A10" s="4" t="s">
        <v>531</v>
      </c>
      <c r="B10" s="9" t="n">
        <v>0.01</v>
      </c>
    </row>
    <row r="11" spans="1:2">
      <c r="A11" s="4" t="s">
        <v>532</v>
      </c>
      <c r="B11" s="6" t="n">
        <v>5000000</v>
      </c>
    </row>
    <row r="12" spans="1:2">
      <c r="A12" s="4" t="s">
        <v>533</v>
      </c>
    </row>
    <row r="13" spans="1:2">
      <c r="A13" s="3" t="s">
        <v>523</v>
      </c>
    </row>
    <row r="14" spans="1:2">
      <c r="A14" s="4" t="s">
        <v>534</v>
      </c>
      <c r="B14" s="5" t="n">
        <v>350000000</v>
      </c>
    </row>
    <row r="15" spans="1:2">
      <c r="A15" s="4" t="s">
        <v>535</v>
      </c>
      <c r="B15" s="6" t="n">
        <v>27400000</v>
      </c>
    </row>
    <row r="16" spans="1:2">
      <c r="A16" s="4" t="s">
        <v>536</v>
      </c>
      <c r="B16" s="4" t="s">
        <v>537</v>
      </c>
    </row>
    <row r="17" spans="1:2">
      <c r="A17" s="4" t="s">
        <v>538</v>
      </c>
      <c r="B17" s="6" t="n">
        <v>12300000</v>
      </c>
    </row>
    <row r="18" spans="1:2">
      <c r="A18" s="4" t="s">
        <v>539</v>
      </c>
      <c r="B18" s="4" t="s">
        <v>540</v>
      </c>
    </row>
    <row r="19" spans="1:2">
      <c r="A19" s="4" t="s">
        <v>541</v>
      </c>
      <c r="B19" s="4" t="s">
        <v>542</v>
      </c>
    </row>
    <row r="20" spans="1:2">
      <c r="A20" s="4" t="s">
        <v>543</v>
      </c>
    </row>
    <row r="21" spans="1:2">
      <c r="A21" s="3" t="s">
        <v>523</v>
      </c>
    </row>
    <row r="22" spans="1:2">
      <c r="A22" s="4" t="s">
        <v>534</v>
      </c>
      <c r="B22" s="6" t="n">
        <v>142500000</v>
      </c>
    </row>
    <row r="23" spans="1:2">
      <c r="A23" s="4" t="s">
        <v>544</v>
      </c>
      <c r="B23" s="5" t="n">
        <v>142000000</v>
      </c>
    </row>
    <row r="24" spans="1:2">
      <c r="A24" s="4" t="s">
        <v>545</v>
      </c>
      <c r="B24" s="5" t="n">
        <v>300000000</v>
      </c>
    </row>
    <row r="25" spans="1:2">
      <c r="A25" s="4" t="s">
        <v>546</v>
      </c>
    </row>
    <row r="26" spans="1:2">
      <c r="A26" s="3" t="s">
        <v>523</v>
      </c>
    </row>
    <row r="27" spans="1:2">
      <c r="A27" s="4" t="s">
        <v>534</v>
      </c>
      <c r="B27" s="6" t="n">
        <v>2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7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s>
  <sheetData>
    <row r="1" spans="1:15">
      <c r="A1" s="1" t="s">
        <v>547</v>
      </c>
      <c r="B1" s="2" t="s">
        <v>548</v>
      </c>
      <c r="C1" s="2" t="s">
        <v>549</v>
      </c>
      <c r="D1" s="2" t="s">
        <v>550</v>
      </c>
      <c r="E1" s="2" t="s">
        <v>551</v>
      </c>
      <c r="F1" s="2" t="s">
        <v>552</v>
      </c>
      <c r="G1" s="2" t="s">
        <v>135</v>
      </c>
      <c r="H1" s="2" t="s">
        <v>2</v>
      </c>
      <c r="I1" s="2" t="s">
        <v>2</v>
      </c>
      <c r="J1" s="2" t="s">
        <v>2</v>
      </c>
      <c r="K1" s="2" t="s">
        <v>31</v>
      </c>
      <c r="M1" s="2" t="s">
        <v>74</v>
      </c>
      <c r="N1" s="2" t="s">
        <v>553</v>
      </c>
      <c r="O1" s="2" t="s">
        <v>554</v>
      </c>
    </row>
    <row r="2" spans="1:15">
      <c r="A2" s="3" t="s">
        <v>555</v>
      </c>
    </row>
    <row r="3" spans="1:15">
      <c r="A3" s="4" t="s">
        <v>42</v>
      </c>
      <c r="H3" s="7" t="n">
        <v>689.5</v>
      </c>
      <c r="I3" s="7" t="n">
        <v>689.5</v>
      </c>
      <c r="J3" s="7" t="n">
        <v>689.5</v>
      </c>
      <c r="K3" s="7" t="n">
        <v>469.7</v>
      </c>
      <c r="L3" s="4" t="s">
        <v>32</v>
      </c>
      <c r="M3" s="7" t="n">
        <v>464.1</v>
      </c>
    </row>
    <row r="4" spans="1:15">
      <c r="A4" s="3" t="s">
        <v>556</v>
      </c>
    </row>
    <row r="5" spans="1:15">
      <c r="A5" s="4" t="s">
        <v>77</v>
      </c>
      <c r="J5" s="8" t="n">
        <v>917.1</v>
      </c>
      <c r="K5" s="7" t="n">
        <v>667.8</v>
      </c>
      <c r="M5" s="7" t="n">
        <v>668.3</v>
      </c>
    </row>
    <row r="6" spans="1:15">
      <c r="A6" s="4" t="s">
        <v>557</v>
      </c>
      <c r="H6" s="8" t="n">
        <v>512.7</v>
      </c>
      <c r="I6" s="8" t="n">
        <v>512.7</v>
      </c>
      <c r="J6" s="7" t="n">
        <v>512.7</v>
      </c>
    </row>
    <row r="7" spans="1:15">
      <c r="A7" s="4" t="s">
        <v>558</v>
      </c>
    </row>
    <row r="8" spans="1:15">
      <c r="A8" s="3" t="s">
        <v>556</v>
      </c>
    </row>
    <row r="9" spans="1:15">
      <c r="A9" s="4" t="s">
        <v>559</v>
      </c>
      <c r="J9" s="4" t="s">
        <v>560</v>
      </c>
      <c r="K9" s="4" t="s">
        <v>561</v>
      </c>
    </row>
    <row r="10" spans="1:15">
      <c r="A10" s="4" t="s">
        <v>562</v>
      </c>
    </row>
    <row r="11" spans="1:15">
      <c r="A11" s="3" t="s">
        <v>556</v>
      </c>
    </row>
    <row r="12" spans="1:15">
      <c r="A12" s="4" t="s">
        <v>559</v>
      </c>
      <c r="J12" s="4" t="s">
        <v>563</v>
      </c>
      <c r="K12" s="4" t="s">
        <v>500</v>
      </c>
    </row>
    <row r="13" spans="1:15">
      <c r="A13" s="4" t="s">
        <v>564</v>
      </c>
    </row>
    <row r="14" spans="1:15">
      <c r="A14" s="3" t="s">
        <v>556</v>
      </c>
    </row>
    <row r="15" spans="1:15">
      <c r="A15" s="4" t="s">
        <v>557</v>
      </c>
      <c r="H15" s="8" t="n">
        <v>215.6</v>
      </c>
      <c r="I15" s="8" t="n">
        <v>215.6</v>
      </c>
      <c r="J15" s="7" t="n">
        <v>215.6</v>
      </c>
    </row>
    <row r="16" spans="1:15">
      <c r="A16" s="4" t="s">
        <v>565</v>
      </c>
    </row>
    <row r="17" spans="1:15">
      <c r="A17" s="3" t="s">
        <v>556</v>
      </c>
    </row>
    <row r="18" spans="1:15">
      <c r="A18" s="4" t="s">
        <v>557</v>
      </c>
      <c r="H18" s="8" t="n">
        <v>297.1</v>
      </c>
      <c r="I18" s="8" t="n">
        <v>297.1</v>
      </c>
      <c r="J18" s="8" t="n">
        <v>297.1</v>
      </c>
    </row>
    <row r="19" spans="1:15">
      <c r="A19" s="4" t="s">
        <v>331</v>
      </c>
    </row>
    <row r="20" spans="1:15">
      <c r="A20" s="3" t="s">
        <v>555</v>
      </c>
    </row>
    <row r="21" spans="1:15">
      <c r="A21" s="4" t="s">
        <v>566</v>
      </c>
      <c r="B21" s="7" t="n">
        <v>41.1</v>
      </c>
    </row>
    <row r="22" spans="1:15">
      <c r="A22" s="4" t="s">
        <v>567</v>
      </c>
      <c r="B22" s="8" t="n">
        <v>132.6</v>
      </c>
    </row>
    <row r="23" spans="1:15">
      <c r="A23" s="4" t="s">
        <v>37</v>
      </c>
      <c r="B23" s="8" t="n">
        <v>323.3</v>
      </c>
    </row>
    <row r="24" spans="1:15">
      <c r="A24" s="4" t="s">
        <v>568</v>
      </c>
      <c r="B24" s="8" t="n">
        <v>30.7</v>
      </c>
    </row>
    <row r="25" spans="1:15">
      <c r="A25" s="4" t="s">
        <v>569</v>
      </c>
      <c r="B25" s="8" t="n">
        <v>91.2</v>
      </c>
    </row>
    <row r="26" spans="1:15">
      <c r="A26" s="4" t="s">
        <v>570</v>
      </c>
      <c r="B26" s="8" t="n">
        <v>68.7</v>
      </c>
    </row>
    <row r="27" spans="1:15">
      <c r="A27" s="4" t="s">
        <v>571</v>
      </c>
      <c r="B27" s="8" t="n">
        <v>336.8</v>
      </c>
    </row>
    <row r="28" spans="1:15">
      <c r="A28" s="4" t="s">
        <v>42</v>
      </c>
      <c r="B28" s="8" t="n">
        <v>221.7</v>
      </c>
    </row>
    <row r="29" spans="1:15">
      <c r="A29" s="4" t="s">
        <v>44</v>
      </c>
      <c r="B29" s="8" t="n">
        <v>16.6</v>
      </c>
    </row>
    <row r="30" spans="1:15">
      <c r="A30" s="4" t="s">
        <v>572</v>
      </c>
      <c r="B30" s="8" t="n">
        <v>1262.7</v>
      </c>
    </row>
    <row r="31" spans="1:15">
      <c r="A31" s="4" t="s">
        <v>49</v>
      </c>
      <c r="B31" s="5" t="n">
        <v>-116</v>
      </c>
    </row>
    <row r="32" spans="1:15">
      <c r="A32" s="4" t="s">
        <v>573</v>
      </c>
      <c r="B32" s="8" t="n">
        <v>-109.3</v>
      </c>
    </row>
    <row r="33" spans="1:15">
      <c r="A33" s="4" t="s">
        <v>54</v>
      </c>
      <c r="B33" s="8" t="n">
        <v>-3.1</v>
      </c>
    </row>
    <row r="34" spans="1:15">
      <c r="A34" s="4" t="s">
        <v>574</v>
      </c>
      <c r="B34" s="8" t="n">
        <v>-228.4</v>
      </c>
    </row>
    <row r="35" spans="1:15">
      <c r="A35" s="4" t="s">
        <v>575</v>
      </c>
      <c r="B35" s="7" t="n">
        <v>1034.3</v>
      </c>
    </row>
    <row r="36" spans="1:15">
      <c r="A36" s="3" t="s">
        <v>556</v>
      </c>
    </row>
    <row r="37" spans="1:15">
      <c r="A37" s="4" t="s">
        <v>576</v>
      </c>
      <c r="H37" s="8" t="n">
        <v>-19.2</v>
      </c>
    </row>
    <row r="38" spans="1:15">
      <c r="A38" s="4" t="s">
        <v>571</v>
      </c>
      <c r="H38" s="5" t="n">
        <v>4</v>
      </c>
    </row>
    <row r="39" spans="1:15">
      <c r="A39" s="4" t="s">
        <v>42</v>
      </c>
      <c r="H39" s="8" t="n">
        <v>19.7</v>
      </c>
    </row>
    <row r="40" spans="1:15">
      <c r="A40" s="4" t="s">
        <v>44</v>
      </c>
      <c r="H40" s="8" t="n">
        <v>-4.5</v>
      </c>
    </row>
    <row r="41" spans="1:15">
      <c r="A41" s="4" t="s">
        <v>577</v>
      </c>
      <c r="H41" s="8" t="n">
        <v>16.6</v>
      </c>
    </row>
    <row r="42" spans="1:15">
      <c r="A42" s="4" t="s">
        <v>578</v>
      </c>
      <c r="H42" s="8" t="n">
        <v>2.6</v>
      </c>
    </row>
    <row r="43" spans="1:15">
      <c r="A43" s="4" t="s">
        <v>579</v>
      </c>
      <c r="B43" s="4" t="s">
        <v>580</v>
      </c>
    </row>
    <row r="44" spans="1:15">
      <c r="A44" s="4" t="s">
        <v>557</v>
      </c>
      <c r="B44" s="7" t="n">
        <v>107.3</v>
      </c>
    </row>
    <row r="45" spans="1:15">
      <c r="A45" s="4" t="s">
        <v>44</v>
      </c>
      <c r="B45" s="8" t="n">
        <v>16.2</v>
      </c>
    </row>
    <row r="46" spans="1:15">
      <c r="A46" s="4" t="s">
        <v>581</v>
      </c>
      <c r="B46" s="7" t="n">
        <v>1034.3</v>
      </c>
    </row>
    <row r="47" spans="1:15">
      <c r="A47" s="4" t="s">
        <v>582</v>
      </c>
    </row>
    <row r="48" spans="1:15">
      <c r="A48" s="3" t="s">
        <v>556</v>
      </c>
    </row>
    <row r="49" spans="1:15">
      <c r="A49" s="4" t="s">
        <v>571</v>
      </c>
      <c r="H49" s="5" t="n">
        <v>6</v>
      </c>
    </row>
    <row r="50" spans="1:15">
      <c r="A50" s="4" t="s">
        <v>559</v>
      </c>
      <c r="B50" s="4" t="s">
        <v>561</v>
      </c>
    </row>
    <row r="51" spans="1:15">
      <c r="A51" s="4" t="s">
        <v>583</v>
      </c>
    </row>
    <row r="52" spans="1:15">
      <c r="A52" s="3" t="s">
        <v>556</v>
      </c>
    </row>
    <row r="53" spans="1:15">
      <c r="A53" s="4" t="s">
        <v>571</v>
      </c>
      <c r="H53" s="6" t="n">
        <v>-2</v>
      </c>
    </row>
    <row r="54" spans="1:15">
      <c r="A54" s="4" t="s">
        <v>559</v>
      </c>
      <c r="B54" s="4" t="s">
        <v>584</v>
      </c>
    </row>
    <row r="55" spans="1:15">
      <c r="A55" s="4" t="s">
        <v>585</v>
      </c>
    </row>
    <row r="56" spans="1:15">
      <c r="A56" s="3" t="s">
        <v>556</v>
      </c>
    </row>
    <row r="57" spans="1:15">
      <c r="A57" s="4" t="s">
        <v>559</v>
      </c>
      <c r="B57" s="4" t="s">
        <v>563</v>
      </c>
    </row>
    <row r="58" spans="1:15">
      <c r="A58" s="4" t="s">
        <v>586</v>
      </c>
    </row>
    <row r="59" spans="1:15">
      <c r="A59" s="3" t="s">
        <v>556</v>
      </c>
    </row>
    <row r="60" spans="1:15">
      <c r="A60" s="4" t="s">
        <v>557</v>
      </c>
      <c r="B60" s="7" t="n">
        <v>0.5</v>
      </c>
    </row>
    <row r="61" spans="1:15">
      <c r="A61" s="4" t="s">
        <v>587</v>
      </c>
    </row>
    <row r="62" spans="1:15">
      <c r="A62" s="3" t="s">
        <v>556</v>
      </c>
    </row>
    <row r="63" spans="1:15">
      <c r="A63" s="4" t="s">
        <v>557</v>
      </c>
      <c r="B63" s="8" t="n">
        <v>106.8</v>
      </c>
    </row>
    <row r="64" spans="1:15">
      <c r="A64" s="4" t="s">
        <v>588</v>
      </c>
    </row>
    <row r="65" spans="1:15">
      <c r="A65" s="3" t="s">
        <v>556</v>
      </c>
    </row>
    <row r="66" spans="1:15">
      <c r="A66" s="4" t="s">
        <v>77</v>
      </c>
      <c r="J66" s="7" t="n">
        <v>20.7</v>
      </c>
    </row>
    <row r="67" spans="1:15">
      <c r="A67" s="4" t="s">
        <v>589</v>
      </c>
    </row>
    <row r="68" spans="1:15">
      <c r="A68" s="3" t="s">
        <v>555</v>
      </c>
    </row>
    <row r="69" spans="1:15">
      <c r="A69" s="4" t="s">
        <v>566</v>
      </c>
      <c r="B69" s="8" t="n">
        <v>41.1</v>
      </c>
    </row>
    <row r="70" spans="1:15">
      <c r="A70" s="4" t="s">
        <v>567</v>
      </c>
      <c r="B70" s="8" t="n">
        <v>132.6</v>
      </c>
    </row>
    <row r="71" spans="1:15">
      <c r="A71" s="4" t="s">
        <v>37</v>
      </c>
      <c r="B71" s="8" t="n">
        <v>342.5</v>
      </c>
    </row>
    <row r="72" spans="1:15">
      <c r="A72" s="4" t="s">
        <v>568</v>
      </c>
      <c r="B72" s="8" t="n">
        <v>30.7</v>
      </c>
    </row>
    <row r="73" spans="1:15">
      <c r="A73" s="4" t="s">
        <v>569</v>
      </c>
      <c r="B73" s="8" t="n">
        <v>91.2</v>
      </c>
    </row>
    <row r="74" spans="1:15">
      <c r="A74" s="4" t="s">
        <v>570</v>
      </c>
      <c r="B74" s="8" t="n">
        <v>68.7</v>
      </c>
    </row>
    <row r="75" spans="1:15">
      <c r="A75" s="4" t="s">
        <v>571</v>
      </c>
      <c r="B75" s="8" t="n">
        <v>332.8</v>
      </c>
    </row>
    <row r="76" spans="1:15">
      <c r="A76" s="4" t="s">
        <v>42</v>
      </c>
      <c r="B76" s="5" t="n">
        <v>202</v>
      </c>
    </row>
    <row r="77" spans="1:15">
      <c r="A77" s="4" t="s">
        <v>44</v>
      </c>
      <c r="B77" s="8" t="n">
        <v>21.1</v>
      </c>
    </row>
    <row r="78" spans="1:15">
      <c r="A78" s="4" t="s">
        <v>572</v>
      </c>
      <c r="B78" s="8" t="n">
        <v>1262.7</v>
      </c>
    </row>
    <row r="79" spans="1:15">
      <c r="A79" s="4" t="s">
        <v>49</v>
      </c>
      <c r="B79" s="5" t="n">
        <v>-116</v>
      </c>
    </row>
    <row r="80" spans="1:15">
      <c r="A80" s="4" t="s">
        <v>573</v>
      </c>
      <c r="B80" s="8" t="n">
        <v>-109.3</v>
      </c>
    </row>
    <row r="81" spans="1:15">
      <c r="A81" s="4" t="s">
        <v>54</v>
      </c>
      <c r="B81" s="8" t="n">
        <v>-3.1</v>
      </c>
    </row>
    <row r="82" spans="1:15">
      <c r="A82" s="4" t="s">
        <v>574</v>
      </c>
      <c r="B82" s="8" t="n">
        <v>-228.4</v>
      </c>
    </row>
    <row r="83" spans="1:15">
      <c r="A83" s="4" t="s">
        <v>575</v>
      </c>
      <c r="B83" s="8" t="n">
        <v>1034.3</v>
      </c>
    </row>
    <row r="84" spans="1:15">
      <c r="A84" s="3" t="s">
        <v>556</v>
      </c>
    </row>
    <row r="85" spans="1:15">
      <c r="A85" s="4" t="s">
        <v>44</v>
      </c>
      <c r="B85" s="7" t="n">
        <v>20.3</v>
      </c>
    </row>
    <row r="86" spans="1:15">
      <c r="A86" s="4" t="s">
        <v>343</v>
      </c>
    </row>
    <row r="87" spans="1:15">
      <c r="A87" s="3" t="s">
        <v>555</v>
      </c>
    </row>
    <row r="88" spans="1:15">
      <c r="A88" s="4" t="s">
        <v>37</v>
      </c>
      <c r="C88" s="7" t="n">
        <v>0.8</v>
      </c>
    </row>
    <row r="89" spans="1:15">
      <c r="A89" s="4" t="s">
        <v>571</v>
      </c>
      <c r="C89" s="8" t="n">
        <v>17.2</v>
      </c>
    </row>
    <row r="90" spans="1:15">
      <c r="A90" s="4" t="s">
        <v>42</v>
      </c>
      <c r="C90" s="8" t="n">
        <v>11.1</v>
      </c>
    </row>
    <row r="91" spans="1:15">
      <c r="A91" s="4" t="s">
        <v>575</v>
      </c>
      <c r="C91" s="8" t="n">
        <v>29.1</v>
      </c>
    </row>
    <row r="92" spans="1:15">
      <c r="A92" s="3" t="s">
        <v>556</v>
      </c>
    </row>
    <row r="93" spans="1:15">
      <c r="A93" s="4" t="s">
        <v>571</v>
      </c>
      <c r="I93" s="8" t="n">
        <v>-2.5</v>
      </c>
    </row>
    <row r="94" spans="1:15">
      <c r="A94" s="4" t="s">
        <v>42</v>
      </c>
      <c r="I94" s="8" t="n">
        <v>2.5</v>
      </c>
    </row>
    <row r="95" spans="1:15">
      <c r="A95" s="4" t="s">
        <v>575</v>
      </c>
      <c r="I95" s="6" t="n">
        <v>0</v>
      </c>
    </row>
    <row r="96" spans="1:15">
      <c r="A96" s="4" t="s">
        <v>581</v>
      </c>
      <c r="C96" s="8" t="n">
        <v>29.1</v>
      </c>
    </row>
    <row r="97" spans="1:15">
      <c r="A97" s="4" t="s">
        <v>590</v>
      </c>
    </row>
    <row r="98" spans="1:15">
      <c r="A98" s="3" t="s">
        <v>555</v>
      </c>
    </row>
    <row r="99" spans="1:15">
      <c r="A99" s="4" t="s">
        <v>571</v>
      </c>
      <c r="C99" s="8" t="n">
        <v>4.5</v>
      </c>
    </row>
    <row r="100" spans="1:15">
      <c r="A100" s="4" t="s">
        <v>591</v>
      </c>
    </row>
    <row r="101" spans="1:15">
      <c r="A101" s="3" t="s">
        <v>555</v>
      </c>
    </row>
    <row r="102" spans="1:15">
      <c r="A102" s="4" t="s">
        <v>571</v>
      </c>
      <c r="C102" s="7" t="n">
        <v>11.9</v>
      </c>
    </row>
    <row r="103" spans="1:15">
      <c r="A103" s="3" t="s">
        <v>556</v>
      </c>
    </row>
    <row r="104" spans="1:15">
      <c r="A104" s="4" t="s">
        <v>559</v>
      </c>
      <c r="C104" s="4" t="s">
        <v>506</v>
      </c>
    </row>
    <row r="105" spans="1:15">
      <c r="A105" s="4" t="s">
        <v>592</v>
      </c>
    </row>
    <row r="106" spans="1:15">
      <c r="A106" s="3" t="s">
        <v>555</v>
      </c>
    </row>
    <row r="107" spans="1:15">
      <c r="A107" s="4" t="s">
        <v>571</v>
      </c>
      <c r="C107" s="7" t="n">
        <v>0.8</v>
      </c>
    </row>
    <row r="108" spans="1:15">
      <c r="A108" s="3" t="s">
        <v>556</v>
      </c>
    </row>
    <row r="109" spans="1:15">
      <c r="A109" s="4" t="s">
        <v>559</v>
      </c>
      <c r="C109" s="4" t="s">
        <v>514</v>
      </c>
    </row>
    <row r="110" spans="1:15">
      <c r="A110" s="4" t="s">
        <v>593</v>
      </c>
    </row>
    <row r="111" spans="1:15">
      <c r="A111" s="3" t="s">
        <v>555</v>
      </c>
    </row>
    <row r="112" spans="1:15">
      <c r="A112" s="4" t="s">
        <v>37</v>
      </c>
      <c r="C112" s="7" t="n">
        <v>0.8</v>
      </c>
    </row>
    <row r="113" spans="1:15">
      <c r="A113" s="4" t="s">
        <v>571</v>
      </c>
      <c r="C113" s="8" t="n">
        <v>19.7</v>
      </c>
    </row>
    <row r="114" spans="1:15">
      <c r="A114" s="4" t="s">
        <v>42</v>
      </c>
      <c r="C114" s="8" t="n">
        <v>8.6</v>
      </c>
    </row>
    <row r="115" spans="1:15">
      <c r="A115" s="4" t="s">
        <v>575</v>
      </c>
      <c r="C115" s="7" t="n">
        <v>29.1</v>
      </c>
    </row>
    <row r="116" spans="1:15">
      <c r="A116" s="4" t="s">
        <v>594</v>
      </c>
    </row>
    <row r="117" spans="1:15">
      <c r="A117" s="3" t="s">
        <v>555</v>
      </c>
    </row>
    <row r="118" spans="1:15">
      <c r="A118" s="4" t="s">
        <v>37</v>
      </c>
      <c r="E118" s="6" t="n">
        <v>1</v>
      </c>
    </row>
    <row r="119" spans="1:15">
      <c r="A119" s="4" t="s">
        <v>571</v>
      </c>
      <c r="O119" s="7" t="n">
        <v>5.2</v>
      </c>
    </row>
    <row r="120" spans="1:15">
      <c r="A120" s="4" t="s">
        <v>42</v>
      </c>
      <c r="O120" s="8" t="n">
        <v>8.199999999999999</v>
      </c>
    </row>
    <row r="121" spans="1:15">
      <c r="A121" s="4" t="s">
        <v>595</v>
      </c>
      <c r="O121" s="5" t="n">
        <v>1</v>
      </c>
    </row>
    <row r="122" spans="1:15">
      <c r="A122" s="4" t="s">
        <v>575</v>
      </c>
      <c r="O122" s="7" t="n">
        <v>14.4</v>
      </c>
    </row>
    <row r="123" spans="1:15">
      <c r="A123" s="3" t="s">
        <v>556</v>
      </c>
    </row>
    <row r="124" spans="1:15">
      <c r="A124" s="4" t="s">
        <v>42</v>
      </c>
      <c r="D124" s="7" t="n">
        <v>6.3</v>
      </c>
    </row>
    <row r="125" spans="1:15">
      <c r="A125" s="4" t="s">
        <v>596</v>
      </c>
    </row>
    <row r="126" spans="1:15">
      <c r="A126" s="3" t="s">
        <v>555</v>
      </c>
    </row>
    <row r="127" spans="1:15">
      <c r="A127" s="4" t="s">
        <v>571</v>
      </c>
      <c r="E127" s="8" t="n">
        <v>1.6</v>
      </c>
    </row>
    <row r="128" spans="1:15">
      <c r="A128" s="4" t="s">
        <v>597</v>
      </c>
    </row>
    <row r="129" spans="1:15">
      <c r="A129" s="3" t="s">
        <v>555</v>
      </c>
    </row>
    <row r="130" spans="1:15">
      <c r="A130" s="4" t="s">
        <v>571</v>
      </c>
      <c r="E130" s="7" t="n">
        <v>3.6</v>
      </c>
    </row>
    <row r="131" spans="1:15">
      <c r="A131" s="4" t="s">
        <v>598</v>
      </c>
    </row>
    <row r="132" spans="1:15">
      <c r="A132" s="3" t="s">
        <v>555</v>
      </c>
    </row>
    <row r="133" spans="1:15">
      <c r="A133" s="4" t="s">
        <v>571</v>
      </c>
      <c r="F133" s="7" t="n">
        <v>12.1</v>
      </c>
    </row>
    <row r="134" spans="1:15">
      <c r="A134" s="4" t="s">
        <v>42</v>
      </c>
      <c r="F134" s="8" t="n">
        <v>19.5</v>
      </c>
    </row>
    <row r="135" spans="1:15">
      <c r="A135" s="4" t="s">
        <v>595</v>
      </c>
      <c r="F135" s="8" t="n">
        <v>2.3</v>
      </c>
    </row>
    <row r="136" spans="1:15">
      <c r="A136" s="4" t="s">
        <v>575</v>
      </c>
      <c r="F136" s="8" t="n">
        <v>33.9</v>
      </c>
    </row>
    <row r="137" spans="1:15">
      <c r="A137" s="3" t="s">
        <v>556</v>
      </c>
    </row>
    <row r="138" spans="1:15">
      <c r="A138" s="4" t="s">
        <v>581</v>
      </c>
      <c r="F138" s="7" t="n">
        <v>48.6</v>
      </c>
    </row>
    <row r="139" spans="1:15">
      <c r="A139" s="4" t="s">
        <v>599</v>
      </c>
      <c r="F139" s="4" t="s">
        <v>600</v>
      </c>
    </row>
    <row r="140" spans="1:15">
      <c r="A140" s="4" t="s">
        <v>601</v>
      </c>
      <c r="F140" s="7" t="n">
        <v>33.9</v>
      </c>
    </row>
    <row r="141" spans="1:15">
      <c r="A141" s="4" t="s">
        <v>602</v>
      </c>
      <c r="F141" s="4" t="s">
        <v>603</v>
      </c>
      <c r="I141" s="4" t="s">
        <v>504</v>
      </c>
    </row>
    <row r="142" spans="1:15">
      <c r="A142" s="4" t="s">
        <v>604</v>
      </c>
    </row>
    <row r="143" spans="1:15">
      <c r="A143" s="3" t="s">
        <v>555</v>
      </c>
    </row>
    <row r="144" spans="1:15">
      <c r="A144" s="4" t="s">
        <v>571</v>
      </c>
      <c r="F144" s="6" t="n">
        <v>7</v>
      </c>
    </row>
    <row r="145" spans="1:15">
      <c r="A145" s="3" t="s">
        <v>556</v>
      </c>
    </row>
    <row r="146" spans="1:15">
      <c r="A146" s="4" t="s">
        <v>559</v>
      </c>
      <c r="F146" s="4" t="s">
        <v>560</v>
      </c>
    </row>
    <row r="147" spans="1:15">
      <c r="A147" s="4" t="s">
        <v>605</v>
      </c>
    </row>
    <row r="148" spans="1:15">
      <c r="A148" s="3" t="s">
        <v>555</v>
      </c>
    </row>
    <row r="149" spans="1:15">
      <c r="A149" s="4" t="s">
        <v>571</v>
      </c>
      <c r="F149" s="7" t="n">
        <v>1.6</v>
      </c>
    </row>
    <row r="150" spans="1:15">
      <c r="A150" s="3" t="s">
        <v>556</v>
      </c>
    </row>
    <row r="151" spans="1:15">
      <c r="A151" s="4" t="s">
        <v>559</v>
      </c>
      <c r="F151" s="4" t="s">
        <v>500</v>
      </c>
    </row>
    <row r="152" spans="1:15">
      <c r="A152" s="4" t="s">
        <v>606</v>
      </c>
    </row>
    <row r="153" spans="1:15">
      <c r="A153" s="3" t="s">
        <v>555</v>
      </c>
    </row>
    <row r="154" spans="1:15">
      <c r="A154" s="4" t="s">
        <v>571</v>
      </c>
      <c r="F154" s="7" t="n">
        <v>3.5</v>
      </c>
    </row>
    <row r="155" spans="1:15">
      <c r="A155" s="3" t="s">
        <v>556</v>
      </c>
    </row>
    <row r="156" spans="1:15">
      <c r="A156" s="4" t="s">
        <v>559</v>
      </c>
      <c r="F156" s="4" t="s">
        <v>607</v>
      </c>
    </row>
    <row r="157" spans="1:15">
      <c r="A157" s="4" t="s">
        <v>608</v>
      </c>
    </row>
    <row r="158" spans="1:15">
      <c r="A158" s="3" t="s">
        <v>556</v>
      </c>
    </row>
    <row r="159" spans="1:15">
      <c r="A159" s="4" t="s">
        <v>609</v>
      </c>
      <c r="N159" s="6" t="n">
        <v>14</v>
      </c>
    </row>
    <row r="160" spans="1:15">
      <c r="A160" s="4" t="s">
        <v>610</v>
      </c>
    </row>
    <row r="161" spans="1:15">
      <c r="A161" s="3" t="s">
        <v>555</v>
      </c>
    </row>
    <row r="162" spans="1:15">
      <c r="A162" s="4" t="s">
        <v>571</v>
      </c>
      <c r="G162" s="7" t="n">
        <v>2.9</v>
      </c>
    </row>
    <row r="163" spans="1:15">
      <c r="A163" s="4" t="s">
        <v>42</v>
      </c>
      <c r="G163" s="5" t="n">
        <v>0</v>
      </c>
    </row>
    <row r="164" spans="1:15">
      <c r="A164" s="4" t="s">
        <v>595</v>
      </c>
      <c r="G164" s="8" t="n">
        <v>1.4</v>
      </c>
    </row>
    <row r="165" spans="1:15">
      <c r="A165" s="4" t="s">
        <v>575</v>
      </c>
      <c r="G165" s="7" t="n">
        <v>4.4</v>
      </c>
    </row>
    <row r="166" spans="1:15">
      <c r="A166" s="3" t="s">
        <v>556</v>
      </c>
    </row>
    <row r="167" spans="1:15">
      <c r="A167" s="4" t="s">
        <v>559</v>
      </c>
      <c r="E167" s="4" t="s">
        <v>514</v>
      </c>
      <c r="G167" s="4" t="s">
        <v>514</v>
      </c>
    </row>
    <row r="168" spans="1:15">
      <c r="A168" s="4" t="s">
        <v>345</v>
      </c>
    </row>
    <row r="169" spans="1:15">
      <c r="A169" s="3" t="s">
        <v>555</v>
      </c>
    </row>
    <row r="170" spans="1:15">
      <c r="A170" s="4" t="s">
        <v>571</v>
      </c>
      <c r="K170" s="7" t="n">
        <v>20.2</v>
      </c>
    </row>
    <row r="171" spans="1:15">
      <c r="A171" s="4" t="s">
        <v>42</v>
      </c>
      <c r="K171" s="8" t="n">
        <v>27.7</v>
      </c>
    </row>
    <row r="172" spans="1:15">
      <c r="A172" s="4" t="s">
        <v>595</v>
      </c>
      <c r="K172" s="8" t="n">
        <v>4.7</v>
      </c>
    </row>
    <row r="173" spans="1:15">
      <c r="A173" s="4" t="s">
        <v>575</v>
      </c>
      <c r="K173" s="7" t="n">
        <v>52.7</v>
      </c>
    </row>
    <row r="174" spans="1:15"/>
    <row r="175" spans="1:15">
      <c r="A175" s="4" t="s">
        <v>32</v>
      </c>
      <c r="B175" s="4" t="s">
        <v>64</v>
      </c>
    </row>
  </sheetData>
  <mergeCells count="3">
    <mergeCell ref="K1:L1"/>
    <mergeCell ref="A174:O174"/>
    <mergeCell ref="B175:O17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548</v>
      </c>
      <c r="C1" s="2" t="s">
        <v>2</v>
      </c>
      <c r="D1" s="2" t="s">
        <v>31</v>
      </c>
    </row>
    <row r="2" spans="1:4">
      <c r="A2" s="4" t="s">
        <v>612</v>
      </c>
    </row>
    <row r="3" spans="1:4">
      <c r="A3" s="3" t="s">
        <v>613</v>
      </c>
    </row>
    <row r="4" spans="1:4">
      <c r="A4" s="4" t="s">
        <v>614</v>
      </c>
      <c r="C4" s="4" t="s">
        <v>615</v>
      </c>
      <c r="D4" s="4" t="s">
        <v>506</v>
      </c>
    </row>
    <row r="5" spans="1:4">
      <c r="A5" s="4" t="s">
        <v>558</v>
      </c>
    </row>
    <row r="6" spans="1:4">
      <c r="A6" s="3" t="s">
        <v>613</v>
      </c>
    </row>
    <row r="7" spans="1:4">
      <c r="A7" s="4" t="s">
        <v>614</v>
      </c>
      <c r="C7" s="4" t="s">
        <v>560</v>
      </c>
      <c r="D7" s="4" t="s">
        <v>561</v>
      </c>
    </row>
    <row r="8" spans="1:4">
      <c r="A8" s="4" t="s">
        <v>562</v>
      </c>
    </row>
    <row r="9" spans="1:4">
      <c r="A9" s="3" t="s">
        <v>613</v>
      </c>
    </row>
    <row r="10" spans="1:4">
      <c r="A10" s="4" t="s">
        <v>614</v>
      </c>
      <c r="C10" s="4" t="s">
        <v>563</v>
      </c>
      <c r="D10" s="4" t="s">
        <v>500</v>
      </c>
    </row>
    <row r="11" spans="1:4">
      <c r="A11" s="4" t="s">
        <v>331</v>
      </c>
    </row>
    <row r="12" spans="1:4">
      <c r="A12" s="3" t="s">
        <v>616</v>
      </c>
    </row>
    <row r="13" spans="1:4">
      <c r="A13" s="4" t="s">
        <v>617</v>
      </c>
      <c r="B13" s="7" t="n">
        <v>336.8</v>
      </c>
    </row>
    <row r="14" spans="1:4">
      <c r="A14" s="4" t="s">
        <v>618</v>
      </c>
    </row>
    <row r="15" spans="1:4">
      <c r="A15" s="3" t="s">
        <v>613</v>
      </c>
    </row>
    <row r="16" spans="1:4">
      <c r="A16" s="4" t="s">
        <v>619</v>
      </c>
      <c r="B16" s="7" t="n">
        <v>2.5</v>
      </c>
    </row>
    <row r="17" spans="1:4">
      <c r="A17" s="4" t="s">
        <v>614</v>
      </c>
      <c r="B17" s="4" t="s">
        <v>514</v>
      </c>
    </row>
    <row r="18" spans="1:4">
      <c r="A18" s="4" t="s">
        <v>620</v>
      </c>
    </row>
    <row r="19" spans="1:4">
      <c r="A19" s="3" t="s">
        <v>613</v>
      </c>
    </row>
    <row r="20" spans="1:4">
      <c r="A20" s="4" t="s">
        <v>619</v>
      </c>
      <c r="B20" s="6" t="n">
        <v>15</v>
      </c>
    </row>
    <row r="21" spans="1:4">
      <c r="A21" s="4" t="s">
        <v>614</v>
      </c>
      <c r="B21" s="4" t="s">
        <v>506</v>
      </c>
    </row>
    <row r="22" spans="1:4">
      <c r="A22" s="4" t="s">
        <v>582</v>
      </c>
    </row>
    <row r="23" spans="1:4">
      <c r="A23" s="3" t="s">
        <v>613</v>
      </c>
    </row>
    <row r="24" spans="1:4">
      <c r="A24" s="4" t="s">
        <v>619</v>
      </c>
      <c r="B24" s="6" t="n">
        <v>123</v>
      </c>
    </row>
    <row r="25" spans="1:4">
      <c r="A25" s="4" t="s">
        <v>614</v>
      </c>
      <c r="B25" s="4" t="s">
        <v>561</v>
      </c>
    </row>
    <row r="26" spans="1:4">
      <c r="A26" s="4" t="s">
        <v>583</v>
      </c>
    </row>
    <row r="27" spans="1:4">
      <c r="A27" s="3" t="s">
        <v>613</v>
      </c>
    </row>
    <row r="28" spans="1:4">
      <c r="A28" s="4" t="s">
        <v>619</v>
      </c>
      <c r="B28" s="6" t="n">
        <v>22</v>
      </c>
    </row>
    <row r="29" spans="1:4">
      <c r="A29" s="4" t="s">
        <v>614</v>
      </c>
      <c r="B29" s="4" t="s">
        <v>584</v>
      </c>
    </row>
    <row r="30" spans="1:4">
      <c r="A30" s="4" t="s">
        <v>585</v>
      </c>
    </row>
    <row r="31" spans="1:4">
      <c r="A31" s="3" t="s">
        <v>613</v>
      </c>
    </row>
    <row r="32" spans="1:4">
      <c r="A32" s="4" t="s">
        <v>619</v>
      </c>
      <c r="B32" s="6" t="n">
        <v>31</v>
      </c>
    </row>
    <row r="33" spans="1:4">
      <c r="A33" s="4" t="s">
        <v>614</v>
      </c>
      <c r="B33" s="4" t="s">
        <v>563</v>
      </c>
    </row>
    <row r="34" spans="1:4">
      <c r="A34" s="4" t="s">
        <v>621</v>
      </c>
    </row>
    <row r="35" spans="1:4">
      <c r="A35" s="3" t="s">
        <v>613</v>
      </c>
    </row>
    <row r="36" spans="1:4">
      <c r="A36" s="4" t="s">
        <v>619</v>
      </c>
      <c r="B36" s="7" t="n">
        <v>1.3</v>
      </c>
    </row>
    <row r="37" spans="1:4">
      <c r="A37" s="4" t="s">
        <v>614</v>
      </c>
      <c r="B37" s="4" t="s">
        <v>504</v>
      </c>
    </row>
    <row r="38" spans="1:4">
      <c r="A38" s="4" t="s">
        <v>620</v>
      </c>
    </row>
    <row r="39" spans="1:4">
      <c r="A39" s="3" t="s">
        <v>616</v>
      </c>
    </row>
    <row r="40" spans="1:4">
      <c r="A40" s="4" t="s">
        <v>622</v>
      </c>
      <c r="B40" s="6" t="n">
        <v>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
    <col customWidth="1" max="6" min="6" width="14"/>
    <col customWidth="1" max="7" min="7" width="4"/>
    <col customWidth="1" max="8" min="8" width="14"/>
    <col customWidth="1" max="9" min="9" width="16"/>
    <col customWidth="1" max="10" min="10" width="4"/>
    <col customWidth="1" max="11" min="11" width="14"/>
    <col customWidth="1" max="12" min="12" width="4"/>
    <col customWidth="1" max="13" min="13" width="14"/>
    <col customWidth="1" max="14" min="14" width="4"/>
  </cols>
  <sheetData>
    <row r="1" spans="1:14">
      <c r="A1" s="1" t="s">
        <v>132</v>
      </c>
      <c r="C1" s="2" t="s">
        <v>133</v>
      </c>
      <c r="I1" s="2" t="s">
        <v>1</v>
      </c>
    </row>
    <row r="2" spans="1:14">
      <c r="C2" s="2" t="s">
        <v>2</v>
      </c>
      <c r="D2" s="2" t="s">
        <v>134</v>
      </c>
      <c r="F2" s="2" t="s">
        <v>31</v>
      </c>
      <c r="H2" s="2" t="s">
        <v>135</v>
      </c>
      <c r="I2" s="2" t="s">
        <v>2</v>
      </c>
      <c r="K2" s="2" t="s">
        <v>31</v>
      </c>
      <c r="M2" s="2" t="s">
        <v>74</v>
      </c>
    </row>
    <row r="3" spans="1:14">
      <c r="A3" s="3" t="s">
        <v>136</v>
      </c>
    </row>
    <row r="4" spans="1:14">
      <c r="A4" s="4" t="s">
        <v>137</v>
      </c>
      <c r="D4" s="7" t="n">
        <v>-587.5</v>
      </c>
      <c r="E4" s="4" t="s">
        <v>32</v>
      </c>
      <c r="H4" s="7" t="n">
        <v>-644.1</v>
      </c>
      <c r="I4" s="7" t="n">
        <v>-587.5</v>
      </c>
      <c r="J4" s="4" t="s">
        <v>32</v>
      </c>
      <c r="K4" s="7" t="n">
        <v>-644.1</v>
      </c>
      <c r="M4" s="7" t="n">
        <v>-596.5</v>
      </c>
    </row>
    <row r="5" spans="1:14">
      <c r="A5" s="4" t="s">
        <v>138</v>
      </c>
      <c r="B5" s="4" t="s">
        <v>35</v>
      </c>
      <c r="I5" s="8" t="n">
        <v>-3.2</v>
      </c>
      <c r="K5" s="8" t="n">
        <v>-2.8</v>
      </c>
      <c r="M5" s="8" t="n">
        <v>-0.7</v>
      </c>
    </row>
    <row r="6" spans="1:14">
      <c r="A6" s="4" t="s">
        <v>139</v>
      </c>
      <c r="B6" s="4" t="s">
        <v>118</v>
      </c>
      <c r="I6" s="8" t="n">
        <v>-2.7</v>
      </c>
    </row>
    <row r="7" spans="1:14">
      <c r="A7" s="4" t="s">
        <v>140</v>
      </c>
      <c r="I7" s="8" t="n">
        <v>6.4</v>
      </c>
      <c r="K7" s="8" t="n">
        <v>5.1</v>
      </c>
      <c r="M7" s="8" t="n">
        <v>5.5</v>
      </c>
    </row>
    <row r="8" spans="1:14">
      <c r="A8" s="4" t="s">
        <v>141</v>
      </c>
      <c r="I8" s="8" t="n">
        <v>0.5</v>
      </c>
      <c r="K8" s="8" t="n">
        <v>0.3</v>
      </c>
      <c r="M8" s="8" t="n">
        <v>0.1</v>
      </c>
    </row>
    <row r="9" spans="1:14">
      <c r="A9" s="4" t="s">
        <v>95</v>
      </c>
      <c r="C9" s="7" t="n">
        <v>-36.5</v>
      </c>
      <c r="D9" s="5" t="n">
        <v>11</v>
      </c>
      <c r="F9" s="7" t="n">
        <v>24.8</v>
      </c>
      <c r="H9" s="8" t="n">
        <v>-0.9</v>
      </c>
      <c r="I9" s="8" t="n">
        <v>-21.9</v>
      </c>
      <c r="K9" s="8" t="n">
        <v>56.1</v>
      </c>
      <c r="L9" s="4" t="s">
        <v>120</v>
      </c>
      <c r="M9" s="8" t="n">
        <v>40.9</v>
      </c>
      <c r="N9" s="4" t="s">
        <v>120</v>
      </c>
    </row>
    <row r="10" spans="1:14">
      <c r="A10" s="4" t="s">
        <v>106</v>
      </c>
      <c r="B10" s="4" t="s">
        <v>101</v>
      </c>
      <c r="I10" s="8" t="n">
        <v>-6.4</v>
      </c>
      <c r="K10" s="8" t="n">
        <v>-2.1</v>
      </c>
      <c r="M10" s="8" t="n">
        <v>-93.40000000000001</v>
      </c>
    </row>
    <row r="11" spans="1:14">
      <c r="A11" s="4" t="s">
        <v>142</v>
      </c>
      <c r="C11" s="8" t="n">
        <v>-614.8</v>
      </c>
      <c r="F11" s="8" t="n">
        <v>-587.5</v>
      </c>
      <c r="G11" s="4" t="s">
        <v>32</v>
      </c>
      <c r="I11" s="8" t="n">
        <v>-614.8</v>
      </c>
      <c r="K11" s="8" t="n">
        <v>-587.5</v>
      </c>
      <c r="L11" s="4" t="s">
        <v>32</v>
      </c>
      <c r="M11" s="8" t="n">
        <v>-644.1</v>
      </c>
    </row>
    <row r="12" spans="1:14">
      <c r="A12" s="4" t="s">
        <v>143</v>
      </c>
    </row>
    <row r="13" spans="1:14">
      <c r="A13" s="3" t="s">
        <v>136</v>
      </c>
    </row>
    <row r="14" spans="1:14">
      <c r="A14" s="4" t="s">
        <v>137</v>
      </c>
      <c r="D14" s="8" t="n">
        <v>0.5</v>
      </c>
      <c r="H14" s="8" t="n">
        <v>0.5</v>
      </c>
      <c r="I14" s="8" t="n">
        <v>0.5</v>
      </c>
      <c r="K14" s="8" t="n">
        <v>0.5</v>
      </c>
      <c r="M14" s="8" t="n">
        <v>0.5</v>
      </c>
    </row>
    <row r="15" spans="1:14">
      <c r="A15" s="4" t="s">
        <v>142</v>
      </c>
      <c r="C15" s="8" t="n">
        <v>0.5</v>
      </c>
      <c r="F15" s="8" t="n">
        <v>0.5</v>
      </c>
      <c r="I15" s="8" t="n">
        <v>0.5</v>
      </c>
      <c r="K15" s="8" t="n">
        <v>0.5</v>
      </c>
      <c r="M15" s="8" t="n">
        <v>0.5</v>
      </c>
    </row>
    <row r="16" spans="1:14">
      <c r="A16" s="4" t="s">
        <v>144</v>
      </c>
    </row>
    <row r="17" spans="1:14">
      <c r="A17" s="3" t="s">
        <v>136</v>
      </c>
    </row>
    <row r="18" spans="1:14">
      <c r="A18" s="4" t="s">
        <v>137</v>
      </c>
      <c r="D18" s="8" t="n">
        <v>1026.3</v>
      </c>
      <c r="H18" s="8" t="n">
        <v>1020.9</v>
      </c>
      <c r="I18" s="8" t="n">
        <v>1026.3</v>
      </c>
      <c r="K18" s="8" t="n">
        <v>1020.9</v>
      </c>
      <c r="M18" s="8" t="n">
        <v>1015.3</v>
      </c>
    </row>
    <row r="19" spans="1:14">
      <c r="A19" s="4" t="s">
        <v>140</v>
      </c>
      <c r="I19" s="8" t="n">
        <v>6.4</v>
      </c>
      <c r="K19" s="8" t="n">
        <v>5.1</v>
      </c>
      <c r="M19" s="8" t="n">
        <v>5.5</v>
      </c>
    </row>
    <row r="20" spans="1:14">
      <c r="A20" s="4" t="s">
        <v>141</v>
      </c>
      <c r="I20" s="8" t="n">
        <v>0.5</v>
      </c>
      <c r="K20" s="8" t="n">
        <v>0.3</v>
      </c>
      <c r="M20" s="8" t="n">
        <v>0.1</v>
      </c>
    </row>
    <row r="21" spans="1:14">
      <c r="A21" s="4" t="s">
        <v>142</v>
      </c>
      <c r="C21" s="8" t="n">
        <v>1033.2</v>
      </c>
      <c r="F21" s="8" t="n">
        <v>1026.3</v>
      </c>
      <c r="I21" s="8" t="n">
        <v>1033.2</v>
      </c>
      <c r="K21" s="8" t="n">
        <v>1026.3</v>
      </c>
      <c r="M21" s="8" t="n">
        <v>1020.9</v>
      </c>
    </row>
    <row r="22" spans="1:14">
      <c r="A22" s="4" t="s">
        <v>145</v>
      </c>
    </row>
    <row r="23" spans="1:14">
      <c r="A23" s="3" t="s">
        <v>136</v>
      </c>
    </row>
    <row r="24" spans="1:14">
      <c r="A24" s="4" t="s">
        <v>137</v>
      </c>
      <c r="D24" s="8" t="n">
        <v>-13.3</v>
      </c>
      <c r="H24" s="8" t="n">
        <v>-10.5</v>
      </c>
      <c r="I24" s="8" t="n">
        <v>-13.3</v>
      </c>
      <c r="K24" s="8" t="n">
        <v>-10.5</v>
      </c>
      <c r="M24" s="8" t="n">
        <v>-9.800000000000001</v>
      </c>
    </row>
    <row r="25" spans="1:14">
      <c r="A25" s="4" t="s">
        <v>138</v>
      </c>
      <c r="B25" s="4" t="s">
        <v>35</v>
      </c>
      <c r="I25" s="8" t="n">
        <v>-3.2</v>
      </c>
      <c r="K25" s="8" t="n">
        <v>-2.8</v>
      </c>
      <c r="M25" s="8" t="n">
        <v>-0.7</v>
      </c>
    </row>
    <row r="26" spans="1:14">
      <c r="A26" s="4" t="s">
        <v>139</v>
      </c>
      <c r="B26" s="4" t="s">
        <v>118</v>
      </c>
      <c r="I26" s="8" t="n">
        <v>-2.7</v>
      </c>
    </row>
    <row r="27" spans="1:14">
      <c r="A27" s="4" t="s">
        <v>142</v>
      </c>
      <c r="C27" s="8" t="n">
        <v>-19.2</v>
      </c>
      <c r="F27" s="8" t="n">
        <v>-13.3</v>
      </c>
      <c r="I27" s="8" t="n">
        <v>-19.2</v>
      </c>
      <c r="K27" s="8" t="n">
        <v>-13.3</v>
      </c>
      <c r="M27" s="8" t="n">
        <v>-10.5</v>
      </c>
    </row>
    <row r="28" spans="1:14">
      <c r="A28" s="4" t="s">
        <v>146</v>
      </c>
    </row>
    <row r="29" spans="1:14">
      <c r="A29" s="3" t="s">
        <v>136</v>
      </c>
    </row>
    <row r="30" spans="1:14">
      <c r="A30" s="4" t="s">
        <v>137</v>
      </c>
      <c r="D30" s="8" t="n">
        <v>-1355.7</v>
      </c>
      <c r="H30" s="8" t="n">
        <v>-1411.8</v>
      </c>
      <c r="I30" s="8" t="n">
        <v>-1355.7</v>
      </c>
      <c r="K30" s="8" t="n">
        <v>-1411.8</v>
      </c>
      <c r="M30" s="8" t="n">
        <v>-1452.7</v>
      </c>
    </row>
    <row r="31" spans="1:14">
      <c r="A31" s="4" t="s">
        <v>95</v>
      </c>
      <c r="I31" s="8" t="n">
        <v>-21.9</v>
      </c>
      <c r="K31" s="8" t="n">
        <v>56.1</v>
      </c>
      <c r="M31" s="8" t="n">
        <v>40.9</v>
      </c>
    </row>
    <row r="32" spans="1:14">
      <c r="A32" s="4" t="s">
        <v>142</v>
      </c>
      <c r="C32" s="8" t="n">
        <v>-1377.6</v>
      </c>
      <c r="F32" s="8" t="n">
        <v>-1355.7</v>
      </c>
      <c r="I32" s="8" t="n">
        <v>-1377.6</v>
      </c>
      <c r="K32" s="8" t="n">
        <v>-1355.7</v>
      </c>
      <c r="M32" s="8" t="n">
        <v>-1411.8</v>
      </c>
    </row>
    <row r="33" spans="1:14">
      <c r="A33" s="4" t="s">
        <v>147</v>
      </c>
    </row>
    <row r="34" spans="1:14">
      <c r="A34" s="3" t="s">
        <v>136</v>
      </c>
    </row>
    <row r="35" spans="1:14">
      <c r="A35" s="4" t="s">
        <v>137</v>
      </c>
      <c r="D35" s="7" t="n">
        <v>-245.3</v>
      </c>
      <c r="H35" s="7" t="n">
        <v>-243.2</v>
      </c>
      <c r="I35" s="8" t="n">
        <v>-245.3</v>
      </c>
      <c r="K35" s="8" t="n">
        <v>-243.2</v>
      </c>
      <c r="M35" s="8" t="n">
        <v>-149.8</v>
      </c>
    </row>
    <row r="36" spans="1:14">
      <c r="A36" s="4" t="s">
        <v>106</v>
      </c>
      <c r="B36" s="4" t="s">
        <v>101</v>
      </c>
      <c r="I36" s="8" t="n">
        <v>-6.4</v>
      </c>
      <c r="K36" s="8" t="n">
        <v>-2.1</v>
      </c>
      <c r="M36" s="8" t="n">
        <v>-93.40000000000001</v>
      </c>
    </row>
    <row r="37" spans="1:14">
      <c r="A37" s="4" t="s">
        <v>142</v>
      </c>
      <c r="C37" s="7" t="n">
        <v>-251.7</v>
      </c>
      <c r="F37" s="7" t="n">
        <v>-245.3</v>
      </c>
      <c r="I37" s="7" t="n">
        <v>-251.7</v>
      </c>
      <c r="K37" s="7" t="n">
        <v>-245.3</v>
      </c>
      <c r="M37" s="7" t="n">
        <v>-243.2</v>
      </c>
    </row>
    <row r="38" spans="1:14"/>
    <row r="39" spans="1:14">
      <c r="A39" s="4" t="s">
        <v>32</v>
      </c>
      <c r="B39" s="4" t="s">
        <v>64</v>
      </c>
    </row>
    <row r="40" spans="1:14">
      <c r="A40" s="4" t="s">
        <v>35</v>
      </c>
      <c r="B40" s="4" t="s">
        <v>148</v>
      </c>
    </row>
    <row r="41" spans="1:14">
      <c r="A41" s="4" t="s">
        <v>118</v>
      </c>
      <c r="B41" s="4" t="s">
        <v>149</v>
      </c>
    </row>
    <row r="42" spans="1:14">
      <c r="A42" s="4" t="s">
        <v>120</v>
      </c>
      <c r="B42" s="4" t="s">
        <v>64</v>
      </c>
    </row>
    <row r="43" spans="1:14">
      <c r="A43" s="4" t="s">
        <v>101</v>
      </c>
      <c r="B43" s="4" t="s">
        <v>125</v>
      </c>
    </row>
  </sheetData>
  <mergeCells count="14">
    <mergeCell ref="A1:B2"/>
    <mergeCell ref="C1:H1"/>
    <mergeCell ref="I1:N1"/>
    <mergeCell ref="D2:E2"/>
    <mergeCell ref="F2:G2"/>
    <mergeCell ref="I2:J2"/>
    <mergeCell ref="K2:L2"/>
    <mergeCell ref="M2:N2"/>
    <mergeCell ref="A38:M38"/>
    <mergeCell ref="B39:M39"/>
    <mergeCell ref="B40:M40"/>
    <mergeCell ref="B41:M41"/>
    <mergeCell ref="B42:M42"/>
    <mergeCell ref="B43:M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33</v>
      </c>
    </row>
    <row r="2" spans="1:3">
      <c r="B2" s="2" t="s">
        <v>624</v>
      </c>
      <c r="C2" s="2" t="s">
        <v>625</v>
      </c>
    </row>
    <row r="3" spans="1:3">
      <c r="A3" s="3" t="s">
        <v>332</v>
      </c>
    </row>
    <row r="4" spans="1:3">
      <c r="A4" s="4" t="s">
        <v>76</v>
      </c>
      <c r="B4" s="7" t="n">
        <v>2858.9</v>
      </c>
      <c r="C4" s="7" t="n">
        <v>2863.5</v>
      </c>
    </row>
    <row r="5" spans="1:3">
      <c r="A5" s="4" t="s">
        <v>626</v>
      </c>
      <c r="B5" s="7" t="n">
        <v>-16.1</v>
      </c>
      <c r="C5" s="7" t="n">
        <v>-74.59999999999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4"/>
    <col customWidth="1" max="14" min="14" width="14"/>
    <col customWidth="1" max="15" min="15" width="4"/>
    <col customWidth="1" max="16" min="16" width="14"/>
  </cols>
  <sheetData>
    <row r="1" spans="1:16">
      <c r="A1" s="1" t="s">
        <v>627</v>
      </c>
      <c r="B1" s="2" t="s">
        <v>133</v>
      </c>
      <c r="J1" s="2" t="s">
        <v>628</v>
      </c>
      <c r="K1" s="2" t="s">
        <v>1</v>
      </c>
    </row>
    <row r="2" spans="1:16">
      <c r="B2" s="2" t="s">
        <v>2</v>
      </c>
      <c r="C2" s="2" t="s">
        <v>624</v>
      </c>
      <c r="D2" s="2" t="s">
        <v>3</v>
      </c>
      <c r="E2" s="2" t="s">
        <v>134</v>
      </c>
      <c r="F2" s="2" t="s">
        <v>31</v>
      </c>
      <c r="G2" s="2" t="s">
        <v>625</v>
      </c>
      <c r="H2" s="2" t="s">
        <v>629</v>
      </c>
      <c r="I2" s="2" t="s">
        <v>135</v>
      </c>
      <c r="J2" s="2" t="s">
        <v>2</v>
      </c>
      <c r="K2" s="2" t="s">
        <v>2</v>
      </c>
      <c r="L2" s="2" t="s">
        <v>31</v>
      </c>
      <c r="N2" s="2" t="s">
        <v>74</v>
      </c>
      <c r="O2" s="2" t="s">
        <v>32</v>
      </c>
      <c r="P2" s="2" t="s">
        <v>630</v>
      </c>
    </row>
    <row r="3" spans="1:16">
      <c r="A3" s="3" t="s">
        <v>631</v>
      </c>
    </row>
    <row r="4" spans="1:16">
      <c r="A4" s="4" t="s">
        <v>95</v>
      </c>
      <c r="B4" s="7" t="n">
        <v>-36.5</v>
      </c>
      <c r="C4" s="7" t="n">
        <v>-4.7</v>
      </c>
      <c r="D4" s="7" t="n">
        <v>8.300000000000001</v>
      </c>
      <c r="E4" s="6" t="n">
        <v>11</v>
      </c>
      <c r="F4" s="7" t="n">
        <v>24.8</v>
      </c>
      <c r="G4" s="7" t="n">
        <v>6.2</v>
      </c>
      <c r="H4" s="6" t="n">
        <v>26</v>
      </c>
      <c r="I4" s="7" t="n">
        <v>-0.9</v>
      </c>
      <c r="K4" s="7" t="n">
        <v>-21.9</v>
      </c>
      <c r="L4" s="7" t="n">
        <v>56.1</v>
      </c>
      <c r="M4" s="4" t="s">
        <v>32</v>
      </c>
      <c r="N4" s="7" t="n">
        <v>40.9</v>
      </c>
    </row>
    <row r="5" spans="1:16">
      <c r="A5" s="4" t="s">
        <v>331</v>
      </c>
    </row>
    <row r="6" spans="1:16">
      <c r="A6" s="3" t="s">
        <v>631</v>
      </c>
    </row>
    <row r="7" spans="1:16">
      <c r="A7" s="4" t="s">
        <v>632</v>
      </c>
      <c r="J7" s="7" t="n">
        <v>-19.2</v>
      </c>
    </row>
    <row r="8" spans="1:16">
      <c r="A8" s="4" t="s">
        <v>633</v>
      </c>
    </row>
    <row r="9" spans="1:16">
      <c r="A9" s="3" t="s">
        <v>631</v>
      </c>
    </row>
    <row r="10" spans="1:16">
      <c r="A10" s="4" t="s">
        <v>95</v>
      </c>
      <c r="K10" s="8" t="n">
        <v>20.7</v>
      </c>
    </row>
    <row r="11" spans="1:16">
      <c r="A11" s="4" t="s">
        <v>634</v>
      </c>
    </row>
    <row r="12" spans="1:16">
      <c r="A12" s="3" t="s">
        <v>631</v>
      </c>
    </row>
    <row r="13" spans="1:16">
      <c r="A13" s="4" t="s">
        <v>95</v>
      </c>
      <c r="K13" s="8" t="n">
        <v>-0.5</v>
      </c>
      <c r="L13" s="8" t="n">
        <v>6.1</v>
      </c>
    </row>
    <row r="14" spans="1:16">
      <c r="A14" s="4" t="s">
        <v>635</v>
      </c>
    </row>
    <row r="15" spans="1:16">
      <c r="A15" s="3" t="s">
        <v>631</v>
      </c>
    </row>
    <row r="16" spans="1:16">
      <c r="A16" s="4" t="s">
        <v>95</v>
      </c>
      <c r="K16" s="8" t="n">
        <v>-0.8</v>
      </c>
      <c r="L16" s="7" t="n">
        <v>0.4</v>
      </c>
    </row>
    <row r="17" spans="1:16">
      <c r="A17" s="4" t="s">
        <v>636</v>
      </c>
    </row>
    <row r="18" spans="1:16">
      <c r="A18" s="3" t="s">
        <v>631</v>
      </c>
    </row>
    <row r="19" spans="1:16">
      <c r="A19" s="4" t="s">
        <v>95</v>
      </c>
      <c r="K19" s="6" t="n">
        <v>68</v>
      </c>
    </row>
    <row r="20" spans="1:16">
      <c r="A20" s="4" t="s">
        <v>637</v>
      </c>
    </row>
    <row r="21" spans="1:16">
      <c r="A21" s="3" t="s">
        <v>631</v>
      </c>
    </row>
    <row r="22" spans="1:16">
      <c r="A22" s="4" t="s">
        <v>95</v>
      </c>
      <c r="C22" s="8" t="n">
        <v>-105.3</v>
      </c>
      <c r="G22" s="8" t="n">
        <v>-106.4</v>
      </c>
    </row>
    <row r="23" spans="1:16">
      <c r="A23" s="4" t="s">
        <v>638</v>
      </c>
    </row>
    <row r="24" spans="1:16">
      <c r="A24" s="3" t="s">
        <v>631</v>
      </c>
    </row>
    <row r="25" spans="1:16">
      <c r="A25" s="4" t="s">
        <v>95</v>
      </c>
      <c r="C25" s="8" t="n">
        <v>18.2</v>
      </c>
      <c r="G25" s="8" t="n">
        <v>26.2</v>
      </c>
    </row>
    <row r="26" spans="1:16">
      <c r="A26" s="4" t="s">
        <v>639</v>
      </c>
    </row>
    <row r="27" spans="1:16">
      <c r="A27" s="3" t="s">
        <v>631</v>
      </c>
    </row>
    <row r="28" spans="1:16">
      <c r="A28" s="4" t="s">
        <v>95</v>
      </c>
      <c r="C28" s="8" t="n">
        <v>76.09999999999999</v>
      </c>
      <c r="G28" s="8" t="n">
        <v>50.9</v>
      </c>
    </row>
    <row r="29" spans="1:16">
      <c r="A29" s="4" t="s">
        <v>640</v>
      </c>
    </row>
    <row r="30" spans="1:16">
      <c r="A30" s="3" t="s">
        <v>631</v>
      </c>
    </row>
    <row r="31" spans="1:16">
      <c r="A31" s="4" t="s">
        <v>95</v>
      </c>
      <c r="C31" s="5" t="n">
        <v>-11</v>
      </c>
      <c r="G31" s="8" t="n">
        <v>-29.3</v>
      </c>
    </row>
    <row r="32" spans="1:16">
      <c r="A32" s="4" t="s">
        <v>641</v>
      </c>
    </row>
    <row r="33" spans="1:16">
      <c r="A33" s="3" t="s">
        <v>631</v>
      </c>
    </row>
    <row r="34" spans="1:16">
      <c r="A34" s="4" t="s">
        <v>95</v>
      </c>
      <c r="C34" s="8" t="n">
        <v>-6.1</v>
      </c>
      <c r="G34" s="8" t="n">
        <v>-8.1</v>
      </c>
    </row>
    <row r="35" spans="1:16">
      <c r="A35" s="4" t="s">
        <v>642</v>
      </c>
    </row>
    <row r="36" spans="1:16">
      <c r="A36" s="3" t="s">
        <v>631</v>
      </c>
    </row>
    <row r="37" spans="1:16">
      <c r="A37" s="4" t="s">
        <v>95</v>
      </c>
      <c r="C37" s="8" t="n">
        <v>3.3</v>
      </c>
      <c r="G37" s="8" t="n">
        <v>4.4</v>
      </c>
    </row>
    <row r="38" spans="1:16">
      <c r="A38" s="4" t="s">
        <v>643</v>
      </c>
    </row>
    <row r="39" spans="1:16">
      <c r="A39" s="3" t="s">
        <v>631</v>
      </c>
    </row>
    <row r="40" spans="1:16">
      <c r="A40" s="4" t="s">
        <v>95</v>
      </c>
      <c r="C40" s="8" t="n">
        <v>1.3</v>
      </c>
      <c r="G40" s="8" t="n">
        <v>1.5</v>
      </c>
    </row>
    <row r="41" spans="1:16">
      <c r="A41" s="4" t="s">
        <v>644</v>
      </c>
    </row>
    <row r="42" spans="1:16">
      <c r="A42" s="3" t="s">
        <v>631</v>
      </c>
    </row>
    <row r="43" spans="1:16">
      <c r="A43" s="4" t="s">
        <v>95</v>
      </c>
      <c r="C43" s="7" t="n">
        <v>-1.5</v>
      </c>
      <c r="G43" s="7" t="n">
        <v>-2.2</v>
      </c>
    </row>
    <row r="44" spans="1:16">
      <c r="A44" s="4" t="s">
        <v>205</v>
      </c>
    </row>
    <row r="45" spans="1:16">
      <c r="A45" s="3" t="s">
        <v>631</v>
      </c>
    </row>
    <row r="46" spans="1:16">
      <c r="A46" s="4" t="s">
        <v>536</v>
      </c>
      <c r="B46" s="4" t="s">
        <v>645</v>
      </c>
      <c r="J46" s="4" t="s">
        <v>645</v>
      </c>
      <c r="K46" s="4" t="s">
        <v>645</v>
      </c>
    </row>
    <row r="47" spans="1:16">
      <c r="A47" s="4" t="s">
        <v>646</v>
      </c>
    </row>
    <row r="48" spans="1:16">
      <c r="A48" s="3" t="s">
        <v>631</v>
      </c>
    </row>
    <row r="49" spans="1:16">
      <c r="A49" s="4" t="s">
        <v>536</v>
      </c>
      <c r="P49" s="4" t="s">
        <v>645</v>
      </c>
    </row>
    <row r="50" spans="1:16"/>
    <row r="51" spans="1:16">
      <c r="A51" s="4" t="s">
        <v>32</v>
      </c>
      <c r="B51" s="4" t="s">
        <v>64</v>
      </c>
    </row>
  </sheetData>
  <mergeCells count="53">
    <mergeCell ref="A1:A2"/>
    <mergeCell ref="B1:I1"/>
    <mergeCell ref="K1:O1"/>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A50:P50"/>
    <mergeCell ref="B51:P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4"/>
    <col customWidth="1" max="9" min="9" width="14"/>
  </cols>
  <sheetData>
    <row r="1" spans="1:9">
      <c r="A1" s="1" t="s">
        <v>647</v>
      </c>
      <c r="B1" s="2" t="s">
        <v>548</v>
      </c>
      <c r="C1" s="2" t="s">
        <v>549</v>
      </c>
      <c r="D1" s="2" t="s">
        <v>624</v>
      </c>
      <c r="E1" s="2" t="s">
        <v>2</v>
      </c>
      <c r="F1" s="2" t="s">
        <v>31</v>
      </c>
      <c r="H1" s="2" t="s">
        <v>74</v>
      </c>
      <c r="I1" s="2" t="s">
        <v>630</v>
      </c>
    </row>
    <row r="2" spans="1:9">
      <c r="A2" s="3" t="s">
        <v>332</v>
      </c>
    </row>
    <row r="3" spans="1:9">
      <c r="A3" s="4" t="s">
        <v>80</v>
      </c>
      <c r="D3" s="6" t="n">
        <v>33500000</v>
      </c>
      <c r="E3" s="6" t="n">
        <v>43200000</v>
      </c>
      <c r="F3" s="6" t="n">
        <v>8000000</v>
      </c>
      <c r="H3" s="6" t="n">
        <v>6400000</v>
      </c>
    </row>
    <row r="4" spans="1:9">
      <c r="A4" s="4" t="s">
        <v>648</v>
      </c>
      <c r="E4" s="5" t="n">
        <v>132400000</v>
      </c>
      <c r="F4" s="5" t="n">
        <v>82400000</v>
      </c>
    </row>
    <row r="5" spans="1:9">
      <c r="A5" s="4" t="s">
        <v>42</v>
      </c>
      <c r="E5" s="6" t="n">
        <v>689500000</v>
      </c>
      <c r="F5" s="6" t="n">
        <v>469700000</v>
      </c>
      <c r="G5" s="4" t="s">
        <v>32</v>
      </c>
      <c r="H5" s="6" t="n">
        <v>464100000</v>
      </c>
    </row>
    <row r="6" spans="1:9">
      <c r="A6" s="4" t="s">
        <v>205</v>
      </c>
    </row>
    <row r="7" spans="1:9">
      <c r="A7" s="3" t="s">
        <v>332</v>
      </c>
    </row>
    <row r="8" spans="1:9">
      <c r="A8" s="4" t="s">
        <v>536</v>
      </c>
      <c r="E8" s="4" t="s">
        <v>645</v>
      </c>
    </row>
    <row r="9" spans="1:9">
      <c r="A9" s="4" t="s">
        <v>649</v>
      </c>
    </row>
    <row r="10" spans="1:9">
      <c r="A10" s="3" t="s">
        <v>332</v>
      </c>
    </row>
    <row r="11" spans="1:9">
      <c r="A11" s="4" t="s">
        <v>650</v>
      </c>
      <c r="B11" s="4" t="s">
        <v>651</v>
      </c>
    </row>
    <row r="12" spans="1:9">
      <c r="A12" s="4" t="s">
        <v>545</v>
      </c>
      <c r="B12" s="6" t="n">
        <v>1800000000</v>
      </c>
    </row>
    <row r="13" spans="1:9">
      <c r="A13" s="4" t="s">
        <v>652</v>
      </c>
    </row>
    <row r="14" spans="1:9">
      <c r="A14" s="3" t="s">
        <v>332</v>
      </c>
    </row>
    <row r="15" spans="1:9">
      <c r="A15" s="4" t="s">
        <v>650</v>
      </c>
      <c r="B15" s="4" t="s">
        <v>500</v>
      </c>
    </row>
    <row r="16" spans="1:9">
      <c r="A16" s="4" t="s">
        <v>653</v>
      </c>
      <c r="B16" s="6" t="n">
        <v>35000000</v>
      </c>
    </row>
    <row r="17" spans="1:9">
      <c r="A17" s="4" t="s">
        <v>654</v>
      </c>
    </row>
    <row r="18" spans="1:9">
      <c r="A18" s="3" t="s">
        <v>332</v>
      </c>
    </row>
    <row r="19" spans="1:9">
      <c r="A19" s="4" t="s">
        <v>655</v>
      </c>
      <c r="I19" s="6" t="n">
        <v>450000000</v>
      </c>
    </row>
    <row r="20" spans="1:9">
      <c r="A20" s="4" t="s">
        <v>536</v>
      </c>
      <c r="I20" s="4" t="s">
        <v>645</v>
      </c>
    </row>
    <row r="21" spans="1:9">
      <c r="A21" s="4" t="s">
        <v>656</v>
      </c>
    </row>
    <row r="22" spans="1:9">
      <c r="A22" s="3" t="s">
        <v>332</v>
      </c>
    </row>
    <row r="23" spans="1:9">
      <c r="A23" s="4" t="s">
        <v>545</v>
      </c>
      <c r="B23" s="5" t="n">
        <v>400000000</v>
      </c>
    </row>
    <row r="24" spans="1:9">
      <c r="A24" s="4" t="s">
        <v>331</v>
      </c>
    </row>
    <row r="25" spans="1:9">
      <c r="A25" s="3" t="s">
        <v>332</v>
      </c>
    </row>
    <row r="26" spans="1:9">
      <c r="A26" s="4" t="s">
        <v>581</v>
      </c>
      <c r="B26" s="5" t="n">
        <v>1034300000</v>
      </c>
    </row>
    <row r="27" spans="1:9">
      <c r="A27" s="4" t="s">
        <v>80</v>
      </c>
      <c r="E27" s="6" t="n">
        <v>40700000</v>
      </c>
    </row>
    <row r="28" spans="1:9">
      <c r="A28" s="4" t="s">
        <v>657</v>
      </c>
      <c r="E28" s="5" t="n">
        <v>19300000</v>
      </c>
    </row>
    <row r="29" spans="1:9">
      <c r="A29" s="4" t="s">
        <v>658</v>
      </c>
      <c r="E29" s="6" t="n">
        <v>21400000</v>
      </c>
    </row>
    <row r="30" spans="1:9">
      <c r="A30" s="4" t="s">
        <v>659</v>
      </c>
      <c r="B30" s="5" t="n">
        <v>132600000</v>
      </c>
    </row>
    <row r="31" spans="1:9">
      <c r="A31" s="4" t="s">
        <v>660</v>
      </c>
      <c r="B31" s="5" t="n">
        <v>165000000</v>
      </c>
    </row>
    <row r="32" spans="1:9">
      <c r="A32" s="4" t="s">
        <v>661</v>
      </c>
      <c r="B32" s="5" t="n">
        <v>32400000</v>
      </c>
    </row>
    <row r="33" spans="1:9">
      <c r="A33" s="4" t="s">
        <v>648</v>
      </c>
      <c r="B33" s="5" t="n">
        <v>60200000</v>
      </c>
    </row>
    <row r="34" spans="1:9">
      <c r="A34" s="4" t="s">
        <v>617</v>
      </c>
      <c r="B34" s="5" t="n">
        <v>336800000</v>
      </c>
    </row>
    <row r="35" spans="1:9">
      <c r="A35" s="4" t="s">
        <v>662</v>
      </c>
      <c r="B35" s="5" t="n">
        <v>148600000</v>
      </c>
    </row>
    <row r="36" spans="1:9">
      <c r="A36" s="4" t="s">
        <v>42</v>
      </c>
      <c r="B36" s="5" t="n">
        <v>221700000</v>
      </c>
    </row>
    <row r="37" spans="1:9">
      <c r="A37" s="4" t="s">
        <v>663</v>
      </c>
    </row>
    <row r="38" spans="1:9">
      <c r="A38" s="3" t="s">
        <v>332</v>
      </c>
    </row>
    <row r="39" spans="1:9">
      <c r="A39" s="4" t="s">
        <v>664</v>
      </c>
      <c r="B39" s="6" t="n">
        <v>126700000</v>
      </c>
    </row>
    <row r="40" spans="1:9">
      <c r="A40" s="4" t="s">
        <v>343</v>
      </c>
    </row>
    <row r="41" spans="1:9">
      <c r="A41" s="3" t="s">
        <v>332</v>
      </c>
    </row>
    <row r="42" spans="1:9">
      <c r="A42" s="4" t="s">
        <v>581</v>
      </c>
      <c r="C42" s="6" t="n">
        <v>29100000</v>
      </c>
    </row>
    <row r="43" spans="1:9">
      <c r="A43" s="4" t="s">
        <v>617</v>
      </c>
      <c r="C43" s="5" t="n">
        <v>17200000</v>
      </c>
    </row>
    <row r="44" spans="1:9">
      <c r="A44" s="4" t="s">
        <v>42</v>
      </c>
      <c r="C44" s="6" t="n">
        <v>11100000</v>
      </c>
    </row>
    <row r="45" spans="1:9">
      <c r="A45" s="4" t="s">
        <v>665</v>
      </c>
      <c r="E45" s="4" t="s">
        <v>496</v>
      </c>
    </row>
    <row r="46" spans="1:9"/>
    <row r="47" spans="1:9">
      <c r="A47" s="4" t="s">
        <v>32</v>
      </c>
      <c r="B47" s="4" t="s">
        <v>64</v>
      </c>
    </row>
  </sheetData>
  <mergeCells count="3">
    <mergeCell ref="F1:G1"/>
    <mergeCell ref="A46:I46"/>
    <mergeCell ref="B47:I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6</v>
      </c>
      <c r="B1" s="2" t="s">
        <v>133</v>
      </c>
      <c r="D1" s="2" t="s">
        <v>1</v>
      </c>
    </row>
    <row r="2" spans="1:6">
      <c r="B2" s="2" t="s">
        <v>2</v>
      </c>
      <c r="C2" s="2" t="s">
        <v>31</v>
      </c>
      <c r="D2" s="2" t="s">
        <v>2</v>
      </c>
      <c r="E2" s="2" t="s">
        <v>31</v>
      </c>
      <c r="F2" s="2" t="s">
        <v>74</v>
      </c>
    </row>
    <row r="3" spans="1:6">
      <c r="A3" s="3" t="s">
        <v>348</v>
      </c>
    </row>
    <row r="4" spans="1:6">
      <c r="A4" s="4" t="s">
        <v>667</v>
      </c>
      <c r="D4" s="6" t="n">
        <v>34</v>
      </c>
      <c r="E4" s="7" t="n">
        <v>10.5</v>
      </c>
      <c r="F4" s="7" t="n">
        <v>21.3</v>
      </c>
    </row>
    <row r="5" spans="1:6">
      <c r="A5" s="4" t="s">
        <v>667</v>
      </c>
      <c r="D5" s="8" t="n">
        <v>39.4</v>
      </c>
      <c r="E5" s="8" t="n">
        <v>10.5</v>
      </c>
    </row>
    <row r="6" spans="1:6">
      <c r="A6" s="4" t="s">
        <v>351</v>
      </c>
    </row>
    <row r="7" spans="1:6">
      <c r="A7" s="3" t="s">
        <v>348</v>
      </c>
    </row>
    <row r="8" spans="1:6">
      <c r="A8" s="4" t="s">
        <v>667</v>
      </c>
      <c r="B8" s="7" t="n">
        <v>31.7</v>
      </c>
      <c r="D8" s="8" t="n">
        <v>31.7</v>
      </c>
    </row>
    <row r="9" spans="1:6">
      <c r="A9" s="4" t="s">
        <v>668</v>
      </c>
      <c r="B9" s="8" t="n">
        <v>0.5</v>
      </c>
      <c r="D9" s="8" t="n">
        <v>0.5</v>
      </c>
    </row>
    <row r="10" spans="1:6">
      <c r="A10" s="4" t="s">
        <v>669</v>
      </c>
      <c r="D10" s="8" t="n">
        <v>2.3</v>
      </c>
    </row>
    <row r="11" spans="1:6">
      <c r="A11" s="4" t="s">
        <v>667</v>
      </c>
      <c r="D11" s="8" t="n">
        <v>34.5</v>
      </c>
    </row>
    <row r="12" spans="1:6">
      <c r="A12" s="4" t="s">
        <v>670</v>
      </c>
    </row>
    <row r="13" spans="1:6">
      <c r="A13" s="3" t="s">
        <v>348</v>
      </c>
    </row>
    <row r="14" spans="1:6">
      <c r="A14" s="4" t="s">
        <v>667</v>
      </c>
      <c r="D14" s="8" t="n">
        <v>31.5</v>
      </c>
    </row>
    <row r="15" spans="1:6">
      <c r="A15" s="4" t="s">
        <v>667</v>
      </c>
      <c r="D15" s="8" t="n">
        <v>31.5</v>
      </c>
    </row>
    <row r="16" spans="1:6">
      <c r="A16" s="4" t="s">
        <v>671</v>
      </c>
    </row>
    <row r="17" spans="1:6">
      <c r="A17" s="3" t="s">
        <v>348</v>
      </c>
    </row>
    <row r="18" spans="1:6">
      <c r="A18" s="4" t="s">
        <v>667</v>
      </c>
      <c r="D18" s="8" t="n">
        <v>0.2</v>
      </c>
    </row>
    <row r="19" spans="1:6">
      <c r="A19" s="4" t="s">
        <v>667</v>
      </c>
      <c r="D19" s="5" t="n">
        <v>3</v>
      </c>
    </row>
    <row r="20" spans="1:6">
      <c r="A20" s="4" t="s">
        <v>672</v>
      </c>
      <c r="B20" s="5" t="n">
        <v>10</v>
      </c>
      <c r="D20" s="5" t="n">
        <v>10</v>
      </c>
    </row>
    <row r="21" spans="1:6">
      <c r="A21" s="4" t="s">
        <v>354</v>
      </c>
    </row>
    <row r="22" spans="1:6">
      <c r="A22" s="3" t="s">
        <v>348</v>
      </c>
    </row>
    <row r="23" spans="1:6">
      <c r="A23" s="4" t="s">
        <v>667</v>
      </c>
      <c r="C23" s="7" t="n">
        <v>9.5</v>
      </c>
      <c r="D23" s="8" t="n">
        <v>1.3</v>
      </c>
      <c r="E23" s="8" t="n">
        <v>9.5</v>
      </c>
    </row>
    <row r="24" spans="1:6">
      <c r="A24" s="4" t="s">
        <v>673</v>
      </c>
      <c r="B24" s="8" t="n">
        <v>10.8</v>
      </c>
      <c r="D24" s="8" t="n">
        <v>10.8</v>
      </c>
    </row>
    <row r="25" spans="1:6">
      <c r="A25" s="4" t="s">
        <v>672</v>
      </c>
      <c r="B25" s="8" t="n">
        <v>12.2</v>
      </c>
      <c r="D25" s="8" t="n">
        <v>12.2</v>
      </c>
    </row>
    <row r="26" spans="1:6">
      <c r="A26" s="4" t="s">
        <v>674</v>
      </c>
    </row>
    <row r="27" spans="1:6">
      <c r="A27" s="3" t="s">
        <v>348</v>
      </c>
    </row>
    <row r="28" spans="1:6">
      <c r="A28" s="4" t="s">
        <v>667</v>
      </c>
      <c r="D28" s="8" t="n">
        <v>0.6</v>
      </c>
      <c r="E28" s="8" t="n">
        <v>9.4</v>
      </c>
    </row>
    <row r="29" spans="1:6">
      <c r="A29" s="4" t="s">
        <v>667</v>
      </c>
      <c r="D29" s="8" t="n">
        <v>0.6</v>
      </c>
      <c r="E29" s="8" t="n">
        <v>9.4</v>
      </c>
    </row>
    <row r="30" spans="1:6">
      <c r="A30" s="4" t="s">
        <v>673</v>
      </c>
      <c r="B30" s="5" t="n">
        <v>10</v>
      </c>
      <c r="D30" s="5" t="n">
        <v>10</v>
      </c>
    </row>
    <row r="31" spans="1:6">
      <c r="A31" s="4" t="s">
        <v>672</v>
      </c>
      <c r="B31" s="5" t="n">
        <v>10</v>
      </c>
      <c r="D31" s="5" t="n">
        <v>10</v>
      </c>
    </row>
    <row r="32" spans="1:6">
      <c r="A32" s="4" t="s">
        <v>675</v>
      </c>
    </row>
    <row r="33" spans="1:6">
      <c r="A33" s="3" t="s">
        <v>348</v>
      </c>
    </row>
    <row r="34" spans="1:6">
      <c r="A34" s="4" t="s">
        <v>667</v>
      </c>
      <c r="D34" s="8" t="n">
        <v>0.7</v>
      </c>
      <c r="E34" s="8" t="n">
        <v>0.1</v>
      </c>
    </row>
    <row r="35" spans="1:6">
      <c r="A35" s="4" t="s">
        <v>667</v>
      </c>
      <c r="D35" s="8" t="n">
        <v>0.7</v>
      </c>
      <c r="E35" s="7" t="n">
        <v>0.1</v>
      </c>
    </row>
    <row r="36" spans="1:6">
      <c r="A36" s="4" t="s">
        <v>673</v>
      </c>
      <c r="B36" s="8" t="n">
        <v>0.8</v>
      </c>
      <c r="D36" s="8" t="n">
        <v>0.8</v>
      </c>
    </row>
    <row r="37" spans="1:6">
      <c r="A37" s="4" t="s">
        <v>672</v>
      </c>
      <c r="B37" s="7" t="n">
        <v>2.2</v>
      </c>
      <c r="D37" s="7" t="n">
        <v>2.2</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33"/>
  </cols>
  <sheetData>
    <row r="1" spans="1:5">
      <c r="A1" s="1" t="s">
        <v>676</v>
      </c>
      <c r="B1" s="2" t="s">
        <v>677</v>
      </c>
      <c r="C1" s="2" t="s">
        <v>1</v>
      </c>
    </row>
    <row r="2" spans="1:5">
      <c r="B2" s="2" t="s">
        <v>678</v>
      </c>
      <c r="C2" s="2" t="s">
        <v>471</v>
      </c>
      <c r="D2" s="2" t="s">
        <v>472</v>
      </c>
      <c r="E2" s="2" t="s">
        <v>679</v>
      </c>
    </row>
    <row r="3" spans="1:5">
      <c r="A3" s="3" t="s">
        <v>680</v>
      </c>
    </row>
    <row r="4" spans="1:5">
      <c r="A4" s="4" t="s">
        <v>681</v>
      </c>
      <c r="C4" s="7" t="n">
        <v>11.8</v>
      </c>
      <c r="D4" s="6" t="n">
        <v>14</v>
      </c>
    </row>
    <row r="5" spans="1:5">
      <c r="A5" s="4" t="s">
        <v>682</v>
      </c>
      <c r="C5" s="8" t="n">
        <v>39.4</v>
      </c>
      <c r="D5" s="8" t="n">
        <v>10.5</v>
      </c>
    </row>
    <row r="6" spans="1:5">
      <c r="A6" s="4" t="s">
        <v>317</v>
      </c>
      <c r="C6" s="5" t="n">
        <v>0</v>
      </c>
      <c r="D6" s="8" t="n">
        <v>-0.3</v>
      </c>
    </row>
    <row r="7" spans="1:5">
      <c r="A7" s="4" t="s">
        <v>683</v>
      </c>
      <c r="C7" s="8" t="n">
        <v>-8.699999999999999</v>
      </c>
      <c r="D7" s="8" t="n">
        <v>-12.4</v>
      </c>
    </row>
    <row r="8" spans="1:5">
      <c r="A8" s="4" t="s">
        <v>684</v>
      </c>
      <c r="C8" s="8" t="n">
        <v>0.3</v>
      </c>
      <c r="D8" s="5" t="n">
        <v>0</v>
      </c>
    </row>
    <row r="9" spans="1:5">
      <c r="A9" s="4" t="s">
        <v>685</v>
      </c>
      <c r="B9" s="7" t="n">
        <v>42.8</v>
      </c>
      <c r="C9" s="8" t="n">
        <v>42.8</v>
      </c>
      <c r="D9" s="8" t="n">
        <v>11.8</v>
      </c>
      <c r="E9" s="6" t="n">
        <v>14</v>
      </c>
    </row>
    <row r="10" spans="1:5">
      <c r="A10" s="4" t="s">
        <v>351</v>
      </c>
    </row>
    <row r="11" spans="1:5">
      <c r="A11" s="3" t="s">
        <v>680</v>
      </c>
    </row>
    <row r="12" spans="1:5">
      <c r="A12" s="4" t="s">
        <v>682</v>
      </c>
      <c r="C12" s="8" t="n">
        <v>34.5</v>
      </c>
    </row>
    <row r="13" spans="1:5">
      <c r="A13" s="4" t="s">
        <v>686</v>
      </c>
      <c r="B13" s="5" t="n">
        <v>350</v>
      </c>
    </row>
    <row r="14" spans="1:5">
      <c r="A14" s="4" t="s">
        <v>670</v>
      </c>
    </row>
    <row r="15" spans="1:5">
      <c r="A15" s="3" t="s">
        <v>680</v>
      </c>
    </row>
    <row r="16" spans="1:5">
      <c r="A16" s="4" t="s">
        <v>681</v>
      </c>
      <c r="C16" s="5" t="n">
        <v>0</v>
      </c>
    </row>
    <row r="17" spans="1:5">
      <c r="A17" s="4" t="s">
        <v>682</v>
      </c>
      <c r="C17" s="8" t="n">
        <v>31.5</v>
      </c>
    </row>
    <row r="18" spans="1:5">
      <c r="A18" s="4" t="s">
        <v>317</v>
      </c>
      <c r="C18" s="5" t="n">
        <v>0</v>
      </c>
    </row>
    <row r="19" spans="1:5">
      <c r="A19" s="4" t="s">
        <v>683</v>
      </c>
      <c r="C19" s="5" t="n">
        <v>0</v>
      </c>
    </row>
    <row r="20" spans="1:5">
      <c r="A20" s="4" t="s">
        <v>684</v>
      </c>
      <c r="C20" s="5" t="n">
        <v>0</v>
      </c>
    </row>
    <row r="21" spans="1:5">
      <c r="A21" s="4" t="s">
        <v>685</v>
      </c>
      <c r="B21" s="7" t="n">
        <v>31.5</v>
      </c>
      <c r="C21" s="8" t="n">
        <v>31.5</v>
      </c>
      <c r="D21" s="5" t="n">
        <v>0</v>
      </c>
    </row>
    <row r="22" spans="1:5">
      <c r="A22" s="4" t="s">
        <v>671</v>
      </c>
    </row>
    <row r="23" spans="1:5">
      <c r="A23" s="3" t="s">
        <v>680</v>
      </c>
    </row>
    <row r="24" spans="1:5">
      <c r="A24" s="4" t="s">
        <v>681</v>
      </c>
      <c r="C24" s="5" t="n">
        <v>0</v>
      </c>
    </row>
    <row r="25" spans="1:5">
      <c r="A25" s="4" t="s">
        <v>682</v>
      </c>
      <c r="C25" s="5" t="n">
        <v>3</v>
      </c>
    </row>
    <row r="26" spans="1:5">
      <c r="A26" s="4" t="s">
        <v>317</v>
      </c>
      <c r="C26" s="5" t="n">
        <v>0</v>
      </c>
    </row>
    <row r="27" spans="1:5">
      <c r="A27" s="4" t="s">
        <v>683</v>
      </c>
      <c r="C27" s="5" t="n">
        <v>0</v>
      </c>
    </row>
    <row r="28" spans="1:5">
      <c r="A28" s="4" t="s">
        <v>684</v>
      </c>
      <c r="C28" s="5" t="n">
        <v>0</v>
      </c>
    </row>
    <row r="29" spans="1:5">
      <c r="A29" s="4" t="s">
        <v>685</v>
      </c>
      <c r="B29" s="5" t="n">
        <v>3</v>
      </c>
      <c r="C29" s="5" t="n">
        <v>3</v>
      </c>
      <c r="D29" s="5" t="n">
        <v>0</v>
      </c>
    </row>
    <row r="30" spans="1:5">
      <c r="A30" s="4" t="s">
        <v>687</v>
      </c>
    </row>
    <row r="31" spans="1:5">
      <c r="A31" s="3" t="s">
        <v>680</v>
      </c>
    </row>
    <row r="32" spans="1:5">
      <c r="A32" s="4" t="s">
        <v>682</v>
      </c>
      <c r="C32" s="8" t="n">
        <v>2.8</v>
      </c>
    </row>
    <row r="33" spans="1:5">
      <c r="A33" s="4" t="s">
        <v>354</v>
      </c>
    </row>
    <row r="34" spans="1:5">
      <c r="A34" s="3" t="s">
        <v>680</v>
      </c>
    </row>
    <row r="35" spans="1:5">
      <c r="A35" s="4" t="s">
        <v>683</v>
      </c>
      <c r="C35" s="8" t="n">
        <v>-3.3</v>
      </c>
      <c r="D35" s="8" t="n">
        <v>-2.8</v>
      </c>
    </row>
    <row r="36" spans="1:5">
      <c r="A36" s="4" t="s">
        <v>674</v>
      </c>
    </row>
    <row r="37" spans="1:5">
      <c r="A37" s="3" t="s">
        <v>680</v>
      </c>
    </row>
    <row r="38" spans="1:5">
      <c r="A38" s="4" t="s">
        <v>681</v>
      </c>
      <c r="C38" s="8" t="n">
        <v>6.6</v>
      </c>
      <c r="D38" s="5" t="n">
        <v>0</v>
      </c>
    </row>
    <row r="39" spans="1:5">
      <c r="A39" s="4" t="s">
        <v>682</v>
      </c>
      <c r="C39" s="8" t="n">
        <v>0.6</v>
      </c>
      <c r="D39" s="8" t="n">
        <v>9.4</v>
      </c>
    </row>
    <row r="40" spans="1:5">
      <c r="A40" s="4" t="s">
        <v>317</v>
      </c>
      <c r="C40" s="5" t="n">
        <v>0</v>
      </c>
      <c r="D40" s="5" t="n">
        <v>0</v>
      </c>
    </row>
    <row r="41" spans="1:5">
      <c r="A41" s="4" t="s">
        <v>683</v>
      </c>
      <c r="C41" s="8" t="n">
        <v>-2.7</v>
      </c>
      <c r="D41" s="8" t="n">
        <v>-2.8</v>
      </c>
    </row>
    <row r="42" spans="1:5">
      <c r="A42" s="4" t="s">
        <v>684</v>
      </c>
      <c r="C42" s="5" t="n">
        <v>0</v>
      </c>
      <c r="D42" s="5" t="n">
        <v>0</v>
      </c>
    </row>
    <row r="43" spans="1:5">
      <c r="A43" s="4" t="s">
        <v>685</v>
      </c>
      <c r="B43" s="8" t="n">
        <v>4.5</v>
      </c>
      <c r="C43" s="8" t="n">
        <v>4.5</v>
      </c>
      <c r="D43" s="8" t="n">
        <v>6.6</v>
      </c>
      <c r="E43" s="5" t="n">
        <v>0</v>
      </c>
    </row>
    <row r="44" spans="1:5">
      <c r="A44" s="4" t="s">
        <v>675</v>
      </c>
    </row>
    <row r="45" spans="1:5">
      <c r="A45" s="3" t="s">
        <v>680</v>
      </c>
    </row>
    <row r="46" spans="1:5">
      <c r="A46" s="4" t="s">
        <v>681</v>
      </c>
      <c r="C46" s="8" t="n">
        <v>0.1</v>
      </c>
      <c r="D46" s="5" t="n">
        <v>0</v>
      </c>
    </row>
    <row r="47" spans="1:5">
      <c r="A47" s="4" t="s">
        <v>682</v>
      </c>
      <c r="C47" s="8" t="n">
        <v>0.7</v>
      </c>
      <c r="D47" s="8" t="n">
        <v>0.1</v>
      </c>
    </row>
    <row r="48" spans="1:5">
      <c r="A48" s="4" t="s">
        <v>317</v>
      </c>
      <c r="C48" s="5" t="n">
        <v>0</v>
      </c>
      <c r="D48" s="5" t="n">
        <v>0</v>
      </c>
    </row>
    <row r="49" spans="1:5">
      <c r="A49" s="4" t="s">
        <v>683</v>
      </c>
      <c r="C49" s="8" t="n">
        <v>-0.6</v>
      </c>
      <c r="D49" s="5" t="n">
        <v>0</v>
      </c>
    </row>
    <row r="50" spans="1:5">
      <c r="A50" s="4" t="s">
        <v>684</v>
      </c>
      <c r="C50" s="5" t="n">
        <v>0</v>
      </c>
      <c r="D50" s="5" t="n">
        <v>0</v>
      </c>
    </row>
    <row r="51" spans="1:5">
      <c r="A51" s="4" t="s">
        <v>685</v>
      </c>
      <c r="B51" s="8" t="n">
        <v>0.2</v>
      </c>
      <c r="C51" s="8" t="n">
        <v>0.2</v>
      </c>
      <c r="D51" s="8" t="n">
        <v>0.1</v>
      </c>
      <c r="E51" s="5" t="n">
        <v>0</v>
      </c>
    </row>
    <row r="52" spans="1:5">
      <c r="A52" s="4" t="s">
        <v>688</v>
      </c>
    </row>
    <row r="53" spans="1:5">
      <c r="A53" s="3" t="s">
        <v>680</v>
      </c>
    </row>
    <row r="54" spans="1:5">
      <c r="A54" s="4" t="s">
        <v>681</v>
      </c>
      <c r="C54" s="8" t="n">
        <v>0.8</v>
      </c>
      <c r="D54" s="8" t="n">
        <v>9.6</v>
      </c>
    </row>
    <row r="55" spans="1:5">
      <c r="A55" s="4" t="s">
        <v>682</v>
      </c>
      <c r="C55" s="5" t="n">
        <v>0</v>
      </c>
      <c r="D55" s="8" t="n">
        <v>-3.4</v>
      </c>
    </row>
    <row r="56" spans="1:5">
      <c r="A56" s="4" t="s">
        <v>317</v>
      </c>
      <c r="C56" s="5" t="n">
        <v>0</v>
      </c>
      <c r="D56" s="8" t="n">
        <v>-0.2</v>
      </c>
    </row>
    <row r="57" spans="1:5">
      <c r="A57" s="4" t="s">
        <v>683</v>
      </c>
      <c r="C57" s="8" t="n">
        <v>-0.8</v>
      </c>
      <c r="D57" s="8" t="n">
        <v>-5.2</v>
      </c>
    </row>
    <row r="58" spans="1:5">
      <c r="A58" s="4" t="s">
        <v>684</v>
      </c>
      <c r="C58" s="5" t="n">
        <v>0</v>
      </c>
      <c r="D58" s="5" t="n">
        <v>0</v>
      </c>
    </row>
    <row r="59" spans="1:5">
      <c r="A59" s="4" t="s">
        <v>685</v>
      </c>
      <c r="B59" s="5" t="n">
        <v>0</v>
      </c>
      <c r="C59" s="5" t="n">
        <v>0</v>
      </c>
      <c r="D59" s="8" t="n">
        <v>0.8</v>
      </c>
      <c r="E59" s="8" t="n">
        <v>9.6</v>
      </c>
    </row>
    <row r="60" spans="1:5">
      <c r="A60" s="4" t="s">
        <v>689</v>
      </c>
    </row>
    <row r="61" spans="1:5">
      <c r="A61" s="3" t="s">
        <v>680</v>
      </c>
    </row>
    <row r="62" spans="1:5">
      <c r="A62" s="4" t="s">
        <v>681</v>
      </c>
      <c r="C62" s="8" t="n">
        <v>0.1</v>
      </c>
      <c r="D62" s="8" t="n">
        <v>0.1</v>
      </c>
    </row>
    <row r="63" spans="1:5">
      <c r="A63" s="4" t="s">
        <v>682</v>
      </c>
      <c r="C63" s="5" t="n">
        <v>0</v>
      </c>
      <c r="D63" s="8" t="n">
        <v>0.6</v>
      </c>
    </row>
    <row r="64" spans="1:5">
      <c r="A64" s="4" t="s">
        <v>317</v>
      </c>
      <c r="C64" s="5" t="n">
        <v>0</v>
      </c>
      <c r="D64" s="5" t="n">
        <v>0</v>
      </c>
    </row>
    <row r="65" spans="1:5">
      <c r="A65" s="4" t="s">
        <v>683</v>
      </c>
      <c r="C65" s="8" t="n">
        <v>-0.1</v>
      </c>
      <c r="D65" s="8" t="n">
        <v>-0.6</v>
      </c>
    </row>
    <row r="66" spans="1:5">
      <c r="A66" s="4" t="s">
        <v>684</v>
      </c>
      <c r="C66" s="5" t="n">
        <v>0</v>
      </c>
      <c r="D66" s="5" t="n">
        <v>0</v>
      </c>
    </row>
    <row r="67" spans="1:5">
      <c r="A67" s="4" t="s">
        <v>685</v>
      </c>
      <c r="B67" s="5" t="n">
        <v>0</v>
      </c>
      <c r="C67" s="5" t="n">
        <v>0</v>
      </c>
      <c r="D67" s="8" t="n">
        <v>0.1</v>
      </c>
      <c r="E67" s="7" t="n">
        <v>0.1</v>
      </c>
    </row>
    <row r="68" spans="1:5">
      <c r="A68" s="4" t="s">
        <v>690</v>
      </c>
    </row>
    <row r="69" spans="1:5">
      <c r="A69" s="3" t="s">
        <v>680</v>
      </c>
    </row>
    <row r="70" spans="1:5">
      <c r="A70" s="4" t="s">
        <v>686</v>
      </c>
      <c r="E70" s="5" t="n">
        <v>1100</v>
      </c>
    </row>
    <row r="71" spans="1:5">
      <c r="A71" s="4" t="s">
        <v>691</v>
      </c>
    </row>
    <row r="72" spans="1:5">
      <c r="A72" s="3" t="s">
        <v>680</v>
      </c>
    </row>
    <row r="73" spans="1:5">
      <c r="A73" s="4" t="s">
        <v>681</v>
      </c>
      <c r="C73" s="8" t="n">
        <v>1.2</v>
      </c>
      <c r="D73" s="8" t="n">
        <v>1.2</v>
      </c>
    </row>
    <row r="74" spans="1:5">
      <c r="A74" s="4" t="s">
        <v>682</v>
      </c>
      <c r="C74" s="5" t="n">
        <v>0</v>
      </c>
      <c r="D74" s="5" t="n">
        <v>0</v>
      </c>
    </row>
    <row r="75" spans="1:5">
      <c r="A75" s="4" t="s">
        <v>317</v>
      </c>
      <c r="C75" s="5" t="n">
        <v>0</v>
      </c>
      <c r="D75" s="5" t="n">
        <v>0</v>
      </c>
    </row>
    <row r="76" spans="1:5">
      <c r="A76" s="4" t="s">
        <v>683</v>
      </c>
      <c r="C76" s="5" t="n">
        <v>0</v>
      </c>
      <c r="D76" s="5" t="n">
        <v>0</v>
      </c>
    </row>
    <row r="77" spans="1:5">
      <c r="A77" s="4" t="s">
        <v>684</v>
      </c>
      <c r="C77" s="5" t="n">
        <v>0</v>
      </c>
      <c r="D77" s="5" t="n">
        <v>0</v>
      </c>
    </row>
    <row r="78" spans="1:5">
      <c r="A78" s="4" t="s">
        <v>685</v>
      </c>
      <c r="B78" s="8" t="n">
        <v>1.2</v>
      </c>
      <c r="C78" s="8" t="n">
        <v>1.2</v>
      </c>
      <c r="D78" s="8" t="n">
        <v>1.2</v>
      </c>
      <c r="E78" s="7" t="n">
        <v>1.2</v>
      </c>
    </row>
    <row r="79" spans="1:5">
      <c r="A79" s="4" t="s">
        <v>692</v>
      </c>
    </row>
    <row r="80" spans="1:5">
      <c r="A80" s="3" t="s">
        <v>680</v>
      </c>
    </row>
    <row r="81" spans="1:5">
      <c r="A81" s="4" t="s">
        <v>681</v>
      </c>
      <c r="C81" s="5" t="n">
        <v>0</v>
      </c>
      <c r="D81" s="5" t="n">
        <v>0</v>
      </c>
    </row>
    <row r="82" spans="1:5">
      <c r="A82" s="4" t="s">
        <v>682</v>
      </c>
      <c r="C82" s="5" t="n">
        <v>0</v>
      </c>
      <c r="D82" s="5" t="n">
        <v>0</v>
      </c>
    </row>
    <row r="83" spans="1:5">
      <c r="A83" s="4" t="s">
        <v>317</v>
      </c>
      <c r="C83" s="5" t="n">
        <v>0</v>
      </c>
      <c r="D83" s="5" t="n">
        <v>0</v>
      </c>
    </row>
    <row r="84" spans="1:5">
      <c r="A84" s="4" t="s">
        <v>683</v>
      </c>
      <c r="C84" s="5" t="n">
        <v>0</v>
      </c>
      <c r="D84" s="5" t="n">
        <v>0</v>
      </c>
    </row>
    <row r="85" spans="1:5">
      <c r="A85" s="4" t="s">
        <v>684</v>
      </c>
      <c r="C85" s="5" t="n">
        <v>0</v>
      </c>
      <c r="D85" s="5" t="n">
        <v>0</v>
      </c>
    </row>
    <row r="86" spans="1:5">
      <c r="A86" s="4" t="s">
        <v>685</v>
      </c>
      <c r="B86" s="5" t="n">
        <v>0</v>
      </c>
      <c r="C86" s="5" t="n">
        <v>0</v>
      </c>
      <c r="D86" s="5" t="n">
        <v>0</v>
      </c>
      <c r="E86" s="5" t="n">
        <v>0</v>
      </c>
    </row>
    <row r="87" spans="1:5">
      <c r="A87" s="4" t="s">
        <v>693</v>
      </c>
    </row>
    <row r="88" spans="1:5">
      <c r="A88" s="3" t="s">
        <v>680</v>
      </c>
    </row>
    <row r="89" spans="1:5">
      <c r="A89" s="4" t="s">
        <v>681</v>
      </c>
      <c r="C89" s="8" t="n">
        <v>2.3</v>
      </c>
      <c r="D89" s="8" t="n">
        <v>3.1</v>
      </c>
    </row>
    <row r="90" spans="1:5">
      <c r="A90" s="4" t="s">
        <v>682</v>
      </c>
      <c r="C90" s="8" t="n">
        <v>2.1</v>
      </c>
      <c r="D90" s="8" t="n">
        <v>1.7</v>
      </c>
    </row>
    <row r="91" spans="1:5">
      <c r="A91" s="4" t="s">
        <v>317</v>
      </c>
      <c r="C91" s="5" t="n">
        <v>0</v>
      </c>
      <c r="D91" s="8" t="n">
        <v>-0.1</v>
      </c>
    </row>
    <row r="92" spans="1:5">
      <c r="A92" s="4" t="s">
        <v>683</v>
      </c>
      <c r="C92" s="5" t="n">
        <v>-3</v>
      </c>
      <c r="D92" s="8" t="n">
        <v>-2.4</v>
      </c>
    </row>
    <row r="93" spans="1:5">
      <c r="A93" s="4" t="s">
        <v>684</v>
      </c>
      <c r="C93" s="5" t="n">
        <v>0</v>
      </c>
      <c r="D93" s="5" t="n">
        <v>0</v>
      </c>
    </row>
    <row r="94" spans="1:5">
      <c r="A94" s="4" t="s">
        <v>685</v>
      </c>
      <c r="B94" s="8" t="n">
        <v>1.4</v>
      </c>
      <c r="C94" s="8" t="n">
        <v>1.4</v>
      </c>
      <c r="D94" s="8" t="n">
        <v>2.3</v>
      </c>
      <c r="E94" s="8" t="n">
        <v>3.1</v>
      </c>
    </row>
    <row r="95" spans="1:5">
      <c r="A95" s="4" t="s">
        <v>694</v>
      </c>
    </row>
    <row r="96" spans="1:5">
      <c r="A96" s="3" t="s">
        <v>680</v>
      </c>
    </row>
    <row r="97" spans="1:5">
      <c r="A97" s="4" t="s">
        <v>681</v>
      </c>
      <c r="C97" s="8" t="n">
        <v>0.7</v>
      </c>
      <c r="D97" s="5" t="n">
        <v>0</v>
      </c>
    </row>
    <row r="98" spans="1:5">
      <c r="A98" s="4" t="s">
        <v>682</v>
      </c>
      <c r="C98" s="8" t="n">
        <v>1.5</v>
      </c>
      <c r="D98" s="8" t="n">
        <v>2.1</v>
      </c>
    </row>
    <row r="99" spans="1:5">
      <c r="A99" s="4" t="s">
        <v>317</v>
      </c>
      <c r="C99" s="5" t="n">
        <v>0</v>
      </c>
      <c r="D99" s="5" t="n">
        <v>0</v>
      </c>
    </row>
    <row r="100" spans="1:5">
      <c r="A100" s="4" t="s">
        <v>683</v>
      </c>
      <c r="C100" s="8" t="n">
        <v>-1.5</v>
      </c>
      <c r="D100" s="8" t="n">
        <v>-1.4</v>
      </c>
    </row>
    <row r="101" spans="1:5">
      <c r="A101" s="4" t="s">
        <v>684</v>
      </c>
      <c r="C101" s="8" t="n">
        <v>0.3</v>
      </c>
      <c r="D101" s="5" t="n">
        <v>0</v>
      </c>
    </row>
    <row r="102" spans="1:5">
      <c r="A102" s="4" t="s">
        <v>685</v>
      </c>
      <c r="B102" s="6" t="n">
        <v>1</v>
      </c>
      <c r="C102" s="5" t="n">
        <v>1</v>
      </c>
      <c r="D102" s="7" t="n">
        <v>0.7</v>
      </c>
      <c r="E102" s="6" t="n">
        <v>0</v>
      </c>
    </row>
    <row r="103" spans="1:5">
      <c r="A103" s="4" t="s">
        <v>695</v>
      </c>
    </row>
    <row r="104" spans="1:5">
      <c r="A104" s="3" t="s">
        <v>680</v>
      </c>
    </row>
    <row r="105" spans="1:5">
      <c r="A105" s="4" t="s">
        <v>682</v>
      </c>
      <c r="C105" s="7" t="n">
        <v>2.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s>
  <sheetData>
    <row r="1" spans="1:8">
      <c r="A1" s="1" t="s">
        <v>696</v>
      </c>
      <c r="B1" s="2" t="s">
        <v>677</v>
      </c>
      <c r="C1" s="2" t="s">
        <v>133</v>
      </c>
      <c r="E1" s="2" t="s">
        <v>1</v>
      </c>
    </row>
    <row r="2" spans="1:8">
      <c r="B2" s="2" t="s">
        <v>678</v>
      </c>
      <c r="C2" s="2" t="s">
        <v>471</v>
      </c>
      <c r="D2" s="2" t="s">
        <v>472</v>
      </c>
      <c r="E2" s="2" t="s">
        <v>697</v>
      </c>
      <c r="F2" s="2" t="s">
        <v>471</v>
      </c>
      <c r="G2" s="2" t="s">
        <v>472</v>
      </c>
      <c r="H2" s="2" t="s">
        <v>475</v>
      </c>
    </row>
    <row r="3" spans="1:8">
      <c r="A3" s="3" t="s">
        <v>348</v>
      </c>
    </row>
    <row r="4" spans="1:8">
      <c r="A4" s="4" t="s">
        <v>667</v>
      </c>
      <c r="F4" s="6" t="n">
        <v>34</v>
      </c>
      <c r="G4" s="7" t="n">
        <v>10.5</v>
      </c>
      <c r="H4" s="7" t="n">
        <v>21.3</v>
      </c>
    </row>
    <row r="5" spans="1:8">
      <c r="A5" s="4" t="s">
        <v>698</v>
      </c>
      <c r="F5" s="8" t="n">
        <v>8.699999999999999</v>
      </c>
      <c r="G5" s="8" t="n">
        <v>12.4</v>
      </c>
    </row>
    <row r="6" spans="1:8">
      <c r="A6" s="4" t="s">
        <v>351</v>
      </c>
    </row>
    <row r="7" spans="1:8">
      <c r="A7" s="3" t="s">
        <v>348</v>
      </c>
    </row>
    <row r="8" spans="1:8">
      <c r="A8" s="4" t="s">
        <v>686</v>
      </c>
      <c r="B8" s="5" t="n">
        <v>350</v>
      </c>
    </row>
    <row r="9" spans="1:8">
      <c r="A9" s="4" t="s">
        <v>667</v>
      </c>
      <c r="C9" s="7" t="n">
        <v>31.7</v>
      </c>
      <c r="F9" s="8" t="n">
        <v>31.7</v>
      </c>
    </row>
    <row r="10" spans="1:8">
      <c r="A10" s="4" t="s">
        <v>699</v>
      </c>
    </row>
    <row r="11" spans="1:8">
      <c r="A11" s="3" t="s">
        <v>348</v>
      </c>
    </row>
    <row r="12" spans="1:8">
      <c r="A12" s="4" t="s">
        <v>667</v>
      </c>
      <c r="F12" s="8" t="n">
        <v>6.5</v>
      </c>
    </row>
    <row r="13" spans="1:8">
      <c r="A13" s="4" t="s">
        <v>700</v>
      </c>
    </row>
    <row r="14" spans="1:8">
      <c r="A14" s="3" t="s">
        <v>348</v>
      </c>
    </row>
    <row r="15" spans="1:8">
      <c r="A15" s="4" t="s">
        <v>667</v>
      </c>
      <c r="F15" s="8" t="n">
        <v>5.6</v>
      </c>
    </row>
    <row r="16" spans="1:8">
      <c r="A16" s="4" t="s">
        <v>701</v>
      </c>
    </row>
    <row r="17" spans="1:8">
      <c r="A17" s="3" t="s">
        <v>348</v>
      </c>
    </row>
    <row r="18" spans="1:8">
      <c r="A18" s="4" t="s">
        <v>667</v>
      </c>
      <c r="F18" s="8" t="n">
        <v>4.2</v>
      </c>
    </row>
    <row r="19" spans="1:8">
      <c r="A19" s="4" t="s">
        <v>671</v>
      </c>
    </row>
    <row r="20" spans="1:8">
      <c r="A20" s="3" t="s">
        <v>348</v>
      </c>
    </row>
    <row r="21" spans="1:8">
      <c r="A21" s="4" t="s">
        <v>667</v>
      </c>
      <c r="F21" s="8" t="n">
        <v>15.4</v>
      </c>
    </row>
    <row r="22" spans="1:8">
      <c r="A22" s="4" t="s">
        <v>702</v>
      </c>
    </row>
    <row r="23" spans="1:8">
      <c r="A23" s="3" t="s">
        <v>348</v>
      </c>
    </row>
    <row r="24" spans="1:8">
      <c r="A24" s="4" t="s">
        <v>703</v>
      </c>
      <c r="B24" s="6" t="n">
        <v>65</v>
      </c>
      <c r="C24" s="5" t="n">
        <v>65</v>
      </c>
      <c r="F24" s="5" t="n">
        <v>65</v>
      </c>
    </row>
    <row r="25" spans="1:8">
      <c r="A25" s="4" t="s">
        <v>704</v>
      </c>
      <c r="B25" s="5" t="n">
        <v>65</v>
      </c>
      <c r="C25" s="5" t="n">
        <v>65</v>
      </c>
      <c r="F25" s="5" t="n">
        <v>65</v>
      </c>
    </row>
    <row r="26" spans="1:8">
      <c r="A26" s="4" t="s">
        <v>705</v>
      </c>
    </row>
    <row r="27" spans="1:8">
      <c r="A27" s="3" t="s">
        <v>348</v>
      </c>
    </row>
    <row r="28" spans="1:8">
      <c r="A28" s="4" t="s">
        <v>703</v>
      </c>
      <c r="B28" s="5" t="n">
        <v>75</v>
      </c>
      <c r="C28" s="5" t="n">
        <v>75</v>
      </c>
      <c r="F28" s="5" t="n">
        <v>75</v>
      </c>
    </row>
    <row r="29" spans="1:8">
      <c r="A29" s="4" t="s">
        <v>704</v>
      </c>
      <c r="B29" s="5" t="n">
        <v>75</v>
      </c>
      <c r="C29" s="5" t="n">
        <v>75</v>
      </c>
      <c r="F29" s="5" t="n">
        <v>75</v>
      </c>
    </row>
    <row r="30" spans="1:8">
      <c r="A30" s="4" t="s">
        <v>706</v>
      </c>
    </row>
    <row r="31" spans="1:8">
      <c r="A31" s="3" t="s">
        <v>348</v>
      </c>
    </row>
    <row r="32" spans="1:8">
      <c r="A32" s="4" t="s">
        <v>698</v>
      </c>
      <c r="E32" s="6" t="n">
        <v>30</v>
      </c>
    </row>
    <row r="33" spans="1:8">
      <c r="A33" s="4" t="s">
        <v>707</v>
      </c>
    </row>
    <row r="34" spans="1:8">
      <c r="A34" s="3" t="s">
        <v>348</v>
      </c>
    </row>
    <row r="35" spans="1:8">
      <c r="A35" s="4" t="s">
        <v>698</v>
      </c>
      <c r="E35" s="6" t="n">
        <v>40</v>
      </c>
    </row>
    <row r="36" spans="1:8">
      <c r="A36" s="4" t="s">
        <v>708</v>
      </c>
    </row>
    <row r="37" spans="1:8">
      <c r="A37" s="3" t="s">
        <v>348</v>
      </c>
    </row>
    <row r="38" spans="1:8">
      <c r="A38" s="4" t="s">
        <v>667</v>
      </c>
      <c r="F38" s="8" t="n">
        <v>31.5</v>
      </c>
    </row>
    <row r="39" spans="1:8">
      <c r="A39" s="4" t="s">
        <v>698</v>
      </c>
      <c r="F39" s="5" t="n">
        <v>0</v>
      </c>
    </row>
    <row r="40" spans="1:8">
      <c r="A40" s="4" t="s">
        <v>709</v>
      </c>
    </row>
    <row r="41" spans="1:8">
      <c r="A41" s="3" t="s">
        <v>348</v>
      </c>
    </row>
    <row r="42" spans="1:8">
      <c r="A42" s="4" t="s">
        <v>703</v>
      </c>
      <c r="B42" s="5" t="n">
        <v>40</v>
      </c>
      <c r="C42" s="5" t="n">
        <v>40</v>
      </c>
      <c r="F42" s="5" t="n">
        <v>40</v>
      </c>
    </row>
    <row r="43" spans="1:8">
      <c r="A43" s="4" t="s">
        <v>710</v>
      </c>
    </row>
    <row r="44" spans="1:8">
      <c r="A44" s="3" t="s">
        <v>348</v>
      </c>
    </row>
    <row r="45" spans="1:8">
      <c r="A45" s="4" t="s">
        <v>703</v>
      </c>
      <c r="B45" s="5" t="n">
        <v>50</v>
      </c>
      <c r="C45" s="5" t="n">
        <v>50</v>
      </c>
      <c r="F45" s="5" t="n">
        <v>50</v>
      </c>
    </row>
    <row r="46" spans="1:8">
      <c r="A46" s="4" t="s">
        <v>711</v>
      </c>
    </row>
    <row r="47" spans="1:8">
      <c r="A47" s="3" t="s">
        <v>348</v>
      </c>
    </row>
    <row r="48" spans="1:8">
      <c r="A48" s="4" t="s">
        <v>703</v>
      </c>
      <c r="B48" s="5" t="n">
        <v>15</v>
      </c>
      <c r="C48" s="5" t="n">
        <v>15</v>
      </c>
      <c r="F48" s="5" t="n">
        <v>15</v>
      </c>
    </row>
    <row r="49" spans="1:8">
      <c r="A49" s="4" t="s">
        <v>671</v>
      </c>
    </row>
    <row r="50" spans="1:8">
      <c r="A50" s="3" t="s">
        <v>348</v>
      </c>
    </row>
    <row r="51" spans="1:8">
      <c r="A51" s="4" t="s">
        <v>703</v>
      </c>
      <c r="B51" s="5" t="n">
        <v>10</v>
      </c>
      <c r="C51" s="5" t="n">
        <v>10</v>
      </c>
      <c r="F51" s="5" t="n">
        <v>10</v>
      </c>
    </row>
    <row r="52" spans="1:8">
      <c r="A52" s="4" t="s">
        <v>667</v>
      </c>
      <c r="F52" s="8" t="n">
        <v>0.2</v>
      </c>
    </row>
    <row r="53" spans="1:8">
      <c r="A53" s="4" t="s">
        <v>698</v>
      </c>
      <c r="F53" s="5" t="n">
        <v>0</v>
      </c>
    </row>
    <row r="54" spans="1:8">
      <c r="A54" s="4" t="s">
        <v>354</v>
      </c>
    </row>
    <row r="55" spans="1:8">
      <c r="A55" s="3" t="s">
        <v>348</v>
      </c>
    </row>
    <row r="56" spans="1:8">
      <c r="A56" s="4" t="s">
        <v>703</v>
      </c>
      <c r="B56" s="8" t="n">
        <v>12.2</v>
      </c>
      <c r="C56" s="8" t="n">
        <v>12.2</v>
      </c>
      <c r="F56" s="8" t="n">
        <v>12.2</v>
      </c>
    </row>
    <row r="57" spans="1:8">
      <c r="A57" s="4" t="s">
        <v>667</v>
      </c>
      <c r="D57" s="7" t="n">
        <v>9.5</v>
      </c>
      <c r="F57" s="8" t="n">
        <v>1.3</v>
      </c>
      <c r="G57" s="8" t="n">
        <v>9.5</v>
      </c>
    </row>
    <row r="58" spans="1:8">
      <c r="A58" s="4" t="s">
        <v>712</v>
      </c>
      <c r="B58" s="8" t="n">
        <v>10.8</v>
      </c>
      <c r="C58" s="8" t="n">
        <v>10.8</v>
      </c>
      <c r="F58" s="8" t="n">
        <v>10.8</v>
      </c>
    </row>
    <row r="59" spans="1:8">
      <c r="A59" s="4" t="s">
        <v>704</v>
      </c>
      <c r="B59" s="5" t="n">
        <v>12</v>
      </c>
      <c r="C59" s="5" t="n">
        <v>12</v>
      </c>
      <c r="F59" s="5" t="n">
        <v>12</v>
      </c>
    </row>
    <row r="60" spans="1:8">
      <c r="A60" s="4" t="s">
        <v>713</v>
      </c>
      <c r="B60" s="8" t="n">
        <v>0.2</v>
      </c>
      <c r="C60" s="8" t="n">
        <v>0.2</v>
      </c>
      <c r="F60" s="8" t="n">
        <v>0.2</v>
      </c>
    </row>
    <row r="61" spans="1:8">
      <c r="A61" s="4" t="s">
        <v>698</v>
      </c>
      <c r="F61" s="8" t="n">
        <v>3.3</v>
      </c>
      <c r="G61" s="8" t="n">
        <v>2.8</v>
      </c>
    </row>
    <row r="62" spans="1:8">
      <c r="A62" s="4" t="s">
        <v>714</v>
      </c>
    </row>
    <row r="63" spans="1:8">
      <c r="A63" s="3" t="s">
        <v>348</v>
      </c>
    </row>
    <row r="64" spans="1:8">
      <c r="A64" s="4" t="s">
        <v>667</v>
      </c>
      <c r="F64" s="8" t="n">
        <v>0.5</v>
      </c>
    </row>
    <row r="65" spans="1:8">
      <c r="A65" s="4" t="s">
        <v>712</v>
      </c>
      <c r="B65" s="8" t="n">
        <v>3.7</v>
      </c>
      <c r="C65" s="8" t="n">
        <v>3.7</v>
      </c>
      <c r="F65" s="8" t="n">
        <v>3.7</v>
      </c>
    </row>
    <row r="66" spans="1:8">
      <c r="A66" s="4" t="s">
        <v>715</v>
      </c>
    </row>
    <row r="67" spans="1:8">
      <c r="A67" s="3" t="s">
        <v>348</v>
      </c>
    </row>
    <row r="68" spans="1:8">
      <c r="A68" s="4" t="s">
        <v>667</v>
      </c>
      <c r="F68" s="8" t="n">
        <v>0.4</v>
      </c>
    </row>
    <row r="69" spans="1:8">
      <c r="A69" s="4" t="s">
        <v>712</v>
      </c>
      <c r="B69" s="8" t="n">
        <v>6.4</v>
      </c>
      <c r="C69" s="8" t="n">
        <v>6.4</v>
      </c>
      <c r="F69" s="8" t="n">
        <v>6.4</v>
      </c>
    </row>
    <row r="70" spans="1:8">
      <c r="A70" s="4" t="s">
        <v>716</v>
      </c>
    </row>
    <row r="71" spans="1:8">
      <c r="A71" s="3" t="s">
        <v>348</v>
      </c>
    </row>
    <row r="72" spans="1:8">
      <c r="A72" s="4" t="s">
        <v>703</v>
      </c>
      <c r="B72" s="5" t="n">
        <v>10</v>
      </c>
      <c r="C72" s="5" t="n">
        <v>10</v>
      </c>
      <c r="F72" s="5" t="n">
        <v>10</v>
      </c>
    </row>
    <row r="73" spans="1:8">
      <c r="A73" s="4" t="s">
        <v>667</v>
      </c>
      <c r="F73" s="8" t="n">
        <v>0.6</v>
      </c>
      <c r="G73" s="8" t="n">
        <v>9.4</v>
      </c>
    </row>
    <row r="74" spans="1:8">
      <c r="A74" s="4" t="s">
        <v>712</v>
      </c>
      <c r="B74" s="5" t="n">
        <v>10</v>
      </c>
      <c r="C74" s="5" t="n">
        <v>10</v>
      </c>
      <c r="F74" s="5" t="n">
        <v>10</v>
      </c>
    </row>
    <row r="75" spans="1:8">
      <c r="A75" s="4" t="s">
        <v>698</v>
      </c>
      <c r="F75" s="8" t="n">
        <v>2.7</v>
      </c>
      <c r="G75" s="8" t="n">
        <v>2.8</v>
      </c>
    </row>
    <row r="76" spans="1:8">
      <c r="A76" s="4" t="s">
        <v>675</v>
      </c>
    </row>
    <row r="77" spans="1:8">
      <c r="A77" s="3" t="s">
        <v>348</v>
      </c>
    </row>
    <row r="78" spans="1:8">
      <c r="A78" s="4" t="s">
        <v>703</v>
      </c>
      <c r="B78" s="8" t="n">
        <v>2.2</v>
      </c>
      <c r="C78" s="8" t="n">
        <v>2.2</v>
      </c>
      <c r="F78" s="8" t="n">
        <v>2.2</v>
      </c>
    </row>
    <row r="79" spans="1:8">
      <c r="A79" s="4" t="s">
        <v>667</v>
      </c>
      <c r="F79" s="8" t="n">
        <v>0.7</v>
      </c>
      <c r="G79" s="8" t="n">
        <v>0.1</v>
      </c>
    </row>
    <row r="80" spans="1:8">
      <c r="A80" s="4" t="s">
        <v>712</v>
      </c>
      <c r="B80" s="7" t="n">
        <v>0.8</v>
      </c>
      <c r="C80" s="7" t="n">
        <v>0.8</v>
      </c>
      <c r="F80" s="8" t="n">
        <v>0.8</v>
      </c>
    </row>
    <row r="81" spans="1:8">
      <c r="A81" s="4" t="s">
        <v>698</v>
      </c>
      <c r="F81" s="7" t="n">
        <v>0.6</v>
      </c>
      <c r="G81" s="6" t="n">
        <v>0</v>
      </c>
    </row>
  </sheetData>
  <mergeCells count="3">
    <mergeCell ref="A1:A2"/>
    <mergeCell ref="C1:D1"/>
    <mergeCell ref="E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133</v>
      </c>
      <c r="J1" s="2" t="s">
        <v>1</v>
      </c>
    </row>
    <row r="2" spans="1:12">
      <c r="B2" s="2" t="s">
        <v>2</v>
      </c>
      <c r="C2" s="2" t="s">
        <v>624</v>
      </c>
      <c r="D2" s="2" t="s">
        <v>3</v>
      </c>
      <c r="E2" s="2" t="s">
        <v>134</v>
      </c>
      <c r="F2" s="2" t="s">
        <v>31</v>
      </c>
      <c r="G2" s="2" t="s">
        <v>625</v>
      </c>
      <c r="H2" s="2" t="s">
        <v>629</v>
      </c>
      <c r="I2" s="2" t="s">
        <v>135</v>
      </c>
      <c r="J2" s="2" t="s">
        <v>2</v>
      </c>
      <c r="K2" s="2" t="s">
        <v>31</v>
      </c>
      <c r="L2" s="2" t="s">
        <v>74</v>
      </c>
    </row>
    <row r="3" spans="1:12">
      <c r="A3" s="3" t="s">
        <v>718</v>
      </c>
    </row>
    <row r="4" spans="1:12">
      <c r="A4" s="4" t="s">
        <v>94</v>
      </c>
      <c r="B4" s="7" t="n">
        <v>-2.6</v>
      </c>
      <c r="C4" s="7" t="n">
        <v>-0.2</v>
      </c>
      <c r="D4" s="7" t="n">
        <v>-2.5</v>
      </c>
      <c r="E4" s="7" t="n">
        <v>0.4</v>
      </c>
      <c r="F4" s="7" t="n">
        <v>-1.4</v>
      </c>
      <c r="G4" s="7" t="n">
        <v>-1.7</v>
      </c>
      <c r="H4" s="6" t="n">
        <v>0</v>
      </c>
      <c r="I4" s="7" t="n">
        <v>-0.1</v>
      </c>
      <c r="J4" s="7" t="n">
        <v>-4.9</v>
      </c>
      <c r="K4" s="7" t="n">
        <v>-3.2</v>
      </c>
      <c r="L4" s="7" t="n">
        <v>1.3</v>
      </c>
    </row>
    <row r="5" spans="1:12">
      <c r="A5" s="4" t="s">
        <v>719</v>
      </c>
    </row>
    <row r="6" spans="1:12">
      <c r="A6" s="3" t="s">
        <v>718</v>
      </c>
    </row>
    <row r="7" spans="1:12">
      <c r="A7" s="4" t="s">
        <v>76</v>
      </c>
      <c r="J7" s="5" t="n">
        <v>0</v>
      </c>
      <c r="K7" s="5" t="n">
        <v>0</v>
      </c>
      <c r="L7" s="8" t="n">
        <v>2.6</v>
      </c>
    </row>
    <row r="8" spans="1:12">
      <c r="A8" s="4" t="s">
        <v>720</v>
      </c>
      <c r="J8" s="8" t="n">
        <v>-4.9</v>
      </c>
      <c r="K8" s="8" t="n">
        <v>-3.2</v>
      </c>
      <c r="L8" s="8" t="n">
        <v>1.5</v>
      </c>
    </row>
    <row r="9" spans="1:12">
      <c r="A9" s="4" t="s">
        <v>92</v>
      </c>
      <c r="J9" s="5" t="n">
        <v>0</v>
      </c>
      <c r="K9" s="5" t="n">
        <v>0</v>
      </c>
      <c r="L9" s="8" t="n">
        <v>0.2</v>
      </c>
    </row>
    <row r="10" spans="1:12">
      <c r="A10" s="4" t="s">
        <v>94</v>
      </c>
      <c r="J10" s="8" t="n">
        <v>-4.9</v>
      </c>
      <c r="K10" s="8" t="n">
        <v>-3.2</v>
      </c>
      <c r="L10" s="7" t="n">
        <v>1.3</v>
      </c>
    </row>
    <row r="11" spans="1:12">
      <c r="A11" s="3" t="s">
        <v>721</v>
      </c>
    </row>
    <row r="12" spans="1:12">
      <c r="A12" s="4" t="s">
        <v>34</v>
      </c>
      <c r="B12" s="8" t="n">
        <v>1.7</v>
      </c>
      <c r="F12" s="5" t="n">
        <v>2</v>
      </c>
      <c r="J12" s="8" t="n">
        <v>1.7</v>
      </c>
      <c r="K12" s="5" t="n">
        <v>2</v>
      </c>
    </row>
    <row r="13" spans="1:12">
      <c r="A13" s="4" t="s">
        <v>722</v>
      </c>
      <c r="B13" s="8" t="n">
        <v>0.2</v>
      </c>
      <c r="F13" s="8" t="n">
        <v>0.2</v>
      </c>
      <c r="J13" s="8" t="n">
        <v>0.2</v>
      </c>
      <c r="K13" s="8" t="n">
        <v>0.2</v>
      </c>
    </row>
    <row r="14" spans="1:12">
      <c r="A14" s="4" t="s">
        <v>39</v>
      </c>
      <c r="B14" s="8" t="n">
        <v>1.9</v>
      </c>
      <c r="F14" s="8" t="n">
        <v>2.2</v>
      </c>
      <c r="J14" s="8" t="n">
        <v>1.9</v>
      </c>
      <c r="K14" s="8" t="n">
        <v>2.2</v>
      </c>
    </row>
    <row r="15" spans="1:12">
      <c r="A15" s="4" t="s">
        <v>45</v>
      </c>
      <c r="B15" s="8" t="n">
        <v>1.9</v>
      </c>
      <c r="F15" s="8" t="n">
        <v>2.2</v>
      </c>
      <c r="J15" s="8" t="n">
        <v>1.9</v>
      </c>
      <c r="K15" s="8" t="n">
        <v>2.2</v>
      </c>
    </row>
    <row r="16" spans="1:12">
      <c r="A16" s="4" t="s">
        <v>49</v>
      </c>
      <c r="B16" s="8" t="n">
        <v>0.5</v>
      </c>
      <c r="F16" s="8" t="n">
        <v>0.7</v>
      </c>
      <c r="J16" s="8" t="n">
        <v>0.5</v>
      </c>
      <c r="K16" s="8" t="n">
        <v>0.7</v>
      </c>
    </row>
    <row r="17" spans="1:12">
      <c r="A17" s="4" t="s">
        <v>50</v>
      </c>
      <c r="B17" s="8" t="n">
        <v>3.3</v>
      </c>
      <c r="F17" s="8" t="n">
        <v>3.6</v>
      </c>
      <c r="J17" s="8" t="n">
        <v>3.3</v>
      </c>
      <c r="K17" s="8" t="n">
        <v>3.6</v>
      </c>
    </row>
    <row r="18" spans="1:12">
      <c r="A18" s="4" t="s">
        <v>51</v>
      </c>
      <c r="B18" s="8" t="n">
        <v>3.8</v>
      </c>
      <c r="F18" s="8" t="n">
        <v>4.3</v>
      </c>
      <c r="J18" s="8" t="n">
        <v>3.8</v>
      </c>
      <c r="K18" s="8" t="n">
        <v>4.3</v>
      </c>
    </row>
    <row r="19" spans="1:12">
      <c r="A19" s="4" t="s">
        <v>723</v>
      </c>
      <c r="B19" s="7" t="n">
        <v>3.8</v>
      </c>
      <c r="F19" s="7" t="n">
        <v>4.3</v>
      </c>
      <c r="J19" s="7" t="n">
        <v>3.8</v>
      </c>
      <c r="K19" s="7" t="n">
        <v>4.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724</v>
      </c>
      <c r="B1" s="2" t="s">
        <v>2</v>
      </c>
      <c r="C1" s="2" t="s">
        <v>31</v>
      </c>
    </row>
    <row r="2" spans="1:4">
      <c r="A2" s="3" t="s">
        <v>219</v>
      </c>
    </row>
    <row r="3" spans="1:4">
      <c r="A3" s="4" t="s">
        <v>725</v>
      </c>
      <c r="B3" s="7" t="n">
        <v>72.90000000000001</v>
      </c>
      <c r="C3" s="7" t="n">
        <v>58.2</v>
      </c>
    </row>
    <row r="4" spans="1:4">
      <c r="A4" s="4" t="s">
        <v>726</v>
      </c>
      <c r="B4" s="8" t="n">
        <v>33.5</v>
      </c>
      <c r="C4" s="8" t="n">
        <v>8.300000000000001</v>
      </c>
    </row>
    <row r="5" spans="1:4">
      <c r="A5" s="4" t="s">
        <v>727</v>
      </c>
      <c r="B5" s="8" t="n">
        <v>318.2</v>
      </c>
      <c r="C5" s="8" t="n">
        <v>117.3</v>
      </c>
    </row>
    <row r="6" spans="1:4">
      <c r="A6" s="4" t="s">
        <v>37</v>
      </c>
      <c r="B6" s="7" t="n">
        <v>424.6</v>
      </c>
      <c r="C6" s="7" t="n">
        <v>183.8</v>
      </c>
      <c r="D6" s="4" t="s">
        <v>32</v>
      </c>
    </row>
    <row r="7" spans="1:4"/>
    <row r="8" spans="1:4">
      <c r="A8" s="4" t="s">
        <v>32</v>
      </c>
      <c r="B8" s="4" t="s">
        <v>64</v>
      </c>
    </row>
  </sheetData>
  <mergeCells count="3">
    <mergeCell ref="C1:D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728</v>
      </c>
      <c r="B1" s="2" t="s">
        <v>2</v>
      </c>
      <c r="C1" s="2" t="s">
        <v>31</v>
      </c>
    </row>
    <row r="2" spans="1:4">
      <c r="A2" s="3" t="s">
        <v>222</v>
      </c>
    </row>
    <row r="3" spans="1:4">
      <c r="A3" s="4" t="s">
        <v>729</v>
      </c>
      <c r="B3" s="7" t="n">
        <v>34.6</v>
      </c>
      <c r="C3" s="7" t="n">
        <v>18.2</v>
      </c>
    </row>
    <row r="4" spans="1:4">
      <c r="A4" s="4" t="s">
        <v>730</v>
      </c>
      <c r="B4" s="8" t="n">
        <v>54.2</v>
      </c>
      <c r="C4" s="8" t="n">
        <v>35.1</v>
      </c>
    </row>
    <row r="5" spans="1:4">
      <c r="A5" s="4" t="s">
        <v>38</v>
      </c>
      <c r="B5" s="7" t="n">
        <v>88.8</v>
      </c>
      <c r="C5" s="7" t="n">
        <v>53.3</v>
      </c>
      <c r="D5" s="4" t="s">
        <v>32</v>
      </c>
    </row>
    <row r="6" spans="1:4"/>
    <row r="7" spans="1:4">
      <c r="A7" s="4" t="s">
        <v>32</v>
      </c>
      <c r="B7" s="4" t="s">
        <v>64</v>
      </c>
    </row>
  </sheetData>
  <mergeCells count="3">
    <mergeCell ref="C1:D1"/>
    <mergeCell ref="A6:D6"/>
    <mergeCell ref="B7:D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s>
  <sheetData>
    <row r="1" spans="1:5">
      <c r="A1" s="1" t="s">
        <v>731</v>
      </c>
      <c r="B1" s="2" t="s">
        <v>1</v>
      </c>
    </row>
    <row r="2" spans="1:5">
      <c r="B2" s="2" t="s">
        <v>2</v>
      </c>
      <c r="C2" s="2" t="s">
        <v>31</v>
      </c>
      <c r="E2" s="2" t="s">
        <v>74</v>
      </c>
    </row>
    <row r="3" spans="1:5">
      <c r="A3" s="3" t="s">
        <v>732</v>
      </c>
    </row>
    <row r="4" spans="1:5">
      <c r="A4" s="4" t="s">
        <v>733</v>
      </c>
      <c r="B4" s="7" t="n">
        <v>625.2</v>
      </c>
      <c r="C4" s="6" t="n">
        <v>487</v>
      </c>
    </row>
    <row r="5" spans="1:5">
      <c r="A5" s="4" t="s">
        <v>734</v>
      </c>
      <c r="B5" s="8" t="n">
        <v>-304.7</v>
      </c>
      <c r="C5" s="8" t="n">
        <v>-271.7</v>
      </c>
    </row>
    <row r="6" spans="1:5">
      <c r="A6" s="4" t="s">
        <v>481</v>
      </c>
      <c r="B6" s="8" t="n">
        <v>320.5</v>
      </c>
      <c r="C6" s="8" t="n">
        <v>215.3</v>
      </c>
      <c r="D6" s="4" t="s">
        <v>32</v>
      </c>
    </row>
    <row r="7" spans="1:5">
      <c r="A7" s="4" t="s">
        <v>735</v>
      </c>
      <c r="B7" s="5" t="n">
        <v>45</v>
      </c>
      <c r="C7" s="5" t="n">
        <v>37</v>
      </c>
      <c r="E7" s="7" t="n">
        <v>36.9</v>
      </c>
    </row>
    <row r="8" spans="1:5">
      <c r="A8" s="4" t="s">
        <v>736</v>
      </c>
    </row>
    <row r="9" spans="1:5">
      <c r="A9" s="3" t="s">
        <v>732</v>
      </c>
    </row>
    <row r="10" spans="1:5">
      <c r="A10" s="4" t="s">
        <v>733</v>
      </c>
      <c r="B10" s="8" t="n">
        <v>10.4</v>
      </c>
      <c r="C10" s="8" t="n">
        <v>10.7</v>
      </c>
    </row>
    <row r="11" spans="1:5">
      <c r="A11" s="4" t="s">
        <v>737</v>
      </c>
    </row>
    <row r="12" spans="1:5">
      <c r="A12" s="3" t="s">
        <v>732</v>
      </c>
    </row>
    <row r="13" spans="1:5">
      <c r="A13" s="4" t="s">
        <v>733</v>
      </c>
      <c r="B13" s="8" t="n">
        <v>88.59999999999999</v>
      </c>
      <c r="C13" s="8" t="n">
        <v>84.7</v>
      </c>
    </row>
    <row r="14" spans="1:5">
      <c r="A14" s="4" t="s">
        <v>738</v>
      </c>
    </row>
    <row r="15" spans="1:5">
      <c r="A15" s="3" t="s">
        <v>732</v>
      </c>
    </row>
    <row r="16" spans="1:5">
      <c r="A16" s="4" t="s">
        <v>733</v>
      </c>
      <c r="B16" s="8" t="n">
        <v>243.3</v>
      </c>
      <c r="C16" s="5" t="n">
        <v>213</v>
      </c>
    </row>
    <row r="17" spans="1:5">
      <c r="A17" s="4" t="s">
        <v>739</v>
      </c>
    </row>
    <row r="18" spans="1:5">
      <c r="A18" s="3" t="s">
        <v>732</v>
      </c>
    </row>
    <row r="19" spans="1:5">
      <c r="A19" s="4" t="s">
        <v>733</v>
      </c>
      <c r="B19" s="8" t="n">
        <v>122.7</v>
      </c>
      <c r="C19" s="8" t="n">
        <v>118.1</v>
      </c>
    </row>
    <row r="20" spans="1:5">
      <c r="A20" s="4" t="s">
        <v>740</v>
      </c>
    </row>
    <row r="21" spans="1:5">
      <c r="A21" s="3" t="s">
        <v>732</v>
      </c>
    </row>
    <row r="22" spans="1:5">
      <c r="A22" s="4" t="s">
        <v>733</v>
      </c>
      <c r="B22" s="8" t="n">
        <v>60.8</v>
      </c>
      <c r="C22" s="5" t="n">
        <v>0</v>
      </c>
    </row>
    <row r="23" spans="1:5">
      <c r="A23" s="4" t="s">
        <v>741</v>
      </c>
    </row>
    <row r="24" spans="1:5">
      <c r="A24" s="3" t="s">
        <v>732</v>
      </c>
    </row>
    <row r="25" spans="1:5">
      <c r="A25" s="4" t="s">
        <v>733</v>
      </c>
      <c r="B25" s="5" t="n">
        <v>46</v>
      </c>
      <c r="C25" s="5" t="n">
        <v>29</v>
      </c>
    </row>
    <row r="26" spans="1:5">
      <c r="A26" s="4" t="s">
        <v>742</v>
      </c>
    </row>
    <row r="27" spans="1:5">
      <c r="A27" s="3" t="s">
        <v>732</v>
      </c>
    </row>
    <row r="28" spans="1:5">
      <c r="A28" s="4" t="s">
        <v>733</v>
      </c>
      <c r="B28" s="7" t="n">
        <v>53.4</v>
      </c>
      <c r="C28" s="7" t="n">
        <v>31.5</v>
      </c>
    </row>
    <row r="29" spans="1:5"/>
    <row r="30" spans="1:5">
      <c r="A30" s="4" t="s">
        <v>32</v>
      </c>
      <c r="B30" s="4" t="s">
        <v>64</v>
      </c>
    </row>
  </sheetData>
  <mergeCells count="5">
    <mergeCell ref="A1:A2"/>
    <mergeCell ref="B1:E1"/>
    <mergeCell ref="C2:D2"/>
    <mergeCell ref="A29:E29"/>
    <mergeCell ref="B30:E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0</v>
      </c>
      <c r="C1" s="2" t="s">
        <v>151</v>
      </c>
      <c r="D1" s="2" t="s">
        <v>2</v>
      </c>
      <c r="E1" s="2" t="s">
        <v>31</v>
      </c>
      <c r="F1" s="2" t="s">
        <v>74</v>
      </c>
    </row>
    <row r="2" spans="1:6">
      <c r="A2" s="4" t="s">
        <v>152</v>
      </c>
      <c r="D2" s="5" t="n">
        <v>92092</v>
      </c>
      <c r="E2" s="5" t="n">
        <v>82740</v>
      </c>
      <c r="F2" s="5" t="n">
        <v>22328</v>
      </c>
    </row>
    <row r="3" spans="1:6">
      <c r="A3" s="4" t="s">
        <v>153</v>
      </c>
      <c r="D3" s="9" t="n">
        <v>34.83</v>
      </c>
    </row>
    <row r="4" spans="1:6">
      <c r="A4" s="4" t="s">
        <v>154</v>
      </c>
      <c r="D4" s="7" t="n">
        <v>3.2</v>
      </c>
      <c r="E4" s="7" t="n">
        <v>2.8</v>
      </c>
    </row>
    <row r="5" spans="1:6">
      <c r="A5" s="4" t="s">
        <v>155</v>
      </c>
      <c r="B5" s="4" t="s">
        <v>32</v>
      </c>
      <c r="D5" s="7" t="n">
        <v>2.7</v>
      </c>
    </row>
    <row r="6" spans="1:6">
      <c r="A6" s="4" t="s">
        <v>145</v>
      </c>
    </row>
    <row r="7" spans="1:6">
      <c r="A7" s="4" t="s">
        <v>152</v>
      </c>
      <c r="D7" s="5" t="n">
        <v>92092</v>
      </c>
      <c r="E7" s="5" t="n">
        <v>82740</v>
      </c>
      <c r="F7" s="5" t="n">
        <v>22328</v>
      </c>
    </row>
    <row r="8" spans="1:6">
      <c r="A8" s="4" t="s">
        <v>155</v>
      </c>
      <c r="B8" s="4" t="s">
        <v>32</v>
      </c>
      <c r="D8" s="7" t="n">
        <v>2.7</v>
      </c>
    </row>
    <row r="9" spans="1:6">
      <c r="A9" s="4" t="s">
        <v>156</v>
      </c>
    </row>
    <row r="10" spans="1:6">
      <c r="A10" s="4" t="s">
        <v>152</v>
      </c>
      <c r="D10" s="5" t="n">
        <v>92092</v>
      </c>
      <c r="E10" s="5" t="n">
        <v>82740</v>
      </c>
      <c r="F10" s="5" t="n">
        <v>22328</v>
      </c>
    </row>
    <row r="11" spans="1:6">
      <c r="A11" s="4" t="s">
        <v>153</v>
      </c>
      <c r="C11" s="9" t="n">
        <v>36.83</v>
      </c>
      <c r="D11" s="9" t="n">
        <v>34.83</v>
      </c>
      <c r="E11" s="9" t="n">
        <v>34.4</v>
      </c>
      <c r="F11" s="9" t="n">
        <v>33.54</v>
      </c>
    </row>
    <row r="12" spans="1:6">
      <c r="A12" s="4" t="s">
        <v>154</v>
      </c>
      <c r="D12" s="7" t="n">
        <v>3.2</v>
      </c>
      <c r="E12" s="7" t="n">
        <v>2.8</v>
      </c>
      <c r="F12" s="7" t="n">
        <v>0.7</v>
      </c>
    </row>
    <row r="13" spans="1:6">
      <c r="A13" s="4" t="s">
        <v>157</v>
      </c>
      <c r="C13" s="5" t="n">
        <v>72895</v>
      </c>
    </row>
    <row r="14" spans="1:6">
      <c r="A14" s="4" t="s">
        <v>155</v>
      </c>
      <c r="C14" s="7" t="n">
        <v>2.7</v>
      </c>
    </row>
    <row r="15" spans="1:6"/>
    <row r="16" spans="1:6">
      <c r="A16" s="4" t="s">
        <v>32</v>
      </c>
      <c r="B16" s="4" t="s">
        <v>149</v>
      </c>
    </row>
  </sheetData>
  <mergeCells count="3">
    <mergeCell ref="A1:B1"/>
    <mergeCell ref="A15:E15"/>
    <mergeCell ref="B16:E1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35"/>
    <col customWidth="1" max="6" min="6" width="4"/>
    <col customWidth="1" max="7" min="7" width="35"/>
    <col customWidth="1" max="8" min="8" width="4"/>
    <col customWidth="1" max="9" min="9" width="21"/>
  </cols>
  <sheetData>
    <row r="1" spans="1:9">
      <c r="A1" s="1" t="s">
        <v>743</v>
      </c>
      <c r="B1" s="2" t="s">
        <v>133</v>
      </c>
      <c r="E1" s="2" t="s">
        <v>1</v>
      </c>
    </row>
    <row r="2" spans="1:9">
      <c r="B2" s="2" t="s">
        <v>744</v>
      </c>
      <c r="C2" s="2" t="s">
        <v>472</v>
      </c>
      <c r="E2" s="2" t="s">
        <v>744</v>
      </c>
      <c r="G2" s="2" t="s">
        <v>474</v>
      </c>
      <c r="I2" s="2" t="s">
        <v>475</v>
      </c>
    </row>
    <row r="3" spans="1:9">
      <c r="A3" s="3" t="s">
        <v>745</v>
      </c>
    </row>
    <row r="4" spans="1:9">
      <c r="A4" s="4" t="s">
        <v>746</v>
      </c>
      <c r="E4" s="6" t="n">
        <v>469700000</v>
      </c>
      <c r="F4" s="4" t="s">
        <v>32</v>
      </c>
      <c r="G4" s="6" t="n">
        <v>464100000</v>
      </c>
    </row>
    <row r="5" spans="1:9">
      <c r="A5" s="4" t="s">
        <v>747</v>
      </c>
      <c r="E5" s="5" t="n">
        <v>239100000</v>
      </c>
      <c r="G5" s="5" t="n">
        <v>21400000</v>
      </c>
    </row>
    <row r="6" spans="1:9">
      <c r="A6" s="4" t="s">
        <v>748</v>
      </c>
      <c r="E6" s="5" t="n">
        <v>-2600000</v>
      </c>
      <c r="G6" s="5" t="n">
        <v>-6100000</v>
      </c>
    </row>
    <row r="7" spans="1:9">
      <c r="A7" s="4" t="s">
        <v>485</v>
      </c>
      <c r="E7" s="5" t="n">
        <v>-16700000</v>
      </c>
      <c r="G7" s="5" t="n">
        <v>-9700000</v>
      </c>
      <c r="I7" s="6" t="n">
        <v>0</v>
      </c>
    </row>
    <row r="8" spans="1:9">
      <c r="A8" s="4" t="s">
        <v>749</v>
      </c>
      <c r="B8" s="6" t="n">
        <v>689500000</v>
      </c>
      <c r="C8" s="6" t="n">
        <v>469700000</v>
      </c>
      <c r="D8" s="4" t="s">
        <v>32</v>
      </c>
      <c r="E8" s="5" t="n">
        <v>689500000</v>
      </c>
      <c r="G8" s="6" t="n">
        <v>469700000</v>
      </c>
      <c r="H8" s="4" t="s">
        <v>32</v>
      </c>
      <c r="I8" s="5" t="n">
        <v>464100000</v>
      </c>
    </row>
    <row r="9" spans="1:9">
      <c r="A9" s="4" t="s">
        <v>750</v>
      </c>
      <c r="B9" s="6" t="n">
        <v>-26400000</v>
      </c>
      <c r="E9" s="6" t="n">
        <v>-26400000</v>
      </c>
    </row>
    <row r="10" spans="1:9">
      <c r="A10" s="4" t="s">
        <v>751</v>
      </c>
      <c r="B10" s="5" t="n">
        <v>2</v>
      </c>
      <c r="E10" s="5" t="n">
        <v>2</v>
      </c>
    </row>
    <row r="11" spans="1:9">
      <c r="A11" s="4" t="s">
        <v>486</v>
      </c>
      <c r="G11" s="5" t="n">
        <v>4</v>
      </c>
    </row>
    <row r="12" spans="1:9">
      <c r="A12" s="4" t="s">
        <v>752</v>
      </c>
    </row>
    <row r="13" spans="1:9">
      <c r="A13" s="3" t="s">
        <v>745</v>
      </c>
    </row>
    <row r="14" spans="1:9">
      <c r="A14" s="4" t="s">
        <v>747</v>
      </c>
      <c r="G14" s="6" t="n">
        <v>1900000</v>
      </c>
    </row>
    <row r="15" spans="1:9">
      <c r="A15" s="4" t="s">
        <v>753</v>
      </c>
    </row>
    <row r="16" spans="1:9">
      <c r="A16" s="3" t="s">
        <v>745</v>
      </c>
    </row>
    <row r="17" spans="1:9">
      <c r="A17" s="4" t="s">
        <v>747</v>
      </c>
      <c r="E17" s="6" t="n">
        <v>17400000</v>
      </c>
    </row>
    <row r="18" spans="1:9">
      <c r="A18" s="4" t="s">
        <v>754</v>
      </c>
    </row>
    <row r="19" spans="1:9">
      <c r="A19" s="3" t="s">
        <v>745</v>
      </c>
    </row>
    <row r="20" spans="1:9">
      <c r="A20" s="4" t="s">
        <v>747</v>
      </c>
      <c r="E20" s="5" t="n">
        <v>221700000</v>
      </c>
    </row>
    <row r="21" spans="1:9">
      <c r="A21" s="4" t="s">
        <v>755</v>
      </c>
    </row>
    <row r="22" spans="1:9">
      <c r="A22" s="3" t="s">
        <v>745</v>
      </c>
    </row>
    <row r="23" spans="1:9">
      <c r="A23" s="4" t="s">
        <v>747</v>
      </c>
      <c r="G23" s="5" t="n">
        <v>19500000</v>
      </c>
    </row>
    <row r="24" spans="1:9">
      <c r="A24" s="4" t="s">
        <v>756</v>
      </c>
    </row>
    <row r="25" spans="1:9">
      <c r="A25" s="3" t="s">
        <v>745</v>
      </c>
    </row>
    <row r="26" spans="1:9">
      <c r="A26" s="4" t="s">
        <v>746</v>
      </c>
      <c r="E26" s="5" t="n">
        <v>210100000</v>
      </c>
      <c r="G26" s="5" t="n">
        <v>217900000</v>
      </c>
    </row>
    <row r="27" spans="1:9">
      <c r="A27" s="4" t="s">
        <v>747</v>
      </c>
      <c r="E27" s="5" t="n">
        <v>17400000</v>
      </c>
      <c r="G27" s="5" t="n">
        <v>1900000</v>
      </c>
    </row>
    <row r="28" spans="1:9">
      <c r="A28" s="4" t="s">
        <v>748</v>
      </c>
      <c r="E28" s="5" t="n">
        <v>0</v>
      </c>
      <c r="G28" s="5" t="n">
        <v>0</v>
      </c>
    </row>
    <row r="29" spans="1:9">
      <c r="A29" s="4" t="s">
        <v>485</v>
      </c>
      <c r="E29" s="5" t="n">
        <v>0</v>
      </c>
      <c r="G29" s="5" t="n">
        <v>-9700000</v>
      </c>
    </row>
    <row r="30" spans="1:9">
      <c r="A30" s="4" t="s">
        <v>749</v>
      </c>
      <c r="B30" s="6" t="n">
        <v>227500000</v>
      </c>
      <c r="C30" s="5" t="n">
        <v>210100000</v>
      </c>
      <c r="E30" s="5" t="n">
        <v>227500000</v>
      </c>
      <c r="G30" s="5" t="n">
        <v>210100000</v>
      </c>
      <c r="I30" s="5" t="n">
        <v>217900000</v>
      </c>
    </row>
    <row r="31" spans="1:9">
      <c r="A31" s="4" t="s">
        <v>750</v>
      </c>
      <c r="B31" s="5" t="n">
        <v>-9700000</v>
      </c>
      <c r="E31" s="5" t="n">
        <v>-9700000</v>
      </c>
    </row>
    <row r="32" spans="1:9">
      <c r="A32" s="4" t="s">
        <v>757</v>
      </c>
    </row>
    <row r="33" spans="1:9">
      <c r="A33" s="3" t="s">
        <v>745</v>
      </c>
    </row>
    <row r="34" spans="1:9">
      <c r="A34" s="4" t="s">
        <v>746</v>
      </c>
      <c r="E34" s="5" t="n">
        <v>240700000</v>
      </c>
      <c r="G34" s="5" t="n">
        <v>246200000</v>
      </c>
    </row>
    <row r="35" spans="1:9">
      <c r="A35" s="4" t="s">
        <v>747</v>
      </c>
      <c r="E35" s="5" t="n">
        <v>0</v>
      </c>
      <c r="G35" s="5" t="n">
        <v>0</v>
      </c>
    </row>
    <row r="36" spans="1:9">
      <c r="A36" s="4" t="s">
        <v>748</v>
      </c>
      <c r="E36" s="5" t="n">
        <v>-400000</v>
      </c>
      <c r="G36" s="5" t="n">
        <v>-5500000</v>
      </c>
    </row>
    <row r="37" spans="1:9">
      <c r="A37" s="4" t="s">
        <v>485</v>
      </c>
      <c r="E37" s="5" t="n">
        <v>0</v>
      </c>
      <c r="G37" s="5" t="n">
        <v>0</v>
      </c>
    </row>
    <row r="38" spans="1:9">
      <c r="A38" s="4" t="s">
        <v>749</v>
      </c>
      <c r="B38" s="5" t="n">
        <v>240300000</v>
      </c>
      <c r="C38" s="5" t="n">
        <v>240700000</v>
      </c>
      <c r="E38" s="5" t="n">
        <v>240300000</v>
      </c>
      <c r="G38" s="5" t="n">
        <v>240700000</v>
      </c>
      <c r="I38" s="5" t="n">
        <v>246200000</v>
      </c>
    </row>
    <row r="39" spans="1:9">
      <c r="A39" s="4" t="s">
        <v>750</v>
      </c>
      <c r="B39" s="5" t="n">
        <v>0</v>
      </c>
      <c r="E39" s="5" t="n">
        <v>0</v>
      </c>
    </row>
    <row r="40" spans="1:9">
      <c r="A40" s="4" t="s">
        <v>758</v>
      </c>
    </row>
    <row r="41" spans="1:9">
      <c r="A41" s="3" t="s">
        <v>745</v>
      </c>
    </row>
    <row r="42" spans="1:9">
      <c r="A42" s="4" t="s">
        <v>746</v>
      </c>
      <c r="E42" s="5" t="n">
        <v>0</v>
      </c>
      <c r="G42" s="5" t="n">
        <v>0</v>
      </c>
    </row>
    <row r="43" spans="1:9">
      <c r="A43" s="4" t="s">
        <v>747</v>
      </c>
      <c r="E43" s="5" t="n">
        <v>221700000</v>
      </c>
      <c r="G43" s="5" t="n">
        <v>0</v>
      </c>
    </row>
    <row r="44" spans="1:9">
      <c r="A44" s="4" t="s">
        <v>748</v>
      </c>
      <c r="E44" s="5" t="n">
        <v>0</v>
      </c>
      <c r="G44" s="5" t="n">
        <v>0</v>
      </c>
    </row>
    <row r="45" spans="1:9">
      <c r="A45" s="4" t="s">
        <v>485</v>
      </c>
      <c r="E45" s="5" t="n">
        <v>0</v>
      </c>
      <c r="G45" s="5" t="n">
        <v>0</v>
      </c>
    </row>
    <row r="46" spans="1:9">
      <c r="A46" s="4" t="s">
        <v>749</v>
      </c>
      <c r="B46" s="5" t="n">
        <v>221700000</v>
      </c>
      <c r="C46" s="5" t="n">
        <v>0</v>
      </c>
      <c r="E46" s="5" t="n">
        <v>221700000</v>
      </c>
      <c r="G46" s="5" t="n">
        <v>0</v>
      </c>
      <c r="I46" s="5" t="n">
        <v>0</v>
      </c>
    </row>
    <row r="47" spans="1:9">
      <c r="A47" s="4" t="s">
        <v>750</v>
      </c>
      <c r="B47" s="5" t="n">
        <v>0</v>
      </c>
      <c r="E47" s="5" t="n">
        <v>0</v>
      </c>
    </row>
    <row r="48" spans="1:9">
      <c r="A48" s="4" t="s">
        <v>759</v>
      </c>
    </row>
    <row r="49" spans="1:9">
      <c r="A49" s="3" t="s">
        <v>745</v>
      </c>
    </row>
    <row r="50" spans="1:9">
      <c r="A50" s="4" t="s">
        <v>746</v>
      </c>
      <c r="E50" s="5" t="n">
        <v>18900000</v>
      </c>
      <c r="G50" s="5" t="n">
        <v>0</v>
      </c>
    </row>
    <row r="51" spans="1:9">
      <c r="A51" s="4" t="s">
        <v>747</v>
      </c>
      <c r="E51" s="5" t="n">
        <v>0</v>
      </c>
      <c r="G51" s="5" t="n">
        <v>19500000</v>
      </c>
    </row>
    <row r="52" spans="1:9">
      <c r="A52" s="4" t="s">
        <v>748</v>
      </c>
      <c r="E52" s="5" t="n">
        <v>-2200000</v>
      </c>
      <c r="G52" s="5" t="n">
        <v>-600000</v>
      </c>
    </row>
    <row r="53" spans="1:9">
      <c r="A53" s="4" t="s">
        <v>485</v>
      </c>
      <c r="E53" s="5" t="n">
        <v>-16700000</v>
      </c>
      <c r="G53" s="5" t="n">
        <v>0</v>
      </c>
    </row>
    <row r="54" spans="1:9">
      <c r="A54" s="4" t="s">
        <v>749</v>
      </c>
      <c r="B54" s="5" t="n">
        <v>0</v>
      </c>
      <c r="C54" s="5" t="n">
        <v>18900000</v>
      </c>
      <c r="E54" s="5" t="n">
        <v>0</v>
      </c>
      <c r="G54" s="6" t="n">
        <v>18900000</v>
      </c>
      <c r="I54" s="6" t="n">
        <v>0</v>
      </c>
    </row>
    <row r="55" spans="1:9">
      <c r="A55" s="4" t="s">
        <v>750</v>
      </c>
      <c r="B55" s="5" t="n">
        <v>-16700000</v>
      </c>
      <c r="E55" s="5" t="n">
        <v>-16700000</v>
      </c>
    </row>
    <row r="56" spans="1:9">
      <c r="A56" s="4" t="s">
        <v>519</v>
      </c>
    </row>
    <row r="57" spans="1:9">
      <c r="A57" s="3" t="s">
        <v>745</v>
      </c>
    </row>
    <row r="58" spans="1:9">
      <c r="A58" s="4" t="s">
        <v>485</v>
      </c>
      <c r="B58" s="5" t="n">
        <v>-16700000</v>
      </c>
    </row>
    <row r="59" spans="1:9">
      <c r="A59" s="4" t="s">
        <v>749</v>
      </c>
      <c r="B59" s="6" t="n">
        <v>0</v>
      </c>
      <c r="E59" s="6" t="n">
        <v>0</v>
      </c>
    </row>
    <row r="60" spans="1:9">
      <c r="A60" s="4" t="s">
        <v>760</v>
      </c>
      <c r="B60" s="4" t="s">
        <v>761</v>
      </c>
    </row>
    <row r="61" spans="1:9">
      <c r="A61" s="4" t="s">
        <v>762</v>
      </c>
      <c r="B61" s="4" t="s">
        <v>763</v>
      </c>
    </row>
    <row r="62" spans="1:9">
      <c r="A62" s="4" t="s">
        <v>520</v>
      </c>
    </row>
    <row r="63" spans="1:9">
      <c r="A63" s="3" t="s">
        <v>745</v>
      </c>
    </row>
    <row r="64" spans="1:9">
      <c r="A64" s="4" t="s">
        <v>485</v>
      </c>
      <c r="C64" s="6" t="n">
        <v>-9700000</v>
      </c>
    </row>
    <row r="65" spans="1:9"/>
    <row r="66" spans="1:9">
      <c r="A66" s="4" t="s">
        <v>32</v>
      </c>
      <c r="B66" s="4" t="s">
        <v>64</v>
      </c>
    </row>
  </sheetData>
  <mergeCells count="8">
    <mergeCell ref="A1:A2"/>
    <mergeCell ref="B1:D1"/>
    <mergeCell ref="E1:I1"/>
    <mergeCell ref="C2:D2"/>
    <mergeCell ref="E2:F2"/>
    <mergeCell ref="G2:H2"/>
    <mergeCell ref="A65:I65"/>
    <mergeCell ref="B66:I6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64</v>
      </c>
      <c r="B1" s="2" t="s">
        <v>133</v>
      </c>
      <c r="C1" s="2" t="s">
        <v>1</v>
      </c>
    </row>
    <row r="2" spans="1:6">
      <c r="B2" s="2" t="s">
        <v>2</v>
      </c>
      <c r="C2" s="2" t="s">
        <v>2</v>
      </c>
      <c r="D2" s="2" t="s">
        <v>31</v>
      </c>
      <c r="F2" s="2" t="s">
        <v>74</v>
      </c>
    </row>
    <row r="3" spans="1:6">
      <c r="A3" s="3" t="s">
        <v>765</v>
      </c>
    </row>
    <row r="4" spans="1:6">
      <c r="A4" s="4" t="s">
        <v>766</v>
      </c>
      <c r="B4" s="6" t="n">
        <v>478100000</v>
      </c>
      <c r="C4" s="6" t="n">
        <v>478100000</v>
      </c>
      <c r="D4" s="6" t="n">
        <v>284100000</v>
      </c>
    </row>
    <row r="5" spans="1:6">
      <c r="A5" s="4" t="s">
        <v>767</v>
      </c>
      <c r="B5" s="5" t="n">
        <v>-84800000</v>
      </c>
      <c r="C5" s="5" t="n">
        <v>-84800000</v>
      </c>
      <c r="D5" s="5" t="n">
        <v>-61100000</v>
      </c>
    </row>
    <row r="6" spans="1:6">
      <c r="A6" s="4" t="s">
        <v>768</v>
      </c>
      <c r="B6" s="5" t="n">
        <v>393300000</v>
      </c>
      <c r="C6" s="5" t="n">
        <v>393300000</v>
      </c>
      <c r="D6" s="5" t="n">
        <v>223000000</v>
      </c>
    </row>
    <row r="7" spans="1:6">
      <c r="A7" s="4" t="s">
        <v>482</v>
      </c>
      <c r="C7" s="5" t="n">
        <v>27500000</v>
      </c>
      <c r="D7" s="5" t="n">
        <v>22400000</v>
      </c>
      <c r="F7" s="6" t="n">
        <v>21300000</v>
      </c>
    </row>
    <row r="8" spans="1:6">
      <c r="A8" s="4" t="s">
        <v>769</v>
      </c>
      <c r="C8" s="5" t="n">
        <v>6700000</v>
      </c>
      <c r="D8" s="5" t="n">
        <v>0</v>
      </c>
      <c r="F8" s="6" t="n">
        <v>0</v>
      </c>
    </row>
    <row r="9" spans="1:6">
      <c r="A9" s="3" t="s">
        <v>770</v>
      </c>
    </row>
    <row r="10" spans="1:6">
      <c r="A10" s="4" t="s">
        <v>771</v>
      </c>
      <c r="B10" s="5" t="n">
        <v>243300000</v>
      </c>
      <c r="C10" s="5" t="n">
        <v>243300000</v>
      </c>
      <c r="D10" s="5" t="n">
        <v>95000000</v>
      </c>
    </row>
    <row r="11" spans="1:6">
      <c r="A11" s="4" t="s">
        <v>772</v>
      </c>
      <c r="B11" s="5" t="n">
        <v>721400000</v>
      </c>
      <c r="C11" s="5" t="n">
        <v>721400000</v>
      </c>
      <c r="D11" s="5" t="n">
        <v>379100000</v>
      </c>
    </row>
    <row r="12" spans="1:6">
      <c r="A12" s="4" t="s">
        <v>773</v>
      </c>
      <c r="B12" s="5" t="n">
        <v>636600000</v>
      </c>
      <c r="C12" s="5" t="n">
        <v>636600000</v>
      </c>
      <c r="D12" s="5" t="n">
        <v>318000000</v>
      </c>
      <c r="E12" s="4" t="s">
        <v>32</v>
      </c>
    </row>
    <row r="13" spans="1:6">
      <c r="A13" s="4" t="s">
        <v>774</v>
      </c>
    </row>
    <row r="14" spans="1:6">
      <c r="A14" s="3" t="s">
        <v>770</v>
      </c>
    </row>
    <row r="15" spans="1:6">
      <c r="A15" s="4" t="s">
        <v>771</v>
      </c>
      <c r="B15" s="5" t="n">
        <v>243300000</v>
      </c>
      <c r="C15" s="5" t="n">
        <v>243300000</v>
      </c>
      <c r="D15" s="5" t="n">
        <v>95000000</v>
      </c>
    </row>
    <row r="16" spans="1:6">
      <c r="A16" s="4" t="s">
        <v>612</v>
      </c>
    </row>
    <row r="17" spans="1:6">
      <c r="A17" s="3" t="s">
        <v>765</v>
      </c>
    </row>
    <row r="18" spans="1:6">
      <c r="A18" s="4" t="s">
        <v>766</v>
      </c>
      <c r="B18" s="5" t="n">
        <v>177900000</v>
      </c>
      <c r="C18" s="5" t="n">
        <v>177900000</v>
      </c>
      <c r="D18" s="5" t="n">
        <v>145000000</v>
      </c>
    </row>
    <row r="19" spans="1:6">
      <c r="A19" s="4" t="s">
        <v>767</v>
      </c>
      <c r="B19" s="5" t="n">
        <v>-47900000</v>
      </c>
      <c r="C19" s="5" t="n">
        <v>-47900000</v>
      </c>
      <c r="D19" s="5" t="n">
        <v>-36000000</v>
      </c>
    </row>
    <row r="20" spans="1:6">
      <c r="A20" s="4" t="s">
        <v>768</v>
      </c>
      <c r="B20" s="5" t="n">
        <v>130000000</v>
      </c>
      <c r="C20" s="6" t="n">
        <v>130000000</v>
      </c>
      <c r="D20" s="6" t="n">
        <v>109000000</v>
      </c>
    </row>
    <row r="21" spans="1:6">
      <c r="A21" s="4" t="s">
        <v>775</v>
      </c>
      <c r="C21" s="4" t="s">
        <v>615</v>
      </c>
      <c r="D21" s="4" t="s">
        <v>506</v>
      </c>
    </row>
    <row r="22" spans="1:6">
      <c r="A22" s="4" t="s">
        <v>769</v>
      </c>
      <c r="B22" s="5" t="n">
        <v>500000</v>
      </c>
    </row>
    <row r="23" spans="1:6">
      <c r="A23" s="4" t="s">
        <v>558</v>
      </c>
    </row>
    <row r="24" spans="1:6">
      <c r="A24" s="3" t="s">
        <v>765</v>
      </c>
    </row>
    <row r="25" spans="1:6">
      <c r="A25" s="4" t="s">
        <v>766</v>
      </c>
      <c r="B25" s="5" t="n">
        <v>247600000</v>
      </c>
      <c r="C25" s="6" t="n">
        <v>247600000</v>
      </c>
      <c r="D25" s="6" t="n">
        <v>118800000</v>
      </c>
    </row>
    <row r="26" spans="1:6">
      <c r="A26" s="4" t="s">
        <v>767</v>
      </c>
      <c r="B26" s="5" t="n">
        <v>-30100000</v>
      </c>
      <c r="C26" s="5" t="n">
        <v>-30100000</v>
      </c>
      <c r="D26" s="5" t="n">
        <v>-20500000</v>
      </c>
    </row>
    <row r="27" spans="1:6">
      <c r="A27" s="4" t="s">
        <v>768</v>
      </c>
      <c r="B27" s="5" t="n">
        <v>217500000</v>
      </c>
      <c r="C27" s="6" t="n">
        <v>217500000</v>
      </c>
      <c r="D27" s="6" t="n">
        <v>98300000</v>
      </c>
    </row>
    <row r="28" spans="1:6">
      <c r="A28" s="4" t="s">
        <v>775</v>
      </c>
      <c r="C28" s="4" t="s">
        <v>560</v>
      </c>
      <c r="D28" s="4" t="s">
        <v>561</v>
      </c>
    </row>
    <row r="29" spans="1:6">
      <c r="A29" s="4" t="s">
        <v>769</v>
      </c>
      <c r="B29" s="5" t="n">
        <v>4200000</v>
      </c>
    </row>
    <row r="30" spans="1:6">
      <c r="A30" s="4" t="s">
        <v>776</v>
      </c>
    </row>
    <row r="31" spans="1:6">
      <c r="A31" s="3" t="s">
        <v>765</v>
      </c>
    </row>
    <row r="32" spans="1:6">
      <c r="A32" s="4" t="s">
        <v>766</v>
      </c>
      <c r="B32" s="5" t="n">
        <v>20300000</v>
      </c>
      <c r="C32" s="6" t="n">
        <v>20300000</v>
      </c>
      <c r="D32" s="6" t="n">
        <v>16800000</v>
      </c>
    </row>
    <row r="33" spans="1:6">
      <c r="A33" s="4" t="s">
        <v>767</v>
      </c>
      <c r="B33" s="5" t="n">
        <v>-6100000</v>
      </c>
      <c r="C33" s="5" t="n">
        <v>-6100000</v>
      </c>
      <c r="D33" s="5" t="n">
        <v>-4000000</v>
      </c>
    </row>
    <row r="34" spans="1:6">
      <c r="A34" s="4" t="s">
        <v>768</v>
      </c>
      <c r="B34" s="5" t="n">
        <v>14200000</v>
      </c>
      <c r="C34" s="6" t="n">
        <v>14200000</v>
      </c>
      <c r="D34" s="6" t="n">
        <v>12800000</v>
      </c>
    </row>
    <row r="35" spans="1:6">
      <c r="A35" s="4" t="s">
        <v>775</v>
      </c>
      <c r="C35" s="4" t="s">
        <v>607</v>
      </c>
      <c r="D35" s="4" t="s">
        <v>514</v>
      </c>
    </row>
    <row r="36" spans="1:6">
      <c r="A36" s="4" t="s">
        <v>562</v>
      </c>
    </row>
    <row r="37" spans="1:6">
      <c r="A37" s="3" t="s">
        <v>765</v>
      </c>
    </row>
    <row r="38" spans="1:6">
      <c r="A38" s="4" t="s">
        <v>766</v>
      </c>
      <c r="B38" s="5" t="n">
        <v>31000000</v>
      </c>
      <c r="C38" s="6" t="n">
        <v>31000000</v>
      </c>
      <c r="D38" s="6" t="n">
        <v>3500000</v>
      </c>
    </row>
    <row r="39" spans="1:6">
      <c r="A39" s="4" t="s">
        <v>767</v>
      </c>
      <c r="B39" s="5" t="n">
        <v>-500000</v>
      </c>
      <c r="C39" s="5" t="n">
        <v>-500000</v>
      </c>
      <c r="D39" s="5" t="n">
        <v>-600000</v>
      </c>
    </row>
    <row r="40" spans="1:6">
      <c r="A40" s="4" t="s">
        <v>768</v>
      </c>
      <c r="B40" s="5" t="n">
        <v>30500000</v>
      </c>
      <c r="C40" s="6" t="n">
        <v>30500000</v>
      </c>
      <c r="D40" s="6" t="n">
        <v>2900000</v>
      </c>
    </row>
    <row r="41" spans="1:6">
      <c r="A41" s="4" t="s">
        <v>775</v>
      </c>
      <c r="C41" s="4" t="s">
        <v>563</v>
      </c>
      <c r="D41" s="4" t="s">
        <v>500</v>
      </c>
    </row>
    <row r="42" spans="1:6">
      <c r="A42" s="4" t="s">
        <v>769</v>
      </c>
      <c r="B42" s="5" t="n">
        <v>2000000</v>
      </c>
    </row>
    <row r="43" spans="1:6">
      <c r="A43" s="4" t="s">
        <v>777</v>
      </c>
    </row>
    <row r="44" spans="1:6">
      <c r="A44" s="3" t="s">
        <v>765</v>
      </c>
    </row>
    <row r="45" spans="1:6">
      <c r="A45" s="4" t="s">
        <v>766</v>
      </c>
      <c r="B45" s="5" t="n">
        <v>1300000</v>
      </c>
      <c r="C45" s="6" t="n">
        <v>1300000</v>
      </c>
    </row>
    <row r="46" spans="1:6">
      <c r="A46" s="4" t="s">
        <v>767</v>
      </c>
      <c r="B46" s="5" t="n">
        <v>-200000</v>
      </c>
      <c r="C46" s="5" t="n">
        <v>-200000</v>
      </c>
    </row>
    <row r="47" spans="1:6">
      <c r="A47" s="4" t="s">
        <v>768</v>
      </c>
      <c r="B47" s="6" t="n">
        <v>1100000</v>
      </c>
      <c r="C47" s="6" t="n">
        <v>1100000</v>
      </c>
    </row>
    <row r="48" spans="1:6">
      <c r="A48" s="4" t="s">
        <v>775</v>
      </c>
      <c r="C48" s="4" t="s">
        <v>504</v>
      </c>
    </row>
    <row r="49" spans="1:6"/>
    <row r="50" spans="1:6">
      <c r="A50" s="4" t="s">
        <v>32</v>
      </c>
      <c r="B50" s="4" t="s">
        <v>64</v>
      </c>
    </row>
  </sheetData>
  <mergeCells count="5">
    <mergeCell ref="A1:A2"/>
    <mergeCell ref="C1:F1"/>
    <mergeCell ref="D2:E2"/>
    <mergeCell ref="A49:F49"/>
    <mergeCell ref="B50:F5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1</v>
      </c>
    </row>
    <row r="2" spans="1:3">
      <c r="A2" s="3" t="s">
        <v>228</v>
      </c>
    </row>
    <row r="3" spans="1:3">
      <c r="A3" s="5" t="n">
        <v>2017</v>
      </c>
      <c r="B3" s="7" t="n">
        <v>34.1</v>
      </c>
    </row>
    <row r="4" spans="1:3">
      <c r="A4" s="5" t="n">
        <v>2018</v>
      </c>
      <c r="B4" s="8" t="n">
        <v>33.2</v>
      </c>
    </row>
    <row r="5" spans="1:3">
      <c r="A5" s="5" t="n">
        <v>2019</v>
      </c>
      <c r="B5" s="8" t="n">
        <v>30.6</v>
      </c>
    </row>
    <row r="6" spans="1:3">
      <c r="A6" s="5" t="n">
        <v>2020</v>
      </c>
      <c r="B6" s="8" t="n">
        <v>29.8</v>
      </c>
    </row>
    <row r="7" spans="1:3">
      <c r="A7" s="5" t="n">
        <v>2021</v>
      </c>
      <c r="B7" s="8" t="n">
        <v>28.7</v>
      </c>
    </row>
    <row r="8" spans="1:3">
      <c r="A8" s="4" t="s">
        <v>779</v>
      </c>
      <c r="B8" s="8" t="n">
        <v>236.9</v>
      </c>
    </row>
    <row r="9" spans="1:3">
      <c r="A9" s="4" t="s">
        <v>768</v>
      </c>
      <c r="B9" s="7" t="n">
        <v>393.3</v>
      </c>
      <c r="C9" s="6" t="n">
        <v>2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0</v>
      </c>
      <c r="B1" s="2" t="s">
        <v>2</v>
      </c>
      <c r="C1" s="2" t="s">
        <v>31</v>
      </c>
    </row>
    <row r="2" spans="1:4">
      <c r="A2" s="3" t="s">
        <v>231</v>
      </c>
    </row>
    <row r="3" spans="1:4">
      <c r="A3" s="4" t="s">
        <v>781</v>
      </c>
      <c r="B3" s="7" t="n">
        <v>75.8</v>
      </c>
      <c r="C3" s="7" t="n">
        <v>75.59999999999999</v>
      </c>
    </row>
    <row r="4" spans="1:4">
      <c r="A4" s="4" t="s">
        <v>782</v>
      </c>
      <c r="B4" s="8" t="n">
        <v>66.7</v>
      </c>
      <c r="C4" s="8" t="n">
        <v>38.4</v>
      </c>
    </row>
    <row r="5" spans="1:4">
      <c r="A5" s="4" t="s">
        <v>783</v>
      </c>
      <c r="B5" s="8" t="n">
        <v>51.9</v>
      </c>
      <c r="C5" s="8" t="n">
        <v>61.1</v>
      </c>
    </row>
    <row r="6" spans="1:4">
      <c r="A6" s="4" t="s">
        <v>784</v>
      </c>
      <c r="B6" s="8" t="n">
        <v>39.2</v>
      </c>
      <c r="C6" s="8" t="n">
        <v>20.8</v>
      </c>
    </row>
    <row r="7" spans="1:4">
      <c r="A7" s="4" t="s">
        <v>785</v>
      </c>
      <c r="B7" s="5" t="n">
        <v>38</v>
      </c>
      <c r="C7" s="8" t="n">
        <v>11.8</v>
      </c>
    </row>
    <row r="8" spans="1:4">
      <c r="A8" s="4" t="s">
        <v>194</v>
      </c>
      <c r="B8" s="8" t="n">
        <v>24.4</v>
      </c>
      <c r="C8" s="8" t="n">
        <v>12.4</v>
      </c>
    </row>
    <row r="9" spans="1:4">
      <c r="A9" s="4" t="s">
        <v>730</v>
      </c>
      <c r="B9" s="8" t="n">
        <v>86.90000000000001</v>
      </c>
      <c r="C9" s="8" t="n">
        <v>52.3</v>
      </c>
    </row>
    <row r="10" spans="1:4">
      <c r="A10" s="4" t="s">
        <v>50</v>
      </c>
      <c r="B10" s="7" t="n">
        <v>382.9</v>
      </c>
      <c r="C10" s="7" t="n">
        <v>272.4</v>
      </c>
      <c r="D10" s="4" t="s">
        <v>32</v>
      </c>
    </row>
    <row r="11" spans="1:4"/>
    <row r="12" spans="1:4">
      <c r="A12" s="4" t="s">
        <v>32</v>
      </c>
      <c r="B12" s="4" t="s">
        <v>64</v>
      </c>
    </row>
  </sheetData>
  <mergeCells count="3">
    <mergeCell ref="C1:D1"/>
    <mergeCell ref="A11:D11"/>
    <mergeCell ref="B12:D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786</v>
      </c>
      <c r="B1" s="2" t="s">
        <v>2</v>
      </c>
      <c r="C1" s="2" t="s">
        <v>31</v>
      </c>
    </row>
    <row r="2" spans="1:4">
      <c r="A2" s="3" t="s">
        <v>234</v>
      </c>
    </row>
    <row r="3" spans="1:4">
      <c r="A3" s="4" t="s">
        <v>47</v>
      </c>
      <c r="B3" s="7" t="n">
        <v>10.8</v>
      </c>
      <c r="C3" s="7" t="n">
        <v>11.3</v>
      </c>
      <c r="D3" s="4" t="s">
        <v>32</v>
      </c>
    </row>
    <row r="4" spans="1:4">
      <c r="A4" s="4" t="s">
        <v>787</v>
      </c>
      <c r="B4" s="4" t="s">
        <v>788</v>
      </c>
      <c r="C4" s="4" t="s">
        <v>789</v>
      </c>
    </row>
    <row r="5" spans="1:4"/>
    <row r="6" spans="1:4">
      <c r="A6" s="4" t="s">
        <v>32</v>
      </c>
      <c r="B6" s="4" t="s">
        <v>64</v>
      </c>
    </row>
  </sheetData>
  <mergeCells count="3">
    <mergeCell ref="C1:D1"/>
    <mergeCell ref="A5:D5"/>
    <mergeCell ref="B6:D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5"/>
    <col customWidth="1" max="8" min="8" width="4"/>
    <col customWidth="1" max="9" min="9" width="14"/>
  </cols>
  <sheetData>
    <row r="1" spans="1:9">
      <c r="A1" s="1" t="s">
        <v>790</v>
      </c>
      <c r="B1" s="2" t="s">
        <v>548</v>
      </c>
      <c r="C1" s="2" t="s">
        <v>791</v>
      </c>
      <c r="D1" s="2" t="s">
        <v>135</v>
      </c>
      <c r="E1" s="2" t="s">
        <v>2</v>
      </c>
      <c r="F1" s="2" t="s">
        <v>630</v>
      </c>
      <c r="G1" s="2" t="s">
        <v>31</v>
      </c>
      <c r="I1" s="2" t="s">
        <v>792</v>
      </c>
    </row>
    <row r="2" spans="1:9">
      <c r="A2" s="3" t="s">
        <v>793</v>
      </c>
    </row>
    <row r="3" spans="1:9">
      <c r="A3" s="4" t="s">
        <v>52</v>
      </c>
      <c r="E3" s="6" t="n">
        <v>2681200000</v>
      </c>
      <c r="G3" s="6" t="n">
        <v>1813700000</v>
      </c>
    </row>
    <row r="4" spans="1:9">
      <c r="A4" s="4" t="s">
        <v>794</v>
      </c>
      <c r="E4" s="5" t="n">
        <v>-18100000</v>
      </c>
      <c r="G4" s="5" t="n">
        <v>-30000000</v>
      </c>
      <c r="H4" s="4" t="s">
        <v>32</v>
      </c>
    </row>
    <row r="5" spans="1:9">
      <c r="A5" s="4" t="s">
        <v>52</v>
      </c>
      <c r="E5" s="5" t="n">
        <v>2663100000</v>
      </c>
      <c r="G5" s="5" t="n">
        <v>1783700000</v>
      </c>
      <c r="H5" s="4" t="s">
        <v>32</v>
      </c>
    </row>
    <row r="6" spans="1:9">
      <c r="A6" s="4" t="s">
        <v>795</v>
      </c>
      <c r="E6" s="5" t="n">
        <v>2746000000</v>
      </c>
    </row>
    <row r="7" spans="1:9">
      <c r="A7" s="4" t="s">
        <v>203</v>
      </c>
    </row>
    <row r="8" spans="1:9">
      <c r="A8" s="3" t="s">
        <v>793</v>
      </c>
    </row>
    <row r="9" spans="1:9">
      <c r="A9" s="4" t="s">
        <v>52</v>
      </c>
      <c r="E9" s="5" t="n">
        <v>1747800000</v>
      </c>
      <c r="G9" s="5" t="n">
        <v>0</v>
      </c>
    </row>
    <row r="10" spans="1:9">
      <c r="A10" s="4" t="s">
        <v>198</v>
      </c>
    </row>
    <row r="11" spans="1:9">
      <c r="A11" s="3" t="s">
        <v>793</v>
      </c>
    </row>
    <row r="12" spans="1:9">
      <c r="A12" s="4" t="s">
        <v>52</v>
      </c>
      <c r="E12" s="5" t="n">
        <v>0</v>
      </c>
      <c r="G12" s="5" t="n">
        <v>662100000</v>
      </c>
    </row>
    <row r="13" spans="1:9">
      <c r="A13" s="4" t="s">
        <v>534</v>
      </c>
      <c r="B13" s="6" t="n">
        <v>658600000</v>
      </c>
      <c r="D13" s="6" t="n">
        <v>12500000</v>
      </c>
    </row>
    <row r="14" spans="1:9">
      <c r="A14" s="4" t="s">
        <v>796</v>
      </c>
      <c r="D14" s="5" t="n">
        <v>1700000</v>
      </c>
    </row>
    <row r="15" spans="1:9">
      <c r="A15" s="4" t="s">
        <v>545</v>
      </c>
      <c r="G15" s="5" t="n">
        <v>700000000</v>
      </c>
    </row>
    <row r="16" spans="1:9">
      <c r="A16" s="4" t="s">
        <v>795</v>
      </c>
      <c r="B16" s="5" t="n">
        <v>658600000</v>
      </c>
    </row>
    <row r="17" spans="1:9">
      <c r="A17" s="4" t="s">
        <v>201</v>
      </c>
    </row>
    <row r="18" spans="1:9">
      <c r="A18" s="3" t="s">
        <v>793</v>
      </c>
    </row>
    <row r="19" spans="1:9">
      <c r="A19" s="4" t="s">
        <v>52</v>
      </c>
      <c r="E19" s="5" t="n">
        <v>0</v>
      </c>
      <c r="G19" s="5" t="n">
        <v>658500000</v>
      </c>
    </row>
    <row r="20" spans="1:9">
      <c r="A20" s="4" t="s">
        <v>534</v>
      </c>
      <c r="B20" s="5" t="n">
        <v>651400000</v>
      </c>
      <c r="D20" s="5" t="n">
        <v>12100000</v>
      </c>
    </row>
    <row r="21" spans="1:9">
      <c r="A21" s="4" t="s">
        <v>545</v>
      </c>
      <c r="G21" s="5" t="n">
        <v>675000000</v>
      </c>
    </row>
    <row r="22" spans="1:9">
      <c r="A22" s="4" t="s">
        <v>795</v>
      </c>
      <c r="B22" s="5" t="n">
        <v>651400000</v>
      </c>
      <c r="D22" s="5" t="n">
        <v>662900000</v>
      </c>
    </row>
    <row r="23" spans="1:9">
      <c r="A23" s="4" t="s">
        <v>797</v>
      </c>
    </row>
    <row r="24" spans="1:9">
      <c r="A24" s="3" t="s">
        <v>793</v>
      </c>
    </row>
    <row r="25" spans="1:9">
      <c r="A25" s="4" t="s">
        <v>52</v>
      </c>
      <c r="E25" s="6" t="n">
        <v>0</v>
      </c>
      <c r="G25" s="5" t="n">
        <v>0</v>
      </c>
    </row>
    <row r="26" spans="1:9">
      <c r="A26" s="4" t="s">
        <v>205</v>
      </c>
    </row>
    <row r="27" spans="1:9">
      <c r="A27" s="3" t="s">
        <v>793</v>
      </c>
    </row>
    <row r="28" spans="1:9">
      <c r="A28" s="4" t="s">
        <v>536</v>
      </c>
      <c r="E28" s="4" t="s">
        <v>645</v>
      </c>
    </row>
    <row r="29" spans="1:9">
      <c r="A29" s="4" t="s">
        <v>52</v>
      </c>
      <c r="E29" s="6" t="n">
        <v>439100000</v>
      </c>
      <c r="G29" s="5" t="n">
        <v>0</v>
      </c>
    </row>
    <row r="30" spans="1:9">
      <c r="A30" s="4" t="s">
        <v>798</v>
      </c>
    </row>
    <row r="31" spans="1:9">
      <c r="A31" s="3" t="s">
        <v>793</v>
      </c>
    </row>
    <row r="32" spans="1:9">
      <c r="A32" s="4" t="s">
        <v>536</v>
      </c>
      <c r="E32" s="4" t="s">
        <v>799</v>
      </c>
      <c r="I32" s="4" t="s">
        <v>799</v>
      </c>
    </row>
    <row r="33" spans="1:9">
      <c r="A33" s="4" t="s">
        <v>52</v>
      </c>
      <c r="E33" s="6" t="n">
        <v>493800000</v>
      </c>
      <c r="G33" s="5" t="n">
        <v>492500000</v>
      </c>
    </row>
    <row r="34" spans="1:9">
      <c r="A34" s="4" t="s">
        <v>795</v>
      </c>
      <c r="E34" s="5" t="n">
        <v>500000000</v>
      </c>
      <c r="I34" s="6" t="n">
        <v>500000000</v>
      </c>
    </row>
    <row r="35" spans="1:9">
      <c r="A35" s="4" t="s">
        <v>800</v>
      </c>
    </row>
    <row r="36" spans="1:9">
      <c r="A36" s="3" t="s">
        <v>793</v>
      </c>
    </row>
    <row r="37" spans="1:9">
      <c r="A37" s="4" t="s">
        <v>52</v>
      </c>
      <c r="E37" s="5" t="n">
        <v>500000</v>
      </c>
      <c r="G37" s="5" t="n">
        <v>600000</v>
      </c>
    </row>
    <row r="38" spans="1:9">
      <c r="A38" s="4" t="s">
        <v>801</v>
      </c>
    </row>
    <row r="39" spans="1:9">
      <c r="A39" s="3" t="s">
        <v>793</v>
      </c>
    </row>
    <row r="40" spans="1:9">
      <c r="A40" s="4" t="s">
        <v>534</v>
      </c>
      <c r="D40" s="6" t="n">
        <v>24600000</v>
      </c>
    </row>
    <row r="41" spans="1:9">
      <c r="A41" s="4" t="s">
        <v>802</v>
      </c>
    </row>
    <row r="42" spans="1:9">
      <c r="A42" s="3" t="s">
        <v>793</v>
      </c>
    </row>
    <row r="43" spans="1:9">
      <c r="A43" s="4" t="s">
        <v>794</v>
      </c>
      <c r="E43" s="5" t="n">
        <v>-18100000</v>
      </c>
      <c r="G43" s="5" t="n">
        <v>-30000000</v>
      </c>
    </row>
    <row r="44" spans="1:9">
      <c r="A44" s="4" t="s">
        <v>649</v>
      </c>
    </row>
    <row r="45" spans="1:9">
      <c r="A45" s="3" t="s">
        <v>793</v>
      </c>
    </row>
    <row r="46" spans="1:9">
      <c r="A46" s="4" t="s">
        <v>794</v>
      </c>
      <c r="E46" s="6" t="n">
        <v>-18000000</v>
      </c>
    </row>
    <row r="47" spans="1:9">
      <c r="A47" s="4" t="s">
        <v>545</v>
      </c>
      <c r="B47" s="6" t="n">
        <v>1800000000</v>
      </c>
    </row>
    <row r="48" spans="1:9">
      <c r="A48" s="4" t="s">
        <v>803</v>
      </c>
    </row>
    <row r="49" spans="1:9">
      <c r="A49" s="3" t="s">
        <v>793</v>
      </c>
    </row>
    <row r="50" spans="1:9">
      <c r="A50" s="4" t="s">
        <v>534</v>
      </c>
      <c r="C50" s="6" t="n">
        <v>11700000</v>
      </c>
    </row>
    <row r="51" spans="1:9">
      <c r="A51" s="4" t="s">
        <v>796</v>
      </c>
      <c r="G51" s="6" t="n">
        <v>1700000</v>
      </c>
    </row>
    <row r="52" spans="1:9">
      <c r="A52" s="4" t="s">
        <v>804</v>
      </c>
    </row>
    <row r="53" spans="1:9">
      <c r="A53" s="3" t="s">
        <v>793</v>
      </c>
    </row>
    <row r="54" spans="1:9">
      <c r="A54" s="4" t="s">
        <v>534</v>
      </c>
      <c r="C54" s="5" t="n">
        <v>11500000</v>
      </c>
    </row>
    <row r="55" spans="1:9">
      <c r="A55" s="4" t="s">
        <v>795</v>
      </c>
      <c r="C55" s="5" t="n">
        <v>651400000</v>
      </c>
    </row>
    <row r="56" spans="1:9">
      <c r="A56" s="4" t="s">
        <v>654</v>
      </c>
    </row>
    <row r="57" spans="1:9">
      <c r="A57" s="3" t="s">
        <v>793</v>
      </c>
    </row>
    <row r="58" spans="1:9">
      <c r="A58" s="4" t="s">
        <v>536</v>
      </c>
      <c r="F58" s="4" t="s">
        <v>645</v>
      </c>
    </row>
    <row r="59" spans="1:9">
      <c r="A59" s="4" t="s">
        <v>805</v>
      </c>
    </row>
    <row r="60" spans="1:9">
      <c r="A60" s="3" t="s">
        <v>793</v>
      </c>
    </row>
    <row r="61" spans="1:9">
      <c r="A61" s="4" t="s">
        <v>534</v>
      </c>
      <c r="C61" s="6" t="n">
        <v>23200000</v>
      </c>
    </row>
    <row r="62" spans="1:9"/>
    <row r="63" spans="1:9">
      <c r="A63" s="4" t="s">
        <v>32</v>
      </c>
      <c r="B63" s="4" t="s">
        <v>64</v>
      </c>
    </row>
  </sheetData>
  <mergeCells count="3">
    <mergeCell ref="G1:H1"/>
    <mergeCell ref="A62:I62"/>
    <mergeCell ref="B63:I6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630</v>
      </c>
      <c r="C1" s="2" t="s">
        <v>792</v>
      </c>
    </row>
    <row r="2" spans="1:3">
      <c r="A2" s="4" t="s">
        <v>798</v>
      </c>
    </row>
    <row r="3" spans="1:3">
      <c r="A3" s="3" t="s">
        <v>807</v>
      </c>
    </row>
    <row r="4" spans="1:3">
      <c r="A4" s="4" t="s">
        <v>808</v>
      </c>
      <c r="C4" s="4" t="s">
        <v>809</v>
      </c>
    </row>
    <row r="5" spans="1:3">
      <c r="A5" s="4" t="s">
        <v>810</v>
      </c>
    </row>
    <row r="6" spans="1:3">
      <c r="A6" s="3" t="s">
        <v>807</v>
      </c>
    </row>
    <row r="7" spans="1:3">
      <c r="A7" s="4" t="s">
        <v>808</v>
      </c>
      <c r="C7" s="4" t="s">
        <v>811</v>
      </c>
    </row>
    <row r="8" spans="1:3">
      <c r="A8" s="4" t="s">
        <v>812</v>
      </c>
    </row>
    <row r="9" spans="1:3">
      <c r="A9" s="3" t="s">
        <v>807</v>
      </c>
    </row>
    <row r="10" spans="1:3">
      <c r="A10" s="4" t="s">
        <v>808</v>
      </c>
      <c r="C10" s="4" t="s">
        <v>813</v>
      </c>
    </row>
    <row r="11" spans="1:3">
      <c r="A11" s="4" t="s">
        <v>814</v>
      </c>
    </row>
    <row r="12" spans="1:3">
      <c r="A12" s="3" t="s">
        <v>807</v>
      </c>
    </row>
    <row r="13" spans="1:3">
      <c r="A13" s="4" t="s">
        <v>808</v>
      </c>
      <c r="C13" s="4" t="s">
        <v>815</v>
      </c>
    </row>
    <row r="14" spans="1:3">
      <c r="A14" s="4" t="s">
        <v>816</v>
      </c>
    </row>
    <row r="15" spans="1:3">
      <c r="A15" s="3" t="s">
        <v>807</v>
      </c>
    </row>
    <row r="16" spans="1:3">
      <c r="A16" s="4" t="s">
        <v>808</v>
      </c>
      <c r="C16" s="4" t="s">
        <v>817</v>
      </c>
    </row>
    <row r="17" spans="1:3">
      <c r="A17" s="4" t="s">
        <v>654</v>
      </c>
    </row>
    <row r="18" spans="1:3">
      <c r="A18" s="3" t="s">
        <v>807</v>
      </c>
    </row>
    <row r="19" spans="1:3">
      <c r="A19" s="4" t="s">
        <v>808</v>
      </c>
      <c r="B19" s="4" t="s">
        <v>818</v>
      </c>
    </row>
    <row r="20" spans="1:3">
      <c r="A20" s="4" t="s">
        <v>819</v>
      </c>
    </row>
    <row r="21" spans="1:3">
      <c r="A21" s="3" t="s">
        <v>807</v>
      </c>
    </row>
    <row r="22" spans="1:3">
      <c r="A22" s="4" t="s">
        <v>808</v>
      </c>
      <c r="B22" s="4" t="s">
        <v>820</v>
      </c>
    </row>
    <row r="23" spans="1:3">
      <c r="A23" s="4" t="s">
        <v>821</v>
      </c>
    </row>
    <row r="24" spans="1:3">
      <c r="A24" s="3" t="s">
        <v>807</v>
      </c>
    </row>
    <row r="25" spans="1:3">
      <c r="A25" s="4" t="s">
        <v>808</v>
      </c>
      <c r="B25" s="4" t="s">
        <v>822</v>
      </c>
    </row>
    <row r="26" spans="1:3">
      <c r="A26" s="4" t="s">
        <v>823</v>
      </c>
    </row>
    <row r="27" spans="1:3">
      <c r="A27" s="3" t="s">
        <v>807</v>
      </c>
    </row>
    <row r="28" spans="1:3">
      <c r="A28" s="4" t="s">
        <v>808</v>
      </c>
      <c r="B28" s="4" t="s">
        <v>824</v>
      </c>
    </row>
    <row r="29" spans="1:3">
      <c r="A29" s="4" t="s">
        <v>825</v>
      </c>
    </row>
    <row r="30" spans="1:3">
      <c r="A30" s="3" t="s">
        <v>807</v>
      </c>
    </row>
    <row r="31" spans="1:3">
      <c r="A31" s="4" t="s">
        <v>808</v>
      </c>
      <c r="B31" s="4" t="s">
        <v>8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6"/>
    <col customWidth="1" max="8" min="8" width="14"/>
  </cols>
  <sheetData>
    <row r="1" spans="1:8">
      <c r="A1" s="1" t="s">
        <v>826</v>
      </c>
      <c r="B1" s="2" t="s">
        <v>548</v>
      </c>
      <c r="C1" s="2" t="s">
        <v>791</v>
      </c>
      <c r="D1" s="2" t="s">
        <v>135</v>
      </c>
      <c r="E1" s="2" t="s">
        <v>2</v>
      </c>
      <c r="F1" s="2" t="s">
        <v>630</v>
      </c>
      <c r="G1" s="2" t="s">
        <v>31</v>
      </c>
      <c r="H1" s="2" t="s">
        <v>827</v>
      </c>
    </row>
    <row r="2" spans="1:8">
      <c r="A2" s="3" t="s">
        <v>793</v>
      </c>
    </row>
    <row r="3" spans="1:8">
      <c r="A3" s="4" t="s">
        <v>795</v>
      </c>
      <c r="E3" s="6" t="n">
        <v>2746000000</v>
      </c>
    </row>
    <row r="4" spans="1:8">
      <c r="A4" s="4" t="s">
        <v>828</v>
      </c>
      <c r="E4" s="6" t="n">
        <v>18100000</v>
      </c>
    </row>
    <row r="5" spans="1:8">
      <c r="A5" s="4" t="s">
        <v>331</v>
      </c>
    </row>
    <row r="6" spans="1:8">
      <c r="A6" s="3" t="s">
        <v>793</v>
      </c>
    </row>
    <row r="7" spans="1:8">
      <c r="A7" s="4" t="s">
        <v>829</v>
      </c>
      <c r="B7" s="6" t="n">
        <v>55000000</v>
      </c>
    </row>
    <row r="8" spans="1:8">
      <c r="A8" s="4" t="s">
        <v>830</v>
      </c>
      <c r="B8" s="5" t="n">
        <v>50000</v>
      </c>
    </row>
    <row r="9" spans="1:8">
      <c r="A9" s="4" t="s">
        <v>831</v>
      </c>
      <c r="B9" s="6" t="n">
        <v>5000000</v>
      </c>
    </row>
    <row r="10" spans="1:8">
      <c r="A10" s="4" t="s">
        <v>491</v>
      </c>
    </row>
    <row r="11" spans="1:8">
      <c r="A11" s="3" t="s">
        <v>793</v>
      </c>
    </row>
    <row r="12" spans="1:8">
      <c r="A12" s="4" t="s">
        <v>832</v>
      </c>
      <c r="B12" s="5" t="n">
        <v>400000000</v>
      </c>
      <c r="H12" s="6" t="n">
        <v>400000000</v>
      </c>
    </row>
    <row r="13" spans="1:8">
      <c r="A13" s="4" t="s">
        <v>833</v>
      </c>
    </row>
    <row r="14" spans="1:8">
      <c r="A14" s="3" t="s">
        <v>793</v>
      </c>
    </row>
    <row r="15" spans="1:8">
      <c r="A15" s="4" t="s">
        <v>664</v>
      </c>
      <c r="B15" s="5" t="n">
        <v>126700000</v>
      </c>
    </row>
    <row r="16" spans="1:8">
      <c r="A16" s="4" t="s">
        <v>834</v>
      </c>
    </row>
    <row r="17" spans="1:8">
      <c r="A17" s="3" t="s">
        <v>793</v>
      </c>
    </row>
    <row r="18" spans="1:8">
      <c r="A18" s="4" t="s">
        <v>832</v>
      </c>
      <c r="B18" s="5" t="n">
        <v>400000000</v>
      </c>
    </row>
    <row r="19" spans="1:8">
      <c r="A19" s="4" t="s">
        <v>205</v>
      </c>
    </row>
    <row r="20" spans="1:8">
      <c r="A20" s="3" t="s">
        <v>793</v>
      </c>
    </row>
    <row r="21" spans="1:8">
      <c r="A21" s="4" t="s">
        <v>536</v>
      </c>
      <c r="E21" s="4" t="s">
        <v>645</v>
      </c>
    </row>
    <row r="22" spans="1:8">
      <c r="A22" s="4" t="s">
        <v>646</v>
      </c>
    </row>
    <row r="23" spans="1:8">
      <c r="A23" s="3" t="s">
        <v>793</v>
      </c>
    </row>
    <row r="24" spans="1:8">
      <c r="A24" s="4" t="s">
        <v>655</v>
      </c>
      <c r="F24" s="6" t="n">
        <v>450000000</v>
      </c>
    </row>
    <row r="25" spans="1:8">
      <c r="A25" s="4" t="s">
        <v>536</v>
      </c>
      <c r="F25" s="4" t="s">
        <v>645</v>
      </c>
    </row>
    <row r="26" spans="1:8">
      <c r="A26" s="4" t="s">
        <v>835</v>
      </c>
    </row>
    <row r="27" spans="1:8">
      <c r="A27" s="3" t="s">
        <v>793</v>
      </c>
    </row>
    <row r="28" spans="1:8">
      <c r="A28" s="4" t="s">
        <v>653</v>
      </c>
      <c r="B28" s="6" t="n">
        <v>35000000</v>
      </c>
    </row>
    <row r="29" spans="1:8">
      <c r="A29" s="4" t="s">
        <v>836</v>
      </c>
    </row>
    <row r="30" spans="1:8">
      <c r="A30" s="3" t="s">
        <v>793</v>
      </c>
    </row>
    <row r="31" spans="1:8">
      <c r="A31" s="4" t="s">
        <v>536</v>
      </c>
      <c r="B31" s="4" t="s">
        <v>537</v>
      </c>
    </row>
    <row r="32" spans="1:8">
      <c r="A32" s="4" t="s">
        <v>837</v>
      </c>
      <c r="B32" s="6" t="n">
        <v>350000000</v>
      </c>
    </row>
    <row r="33" spans="1:8">
      <c r="A33" s="4" t="s">
        <v>838</v>
      </c>
    </row>
    <row r="34" spans="1:8">
      <c r="A34" s="3" t="s">
        <v>793</v>
      </c>
    </row>
    <row r="35" spans="1:8">
      <c r="A35" s="4" t="s">
        <v>837</v>
      </c>
      <c r="B35" s="5" t="n">
        <v>142500000</v>
      </c>
    </row>
    <row r="36" spans="1:8">
      <c r="A36" s="4" t="s">
        <v>544</v>
      </c>
      <c r="B36" s="5" t="n">
        <v>142000000</v>
      </c>
    </row>
    <row r="37" spans="1:8">
      <c r="A37" s="4" t="s">
        <v>545</v>
      </c>
      <c r="B37" s="5" t="n">
        <v>300000000</v>
      </c>
    </row>
    <row r="38" spans="1:8">
      <c r="A38" s="4" t="s">
        <v>839</v>
      </c>
    </row>
    <row r="39" spans="1:8">
      <c r="A39" s="3" t="s">
        <v>793</v>
      </c>
    </row>
    <row r="40" spans="1:8">
      <c r="A40" s="4" t="s">
        <v>837</v>
      </c>
      <c r="B40" s="5" t="n">
        <v>25000000</v>
      </c>
    </row>
    <row r="41" spans="1:8">
      <c r="A41" s="4" t="s">
        <v>201</v>
      </c>
    </row>
    <row r="42" spans="1:8">
      <c r="A42" s="3" t="s">
        <v>793</v>
      </c>
    </row>
    <row r="43" spans="1:8">
      <c r="A43" s="4" t="s">
        <v>545</v>
      </c>
      <c r="G43" s="6" t="n">
        <v>675000000</v>
      </c>
    </row>
    <row r="44" spans="1:8">
      <c r="A44" s="4" t="s">
        <v>534</v>
      </c>
      <c r="B44" s="5" t="n">
        <v>651400000</v>
      </c>
      <c r="D44" s="6" t="n">
        <v>12100000</v>
      </c>
    </row>
    <row r="45" spans="1:8">
      <c r="A45" s="4" t="s">
        <v>795</v>
      </c>
      <c r="B45" s="5" t="n">
        <v>651400000</v>
      </c>
      <c r="D45" s="5" t="n">
        <v>662900000</v>
      </c>
    </row>
    <row r="46" spans="1:8">
      <c r="A46" s="4" t="s">
        <v>840</v>
      </c>
    </row>
    <row r="47" spans="1:8">
      <c r="A47" s="3" t="s">
        <v>793</v>
      </c>
    </row>
    <row r="48" spans="1:8">
      <c r="A48" s="4" t="s">
        <v>534</v>
      </c>
      <c r="C48" s="6" t="n">
        <v>11500000</v>
      </c>
    </row>
    <row r="49" spans="1:8">
      <c r="A49" s="4" t="s">
        <v>795</v>
      </c>
      <c r="C49" s="5" t="n">
        <v>651400000</v>
      </c>
    </row>
    <row r="50" spans="1:8">
      <c r="A50" s="4" t="s">
        <v>198</v>
      </c>
    </row>
    <row r="51" spans="1:8">
      <c r="A51" s="3" t="s">
        <v>793</v>
      </c>
    </row>
    <row r="52" spans="1:8">
      <c r="A52" s="4" t="s">
        <v>545</v>
      </c>
      <c r="G52" s="5" t="n">
        <v>700000000</v>
      </c>
    </row>
    <row r="53" spans="1:8">
      <c r="A53" s="4" t="s">
        <v>534</v>
      </c>
      <c r="B53" s="5" t="n">
        <v>658600000</v>
      </c>
      <c r="D53" s="5" t="n">
        <v>12500000</v>
      </c>
    </row>
    <row r="54" spans="1:8">
      <c r="A54" s="4" t="s">
        <v>795</v>
      </c>
      <c r="B54" s="6" t="n">
        <v>658600000</v>
      </c>
    </row>
    <row r="55" spans="1:8">
      <c r="A55" s="4" t="s">
        <v>828</v>
      </c>
      <c r="D55" s="5" t="n">
        <v>1800000</v>
      </c>
    </row>
    <row r="56" spans="1:8">
      <c r="A56" s="4" t="s">
        <v>796</v>
      </c>
      <c r="D56" s="5" t="n">
        <v>1700000</v>
      </c>
    </row>
    <row r="57" spans="1:8">
      <c r="A57" s="4" t="s">
        <v>841</v>
      </c>
    </row>
    <row r="58" spans="1:8">
      <c r="A58" s="3" t="s">
        <v>793</v>
      </c>
    </row>
    <row r="59" spans="1:8">
      <c r="A59" s="4" t="s">
        <v>534</v>
      </c>
      <c r="C59" s="5" t="n">
        <v>11700000</v>
      </c>
    </row>
    <row r="60" spans="1:8">
      <c r="A60" s="4" t="s">
        <v>828</v>
      </c>
      <c r="C60" s="5" t="n">
        <v>6800000</v>
      </c>
      <c r="G60" s="5" t="n">
        <v>6900000</v>
      </c>
    </row>
    <row r="61" spans="1:8">
      <c r="A61" s="4" t="s">
        <v>796</v>
      </c>
      <c r="G61" s="6" t="n">
        <v>1700000</v>
      </c>
    </row>
    <row r="62" spans="1:8">
      <c r="A62" s="4" t="s">
        <v>801</v>
      </c>
    </row>
    <row r="63" spans="1:8">
      <c r="A63" s="3" t="s">
        <v>793</v>
      </c>
    </row>
    <row r="64" spans="1:8">
      <c r="A64" s="4" t="s">
        <v>534</v>
      </c>
      <c r="D64" s="6" t="n">
        <v>24600000</v>
      </c>
    </row>
    <row r="65" spans="1:8">
      <c r="A65" s="4" t="s">
        <v>842</v>
      </c>
      <c r="D65" s="4" t="s">
        <v>843</v>
      </c>
    </row>
    <row r="66" spans="1:8">
      <c r="A66" s="4" t="s">
        <v>844</v>
      </c>
    </row>
    <row r="67" spans="1:8">
      <c r="A67" s="3" t="s">
        <v>793</v>
      </c>
    </row>
    <row r="68" spans="1:8">
      <c r="A68" s="4" t="s">
        <v>534</v>
      </c>
      <c r="C68" s="6" t="n">
        <v>23200000</v>
      </c>
    </row>
    <row r="69" spans="1:8">
      <c r="A69" s="4" t="s">
        <v>842</v>
      </c>
      <c r="C69" s="4" t="s">
        <v>8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845</v>
      </c>
      <c r="B1" s="2" t="s">
        <v>548</v>
      </c>
      <c r="C1" s="2" t="s">
        <v>624</v>
      </c>
      <c r="D1" s="2" t="s">
        <v>2</v>
      </c>
      <c r="E1" s="2" t="s">
        <v>31</v>
      </c>
      <c r="F1" s="2" t="s">
        <v>32</v>
      </c>
      <c r="G1" s="2" t="s">
        <v>74</v>
      </c>
      <c r="H1" s="2" t="s">
        <v>32</v>
      </c>
      <c r="I1" s="2" t="s">
        <v>792</v>
      </c>
    </row>
    <row r="2" spans="1:9">
      <c r="A2" s="3" t="s">
        <v>793</v>
      </c>
    </row>
    <row r="3" spans="1:9">
      <c r="A3" s="4" t="s">
        <v>846</v>
      </c>
      <c r="C3" s="6" t="n">
        <v>16900000</v>
      </c>
      <c r="D3" s="6" t="n">
        <v>16900000</v>
      </c>
      <c r="E3" s="6" t="n">
        <v>0</v>
      </c>
      <c r="G3" s="6" t="n">
        <v>2000000</v>
      </c>
    </row>
    <row r="4" spans="1:9">
      <c r="A4" s="4" t="s">
        <v>847</v>
      </c>
    </row>
    <row r="5" spans="1:9">
      <c r="A5" s="3" t="s">
        <v>793</v>
      </c>
    </row>
    <row r="6" spans="1:9">
      <c r="A6" s="4" t="s">
        <v>545</v>
      </c>
      <c r="B6" s="6" t="n">
        <v>1800000000</v>
      </c>
    </row>
    <row r="7" spans="1:9">
      <c r="A7" s="4" t="s">
        <v>650</v>
      </c>
      <c r="B7" s="4" t="s">
        <v>651</v>
      </c>
    </row>
    <row r="8" spans="1:9">
      <c r="A8" s="4" t="s">
        <v>848</v>
      </c>
      <c r="B8" s="4" t="s">
        <v>849</v>
      </c>
    </row>
    <row r="9" spans="1:9">
      <c r="A9" s="4" t="s">
        <v>850</v>
      </c>
      <c r="B9" s="6" t="n">
        <v>200000000</v>
      </c>
    </row>
    <row r="10" spans="1:9">
      <c r="A10" s="4" t="s">
        <v>851</v>
      </c>
      <c r="B10" s="4" t="s">
        <v>852</v>
      </c>
    </row>
    <row r="11" spans="1:9">
      <c r="A11" s="4" t="s">
        <v>853</v>
      </c>
      <c r="B11" s="6" t="n">
        <v>450000000</v>
      </c>
    </row>
    <row r="12" spans="1:9">
      <c r="A12" s="4" t="s">
        <v>854</v>
      </c>
      <c r="B12" s="4" t="s">
        <v>855</v>
      </c>
    </row>
    <row r="13" spans="1:9">
      <c r="A13" s="4" t="s">
        <v>856</v>
      </c>
      <c r="B13" s="8" t="n">
        <v>3.5</v>
      </c>
    </row>
    <row r="14" spans="1:9">
      <c r="A14" s="4" t="s">
        <v>857</v>
      </c>
      <c r="B14" s="10" t="n">
        <v>4.25</v>
      </c>
    </row>
    <row r="15" spans="1:9">
      <c r="A15" s="4" t="s">
        <v>858</v>
      </c>
      <c r="B15" s="6" t="n">
        <v>400000000</v>
      </c>
    </row>
    <row r="16" spans="1:9">
      <c r="A16" s="4" t="s">
        <v>859</v>
      </c>
      <c r="B16" s="4" t="s">
        <v>860</v>
      </c>
    </row>
    <row r="17" spans="1:9">
      <c r="A17" s="4" t="s">
        <v>861</v>
      </c>
      <c r="B17" s="4" t="s">
        <v>843</v>
      </c>
    </row>
    <row r="18" spans="1:9">
      <c r="A18" s="4" t="s">
        <v>862</v>
      </c>
      <c r="B18" s="6" t="n">
        <v>200000000</v>
      </c>
    </row>
    <row r="19" spans="1:9">
      <c r="A19" s="4" t="s">
        <v>863</v>
      </c>
      <c r="B19" s="5" t="n">
        <v>5</v>
      </c>
    </row>
    <row r="20" spans="1:9">
      <c r="A20" s="4" t="s">
        <v>864</v>
      </c>
      <c r="B20" s="4" t="s">
        <v>843</v>
      </c>
    </row>
    <row r="21" spans="1:9">
      <c r="A21" s="4" t="s">
        <v>865</v>
      </c>
      <c r="B21" s="4" t="s">
        <v>866</v>
      </c>
    </row>
    <row r="22" spans="1:9">
      <c r="A22" s="4" t="s">
        <v>867</v>
      </c>
      <c r="B22" s="4" t="s">
        <v>868</v>
      </c>
    </row>
    <row r="23" spans="1:9">
      <c r="A23" s="4" t="s">
        <v>869</v>
      </c>
      <c r="B23" s="4" t="s">
        <v>870</v>
      </c>
    </row>
    <row r="24" spans="1:9">
      <c r="A24" s="4" t="s">
        <v>871</v>
      </c>
      <c r="D24" s="5" t="n">
        <v>45200000</v>
      </c>
    </row>
    <row r="25" spans="1:9">
      <c r="A25" s="4" t="s">
        <v>872</v>
      </c>
      <c r="D25" s="5" t="n">
        <v>39300000</v>
      </c>
    </row>
    <row r="26" spans="1:9">
      <c r="A26" s="4" t="s">
        <v>873</v>
      </c>
      <c r="D26" s="5" t="n">
        <v>5900000</v>
      </c>
    </row>
    <row r="27" spans="1:9">
      <c r="A27" s="4" t="s">
        <v>846</v>
      </c>
      <c r="D27" s="6" t="n">
        <v>16800000</v>
      </c>
    </row>
    <row r="28" spans="1:9">
      <c r="A28" s="4" t="s">
        <v>874</v>
      </c>
    </row>
    <row r="29" spans="1:9">
      <c r="A29" s="3" t="s">
        <v>793</v>
      </c>
    </row>
    <row r="30" spans="1:9">
      <c r="A30" s="4" t="s">
        <v>875</v>
      </c>
      <c r="B30" s="4" t="s">
        <v>876</v>
      </c>
    </row>
    <row r="31" spans="1:9">
      <c r="A31" s="4" t="s">
        <v>877</v>
      </c>
      <c r="B31" s="4" t="s">
        <v>878</v>
      </c>
    </row>
    <row r="32" spans="1:9">
      <c r="A32" s="4" t="s">
        <v>879</v>
      </c>
    </row>
    <row r="33" spans="1:9">
      <c r="A33" s="3" t="s">
        <v>793</v>
      </c>
    </row>
    <row r="34" spans="1:9">
      <c r="A34" s="4" t="s">
        <v>877</v>
      </c>
      <c r="B34" s="4" t="s">
        <v>880</v>
      </c>
    </row>
    <row r="35" spans="1:9">
      <c r="A35" s="4" t="s">
        <v>798</v>
      </c>
    </row>
    <row r="36" spans="1:9">
      <c r="A36" s="3" t="s">
        <v>793</v>
      </c>
    </row>
    <row r="37" spans="1:9">
      <c r="A37" s="4" t="s">
        <v>536</v>
      </c>
      <c r="D37" s="4" t="s">
        <v>799</v>
      </c>
      <c r="I37" s="4" t="s">
        <v>799</v>
      </c>
    </row>
    <row r="38" spans="1:9">
      <c r="A38" s="4" t="s">
        <v>881</v>
      </c>
    </row>
    <row r="39" spans="1:9">
      <c r="A39" s="3" t="s">
        <v>793</v>
      </c>
    </row>
    <row r="40" spans="1:9">
      <c r="A40" s="4" t="s">
        <v>882</v>
      </c>
      <c r="D40" s="6" t="n">
        <v>10900000</v>
      </c>
    </row>
    <row r="41" spans="1:9"/>
    <row r="42" spans="1:9">
      <c r="A42" s="4" t="s">
        <v>32</v>
      </c>
      <c r="B42" s="4" t="s">
        <v>64</v>
      </c>
    </row>
  </sheetData>
  <mergeCells count="80">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A41:I41"/>
    <mergeCell ref="B42:I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14"/>
  </cols>
  <sheetData>
    <row r="1" spans="1:4">
      <c r="A1" s="1" t="s">
        <v>883</v>
      </c>
      <c r="B1" s="2" t="s">
        <v>884</v>
      </c>
      <c r="C1" s="2" t="s">
        <v>471</v>
      </c>
      <c r="D1" s="2" t="s">
        <v>792</v>
      </c>
    </row>
    <row r="2" spans="1:4">
      <c r="A2" s="4" t="s">
        <v>835</v>
      </c>
    </row>
    <row r="3" spans="1:4">
      <c r="A3" s="3" t="s">
        <v>793</v>
      </c>
    </row>
    <row r="4" spans="1:4">
      <c r="A4" s="4" t="s">
        <v>650</v>
      </c>
      <c r="B4" s="4" t="s">
        <v>500</v>
      </c>
    </row>
    <row r="5" spans="1:4">
      <c r="A5" s="4" t="s">
        <v>848</v>
      </c>
      <c r="B5" s="4" t="s">
        <v>849</v>
      </c>
    </row>
    <row r="6" spans="1:4">
      <c r="A6" s="4" t="s">
        <v>885</v>
      </c>
    </row>
    <row r="7" spans="1:4">
      <c r="A7" s="3" t="s">
        <v>793</v>
      </c>
    </row>
    <row r="8" spans="1:4">
      <c r="A8" s="4" t="s">
        <v>545</v>
      </c>
      <c r="B8" s="6" t="n">
        <v>400000000</v>
      </c>
    </row>
    <row r="9" spans="1:4">
      <c r="A9" s="4" t="s">
        <v>886</v>
      </c>
      <c r="B9" s="6" t="n">
        <v>50000000</v>
      </c>
    </row>
    <row r="10" spans="1:4">
      <c r="A10" s="4" t="s">
        <v>887</v>
      </c>
      <c r="B10" s="4" t="s">
        <v>888</v>
      </c>
    </row>
    <row r="11" spans="1:4">
      <c r="A11" s="4" t="s">
        <v>889</v>
      </c>
      <c r="B11" s="4" t="s">
        <v>888</v>
      </c>
    </row>
    <row r="12" spans="1:4">
      <c r="A12" s="4" t="s">
        <v>890</v>
      </c>
      <c r="B12" s="6" t="n">
        <v>75000000</v>
      </c>
    </row>
    <row r="13" spans="1:4">
      <c r="A13" s="4" t="s">
        <v>850</v>
      </c>
      <c r="B13" s="6" t="n">
        <v>200000000</v>
      </c>
    </row>
    <row r="14" spans="1:4">
      <c r="A14" s="4" t="s">
        <v>859</v>
      </c>
      <c r="B14" s="4" t="s">
        <v>860</v>
      </c>
    </row>
    <row r="15" spans="1:4">
      <c r="A15" s="4" t="s">
        <v>891</v>
      </c>
      <c r="B15" s="4" t="s">
        <v>892</v>
      </c>
    </row>
    <row r="16" spans="1:4">
      <c r="A16" s="4" t="s">
        <v>893</v>
      </c>
      <c r="B16" s="6" t="n">
        <v>35000000</v>
      </c>
    </row>
    <row r="17" spans="1:4">
      <c r="A17" s="4" t="s">
        <v>894</v>
      </c>
      <c r="B17" s="4" t="s">
        <v>895</v>
      </c>
    </row>
    <row r="18" spans="1:4">
      <c r="A18" s="4" t="s">
        <v>896</v>
      </c>
      <c r="B18" s="4" t="s">
        <v>817</v>
      </c>
    </row>
    <row r="19" spans="1:4">
      <c r="A19" s="4" t="s">
        <v>897</v>
      </c>
      <c r="B19" s="4" t="s">
        <v>898</v>
      </c>
    </row>
    <row r="20" spans="1:4">
      <c r="A20" s="4" t="s">
        <v>899</v>
      </c>
      <c r="B20" s="5" t="n">
        <v>2</v>
      </c>
    </row>
    <row r="21" spans="1:4">
      <c r="A21" s="4" t="s">
        <v>900</v>
      </c>
      <c r="B21" s="5" t="n">
        <v>5</v>
      </c>
    </row>
    <row r="22" spans="1:4">
      <c r="A22" s="4" t="s">
        <v>871</v>
      </c>
      <c r="C22" s="6" t="n">
        <v>5700000</v>
      </c>
    </row>
    <row r="23" spans="1:4">
      <c r="A23" s="4" t="s">
        <v>872</v>
      </c>
      <c r="C23" s="5" t="n">
        <v>5600000</v>
      </c>
    </row>
    <row r="24" spans="1:4">
      <c r="A24" s="4" t="s">
        <v>873</v>
      </c>
      <c r="C24" s="6" t="n">
        <v>100000</v>
      </c>
    </row>
    <row r="25" spans="1:4">
      <c r="A25" s="4" t="s">
        <v>901</v>
      </c>
    </row>
    <row r="26" spans="1:4">
      <c r="A26" s="3" t="s">
        <v>793</v>
      </c>
    </row>
    <row r="27" spans="1:4">
      <c r="A27" s="4" t="s">
        <v>545</v>
      </c>
      <c r="B27" s="6" t="n">
        <v>100000000</v>
      </c>
    </row>
    <row r="28" spans="1:4">
      <c r="A28" s="4" t="s">
        <v>902</v>
      </c>
    </row>
    <row r="29" spans="1:4">
      <c r="A29" s="3" t="s">
        <v>793</v>
      </c>
    </row>
    <row r="30" spans="1:4">
      <c r="A30" s="4" t="s">
        <v>545</v>
      </c>
      <c r="B30" s="6" t="n">
        <v>70000000</v>
      </c>
    </row>
    <row r="31" spans="1:4">
      <c r="A31" s="4" t="s">
        <v>798</v>
      </c>
    </row>
    <row r="32" spans="1:4">
      <c r="A32" s="3" t="s">
        <v>793</v>
      </c>
    </row>
    <row r="33" spans="1:4">
      <c r="A33" s="4" t="s">
        <v>536</v>
      </c>
      <c r="C33" s="4" t="s">
        <v>799</v>
      </c>
      <c r="D33" s="4" t="s">
        <v>799</v>
      </c>
    </row>
    <row r="34" spans="1:4">
      <c r="A34" s="4" t="s">
        <v>903</v>
      </c>
    </row>
    <row r="35" spans="1:4">
      <c r="A35" s="3" t="s">
        <v>793</v>
      </c>
    </row>
    <row r="36" spans="1:4">
      <c r="A36" s="4" t="s">
        <v>877</v>
      </c>
      <c r="B36" s="4" t="s">
        <v>892</v>
      </c>
    </row>
    <row r="37" spans="1:4">
      <c r="A37" s="4" t="s">
        <v>904</v>
      </c>
    </row>
    <row r="38" spans="1:4">
      <c r="A38" s="3" t="s">
        <v>793</v>
      </c>
    </row>
    <row r="39" spans="1:4">
      <c r="A39" s="4" t="s">
        <v>877</v>
      </c>
      <c r="B39" s="4" t="s">
        <v>852</v>
      </c>
    </row>
    <row r="40" spans="1:4">
      <c r="A40" s="4" t="s">
        <v>905</v>
      </c>
    </row>
    <row r="41" spans="1:4">
      <c r="A41" s="3" t="s">
        <v>793</v>
      </c>
    </row>
    <row r="42" spans="1:4">
      <c r="A42" s="4" t="s">
        <v>877</v>
      </c>
      <c r="B42" s="4" t="s">
        <v>876</v>
      </c>
    </row>
    <row r="43" spans="1:4">
      <c r="A43" s="4" t="s">
        <v>906</v>
      </c>
    </row>
    <row r="44" spans="1:4">
      <c r="A44" s="3" t="s">
        <v>793</v>
      </c>
    </row>
    <row r="45" spans="1:4">
      <c r="A45" s="4" t="s">
        <v>877</v>
      </c>
      <c r="B45" s="4" t="s">
        <v>907</v>
      </c>
    </row>
    <row r="46" spans="1:4">
      <c r="A46" s="4" t="s">
        <v>908</v>
      </c>
    </row>
    <row r="47" spans="1:4">
      <c r="A47" s="3" t="s">
        <v>793</v>
      </c>
    </row>
    <row r="48" spans="1:4">
      <c r="A48" s="4" t="s">
        <v>877</v>
      </c>
      <c r="B48" s="4" t="s">
        <v>909</v>
      </c>
    </row>
    <row r="49" spans="1:4">
      <c r="A49" s="4" t="s">
        <v>910</v>
      </c>
    </row>
    <row r="50" spans="1:4">
      <c r="A50" s="3" t="s">
        <v>793</v>
      </c>
    </row>
    <row r="51" spans="1:4">
      <c r="A51" s="4" t="s">
        <v>877</v>
      </c>
      <c r="B51" s="4" t="s">
        <v>9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58</v>
      </c>
      <c r="C1" s="2" t="s">
        <v>1</v>
      </c>
    </row>
    <row r="2" spans="1:8">
      <c r="C2" s="2" t="s">
        <v>2</v>
      </c>
      <c r="E2" s="2" t="s">
        <v>31</v>
      </c>
      <c r="G2" s="2" t="s">
        <v>74</v>
      </c>
    </row>
    <row r="3" spans="1:8">
      <c r="A3" s="3" t="s">
        <v>159</v>
      </c>
    </row>
    <row r="4" spans="1:8">
      <c r="A4" s="4" t="s">
        <v>95</v>
      </c>
      <c r="C4" s="7" t="n">
        <v>-21.9</v>
      </c>
      <c r="E4" s="7" t="n">
        <v>56.1</v>
      </c>
      <c r="F4" s="4" t="s">
        <v>32</v>
      </c>
      <c r="G4" s="7" t="n">
        <v>40.9</v>
      </c>
      <c r="H4" s="4" t="s">
        <v>32</v>
      </c>
    </row>
    <row r="5" spans="1:8">
      <c r="A5" s="3" t="s">
        <v>160</v>
      </c>
    </row>
    <row r="6" spans="1:8">
      <c r="A6" s="4" t="s">
        <v>161</v>
      </c>
      <c r="C6" s="8" t="n">
        <v>123.2</v>
      </c>
      <c r="E6" s="8" t="n">
        <v>103.2</v>
      </c>
      <c r="F6" s="4" t="s">
        <v>32</v>
      </c>
      <c r="G6" s="8" t="n">
        <v>102.6</v>
      </c>
      <c r="H6" s="4" t="s">
        <v>32</v>
      </c>
    </row>
    <row r="7" spans="1:8">
      <c r="A7" s="4" t="s">
        <v>162</v>
      </c>
      <c r="C7" s="8" t="n">
        <v>20.6</v>
      </c>
      <c r="E7" s="8" t="n">
        <v>19.5</v>
      </c>
      <c r="F7" s="4" t="s">
        <v>32</v>
      </c>
      <c r="G7" s="8" t="n">
        <v>25.5</v>
      </c>
      <c r="H7" s="4" t="s">
        <v>32</v>
      </c>
    </row>
    <row r="8" spans="1:8">
      <c r="A8" s="4" t="s">
        <v>163</v>
      </c>
      <c r="C8" s="8" t="n">
        <v>1.4</v>
      </c>
      <c r="E8" s="8" t="n">
        <v>1.4</v>
      </c>
      <c r="F8" s="4" t="s">
        <v>32</v>
      </c>
      <c r="G8" s="8" t="n">
        <v>1.4</v>
      </c>
      <c r="H8" s="4" t="s">
        <v>32</v>
      </c>
    </row>
    <row r="9" spans="1:8">
      <c r="A9" s="4" t="s">
        <v>140</v>
      </c>
      <c r="C9" s="8" t="n">
        <v>6.4</v>
      </c>
      <c r="E9" s="8" t="n">
        <v>5.1</v>
      </c>
      <c r="F9" s="4" t="s">
        <v>32</v>
      </c>
      <c r="G9" s="8" t="n">
        <v>5.5</v>
      </c>
      <c r="H9" s="4" t="s">
        <v>32</v>
      </c>
    </row>
    <row r="10" spans="1:8">
      <c r="A10" s="4" t="s">
        <v>82</v>
      </c>
      <c r="C10" s="8" t="n">
        <v>23.4</v>
      </c>
      <c r="E10" s="8" t="n">
        <v>9.699999999999999</v>
      </c>
      <c r="F10" s="4" t="s">
        <v>32</v>
      </c>
      <c r="G10" s="5" t="n">
        <v>0</v>
      </c>
      <c r="H10" s="4" t="s">
        <v>32</v>
      </c>
    </row>
    <row r="11" spans="1:8">
      <c r="A11" s="4" t="s">
        <v>164</v>
      </c>
      <c r="C11" s="8" t="n">
        <v>-6.2</v>
      </c>
      <c r="E11" s="8" t="n">
        <v>28.3</v>
      </c>
      <c r="F11" s="4" t="s">
        <v>32</v>
      </c>
      <c r="G11" s="8" t="n">
        <v>64.3</v>
      </c>
      <c r="H11" s="4" t="s">
        <v>32</v>
      </c>
    </row>
    <row r="12" spans="1:8">
      <c r="A12" s="4" t="s">
        <v>87</v>
      </c>
      <c r="C12" s="8" t="n">
        <v>16.9</v>
      </c>
      <c r="E12" s="5" t="n">
        <v>0</v>
      </c>
      <c r="F12" s="4" t="s">
        <v>32</v>
      </c>
      <c r="G12" s="5" t="n">
        <v>2</v>
      </c>
      <c r="H12" s="4" t="s">
        <v>32</v>
      </c>
    </row>
    <row r="13" spans="1:8">
      <c r="A13" s="4" t="s">
        <v>86</v>
      </c>
      <c r="C13" s="8" t="n">
        <v>6.8</v>
      </c>
      <c r="E13" s="8" t="n">
        <v>5.7</v>
      </c>
      <c r="F13" s="4" t="s">
        <v>32</v>
      </c>
      <c r="G13" s="8" t="n">
        <v>5.5</v>
      </c>
      <c r="H13" s="4" t="s">
        <v>32</v>
      </c>
    </row>
    <row r="14" spans="1:8">
      <c r="A14" s="4" t="s">
        <v>165</v>
      </c>
      <c r="C14" s="8" t="n">
        <v>0.4</v>
      </c>
      <c r="E14" s="8" t="n">
        <v>-6.4</v>
      </c>
      <c r="F14" s="4" t="s">
        <v>32</v>
      </c>
      <c r="G14" s="8" t="n">
        <v>-2.1</v>
      </c>
      <c r="H14" s="4" t="s">
        <v>32</v>
      </c>
    </row>
    <row r="15" spans="1:8">
      <c r="A15" s="4" t="s">
        <v>166</v>
      </c>
      <c r="C15" s="8" t="n">
        <v>-0.6</v>
      </c>
      <c r="E15" s="5" t="n">
        <v>19</v>
      </c>
      <c r="F15" s="4" t="s">
        <v>32</v>
      </c>
      <c r="G15" s="8" t="n">
        <v>-5.3</v>
      </c>
      <c r="H15" s="4" t="s">
        <v>32</v>
      </c>
    </row>
    <row r="16" spans="1:8">
      <c r="A16" s="3" t="s">
        <v>167</v>
      </c>
    </row>
    <row r="17" spans="1:8">
      <c r="A17" s="4" t="s">
        <v>168</v>
      </c>
      <c r="C17" s="8" t="n">
        <v>-59.5</v>
      </c>
      <c r="E17" s="8" t="n">
        <v>-18.5</v>
      </c>
      <c r="F17" s="4" t="s">
        <v>32</v>
      </c>
      <c r="G17" s="8" t="n">
        <v>-5.5</v>
      </c>
      <c r="H17" s="4" t="s">
        <v>32</v>
      </c>
    </row>
    <row r="18" spans="1:8">
      <c r="A18" s="4" t="s">
        <v>169</v>
      </c>
      <c r="C18" s="8" t="n">
        <v>74.5</v>
      </c>
      <c r="E18" s="8" t="n">
        <v>-30.6</v>
      </c>
      <c r="F18" s="4" t="s">
        <v>32</v>
      </c>
      <c r="G18" s="8" t="n">
        <v>9.199999999999999</v>
      </c>
      <c r="H18" s="4" t="s">
        <v>32</v>
      </c>
    </row>
    <row r="19" spans="1:8">
      <c r="A19" s="4" t="s">
        <v>170</v>
      </c>
      <c r="C19" s="8" t="n">
        <v>-8.199999999999999</v>
      </c>
      <c r="E19" s="8" t="n">
        <v>-13.4</v>
      </c>
      <c r="F19" s="4" t="s">
        <v>32</v>
      </c>
      <c r="G19" s="5" t="n">
        <v>8</v>
      </c>
      <c r="H19" s="4" t="s">
        <v>32</v>
      </c>
    </row>
    <row r="20" spans="1:8">
      <c r="A20" s="4" t="s">
        <v>171</v>
      </c>
      <c r="C20" s="8" t="n">
        <v>-12.6</v>
      </c>
      <c r="E20" s="8" t="n">
        <v>34.9</v>
      </c>
      <c r="F20" s="4" t="s">
        <v>32</v>
      </c>
      <c r="G20" s="8" t="n">
        <v>0.2</v>
      </c>
      <c r="H20" s="4" t="s">
        <v>32</v>
      </c>
    </row>
    <row r="21" spans="1:8">
      <c r="A21" s="4" t="s">
        <v>172</v>
      </c>
      <c r="C21" s="8" t="n">
        <v>8.5</v>
      </c>
      <c r="E21" s="8" t="n">
        <v>7.3</v>
      </c>
      <c r="F21" s="4" t="s">
        <v>32</v>
      </c>
      <c r="G21" s="8" t="n">
        <v>-22.3</v>
      </c>
      <c r="H21" s="4" t="s">
        <v>32</v>
      </c>
    </row>
    <row r="22" spans="1:8">
      <c r="A22" s="4" t="s">
        <v>173</v>
      </c>
      <c r="C22" s="8" t="n">
        <v>-8.300000000000001</v>
      </c>
      <c r="E22" s="8" t="n">
        <v>-18.1</v>
      </c>
      <c r="F22" s="4" t="s">
        <v>32</v>
      </c>
      <c r="G22" s="5" t="n">
        <v>-19</v>
      </c>
      <c r="H22" s="4" t="s">
        <v>32</v>
      </c>
    </row>
    <row r="23" spans="1:8">
      <c r="A23" s="4" t="s">
        <v>174</v>
      </c>
      <c r="C23" s="8" t="n">
        <v>-52.1</v>
      </c>
      <c r="E23" s="8" t="n">
        <v>-47.4</v>
      </c>
      <c r="F23" s="4" t="s">
        <v>32</v>
      </c>
      <c r="G23" s="8" t="n">
        <v>-45.3</v>
      </c>
      <c r="H23" s="4" t="s">
        <v>32</v>
      </c>
    </row>
    <row r="24" spans="1:8">
      <c r="A24" s="4" t="s">
        <v>175</v>
      </c>
      <c r="C24" s="8" t="n">
        <v>4.2</v>
      </c>
      <c r="E24" s="8" t="n">
        <v>-0.5</v>
      </c>
      <c r="F24" s="4" t="s">
        <v>32</v>
      </c>
      <c r="G24" s="8" t="n">
        <v>8.4</v>
      </c>
      <c r="H24" s="4" t="s">
        <v>32</v>
      </c>
    </row>
    <row r="25" spans="1:8">
      <c r="A25" s="4" t="s">
        <v>176</v>
      </c>
      <c r="C25" s="8" t="n">
        <v>116.9</v>
      </c>
      <c r="E25" s="8" t="n">
        <v>155.3</v>
      </c>
      <c r="F25" s="4" t="s">
        <v>32</v>
      </c>
      <c r="G25" s="5" t="n">
        <v>174</v>
      </c>
      <c r="H25" s="4" t="s">
        <v>32</v>
      </c>
    </row>
    <row r="26" spans="1:8">
      <c r="A26" s="3" t="s">
        <v>177</v>
      </c>
    </row>
    <row r="27" spans="1:8">
      <c r="A27" s="4" t="s">
        <v>178</v>
      </c>
      <c r="C27" s="8" t="n">
        <v>-59.3</v>
      </c>
      <c r="E27" s="8" t="n">
        <v>-48.3</v>
      </c>
      <c r="F27" s="4" t="s">
        <v>32</v>
      </c>
      <c r="G27" s="8" t="n">
        <v>-55.5</v>
      </c>
      <c r="H27" s="4" t="s">
        <v>32</v>
      </c>
    </row>
    <row r="28" spans="1:8">
      <c r="A28" s="4" t="s">
        <v>179</v>
      </c>
      <c r="C28" s="8" t="n">
        <v>-1028.7</v>
      </c>
      <c r="E28" s="8" t="n">
        <v>-41.7</v>
      </c>
      <c r="F28" s="4" t="s">
        <v>32</v>
      </c>
      <c r="G28" s="5" t="n">
        <v>0</v>
      </c>
      <c r="H28" s="4" t="s">
        <v>32</v>
      </c>
    </row>
    <row r="29" spans="1:8">
      <c r="A29" s="4" t="s">
        <v>180</v>
      </c>
      <c r="C29" s="8" t="n">
        <v>0.5</v>
      </c>
      <c r="E29" s="8" t="n">
        <v>6.2</v>
      </c>
      <c r="F29" s="4" t="s">
        <v>32</v>
      </c>
      <c r="G29" s="8" t="n">
        <v>3.4</v>
      </c>
      <c r="H29" s="4" t="s">
        <v>32</v>
      </c>
    </row>
    <row r="30" spans="1:8">
      <c r="A30" s="4" t="s">
        <v>181</v>
      </c>
      <c r="C30" s="8" t="n">
        <v>-1087.5</v>
      </c>
      <c r="E30" s="8" t="n">
        <v>-83.8</v>
      </c>
      <c r="F30" s="4" t="s">
        <v>32</v>
      </c>
      <c r="G30" s="8" t="n">
        <v>-52.1</v>
      </c>
      <c r="H30" s="4" t="s">
        <v>32</v>
      </c>
    </row>
    <row r="31" spans="1:8">
      <c r="A31" s="3" t="s">
        <v>182</v>
      </c>
    </row>
    <row r="32" spans="1:8">
      <c r="A32" s="4" t="s">
        <v>183</v>
      </c>
      <c r="C32" s="5" t="n">
        <v>0</v>
      </c>
      <c r="E32" s="5" t="n">
        <v>23</v>
      </c>
      <c r="F32" s="4" t="s">
        <v>32</v>
      </c>
      <c r="G32" s="8" t="n">
        <v>-4.7</v>
      </c>
      <c r="H32" s="4" t="s">
        <v>32</v>
      </c>
    </row>
    <row r="33" spans="1:8">
      <c r="A33" s="4" t="s">
        <v>184</v>
      </c>
      <c r="C33" s="8" t="n">
        <v>-61.6</v>
      </c>
      <c r="E33" s="5" t="n">
        <v>0</v>
      </c>
      <c r="F33" s="4" t="s">
        <v>32</v>
      </c>
      <c r="G33" s="8" t="n">
        <v>-1.8</v>
      </c>
      <c r="H33" s="4" t="s">
        <v>32</v>
      </c>
    </row>
    <row r="34" spans="1:8">
      <c r="A34" s="4" t="s">
        <v>185</v>
      </c>
      <c r="C34" s="8" t="n">
        <v>-2.7</v>
      </c>
      <c r="E34" s="5" t="n">
        <v>0</v>
      </c>
      <c r="F34" s="4" t="s">
        <v>32</v>
      </c>
      <c r="G34" s="5" t="n">
        <v>0</v>
      </c>
      <c r="H34" s="4" t="s">
        <v>32</v>
      </c>
    </row>
    <row r="35" spans="1:8">
      <c r="A35" s="4" t="s">
        <v>186</v>
      </c>
      <c r="C35" s="8" t="n">
        <v>-2.5</v>
      </c>
      <c r="E35" s="8" t="n">
        <v>-3.7</v>
      </c>
      <c r="F35" s="4" t="s">
        <v>32</v>
      </c>
      <c r="G35" s="8" t="n">
        <v>-3.2</v>
      </c>
      <c r="H35" s="4" t="s">
        <v>32</v>
      </c>
    </row>
    <row r="36" spans="1:8">
      <c r="A36" s="4" t="s">
        <v>187</v>
      </c>
      <c r="C36" s="8" t="n">
        <v>833.1</v>
      </c>
      <c r="E36" s="8" t="n">
        <v>-12.1</v>
      </c>
      <c r="F36" s="4" t="s">
        <v>32</v>
      </c>
      <c r="G36" s="8" t="n">
        <v>-75.09999999999999</v>
      </c>
      <c r="H36" s="4" t="s">
        <v>32</v>
      </c>
    </row>
    <row r="37" spans="1:8">
      <c r="A37" s="4" t="s">
        <v>188</v>
      </c>
      <c r="C37" s="8" t="n">
        <v>-2.6</v>
      </c>
      <c r="E37" s="8" t="n">
        <v>-7.8</v>
      </c>
      <c r="F37" s="4" t="s">
        <v>32</v>
      </c>
      <c r="G37" s="8" t="n">
        <v>-15.6</v>
      </c>
      <c r="H37" s="4" t="s">
        <v>32</v>
      </c>
    </row>
    <row r="38" spans="1:8">
      <c r="A38" s="4" t="s">
        <v>189</v>
      </c>
      <c r="C38" s="8" t="n">
        <v>-140.1</v>
      </c>
      <c r="E38" s="8" t="n">
        <v>51.6</v>
      </c>
      <c r="F38" s="4" t="s">
        <v>32</v>
      </c>
      <c r="G38" s="8" t="n">
        <v>31.2</v>
      </c>
      <c r="H38" s="4" t="s">
        <v>32</v>
      </c>
    </row>
    <row r="39" spans="1:8">
      <c r="A39" s="4" t="s">
        <v>190</v>
      </c>
      <c r="B39" s="4" t="s">
        <v>32</v>
      </c>
      <c r="C39" s="8" t="n">
        <v>326.9</v>
      </c>
      <c r="D39" s="4" t="s">
        <v>35</v>
      </c>
      <c r="E39" s="8" t="n">
        <v>275.3</v>
      </c>
      <c r="G39" s="8" t="n">
        <v>244.1</v>
      </c>
    </row>
    <row r="40" spans="1:8">
      <c r="A40" s="4" t="s">
        <v>191</v>
      </c>
      <c r="C40" s="8" t="n">
        <v>186.8</v>
      </c>
      <c r="E40" s="8" t="n">
        <v>326.9</v>
      </c>
      <c r="F40" s="4" t="s">
        <v>192</v>
      </c>
      <c r="G40" s="8" t="n">
        <v>275.3</v>
      </c>
      <c r="H40" s="4" t="s">
        <v>32</v>
      </c>
    </row>
    <row r="41" spans="1:8">
      <c r="A41" s="3" t="s">
        <v>193</v>
      </c>
    </row>
    <row r="42" spans="1:8">
      <c r="A42" s="4" t="s">
        <v>194</v>
      </c>
      <c r="C42" s="8" t="n">
        <v>91.7</v>
      </c>
      <c r="E42" s="8" t="n">
        <v>79.90000000000001</v>
      </c>
      <c r="F42" s="4" t="s">
        <v>32</v>
      </c>
      <c r="G42" s="8" t="n">
        <v>85.59999999999999</v>
      </c>
      <c r="H42" s="4" t="s">
        <v>32</v>
      </c>
    </row>
    <row r="43" spans="1:8">
      <c r="A43" s="4" t="s">
        <v>195</v>
      </c>
      <c r="C43" s="8" t="n">
        <v>21.9</v>
      </c>
      <c r="E43" s="8" t="n">
        <v>25.4</v>
      </c>
      <c r="F43" s="4" t="s">
        <v>32</v>
      </c>
      <c r="G43" s="8" t="n">
        <v>21.1</v>
      </c>
      <c r="H43" s="4" t="s">
        <v>32</v>
      </c>
    </row>
    <row r="44" spans="1:8">
      <c r="A44" s="3" t="s">
        <v>196</v>
      </c>
    </row>
    <row r="45" spans="1:8">
      <c r="A45" s="4" t="s">
        <v>197</v>
      </c>
      <c r="C45" s="8" t="n">
        <v>3.2</v>
      </c>
      <c r="E45" s="8" t="n">
        <v>2.8</v>
      </c>
      <c r="F45" s="4" t="s">
        <v>32</v>
      </c>
      <c r="G45" s="8" t="n">
        <v>0.7</v>
      </c>
      <c r="H45" s="4" t="s">
        <v>32</v>
      </c>
    </row>
    <row r="46" spans="1:8">
      <c r="A46" s="4" t="s">
        <v>198</v>
      </c>
    </row>
    <row r="47" spans="1:8">
      <c r="A47" s="3" t="s">
        <v>182</v>
      </c>
    </row>
    <row r="48" spans="1:8">
      <c r="A48" s="4" t="s">
        <v>199</v>
      </c>
      <c r="C48" s="8" t="n">
        <v>-15.1</v>
      </c>
      <c r="E48" s="8" t="n">
        <v>-19.3</v>
      </c>
      <c r="F48" s="4" t="s">
        <v>32</v>
      </c>
      <c r="G48" s="5" t="n">
        <v>-7</v>
      </c>
      <c r="H48" s="4" t="s">
        <v>32</v>
      </c>
    </row>
    <row r="49" spans="1:8">
      <c r="A49" s="4" t="s">
        <v>200</v>
      </c>
      <c r="C49" s="8" t="n">
        <v>-658.6</v>
      </c>
      <c r="E49" s="5" t="n">
        <v>0</v>
      </c>
      <c r="F49" s="4" t="s">
        <v>32</v>
      </c>
      <c r="G49" s="5" t="n">
        <v>0</v>
      </c>
      <c r="H49" s="4" t="s">
        <v>32</v>
      </c>
    </row>
    <row r="50" spans="1:8">
      <c r="A50" s="4" t="s">
        <v>201</v>
      </c>
    </row>
    <row r="51" spans="1:8">
      <c r="A51" s="3" t="s">
        <v>182</v>
      </c>
    </row>
    <row r="52" spans="1:8">
      <c r="A52" s="4" t="s">
        <v>199</v>
      </c>
      <c r="C52" s="8" t="n">
        <v>-11.5</v>
      </c>
      <c r="E52" s="8" t="n">
        <v>-12.1</v>
      </c>
      <c r="F52" s="4" t="s">
        <v>32</v>
      </c>
      <c r="G52" s="5" t="n">
        <v>0</v>
      </c>
      <c r="H52" s="4" t="s">
        <v>32</v>
      </c>
    </row>
    <row r="53" spans="1:8">
      <c r="A53" s="4" t="s">
        <v>200</v>
      </c>
      <c r="C53" s="8" t="n">
        <v>-651.4</v>
      </c>
      <c r="E53" s="5" t="n">
        <v>0</v>
      </c>
      <c r="F53" s="4" t="s">
        <v>32</v>
      </c>
      <c r="G53" s="5" t="n">
        <v>0</v>
      </c>
      <c r="H53" s="4" t="s">
        <v>32</v>
      </c>
    </row>
    <row r="54" spans="1:8">
      <c r="A54" s="4" t="s">
        <v>202</v>
      </c>
    </row>
    <row r="55" spans="1:8">
      <c r="A55" s="3" t="s">
        <v>182</v>
      </c>
    </row>
    <row r="56" spans="1:8">
      <c r="A56" s="4" t="s">
        <v>199</v>
      </c>
      <c r="C56" s="5" t="n">
        <v>0</v>
      </c>
      <c r="E56" s="5" t="n">
        <v>0</v>
      </c>
      <c r="F56" s="4" t="s">
        <v>32</v>
      </c>
      <c r="G56" s="8" t="n">
        <v>-58.4</v>
      </c>
      <c r="H56" s="4" t="s">
        <v>32</v>
      </c>
    </row>
    <row r="57" spans="1:8">
      <c r="A57" s="4" t="s">
        <v>203</v>
      </c>
    </row>
    <row r="58" spans="1:8">
      <c r="A58" s="3" t="s">
        <v>182</v>
      </c>
    </row>
    <row r="59" spans="1:8">
      <c r="A59" s="4" t="s">
        <v>199</v>
      </c>
      <c r="C59" s="8" t="n">
        <v>-4.5</v>
      </c>
      <c r="E59" s="5" t="n">
        <v>0</v>
      </c>
      <c r="F59" s="4" t="s">
        <v>32</v>
      </c>
      <c r="G59" s="5" t="n">
        <v>0</v>
      </c>
      <c r="H59" s="4" t="s">
        <v>32</v>
      </c>
    </row>
    <row r="60" spans="1:8">
      <c r="A60" s="4" t="s">
        <v>204</v>
      </c>
      <c r="C60" s="5" t="n">
        <v>1791</v>
      </c>
      <c r="E60" s="5" t="n">
        <v>0</v>
      </c>
      <c r="F60" s="4" t="s">
        <v>32</v>
      </c>
      <c r="G60" s="5" t="n">
        <v>0</v>
      </c>
      <c r="H60" s="4" t="s">
        <v>32</v>
      </c>
    </row>
    <row r="61" spans="1:8">
      <c r="A61" s="4" t="s">
        <v>205</v>
      </c>
    </row>
    <row r="62" spans="1:8">
      <c r="A62" s="3" t="s">
        <v>182</v>
      </c>
    </row>
    <row r="63" spans="1:8">
      <c r="A63" s="4" t="s">
        <v>204</v>
      </c>
      <c r="C63" s="6" t="n">
        <v>450</v>
      </c>
      <c r="E63" s="6" t="n">
        <v>0</v>
      </c>
      <c r="F63" s="4" t="s">
        <v>32</v>
      </c>
      <c r="G63" s="6" t="n">
        <v>0</v>
      </c>
    </row>
    <row r="64" spans="1:8"/>
    <row r="65" spans="1:8">
      <c r="A65" s="4" t="s">
        <v>32</v>
      </c>
      <c r="B65" s="4" t="s">
        <v>64</v>
      </c>
    </row>
    <row r="66" spans="1:8">
      <c r="A66" s="4" t="s">
        <v>35</v>
      </c>
      <c r="B66" s="4" t="s">
        <v>64</v>
      </c>
    </row>
  </sheetData>
  <mergeCells count="8">
    <mergeCell ref="A1:B2"/>
    <mergeCell ref="C1:H1"/>
    <mergeCell ref="C2:D2"/>
    <mergeCell ref="E2:F2"/>
    <mergeCell ref="G2:H2"/>
    <mergeCell ref="A64:G64"/>
    <mergeCell ref="B65:G65"/>
    <mergeCell ref="B66:G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s>
  <sheetData>
    <row r="1" spans="1:12">
      <c r="A1" s="1" t="s">
        <v>912</v>
      </c>
      <c r="B1" s="2" t="s">
        <v>913</v>
      </c>
      <c r="C1" s="2" t="s">
        <v>914</v>
      </c>
      <c r="D1" s="2" t="s">
        <v>915</v>
      </c>
      <c r="E1" s="2" t="s">
        <v>471</v>
      </c>
      <c r="F1" s="2" t="s">
        <v>472</v>
      </c>
      <c r="G1" s="2" t="s">
        <v>32</v>
      </c>
      <c r="H1" s="2" t="s">
        <v>475</v>
      </c>
      <c r="I1" s="2" t="s">
        <v>32</v>
      </c>
      <c r="J1" s="2" t="s">
        <v>470</v>
      </c>
      <c r="K1" s="2" t="s">
        <v>916</v>
      </c>
      <c r="L1" s="2" t="s">
        <v>917</v>
      </c>
    </row>
    <row r="2" spans="1:12">
      <c r="A2" s="3" t="s">
        <v>793</v>
      </c>
    </row>
    <row r="3" spans="1:12">
      <c r="A3" s="4" t="s">
        <v>795</v>
      </c>
      <c r="E3" s="6" t="n">
        <v>2746000000</v>
      </c>
    </row>
    <row r="4" spans="1:12">
      <c r="A4" s="4" t="s">
        <v>798</v>
      </c>
    </row>
    <row r="5" spans="1:12">
      <c r="A5" s="3" t="s">
        <v>793</v>
      </c>
    </row>
    <row r="6" spans="1:12">
      <c r="A6" s="4" t="s">
        <v>536</v>
      </c>
      <c r="D6" s="4" t="s">
        <v>799</v>
      </c>
      <c r="E6" s="4" t="s">
        <v>799</v>
      </c>
    </row>
    <row r="7" spans="1:12">
      <c r="A7" s="4" t="s">
        <v>795</v>
      </c>
      <c r="D7" s="6" t="n">
        <v>500000000</v>
      </c>
      <c r="E7" s="6" t="n">
        <v>500000000</v>
      </c>
    </row>
    <row r="8" spans="1:12">
      <c r="A8" s="4" t="s">
        <v>918</v>
      </c>
      <c r="D8" s="6" t="n">
        <v>491200000</v>
      </c>
    </row>
    <row r="9" spans="1:12">
      <c r="A9" s="4" t="s">
        <v>808</v>
      </c>
      <c r="D9" s="4" t="s">
        <v>809</v>
      </c>
    </row>
    <row r="10" spans="1:12">
      <c r="A10" s="4" t="s">
        <v>919</v>
      </c>
      <c r="D10" s="6" t="n">
        <v>19400000</v>
      </c>
    </row>
    <row r="11" spans="1:12">
      <c r="A11" s="4" t="s">
        <v>920</v>
      </c>
    </row>
    <row r="12" spans="1:12">
      <c r="A12" s="3" t="s">
        <v>793</v>
      </c>
    </row>
    <row r="13" spans="1:12">
      <c r="A13" s="4" t="s">
        <v>536</v>
      </c>
      <c r="C13" s="4" t="s">
        <v>799</v>
      </c>
    </row>
    <row r="14" spans="1:12">
      <c r="A14" s="4" t="s">
        <v>655</v>
      </c>
      <c r="C14" s="6" t="n">
        <v>500000000</v>
      </c>
    </row>
    <row r="15" spans="1:12">
      <c r="A15" s="4" t="s">
        <v>921</v>
      </c>
      <c r="C15" s="4" t="s">
        <v>922</v>
      </c>
    </row>
    <row r="16" spans="1:12">
      <c r="A16" s="4" t="s">
        <v>201</v>
      </c>
    </row>
    <row r="17" spans="1:12">
      <c r="A17" s="3" t="s">
        <v>793</v>
      </c>
    </row>
    <row r="18" spans="1:12">
      <c r="A18" s="4" t="s">
        <v>795</v>
      </c>
      <c r="J18" s="6" t="n">
        <v>651400000</v>
      </c>
      <c r="L18" s="6" t="n">
        <v>662900000</v>
      </c>
    </row>
    <row r="19" spans="1:12">
      <c r="A19" s="4" t="s">
        <v>923</v>
      </c>
      <c r="C19" s="6" t="n">
        <v>113000000</v>
      </c>
      <c r="E19" s="6" t="n">
        <v>11500000</v>
      </c>
      <c r="F19" s="6" t="n">
        <v>12100000</v>
      </c>
      <c r="H19" s="6" t="n">
        <v>0</v>
      </c>
    </row>
    <row r="20" spans="1:12">
      <c r="A20" s="4" t="s">
        <v>924</v>
      </c>
    </row>
    <row r="21" spans="1:12">
      <c r="A21" s="3" t="s">
        <v>793</v>
      </c>
    </row>
    <row r="22" spans="1:12">
      <c r="A22" s="4" t="s">
        <v>536</v>
      </c>
      <c r="D22" s="4" t="s">
        <v>925</v>
      </c>
    </row>
    <row r="23" spans="1:12">
      <c r="A23" s="4" t="s">
        <v>923</v>
      </c>
      <c r="D23" s="6" t="n">
        <v>330000000</v>
      </c>
    </row>
    <row r="24" spans="1:12">
      <c r="A24" s="4" t="s">
        <v>926</v>
      </c>
      <c r="D24" s="6" t="n">
        <v>8600000</v>
      </c>
    </row>
    <row r="25" spans="1:12">
      <c r="A25" s="4" t="s">
        <v>205</v>
      </c>
    </row>
    <row r="26" spans="1:12">
      <c r="A26" s="3" t="s">
        <v>793</v>
      </c>
    </row>
    <row r="27" spans="1:12">
      <c r="A27" s="4" t="s">
        <v>536</v>
      </c>
      <c r="E27" s="4" t="s">
        <v>645</v>
      </c>
    </row>
    <row r="28" spans="1:12">
      <c r="A28" s="4" t="s">
        <v>804</v>
      </c>
    </row>
    <row r="29" spans="1:12">
      <c r="A29" s="3" t="s">
        <v>793</v>
      </c>
    </row>
    <row r="30" spans="1:12">
      <c r="A30" s="4" t="s">
        <v>795</v>
      </c>
      <c r="K30" s="6" t="n">
        <v>651400000</v>
      </c>
    </row>
    <row r="31" spans="1:12">
      <c r="A31" s="4" t="s">
        <v>654</v>
      </c>
    </row>
    <row r="32" spans="1:12">
      <c r="A32" s="3" t="s">
        <v>793</v>
      </c>
    </row>
    <row r="33" spans="1:12">
      <c r="A33" s="4" t="s">
        <v>536</v>
      </c>
      <c r="B33" s="4" t="s">
        <v>645</v>
      </c>
    </row>
    <row r="34" spans="1:12">
      <c r="A34" s="4" t="s">
        <v>655</v>
      </c>
      <c r="B34" s="6" t="n">
        <v>450000000</v>
      </c>
    </row>
    <row r="35" spans="1:12">
      <c r="A35" s="4" t="s">
        <v>921</v>
      </c>
      <c r="B35" s="4" t="s">
        <v>922</v>
      </c>
    </row>
    <row r="36" spans="1:12">
      <c r="A36" s="4" t="s">
        <v>927</v>
      </c>
      <c r="B36" s="4" t="s">
        <v>928</v>
      </c>
    </row>
    <row r="37" spans="1:12">
      <c r="A37" s="4" t="s">
        <v>808</v>
      </c>
      <c r="B37" s="4" t="s">
        <v>818</v>
      </c>
    </row>
    <row r="38" spans="1:12">
      <c r="A38" s="4" t="s">
        <v>929</v>
      </c>
      <c r="B38" s="4" t="s">
        <v>930</v>
      </c>
    </row>
    <row r="39" spans="1:12">
      <c r="A39" s="4" t="s">
        <v>931</v>
      </c>
      <c r="B39" s="4" t="s">
        <v>809</v>
      </c>
    </row>
    <row r="40" spans="1:12">
      <c r="A40" s="4" t="s">
        <v>872</v>
      </c>
      <c r="E40" s="6" t="n">
        <v>11300000</v>
      </c>
    </row>
    <row r="41" spans="1:12">
      <c r="A41" s="4" t="s">
        <v>932</v>
      </c>
    </row>
    <row r="42" spans="1:12">
      <c r="A42" s="3" t="s">
        <v>793</v>
      </c>
    </row>
    <row r="43" spans="1:12">
      <c r="A43" s="4" t="s">
        <v>933</v>
      </c>
      <c r="B43" s="10" t="n">
        <v>0.5</v>
      </c>
    </row>
    <row r="44" spans="1:12"/>
    <row r="45" spans="1:12">
      <c r="A45" s="4" t="s">
        <v>32</v>
      </c>
      <c r="B45" s="4" t="s">
        <v>64</v>
      </c>
    </row>
  </sheetData>
  <mergeCells count="86">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A44:L44"/>
    <mergeCell ref="B45:L4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934</v>
      </c>
      <c r="B1" s="2" t="s">
        <v>2</v>
      </c>
      <c r="C1" s="2" t="s">
        <v>548</v>
      </c>
    </row>
    <row r="2" spans="1:3">
      <c r="A2" s="4" t="s">
        <v>203</v>
      </c>
    </row>
    <row r="3" spans="1:3">
      <c r="A3" s="3" t="s">
        <v>793</v>
      </c>
    </row>
    <row r="4" spans="1:3">
      <c r="A4" s="4" t="s">
        <v>935</v>
      </c>
      <c r="B4" s="6" t="n">
        <v>1795500000</v>
      </c>
    </row>
    <row r="5" spans="1:3">
      <c r="A5" s="4" t="s">
        <v>545</v>
      </c>
      <c r="C5" s="6" t="n">
        <v>1800000000</v>
      </c>
    </row>
    <row r="6" spans="1:3">
      <c r="A6" s="4" t="s">
        <v>936</v>
      </c>
    </row>
    <row r="7" spans="1:3">
      <c r="A7" s="3" t="s">
        <v>793</v>
      </c>
    </row>
    <row r="8" spans="1:3">
      <c r="A8" s="4" t="s">
        <v>935</v>
      </c>
      <c r="B8" s="5" t="n">
        <v>0</v>
      </c>
    </row>
    <row r="9" spans="1:3">
      <c r="A9" s="4" t="s">
        <v>545</v>
      </c>
      <c r="C9" s="5" t="n">
        <v>400000000</v>
      </c>
    </row>
    <row r="10" spans="1:3">
      <c r="A10" s="4" t="s">
        <v>937</v>
      </c>
      <c r="C10" s="5" t="n">
        <v>389200000</v>
      </c>
    </row>
    <row r="11" spans="1:3">
      <c r="A11" s="4" t="s">
        <v>938</v>
      </c>
      <c r="B11" s="5" t="n">
        <v>378800000</v>
      </c>
    </row>
    <row r="12" spans="1:3">
      <c r="A12" s="4" t="s">
        <v>939</v>
      </c>
    </row>
    <row r="13" spans="1:3">
      <c r="A13" s="3" t="s">
        <v>793</v>
      </c>
    </row>
    <row r="14" spans="1:3">
      <c r="A14" s="4" t="s">
        <v>935</v>
      </c>
      <c r="B14" s="6" t="n">
        <v>10400000</v>
      </c>
    </row>
    <row r="15" spans="1:3">
      <c r="A15" s="4" t="s">
        <v>545</v>
      </c>
      <c r="C15" s="6" t="n">
        <v>1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940</v>
      </c>
      <c r="B1" s="2" t="s">
        <v>1</v>
      </c>
    </row>
    <row r="2" spans="1:2">
      <c r="B2" s="2" t="s">
        <v>941</v>
      </c>
    </row>
    <row r="3" spans="1:2">
      <c r="A3" s="3" t="s">
        <v>793</v>
      </c>
    </row>
    <row r="4" spans="1:2">
      <c r="A4" s="4" t="s">
        <v>942</v>
      </c>
      <c r="B4" s="7" t="n">
        <v>0.5</v>
      </c>
    </row>
    <row r="5" spans="1:2">
      <c r="A5" s="4" t="s">
        <v>943</v>
      </c>
      <c r="B5" s="5" t="n">
        <v>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44</v>
      </c>
      <c r="B1" s="2" t="s">
        <v>2</v>
      </c>
      <c r="C1" s="2" t="s">
        <v>31</v>
      </c>
      <c r="D1" s="2" t="s">
        <v>792</v>
      </c>
    </row>
    <row r="2" spans="1:4">
      <c r="A2" s="3" t="s">
        <v>383</v>
      </c>
    </row>
    <row r="3" spans="1:4">
      <c r="A3" s="5" t="n">
        <v>2017</v>
      </c>
      <c r="B3" s="7" t="n">
        <v>18.1</v>
      </c>
    </row>
    <row r="4" spans="1:4">
      <c r="A4" s="5" t="n">
        <v>2018</v>
      </c>
      <c r="B4" s="8" t="n">
        <v>18.1</v>
      </c>
    </row>
    <row r="5" spans="1:4">
      <c r="A5" s="5" t="n">
        <v>2019</v>
      </c>
      <c r="B5" s="8" t="n">
        <v>18.1</v>
      </c>
    </row>
    <row r="6" spans="1:4">
      <c r="A6" s="5" t="n">
        <v>2020</v>
      </c>
      <c r="B6" s="8" t="n">
        <v>18.1</v>
      </c>
    </row>
    <row r="7" spans="1:4">
      <c r="A7" s="5" t="n">
        <v>2021</v>
      </c>
      <c r="B7" s="8" t="n">
        <v>518.1</v>
      </c>
    </row>
    <row r="8" spans="1:4">
      <c r="A8" s="4" t="s">
        <v>779</v>
      </c>
      <c r="B8" s="8" t="n">
        <v>2155.5</v>
      </c>
    </row>
    <row r="9" spans="1:4">
      <c r="A9" s="4" t="s">
        <v>945</v>
      </c>
      <c r="B9" s="5" t="n">
        <v>2746</v>
      </c>
    </row>
    <row r="10" spans="1:4">
      <c r="A10" s="4" t="s">
        <v>946</v>
      </c>
      <c r="B10" s="8" t="n">
        <v>-64.8</v>
      </c>
    </row>
    <row r="11" spans="1:4">
      <c r="A11" s="4" t="s">
        <v>52</v>
      </c>
      <c r="B11" s="8" t="n">
        <v>2681.2</v>
      </c>
      <c r="C11" s="7" t="n">
        <v>1813.7</v>
      </c>
    </row>
    <row r="12" spans="1:4">
      <c r="A12" s="4" t="s">
        <v>798</v>
      </c>
    </row>
    <row r="13" spans="1:4">
      <c r="A13" s="3" t="s">
        <v>383</v>
      </c>
    </row>
    <row r="14" spans="1:4">
      <c r="A14" s="4" t="s">
        <v>945</v>
      </c>
      <c r="B14" s="5" t="n">
        <v>500</v>
      </c>
      <c r="D14" s="6" t="n">
        <v>500</v>
      </c>
    </row>
    <row r="15" spans="1:4">
      <c r="A15" s="4" t="s">
        <v>52</v>
      </c>
      <c r="B15" s="7" t="n">
        <v>493.8</v>
      </c>
      <c r="C15" s="7" t="n">
        <v>492.5</v>
      </c>
    </row>
    <row r="16" spans="1:4">
      <c r="A16" s="4" t="s">
        <v>536</v>
      </c>
      <c r="B16" s="4" t="s">
        <v>799</v>
      </c>
      <c r="D16" s="4" t="s">
        <v>7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1</v>
      </c>
    </row>
    <row r="2" spans="1:3">
      <c r="A2" s="3" t="s">
        <v>948</v>
      </c>
    </row>
    <row r="3" spans="1:3">
      <c r="A3" s="4" t="s">
        <v>949</v>
      </c>
      <c r="B3" s="7" t="n">
        <v>2.3</v>
      </c>
      <c r="C3" s="6" t="n">
        <v>2</v>
      </c>
    </row>
    <row r="4" spans="1:3">
      <c r="A4" s="4" t="s">
        <v>950</v>
      </c>
      <c r="B4" s="8" t="n">
        <v>2.3</v>
      </c>
      <c r="C4" s="5" t="n">
        <v>2</v>
      </c>
    </row>
    <row r="5" spans="1:3">
      <c r="A5" s="3" t="s">
        <v>951</v>
      </c>
    </row>
    <row r="6" spans="1:3">
      <c r="A6" s="4" t="s">
        <v>949</v>
      </c>
      <c r="B6" s="8" t="n">
        <v>1.1</v>
      </c>
      <c r="C6" s="8" t="n">
        <v>0.6</v>
      </c>
    </row>
    <row r="7" spans="1:3">
      <c r="A7" s="4" t="s">
        <v>952</v>
      </c>
      <c r="B7" s="8" t="n">
        <v>4.7</v>
      </c>
      <c r="C7" s="8" t="n">
        <v>6.5</v>
      </c>
    </row>
    <row r="8" spans="1:3">
      <c r="A8" s="4" t="s">
        <v>953</v>
      </c>
      <c r="B8" s="8" t="n">
        <v>5.8</v>
      </c>
      <c r="C8" s="8" t="n">
        <v>7.1</v>
      </c>
    </row>
    <row r="9" spans="1:3">
      <c r="A9" s="4" t="s">
        <v>954</v>
      </c>
    </row>
    <row r="10" spans="1:3">
      <c r="A10" s="3" t="s">
        <v>948</v>
      </c>
    </row>
    <row r="11" spans="1:3">
      <c r="A11" s="4" t="s">
        <v>949</v>
      </c>
      <c r="B11" s="5" t="n">
        <v>0</v>
      </c>
      <c r="C11" s="5" t="n">
        <v>0</v>
      </c>
    </row>
    <row r="12" spans="1:3">
      <c r="A12" s="4" t="s">
        <v>950</v>
      </c>
      <c r="B12" s="5" t="n">
        <v>0</v>
      </c>
      <c r="C12" s="5" t="n">
        <v>0</v>
      </c>
    </row>
    <row r="13" spans="1:3">
      <c r="A13" s="3" t="s">
        <v>951</v>
      </c>
    </row>
    <row r="14" spans="1:3">
      <c r="A14" s="4" t="s">
        <v>949</v>
      </c>
      <c r="B14" s="5" t="n">
        <v>0</v>
      </c>
      <c r="C14" s="5" t="n">
        <v>0</v>
      </c>
    </row>
    <row r="15" spans="1:3">
      <c r="A15" s="4" t="s">
        <v>952</v>
      </c>
      <c r="B15" s="5" t="n">
        <v>0</v>
      </c>
      <c r="C15" s="5" t="n">
        <v>0</v>
      </c>
    </row>
    <row r="16" spans="1:3">
      <c r="A16" s="4" t="s">
        <v>953</v>
      </c>
      <c r="B16" s="5" t="n">
        <v>0</v>
      </c>
      <c r="C16" s="5" t="n">
        <v>0</v>
      </c>
    </row>
    <row r="17" spans="1:3">
      <c r="A17" s="4" t="s">
        <v>955</v>
      </c>
    </row>
    <row r="18" spans="1:3">
      <c r="A18" s="3" t="s">
        <v>948</v>
      </c>
    </row>
    <row r="19" spans="1:3">
      <c r="A19" s="4" t="s">
        <v>949</v>
      </c>
      <c r="B19" s="8" t="n">
        <v>2.3</v>
      </c>
      <c r="C19" s="5" t="n">
        <v>2</v>
      </c>
    </row>
    <row r="20" spans="1:3">
      <c r="A20" s="4" t="s">
        <v>950</v>
      </c>
      <c r="B20" s="8" t="n">
        <v>2.3</v>
      </c>
      <c r="C20" s="5" t="n">
        <v>2</v>
      </c>
    </row>
    <row r="21" spans="1:3">
      <c r="A21" s="3" t="s">
        <v>951</v>
      </c>
    </row>
    <row r="22" spans="1:3">
      <c r="A22" s="4" t="s">
        <v>949</v>
      </c>
      <c r="B22" s="8" t="n">
        <v>1.1</v>
      </c>
      <c r="C22" s="8" t="n">
        <v>0.6</v>
      </c>
    </row>
    <row r="23" spans="1:3">
      <c r="A23" s="4" t="s">
        <v>952</v>
      </c>
      <c r="B23" s="8" t="n">
        <v>4.7</v>
      </c>
      <c r="C23" s="8" t="n">
        <v>6.5</v>
      </c>
    </row>
    <row r="24" spans="1:3">
      <c r="A24" s="4" t="s">
        <v>953</v>
      </c>
      <c r="B24" s="8" t="n">
        <v>5.8</v>
      </c>
      <c r="C24" s="8" t="n">
        <v>7.1</v>
      </c>
    </row>
    <row r="25" spans="1:3">
      <c r="A25" s="4" t="s">
        <v>956</v>
      </c>
    </row>
    <row r="26" spans="1:3">
      <c r="A26" s="3" t="s">
        <v>948</v>
      </c>
    </row>
    <row r="27" spans="1:3">
      <c r="A27" s="4" t="s">
        <v>949</v>
      </c>
      <c r="B27" s="5" t="n">
        <v>0</v>
      </c>
      <c r="C27" s="5" t="n">
        <v>0</v>
      </c>
    </row>
    <row r="28" spans="1:3">
      <c r="A28" s="4" t="s">
        <v>950</v>
      </c>
      <c r="B28" s="5" t="n">
        <v>0</v>
      </c>
      <c r="C28" s="5" t="n">
        <v>0</v>
      </c>
    </row>
    <row r="29" spans="1:3">
      <c r="A29" s="3" t="s">
        <v>951</v>
      </c>
    </row>
    <row r="30" spans="1:3">
      <c r="A30" s="4" t="s">
        <v>949</v>
      </c>
      <c r="B30" s="5" t="n">
        <v>0</v>
      </c>
      <c r="C30" s="5" t="n">
        <v>0</v>
      </c>
    </row>
    <row r="31" spans="1:3">
      <c r="A31" s="4" t="s">
        <v>952</v>
      </c>
      <c r="B31" s="5" t="n">
        <v>0</v>
      </c>
      <c r="C31" s="5" t="n">
        <v>0</v>
      </c>
    </row>
    <row r="32" spans="1:3">
      <c r="A32" s="4" t="s">
        <v>953</v>
      </c>
      <c r="B32" s="6" t="n">
        <v>0</v>
      </c>
      <c r="C3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1</v>
      </c>
    </row>
    <row r="2" spans="1:3">
      <c r="A2" s="3" t="s">
        <v>951</v>
      </c>
    </row>
    <row r="3" spans="1:3">
      <c r="A3" s="4" t="s">
        <v>958</v>
      </c>
      <c r="B3" s="7" t="n">
        <v>2770.9</v>
      </c>
      <c r="C3" s="6" t="n">
        <v>1818</v>
      </c>
    </row>
    <row r="4" spans="1:3">
      <c r="A4" s="4" t="s">
        <v>959</v>
      </c>
      <c r="B4" s="8" t="n">
        <v>2681.2</v>
      </c>
      <c r="C4" s="8" t="n">
        <v>1813.7</v>
      </c>
    </row>
    <row r="5" spans="1:3">
      <c r="A5" s="4" t="s">
        <v>954</v>
      </c>
    </row>
    <row r="6" spans="1:3">
      <c r="A6" s="3" t="s">
        <v>951</v>
      </c>
    </row>
    <row r="7" spans="1:3">
      <c r="A7" s="4" t="s">
        <v>958</v>
      </c>
      <c r="B7" s="5" t="n">
        <v>0</v>
      </c>
      <c r="C7" s="5" t="n">
        <v>0</v>
      </c>
    </row>
    <row r="8" spans="1:3">
      <c r="A8" s="4" t="s">
        <v>955</v>
      </c>
    </row>
    <row r="9" spans="1:3">
      <c r="A9" s="3" t="s">
        <v>951</v>
      </c>
    </row>
    <row r="10" spans="1:3">
      <c r="A10" s="4" t="s">
        <v>958</v>
      </c>
      <c r="B10" s="8" t="n">
        <v>2770.9</v>
      </c>
      <c r="C10" s="5" t="n">
        <v>1818</v>
      </c>
    </row>
    <row r="11" spans="1:3">
      <c r="A11" s="4" t="s">
        <v>956</v>
      </c>
    </row>
    <row r="12" spans="1:3">
      <c r="A12" s="3" t="s">
        <v>951</v>
      </c>
    </row>
    <row r="13" spans="1:3">
      <c r="A13" s="4" t="s">
        <v>958</v>
      </c>
      <c r="B13" s="6" t="n">
        <v>0</v>
      </c>
      <c r="C1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1</v>
      </c>
    </row>
    <row r="2" spans="1:3">
      <c r="A2" s="4" t="s">
        <v>961</v>
      </c>
    </row>
    <row r="3" spans="1:3">
      <c r="A3" s="3" t="s">
        <v>962</v>
      </c>
    </row>
    <row r="4" spans="1:3">
      <c r="A4" s="4" t="s">
        <v>963</v>
      </c>
      <c r="B4" s="6" t="n">
        <v>0</v>
      </c>
      <c r="C4" s="6" t="n">
        <v>0</v>
      </c>
    </row>
    <row r="5" spans="1:3">
      <c r="A5" s="4" t="s">
        <v>964</v>
      </c>
    </row>
    <row r="6" spans="1:3">
      <c r="A6" s="3" t="s">
        <v>962</v>
      </c>
    </row>
    <row r="7" spans="1:3">
      <c r="A7" s="4" t="s">
        <v>963</v>
      </c>
      <c r="B7" s="5" t="n">
        <v>0</v>
      </c>
      <c r="C7" s="5" t="n">
        <v>0</v>
      </c>
    </row>
    <row r="8" spans="1:3">
      <c r="A8" s="4" t="s">
        <v>965</v>
      </c>
    </row>
    <row r="9" spans="1:3">
      <c r="A9" s="3" t="s">
        <v>962</v>
      </c>
    </row>
    <row r="10" spans="1:3">
      <c r="A10" s="4" t="s">
        <v>966</v>
      </c>
      <c r="B10" s="5" t="n">
        <v>0</v>
      </c>
      <c r="C10" s="5" t="n">
        <v>4</v>
      </c>
    </row>
    <row r="11" spans="1:3">
      <c r="A11" s="4" t="s">
        <v>967</v>
      </c>
    </row>
    <row r="12" spans="1:3">
      <c r="A12" s="3" t="s">
        <v>962</v>
      </c>
    </row>
    <row r="13" spans="1:3">
      <c r="A13" s="4" t="s">
        <v>966</v>
      </c>
      <c r="B13" s="5" t="n">
        <v>0</v>
      </c>
      <c r="C13" s="8" t="n">
        <v>2.5</v>
      </c>
    </row>
    <row r="14" spans="1:3">
      <c r="A14" s="4" t="s">
        <v>968</v>
      </c>
    </row>
    <row r="15" spans="1:3">
      <c r="A15" s="3" t="s">
        <v>962</v>
      </c>
    </row>
    <row r="16" spans="1:3">
      <c r="A16" s="4" t="s">
        <v>963</v>
      </c>
      <c r="B16" s="5" t="n">
        <v>0</v>
      </c>
      <c r="C16" s="5" t="n">
        <v>0</v>
      </c>
    </row>
    <row r="17" spans="1:3">
      <c r="A17" s="4" t="s">
        <v>969</v>
      </c>
    </row>
    <row r="18" spans="1:3">
      <c r="A18" s="3" t="s">
        <v>962</v>
      </c>
    </row>
    <row r="19" spans="1:3">
      <c r="A19" s="4" t="s">
        <v>963</v>
      </c>
      <c r="B19" s="5" t="n">
        <v>0</v>
      </c>
      <c r="C19" s="5" t="n">
        <v>0</v>
      </c>
    </row>
    <row r="20" spans="1:3">
      <c r="A20" s="4" t="s">
        <v>970</v>
      </c>
    </row>
    <row r="21" spans="1:3">
      <c r="A21" s="3" t="s">
        <v>962</v>
      </c>
    </row>
    <row r="22" spans="1:3">
      <c r="A22" s="4" t="s">
        <v>966</v>
      </c>
      <c r="B22" s="8" t="n">
        <v>3.7</v>
      </c>
      <c r="C22" s="5" t="n">
        <v>0</v>
      </c>
    </row>
    <row r="23" spans="1:3">
      <c r="A23" s="4" t="s">
        <v>971</v>
      </c>
    </row>
    <row r="24" spans="1:3">
      <c r="A24" s="3" t="s">
        <v>962</v>
      </c>
    </row>
    <row r="25" spans="1:3">
      <c r="A25" s="4" t="s">
        <v>966</v>
      </c>
      <c r="B25" s="5" t="n">
        <v>1</v>
      </c>
      <c r="C25" s="5" t="n">
        <v>0</v>
      </c>
    </row>
    <row r="26" spans="1:3">
      <c r="A26" s="4" t="s">
        <v>972</v>
      </c>
    </row>
    <row r="27" spans="1:3">
      <c r="A27" s="3" t="s">
        <v>962</v>
      </c>
    </row>
    <row r="28" spans="1:3">
      <c r="A28" s="4" t="s">
        <v>963</v>
      </c>
      <c r="B28" s="8" t="n">
        <v>2.3</v>
      </c>
      <c r="C28" s="5" t="n">
        <v>2</v>
      </c>
    </row>
    <row r="29" spans="1:3">
      <c r="A29" s="4" t="s">
        <v>973</v>
      </c>
    </row>
    <row r="30" spans="1:3">
      <c r="A30" s="3" t="s">
        <v>962</v>
      </c>
    </row>
    <row r="31" spans="1:3">
      <c r="A31" s="4" t="s">
        <v>966</v>
      </c>
      <c r="B31" s="7" t="n">
        <v>1.1</v>
      </c>
      <c r="C31" s="7" t="n">
        <v>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1</v>
      </c>
      <c r="D2" s="2" t="s">
        <v>74</v>
      </c>
    </row>
    <row r="3" spans="1:4">
      <c r="A3" s="3" t="s">
        <v>975</v>
      </c>
    </row>
    <row r="4" spans="1:4">
      <c r="A4" s="4" t="s">
        <v>131</v>
      </c>
      <c r="B4" s="7" t="n">
        <v>0.5</v>
      </c>
      <c r="C4" s="6" t="n">
        <v>-1</v>
      </c>
      <c r="D4" s="7" t="n">
        <v>-2.3</v>
      </c>
    </row>
    <row r="5" spans="1:4">
      <c r="A5" s="4" t="s">
        <v>976</v>
      </c>
    </row>
    <row r="6" spans="1:4">
      <c r="A6" s="3" t="s">
        <v>975</v>
      </c>
    </row>
    <row r="7" spans="1:4">
      <c r="A7" s="4" t="s">
        <v>977</v>
      </c>
      <c r="B7" s="8" t="n">
        <v>0.8</v>
      </c>
      <c r="C7" s="8" t="n">
        <v>-1.6</v>
      </c>
      <c r="D7" s="8" t="n">
        <v>-3.7</v>
      </c>
    </row>
    <row r="8" spans="1:4">
      <c r="A8" s="4" t="s">
        <v>978</v>
      </c>
    </row>
    <row r="9" spans="1:4">
      <c r="A9" s="3" t="s">
        <v>975</v>
      </c>
    </row>
    <row r="10" spans="1:4">
      <c r="A10" s="4" t="s">
        <v>979</v>
      </c>
      <c r="B10" s="8" t="n">
        <v>-4.3</v>
      </c>
      <c r="C10" s="8" t="n">
        <v>-2.6</v>
      </c>
      <c r="D10" s="5" t="n">
        <v>0</v>
      </c>
    </row>
    <row r="11" spans="1:4">
      <c r="A11" s="4" t="s">
        <v>980</v>
      </c>
    </row>
    <row r="12" spans="1:4">
      <c r="A12" s="3" t="s">
        <v>975</v>
      </c>
    </row>
    <row r="13" spans="1:4">
      <c r="A13" s="4" t="s">
        <v>979</v>
      </c>
      <c r="B13" s="8" t="n">
        <v>0.7</v>
      </c>
      <c r="C13" s="5" t="n">
        <v>0</v>
      </c>
    </row>
    <row r="14" spans="1:4">
      <c r="A14" s="4" t="s">
        <v>981</v>
      </c>
    </row>
    <row r="15" spans="1:4">
      <c r="A15" s="3" t="s">
        <v>975</v>
      </c>
    </row>
    <row r="16" spans="1:4">
      <c r="A16" s="4" t="s">
        <v>979</v>
      </c>
      <c r="B16" s="7" t="n">
        <v>2.1</v>
      </c>
      <c r="C16" s="7" t="n">
        <v>3.8</v>
      </c>
      <c r="D16" s="7" t="n">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s="1" t="s">
        <v>982</v>
      </c>
      <c r="B1" s="2" t="s">
        <v>548</v>
      </c>
      <c r="C1" s="2" t="s">
        <v>983</v>
      </c>
      <c r="D1" s="2" t="s">
        <v>827</v>
      </c>
      <c r="E1" s="2" t="s">
        <v>2</v>
      </c>
      <c r="F1" s="2" t="s">
        <v>630</v>
      </c>
      <c r="G1" s="2" t="s">
        <v>31</v>
      </c>
      <c r="I1" s="2" t="s">
        <v>74</v>
      </c>
      <c r="J1" s="2" t="s">
        <v>792</v>
      </c>
    </row>
    <row r="2" spans="1:10">
      <c r="A2" s="3" t="s">
        <v>984</v>
      </c>
    </row>
    <row r="3" spans="1:10">
      <c r="A3" s="4" t="s">
        <v>985</v>
      </c>
      <c r="E3" s="6" t="n">
        <v>10400000</v>
      </c>
      <c r="G3" s="6" t="n">
        <v>8800000</v>
      </c>
    </row>
    <row r="4" spans="1:10">
      <c r="A4" s="4" t="s">
        <v>986</v>
      </c>
      <c r="E4" s="5" t="n">
        <v>4700000</v>
      </c>
      <c r="G4" s="5" t="n">
        <v>6500000</v>
      </c>
    </row>
    <row r="5" spans="1:10">
      <c r="A5" s="4" t="s">
        <v>987</v>
      </c>
      <c r="E5" s="5" t="n">
        <v>-614800000</v>
      </c>
      <c r="G5" s="5" t="n">
        <v>-587500000</v>
      </c>
      <c r="H5" s="4" t="s">
        <v>32</v>
      </c>
      <c r="I5" s="6" t="n">
        <v>-644100000</v>
      </c>
      <c r="J5" s="6" t="n">
        <v>-596500000</v>
      </c>
    </row>
    <row r="6" spans="1:10">
      <c r="A6" s="4" t="s">
        <v>988</v>
      </c>
      <c r="E6" s="6" t="n">
        <v>2300000</v>
      </c>
      <c r="G6" s="5" t="n">
        <v>2000000</v>
      </c>
    </row>
    <row r="7" spans="1:10">
      <c r="A7" s="4" t="s">
        <v>205</v>
      </c>
    </row>
    <row r="8" spans="1:10">
      <c r="A8" s="3" t="s">
        <v>984</v>
      </c>
    </row>
    <row r="9" spans="1:10">
      <c r="A9" s="4" t="s">
        <v>536</v>
      </c>
      <c r="E9" s="4" t="s">
        <v>645</v>
      </c>
    </row>
    <row r="10" spans="1:10">
      <c r="A10" s="4" t="s">
        <v>654</v>
      </c>
    </row>
    <row r="11" spans="1:10">
      <c r="A11" s="3" t="s">
        <v>984</v>
      </c>
    </row>
    <row r="12" spans="1:10">
      <c r="A12" s="4" t="s">
        <v>536</v>
      </c>
      <c r="F12" s="4" t="s">
        <v>645</v>
      </c>
    </row>
    <row r="13" spans="1:10">
      <c r="A13" s="4" t="s">
        <v>989</v>
      </c>
    </row>
    <row r="14" spans="1:10">
      <c r="A14" s="3" t="s">
        <v>984</v>
      </c>
    </row>
    <row r="15" spans="1:10">
      <c r="A15" s="4" t="s">
        <v>987</v>
      </c>
      <c r="E15" s="6" t="n">
        <v>-3000000</v>
      </c>
      <c r="G15" s="5" t="n">
        <v>-3800000</v>
      </c>
      <c r="I15" s="5" t="n">
        <v>-2200000</v>
      </c>
      <c r="J15" s="6" t="n">
        <v>1500000</v>
      </c>
    </row>
    <row r="16" spans="1:10">
      <c r="A16" s="4" t="s">
        <v>990</v>
      </c>
    </row>
    <row r="17" spans="1:10">
      <c r="A17" s="3" t="s">
        <v>984</v>
      </c>
    </row>
    <row r="18" spans="1:10">
      <c r="A18" s="4" t="s">
        <v>832</v>
      </c>
      <c r="E18" s="6" t="n">
        <v>79600000</v>
      </c>
      <c r="G18" s="5" t="n">
        <v>76300000</v>
      </c>
    </row>
    <row r="19" spans="1:10">
      <c r="A19" s="4" t="s">
        <v>491</v>
      </c>
    </row>
    <row r="20" spans="1:10">
      <c r="A20" s="3" t="s">
        <v>984</v>
      </c>
    </row>
    <row r="21" spans="1:10">
      <c r="A21" s="4" t="s">
        <v>832</v>
      </c>
      <c r="B21" s="6" t="n">
        <v>400000000</v>
      </c>
      <c r="D21" s="6" t="n">
        <v>400000000</v>
      </c>
    </row>
    <row r="22" spans="1:10">
      <c r="A22" s="4" t="s">
        <v>991</v>
      </c>
      <c r="C22" s="4" t="s">
        <v>504</v>
      </c>
      <c r="D22" s="4" t="s">
        <v>504</v>
      </c>
    </row>
    <row r="23" spans="1:10">
      <c r="A23" s="4" t="s">
        <v>992</v>
      </c>
      <c r="D23" s="4" t="s">
        <v>870</v>
      </c>
      <c r="E23" s="4" t="s">
        <v>876</v>
      </c>
    </row>
    <row r="24" spans="1:10">
      <c r="A24" s="4" t="s">
        <v>993</v>
      </c>
      <c r="C24" s="4" t="s">
        <v>994</v>
      </c>
    </row>
    <row r="25" spans="1:10">
      <c r="A25" s="4" t="s">
        <v>995</v>
      </c>
      <c r="C25" s="4" t="s">
        <v>996</v>
      </c>
    </row>
    <row r="26" spans="1:10">
      <c r="A26" s="4" t="s">
        <v>986</v>
      </c>
      <c r="E26" s="6" t="n">
        <v>4700000</v>
      </c>
    </row>
    <row r="27" spans="1:10">
      <c r="A27" s="4" t="s">
        <v>492</v>
      </c>
      <c r="B27" s="5" t="n">
        <v>6300000</v>
      </c>
      <c r="E27" s="5" t="n">
        <v>-4900000</v>
      </c>
    </row>
    <row r="28" spans="1:10">
      <c r="A28" s="4" t="s">
        <v>493</v>
      </c>
      <c r="B28" s="5" t="n">
        <v>3900000</v>
      </c>
      <c r="E28" s="5" t="n">
        <v>-3000000</v>
      </c>
    </row>
    <row r="29" spans="1:10">
      <c r="A29" s="4" t="s">
        <v>997</v>
      </c>
      <c r="E29" s="5" t="n">
        <v>4900000</v>
      </c>
    </row>
    <row r="30" spans="1:10">
      <c r="A30" s="4" t="s">
        <v>998</v>
      </c>
      <c r="E30" s="5" t="n">
        <v>3000000</v>
      </c>
    </row>
    <row r="31" spans="1:10">
      <c r="A31" s="4" t="s">
        <v>999</v>
      </c>
      <c r="E31" s="5" t="n">
        <v>2300000</v>
      </c>
    </row>
    <row r="32" spans="1:10">
      <c r="A32" s="4" t="s">
        <v>1000</v>
      </c>
    </row>
    <row r="33" spans="1:10">
      <c r="A33" s="3" t="s">
        <v>984</v>
      </c>
    </row>
    <row r="34" spans="1:10">
      <c r="A34" s="4" t="s">
        <v>832</v>
      </c>
      <c r="B34" s="6" t="n">
        <v>400000000</v>
      </c>
    </row>
    <row r="35" spans="1:10">
      <c r="A35" s="4" t="s">
        <v>1001</v>
      </c>
    </row>
    <row r="36" spans="1:10">
      <c r="A36" s="3" t="s">
        <v>984</v>
      </c>
    </row>
    <row r="37" spans="1:10">
      <c r="A37" s="4" t="s">
        <v>987</v>
      </c>
      <c r="E37" s="5" t="n">
        <v>-3000000</v>
      </c>
      <c r="G37" s="5" t="n">
        <v>-3800000</v>
      </c>
      <c r="I37" s="6" t="n">
        <v>-2200000</v>
      </c>
    </row>
    <row r="38" spans="1:10">
      <c r="A38" s="4" t="s">
        <v>1002</v>
      </c>
    </row>
    <row r="39" spans="1:10">
      <c r="A39" s="3" t="s">
        <v>984</v>
      </c>
    </row>
    <row r="40" spans="1:10">
      <c r="A40" s="4" t="s">
        <v>985</v>
      </c>
      <c r="E40" s="6" t="n">
        <v>7300000</v>
      </c>
      <c r="G40" s="6" t="n">
        <v>7500000</v>
      </c>
    </row>
    <row r="41" spans="1:10"/>
    <row r="42" spans="1:10">
      <c r="A42" s="4" t="s">
        <v>32</v>
      </c>
      <c r="B42" s="4" t="s">
        <v>64</v>
      </c>
    </row>
  </sheetData>
  <mergeCells count="3">
    <mergeCell ref="G1:H1"/>
    <mergeCell ref="A41:J41"/>
    <mergeCell ref="B42:J4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3</v>
      </c>
      <c r="B1" s="2" t="s">
        <v>677</v>
      </c>
      <c r="C1" s="2" t="s">
        <v>1</v>
      </c>
    </row>
    <row r="2" spans="1:5">
      <c r="B2" s="2" t="s">
        <v>31</v>
      </c>
      <c r="C2" s="2" t="s">
        <v>2</v>
      </c>
      <c r="D2" s="2" t="s">
        <v>31</v>
      </c>
      <c r="E2" s="2" t="s">
        <v>74</v>
      </c>
    </row>
    <row r="3" spans="1:5">
      <c r="A3" s="3" t="s">
        <v>1004</v>
      </c>
    </row>
    <row r="4" spans="1:5">
      <c r="A4" s="4" t="s">
        <v>1005</v>
      </c>
      <c r="C4" s="7" t="n">
        <v>-649.4</v>
      </c>
    </row>
    <row r="5" spans="1:5">
      <c r="A5" s="4" t="s">
        <v>1006</v>
      </c>
      <c r="B5" s="7" t="n">
        <v>-649.4</v>
      </c>
      <c r="C5" s="8" t="n">
        <v>-640.5</v>
      </c>
      <c r="D5" s="7" t="n">
        <v>-649.4</v>
      </c>
    </row>
    <row r="6" spans="1:5">
      <c r="A6" s="3" t="s">
        <v>1007</v>
      </c>
    </row>
    <row r="7" spans="1:5">
      <c r="A7" s="4" t="s">
        <v>1008</v>
      </c>
      <c r="C7" s="8" t="n">
        <v>473.9</v>
      </c>
    </row>
    <row r="8" spans="1:5">
      <c r="A8" s="4" t="s">
        <v>1009</v>
      </c>
      <c r="B8" s="8" t="n">
        <v>473.9</v>
      </c>
      <c r="C8" s="5" t="n">
        <v>464</v>
      </c>
      <c r="D8" s="8" t="n">
        <v>473.9</v>
      </c>
    </row>
    <row r="9" spans="1:5">
      <c r="A9" s="4" t="s">
        <v>1010</v>
      </c>
    </row>
    <row r="10" spans="1:5">
      <c r="A10" s="3" t="s">
        <v>1004</v>
      </c>
    </row>
    <row r="11" spans="1:5">
      <c r="A11" s="4" t="s">
        <v>1005</v>
      </c>
      <c r="C11" s="8" t="n">
        <v>-649.4</v>
      </c>
      <c r="D11" s="8" t="n">
        <v>-761.7</v>
      </c>
    </row>
    <row r="12" spans="1:5">
      <c r="A12" s="4" t="s">
        <v>1011</v>
      </c>
      <c r="C12" s="8" t="n">
        <v>-0.5</v>
      </c>
      <c r="D12" s="8" t="n">
        <v>-0.7</v>
      </c>
      <c r="E12" s="7" t="n">
        <v>-0.8</v>
      </c>
    </row>
    <row r="13" spans="1:5">
      <c r="A13" s="4" t="s">
        <v>1012</v>
      </c>
      <c r="C13" s="8" t="n">
        <v>-20.7</v>
      </c>
      <c r="D13" s="8" t="n">
        <v>-28.6</v>
      </c>
      <c r="E13" s="8" t="n">
        <v>-30.1</v>
      </c>
    </row>
    <row r="14" spans="1:5">
      <c r="A14" s="4" t="s">
        <v>1013</v>
      </c>
      <c r="C14" s="8" t="n">
        <v>-21.6</v>
      </c>
      <c r="D14" s="8" t="n">
        <v>44.4</v>
      </c>
    </row>
    <row r="15" spans="1:5">
      <c r="A15" s="4" t="s">
        <v>1014</v>
      </c>
      <c r="B15" s="8" t="n">
        <v>53.4</v>
      </c>
      <c r="C15" s="5" t="n">
        <v>0</v>
      </c>
      <c r="D15" s="8" t="n">
        <v>53.4</v>
      </c>
    </row>
    <row r="16" spans="1:5">
      <c r="A16" s="4" t="s">
        <v>1015</v>
      </c>
      <c r="C16" s="5" t="n">
        <v>0</v>
      </c>
      <c r="D16" s="8" t="n">
        <v>0.8</v>
      </c>
    </row>
    <row r="17" spans="1:5">
      <c r="A17" s="4" t="s">
        <v>1016</v>
      </c>
      <c r="C17" s="8" t="n">
        <v>42.8</v>
      </c>
      <c r="D17" s="8" t="n">
        <v>38.3</v>
      </c>
    </row>
    <row r="18" spans="1:5">
      <c r="A18" s="4" t="s">
        <v>1017</v>
      </c>
      <c r="C18" s="8" t="n">
        <v>8.9</v>
      </c>
      <c r="D18" s="8" t="n">
        <v>4.7</v>
      </c>
    </row>
    <row r="19" spans="1:5">
      <c r="A19" s="4" t="s">
        <v>730</v>
      </c>
      <c r="C19" s="5" t="n">
        <v>0</v>
      </c>
      <c r="D19" s="5" t="n">
        <v>0</v>
      </c>
    </row>
    <row r="20" spans="1:5">
      <c r="A20" s="4" t="s">
        <v>1006</v>
      </c>
      <c r="B20" s="8" t="n">
        <v>-649.4</v>
      </c>
      <c r="C20" s="8" t="n">
        <v>-640.5</v>
      </c>
      <c r="D20" s="8" t="n">
        <v>-649.4</v>
      </c>
      <c r="E20" s="8" t="n">
        <v>-761.7</v>
      </c>
    </row>
    <row r="21" spans="1:5">
      <c r="A21" s="3" t="s">
        <v>1007</v>
      </c>
    </row>
    <row r="22" spans="1:5">
      <c r="A22" s="4" t="s">
        <v>1008</v>
      </c>
      <c r="C22" s="8" t="n">
        <v>473.9</v>
      </c>
      <c r="D22" s="8" t="n">
        <v>567.7</v>
      </c>
    </row>
    <row r="23" spans="1:5">
      <c r="A23" s="4" t="s">
        <v>1018</v>
      </c>
      <c r="C23" s="8" t="n">
        <v>35.8</v>
      </c>
      <c r="D23" s="8" t="n">
        <v>-13.9</v>
      </c>
    </row>
    <row r="24" spans="1:5">
      <c r="A24" s="4" t="s">
        <v>1019</v>
      </c>
      <c r="C24" s="8" t="n">
        <v>7.3</v>
      </c>
      <c r="D24" s="8" t="n">
        <v>17.3</v>
      </c>
    </row>
    <row r="25" spans="1:5">
      <c r="A25" s="4" t="s">
        <v>1020</v>
      </c>
      <c r="C25" s="5" t="n">
        <v>0</v>
      </c>
      <c r="D25" s="8" t="n">
        <v>-53.4</v>
      </c>
    </row>
    <row r="26" spans="1:5">
      <c r="A26" s="4" t="s">
        <v>1015</v>
      </c>
      <c r="C26" s="5" t="n">
        <v>0</v>
      </c>
      <c r="D26" s="8" t="n">
        <v>-0.8</v>
      </c>
    </row>
    <row r="27" spans="1:5">
      <c r="A27" s="4" t="s">
        <v>1016</v>
      </c>
      <c r="C27" s="8" t="n">
        <v>-42.8</v>
      </c>
      <c r="D27" s="8" t="n">
        <v>-38.3</v>
      </c>
    </row>
    <row r="28" spans="1:5">
      <c r="A28" s="4" t="s">
        <v>1017</v>
      </c>
      <c r="C28" s="8" t="n">
        <v>-10.2</v>
      </c>
      <c r="D28" s="8" t="n">
        <v>-4.7</v>
      </c>
    </row>
    <row r="29" spans="1:5">
      <c r="A29" s="4" t="s">
        <v>1009</v>
      </c>
      <c r="B29" s="8" t="n">
        <v>473.9</v>
      </c>
      <c r="C29" s="5" t="n">
        <v>464</v>
      </c>
      <c r="D29" s="8" t="n">
        <v>473.9</v>
      </c>
      <c r="E29" s="8" t="n">
        <v>567.7</v>
      </c>
    </row>
    <row r="30" spans="1:5">
      <c r="A30" s="4" t="s">
        <v>1021</v>
      </c>
      <c r="B30" s="8" t="n">
        <v>-175.5</v>
      </c>
      <c r="C30" s="8" t="n">
        <v>-176.5</v>
      </c>
      <c r="D30" s="8" t="n">
        <v>-175.5</v>
      </c>
    </row>
    <row r="31" spans="1:5">
      <c r="A31" s="4" t="s">
        <v>1022</v>
      </c>
    </row>
    <row r="32" spans="1:5">
      <c r="A32" s="3" t="s">
        <v>1004</v>
      </c>
    </row>
    <row r="33" spans="1:5">
      <c r="A33" s="4" t="s">
        <v>1005</v>
      </c>
      <c r="C33" s="5" t="n">
        <v>-13</v>
      </c>
      <c r="D33" s="8" t="n">
        <v>-12.9</v>
      </c>
    </row>
    <row r="34" spans="1:5">
      <c r="A34" s="4" t="s">
        <v>1011</v>
      </c>
      <c r="C34" s="5" t="n">
        <v>0</v>
      </c>
      <c r="D34" s="5" t="n">
        <v>0</v>
      </c>
      <c r="E34" s="5" t="n">
        <v>0</v>
      </c>
    </row>
    <row r="35" spans="1:5">
      <c r="A35" s="4" t="s">
        <v>1012</v>
      </c>
      <c r="C35" s="8" t="n">
        <v>-0.4</v>
      </c>
      <c r="D35" s="8" t="n">
        <v>-0.5</v>
      </c>
      <c r="E35" s="8" t="n">
        <v>-0.5</v>
      </c>
    </row>
    <row r="36" spans="1:5">
      <c r="A36" s="4" t="s">
        <v>1013</v>
      </c>
      <c r="C36" s="5" t="n">
        <v>-1</v>
      </c>
      <c r="D36" s="8" t="n">
        <v>-0.4</v>
      </c>
    </row>
    <row r="37" spans="1:5">
      <c r="A37" s="4" t="s">
        <v>1014</v>
      </c>
      <c r="C37" s="5" t="n">
        <v>0</v>
      </c>
      <c r="D37" s="5" t="n">
        <v>0</v>
      </c>
    </row>
    <row r="38" spans="1:5">
      <c r="A38" s="4" t="s">
        <v>1015</v>
      </c>
      <c r="C38" s="5" t="n">
        <v>0</v>
      </c>
      <c r="D38" s="5" t="n">
        <v>0</v>
      </c>
    </row>
    <row r="39" spans="1:5">
      <c r="A39" s="4" t="s">
        <v>1016</v>
      </c>
      <c r="C39" s="5" t="n">
        <v>1</v>
      </c>
      <c r="D39" s="8" t="n">
        <v>0.8</v>
      </c>
    </row>
    <row r="40" spans="1:5">
      <c r="A40" s="4" t="s">
        <v>1017</v>
      </c>
      <c r="C40" s="5" t="n">
        <v>0</v>
      </c>
      <c r="D40" s="5" t="n">
        <v>0</v>
      </c>
    </row>
    <row r="41" spans="1:5">
      <c r="A41" s="4" t="s">
        <v>730</v>
      </c>
      <c r="C41" s="5" t="n">
        <v>0</v>
      </c>
      <c r="D41" s="5" t="n">
        <v>0</v>
      </c>
    </row>
    <row r="42" spans="1:5">
      <c r="A42" s="4" t="s">
        <v>1006</v>
      </c>
      <c r="B42" s="5" t="n">
        <v>-13</v>
      </c>
      <c r="C42" s="8" t="n">
        <v>-13.4</v>
      </c>
      <c r="D42" s="5" t="n">
        <v>-13</v>
      </c>
      <c r="E42" s="8" t="n">
        <v>-12.9</v>
      </c>
    </row>
    <row r="43" spans="1:5">
      <c r="A43" s="3" t="s">
        <v>1007</v>
      </c>
    </row>
    <row r="44" spans="1:5">
      <c r="A44" s="4" t="s">
        <v>1008</v>
      </c>
      <c r="C44" s="5" t="n">
        <v>0</v>
      </c>
      <c r="D44" s="5" t="n">
        <v>0</v>
      </c>
    </row>
    <row r="45" spans="1:5">
      <c r="A45" s="4" t="s">
        <v>1018</v>
      </c>
      <c r="C45" s="5" t="n">
        <v>0</v>
      </c>
      <c r="D45" s="5" t="n">
        <v>0</v>
      </c>
    </row>
    <row r="46" spans="1:5">
      <c r="A46" s="4" t="s">
        <v>1019</v>
      </c>
      <c r="C46" s="5" t="n">
        <v>1</v>
      </c>
      <c r="D46" s="8" t="n">
        <v>0.8</v>
      </c>
    </row>
    <row r="47" spans="1:5">
      <c r="A47" s="4" t="s">
        <v>1020</v>
      </c>
      <c r="C47" s="5" t="n">
        <v>0</v>
      </c>
      <c r="D47" s="5" t="n">
        <v>0</v>
      </c>
    </row>
    <row r="48" spans="1:5">
      <c r="A48" s="4" t="s">
        <v>1015</v>
      </c>
      <c r="C48" s="5" t="n">
        <v>0</v>
      </c>
      <c r="D48" s="5" t="n">
        <v>0</v>
      </c>
    </row>
    <row r="49" spans="1:5">
      <c r="A49" s="4" t="s">
        <v>1016</v>
      </c>
      <c r="C49" s="5" t="n">
        <v>-1</v>
      </c>
      <c r="D49" s="8" t="n">
        <v>-0.8</v>
      </c>
    </row>
    <row r="50" spans="1:5">
      <c r="A50" s="4" t="s">
        <v>1017</v>
      </c>
      <c r="C50" s="5" t="n">
        <v>0</v>
      </c>
      <c r="D50" s="5" t="n">
        <v>0</v>
      </c>
    </row>
    <row r="51" spans="1:5">
      <c r="A51" s="4" t="s">
        <v>1009</v>
      </c>
      <c r="B51" s="5" t="n">
        <v>0</v>
      </c>
      <c r="C51" s="5" t="n">
        <v>0</v>
      </c>
      <c r="D51" s="5" t="n">
        <v>0</v>
      </c>
      <c r="E51" s="6" t="n">
        <v>0</v>
      </c>
    </row>
    <row r="52" spans="1:5">
      <c r="A52" s="4" t="s">
        <v>1021</v>
      </c>
      <c r="B52" s="6" t="n">
        <v>-13</v>
      </c>
      <c r="C52" s="7" t="n">
        <v>-13.4</v>
      </c>
      <c r="D52" s="6" t="n">
        <v>-1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23</v>
      </c>
      <c r="B1" s="2" t="s">
        <v>2</v>
      </c>
      <c r="C1" s="2" t="s">
        <v>31</v>
      </c>
    </row>
    <row r="2" spans="1:4">
      <c r="A2" s="3" t="s">
        <v>1024</v>
      </c>
    </row>
    <row r="3" spans="1:4">
      <c r="A3" s="4" t="s">
        <v>296</v>
      </c>
      <c r="B3" s="7" t="n">
        <v>103.1</v>
      </c>
      <c r="C3" s="7" t="n">
        <v>84.09999999999999</v>
      </c>
      <c r="D3" s="4" t="s">
        <v>32</v>
      </c>
    </row>
    <row r="4" spans="1:4">
      <c r="A4" s="4" t="s">
        <v>50</v>
      </c>
      <c r="B4" s="8" t="n">
        <v>-382.9</v>
      </c>
      <c r="C4" s="8" t="n">
        <v>-272.4</v>
      </c>
      <c r="D4" s="4" t="s">
        <v>32</v>
      </c>
    </row>
    <row r="5" spans="1:4">
      <c r="A5" s="4" t="s">
        <v>1025</v>
      </c>
      <c r="B5" s="8" t="n">
        <v>-184.1</v>
      </c>
      <c r="C5" s="8" t="n">
        <v>-185.3</v>
      </c>
      <c r="D5" s="4" t="s">
        <v>32</v>
      </c>
    </row>
    <row r="6" spans="1:4">
      <c r="A6" s="4" t="s">
        <v>1026</v>
      </c>
      <c r="B6" s="8" t="n">
        <v>270.2</v>
      </c>
    </row>
    <row r="7" spans="1:4">
      <c r="A7" s="4" t="s">
        <v>1027</v>
      </c>
      <c r="B7" s="8" t="n">
        <v>-44.7</v>
      </c>
    </row>
    <row r="8" spans="1:4">
      <c r="A8" s="4" t="s">
        <v>1028</v>
      </c>
      <c r="B8" s="8" t="n">
        <v>-1.1</v>
      </c>
    </row>
    <row r="9" spans="1:4">
      <c r="A9" s="4" t="s">
        <v>1029</v>
      </c>
      <c r="B9" s="8" t="n">
        <v>224.4</v>
      </c>
    </row>
    <row r="10" spans="1:4">
      <c r="A10" s="4" t="s">
        <v>1010</v>
      </c>
    </row>
    <row r="11" spans="1:4">
      <c r="A11" s="3" t="s">
        <v>1024</v>
      </c>
    </row>
    <row r="12" spans="1:4">
      <c r="A12" s="4" t="s">
        <v>296</v>
      </c>
      <c r="B12" s="5" t="n">
        <v>0</v>
      </c>
      <c r="C12" s="8" t="n">
        <v>3.6</v>
      </c>
    </row>
    <row r="13" spans="1:4">
      <c r="A13" s="4" t="s">
        <v>50</v>
      </c>
      <c r="B13" s="8" t="n">
        <v>-6.1</v>
      </c>
      <c r="C13" s="5" t="n">
        <v>-6</v>
      </c>
    </row>
    <row r="14" spans="1:4">
      <c r="A14" s="4" t="s">
        <v>1025</v>
      </c>
      <c r="B14" s="8" t="n">
        <v>-170.4</v>
      </c>
      <c r="C14" s="8" t="n">
        <v>-173.1</v>
      </c>
    </row>
    <row r="15" spans="1:4">
      <c r="A15" s="4" t="s">
        <v>1021</v>
      </c>
      <c r="B15" s="8" t="n">
        <v>-176.5</v>
      </c>
      <c r="C15" s="8" t="n">
        <v>-175.5</v>
      </c>
    </row>
    <row r="16" spans="1:4">
      <c r="A16" s="4" t="s">
        <v>1026</v>
      </c>
      <c r="B16" s="8" t="n">
        <v>266.6</v>
      </c>
      <c r="C16" s="5" t="n">
        <v>258</v>
      </c>
    </row>
    <row r="17" spans="1:4">
      <c r="A17" s="4" t="s">
        <v>1027</v>
      </c>
      <c r="B17" s="8" t="n">
        <v>-44.3</v>
      </c>
      <c r="C17" s="8" t="n">
        <v>-41.9</v>
      </c>
    </row>
    <row r="18" spans="1:4">
      <c r="A18" s="4" t="s">
        <v>1028</v>
      </c>
      <c r="B18" s="8" t="n">
        <v>-0.9</v>
      </c>
      <c r="C18" s="8" t="n">
        <v>-0.9</v>
      </c>
    </row>
    <row r="19" spans="1:4">
      <c r="A19" s="4" t="s">
        <v>1029</v>
      </c>
      <c r="B19" s="8" t="n">
        <v>221.4</v>
      </c>
      <c r="C19" s="8" t="n">
        <v>215.2</v>
      </c>
    </row>
    <row r="20" spans="1:4">
      <c r="A20" s="4" t="s">
        <v>1022</v>
      </c>
    </row>
    <row r="21" spans="1:4">
      <c r="A21" s="3" t="s">
        <v>1024</v>
      </c>
    </row>
    <row r="22" spans="1:4">
      <c r="A22" s="4" t="s">
        <v>296</v>
      </c>
      <c r="B22" s="5" t="n">
        <v>0</v>
      </c>
      <c r="C22" s="5" t="n">
        <v>0</v>
      </c>
    </row>
    <row r="23" spans="1:4">
      <c r="A23" s="4" t="s">
        <v>50</v>
      </c>
      <c r="B23" s="8" t="n">
        <v>-0.8</v>
      </c>
      <c r="C23" s="8" t="n">
        <v>-0.8</v>
      </c>
    </row>
    <row r="24" spans="1:4">
      <c r="A24" s="4" t="s">
        <v>1025</v>
      </c>
      <c r="B24" s="8" t="n">
        <v>-12.6</v>
      </c>
      <c r="C24" s="8" t="n">
        <v>-12.2</v>
      </c>
    </row>
    <row r="25" spans="1:4">
      <c r="A25" s="4" t="s">
        <v>1021</v>
      </c>
      <c r="B25" s="8" t="n">
        <v>-13.4</v>
      </c>
      <c r="C25" s="5" t="n">
        <v>-13</v>
      </c>
    </row>
    <row r="26" spans="1:4">
      <c r="A26" s="4" t="s">
        <v>1026</v>
      </c>
      <c r="B26" s="8" t="n">
        <v>3.6</v>
      </c>
      <c r="C26" s="8" t="n">
        <v>2.8</v>
      </c>
    </row>
    <row r="27" spans="1:4">
      <c r="A27" s="4" t="s">
        <v>1027</v>
      </c>
      <c r="B27" s="8" t="n">
        <v>-0.4</v>
      </c>
      <c r="C27" s="8" t="n">
        <v>-0.1</v>
      </c>
    </row>
    <row r="28" spans="1:4">
      <c r="A28" s="4" t="s">
        <v>1028</v>
      </c>
      <c r="B28" s="8" t="n">
        <v>-0.2</v>
      </c>
      <c r="C28" s="8" t="n">
        <v>-0.2</v>
      </c>
    </row>
    <row r="29" spans="1:4">
      <c r="A29" s="4" t="s">
        <v>1029</v>
      </c>
      <c r="B29" s="6" t="n">
        <v>3</v>
      </c>
      <c r="C29" s="7" t="n">
        <v>2.5</v>
      </c>
    </row>
    <row r="30" spans="1:4"/>
    <row r="31" spans="1:4">
      <c r="A31" s="4" t="s">
        <v>32</v>
      </c>
      <c r="B31" s="4" t="s">
        <v>64</v>
      </c>
    </row>
  </sheetData>
  <mergeCells count="3">
    <mergeCell ref="C1:D1"/>
    <mergeCell ref="A30:D30"/>
    <mergeCell ref="B31:D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1</v>
      </c>
    </row>
    <row r="2" spans="1:3">
      <c r="A2" s="3" t="s">
        <v>246</v>
      </c>
    </row>
    <row r="3" spans="1:3">
      <c r="A3" s="4" t="s">
        <v>1031</v>
      </c>
      <c r="B3" s="7" t="n">
        <v>640.5</v>
      </c>
      <c r="C3" s="7" t="n">
        <v>649.4</v>
      </c>
    </row>
    <row r="4" spans="1:3">
      <c r="A4" s="4" t="s">
        <v>1032</v>
      </c>
      <c r="B4" s="8" t="n">
        <v>640.2</v>
      </c>
      <c r="C4" s="5" t="n">
        <v>649</v>
      </c>
    </row>
    <row r="5" spans="1:3">
      <c r="A5" s="4" t="s">
        <v>1033</v>
      </c>
      <c r="B5" s="6" t="n">
        <v>464</v>
      </c>
      <c r="C5" s="7" t="n">
        <v>47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4</v>
      </c>
      <c r="B1" s="2" t="s">
        <v>133</v>
      </c>
      <c r="C1" s="2" t="s">
        <v>1</v>
      </c>
    </row>
    <row r="2" spans="1:5">
      <c r="B2" s="2" t="s">
        <v>31</v>
      </c>
      <c r="C2" s="2" t="s">
        <v>2</v>
      </c>
      <c r="D2" s="2" t="s">
        <v>31</v>
      </c>
      <c r="E2" s="2" t="s">
        <v>74</v>
      </c>
    </row>
    <row r="3" spans="1:5">
      <c r="A3" s="3" t="s">
        <v>1035</v>
      </c>
    </row>
    <row r="4" spans="1:5">
      <c r="A4" s="4" t="s">
        <v>1036</v>
      </c>
      <c r="B4" s="7" t="n">
        <v>20.7</v>
      </c>
    </row>
    <row r="5" spans="1:5">
      <c r="A5" s="4" t="s">
        <v>1037</v>
      </c>
      <c r="C5" s="7" t="n">
        <v>-0.6</v>
      </c>
      <c r="D5" s="7" t="n">
        <v>18.8</v>
      </c>
      <c r="E5" s="7" t="n">
        <v>-5.4</v>
      </c>
    </row>
    <row r="6" spans="1:5">
      <c r="A6" s="4" t="s">
        <v>1010</v>
      </c>
    </row>
    <row r="7" spans="1:5">
      <c r="A7" s="3" t="s">
        <v>1035</v>
      </c>
    </row>
    <row r="8" spans="1:5">
      <c r="A8" s="4" t="s">
        <v>1011</v>
      </c>
      <c r="C8" s="8" t="n">
        <v>0.5</v>
      </c>
      <c r="D8" s="8" t="n">
        <v>0.7</v>
      </c>
      <c r="E8" s="8" t="n">
        <v>0.8</v>
      </c>
    </row>
    <row r="9" spans="1:5">
      <c r="A9" s="4" t="s">
        <v>1012</v>
      </c>
      <c r="C9" s="8" t="n">
        <v>20.7</v>
      </c>
      <c r="D9" s="8" t="n">
        <v>28.6</v>
      </c>
      <c r="E9" s="8" t="n">
        <v>30.1</v>
      </c>
    </row>
    <row r="10" spans="1:5">
      <c r="A10" s="4" t="s">
        <v>1038</v>
      </c>
      <c r="C10" s="5" t="n">
        <v>-31</v>
      </c>
      <c r="D10" s="8" t="n">
        <v>-40.3</v>
      </c>
      <c r="E10" s="8" t="n">
        <v>-41.3</v>
      </c>
    </row>
    <row r="11" spans="1:5">
      <c r="A11" s="4" t="s">
        <v>1039</v>
      </c>
      <c r="C11" s="8" t="n">
        <v>8.800000000000001</v>
      </c>
      <c r="D11" s="8" t="n">
        <v>8.4</v>
      </c>
      <c r="E11" s="8" t="n">
        <v>4.5</v>
      </c>
    </row>
    <row r="12" spans="1:5">
      <c r="A12" s="4" t="s">
        <v>1036</v>
      </c>
      <c r="C12" s="5" t="n">
        <v>0</v>
      </c>
      <c r="D12" s="8" t="n">
        <v>20.7</v>
      </c>
      <c r="E12" s="5" t="n">
        <v>0</v>
      </c>
    </row>
    <row r="13" spans="1:5">
      <c r="A13" s="4" t="s">
        <v>1040</v>
      </c>
      <c r="C13" s="5" t="n">
        <v>0</v>
      </c>
      <c r="D13" s="8" t="n">
        <v>0.3</v>
      </c>
      <c r="E13" s="5" t="n">
        <v>0</v>
      </c>
    </row>
    <row r="14" spans="1:5">
      <c r="A14" s="4" t="s">
        <v>1041</v>
      </c>
      <c r="C14" s="5" t="n">
        <v>-1</v>
      </c>
      <c r="D14" s="8" t="n">
        <v>18.4</v>
      </c>
      <c r="E14" s="8" t="n">
        <v>-5.9</v>
      </c>
    </row>
    <row r="15" spans="1:5">
      <c r="A15" s="4" t="s">
        <v>1028</v>
      </c>
      <c r="C15" s="8" t="n">
        <v>-0.1</v>
      </c>
      <c r="D15" s="8" t="n">
        <v>-0.1</v>
      </c>
      <c r="E15" s="8" t="n">
        <v>-0.1</v>
      </c>
    </row>
    <row r="16" spans="1:5">
      <c r="A16" s="4" t="s">
        <v>1037</v>
      </c>
      <c r="C16" s="8" t="n">
        <v>-1.1</v>
      </c>
      <c r="D16" s="8" t="n">
        <v>18.3</v>
      </c>
      <c r="E16" s="5" t="n">
        <v>-6</v>
      </c>
    </row>
    <row r="17" spans="1:5">
      <c r="A17" s="4" t="s">
        <v>1022</v>
      </c>
    </row>
    <row r="18" spans="1:5">
      <c r="A18" s="3" t="s">
        <v>1035</v>
      </c>
    </row>
    <row r="19" spans="1:5">
      <c r="A19" s="4" t="s">
        <v>1011</v>
      </c>
      <c r="C19" s="5" t="n">
        <v>0</v>
      </c>
      <c r="D19" s="5" t="n">
        <v>0</v>
      </c>
      <c r="E19" s="5" t="n">
        <v>0</v>
      </c>
    </row>
    <row r="20" spans="1:5">
      <c r="A20" s="4" t="s">
        <v>1012</v>
      </c>
      <c r="C20" s="8" t="n">
        <v>0.4</v>
      </c>
      <c r="D20" s="8" t="n">
        <v>0.5</v>
      </c>
      <c r="E20" s="8" t="n">
        <v>0.5</v>
      </c>
    </row>
    <row r="21" spans="1:5">
      <c r="A21" s="4" t="s">
        <v>1038</v>
      </c>
      <c r="C21" s="5" t="n">
        <v>0</v>
      </c>
      <c r="D21" s="5" t="n">
        <v>0</v>
      </c>
      <c r="E21" s="5" t="n">
        <v>0</v>
      </c>
    </row>
    <row r="22" spans="1:5">
      <c r="A22" s="4" t="s">
        <v>1039</v>
      </c>
      <c r="C22" s="8" t="n">
        <v>0.2</v>
      </c>
      <c r="D22" s="8" t="n">
        <v>0.1</v>
      </c>
      <c r="E22" s="8" t="n">
        <v>0.1</v>
      </c>
    </row>
    <row r="23" spans="1:5">
      <c r="A23" s="4" t="s">
        <v>1036</v>
      </c>
      <c r="C23" s="5" t="n">
        <v>0</v>
      </c>
      <c r="D23" s="5" t="n">
        <v>0</v>
      </c>
      <c r="E23" s="5" t="n">
        <v>0</v>
      </c>
    </row>
    <row r="24" spans="1:5">
      <c r="A24" s="4" t="s">
        <v>1040</v>
      </c>
      <c r="C24" s="5" t="n">
        <v>0</v>
      </c>
      <c r="D24" s="5" t="n">
        <v>0</v>
      </c>
      <c r="E24" s="5" t="n">
        <v>0</v>
      </c>
    </row>
    <row r="25" spans="1:5">
      <c r="A25" s="4" t="s">
        <v>1041</v>
      </c>
      <c r="C25" s="8" t="n">
        <v>0.6</v>
      </c>
      <c r="D25" s="8" t="n">
        <v>0.6</v>
      </c>
      <c r="E25" s="8" t="n">
        <v>0.6</v>
      </c>
    </row>
    <row r="26" spans="1:5">
      <c r="A26" s="4" t="s">
        <v>1028</v>
      </c>
      <c r="C26" s="8" t="n">
        <v>-0.1</v>
      </c>
      <c r="D26" s="8" t="n">
        <v>-0.1</v>
      </c>
      <c r="E26" s="5" t="n">
        <v>0</v>
      </c>
    </row>
    <row r="27" spans="1:5">
      <c r="A27" s="4" t="s">
        <v>1037</v>
      </c>
      <c r="C27" s="7" t="n">
        <v>0.5</v>
      </c>
      <c r="D27" s="7" t="n">
        <v>0.5</v>
      </c>
      <c r="E27" s="7" t="n">
        <v>0.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1</v>
      </c>
      <c r="D2" s="2" t="s">
        <v>74</v>
      </c>
    </row>
    <row r="3" spans="1:4">
      <c r="A3" s="3" t="s">
        <v>1043</v>
      </c>
    </row>
    <row r="4" spans="1:4">
      <c r="A4" s="4" t="s">
        <v>1037</v>
      </c>
      <c r="B4" s="7" t="n">
        <v>-0.6</v>
      </c>
      <c r="C4" s="7" t="n">
        <v>18.8</v>
      </c>
      <c r="D4" s="7" t="n">
        <v>-5.4</v>
      </c>
    </row>
    <row r="5" spans="1:4">
      <c r="A5" s="4" t="s">
        <v>1044</v>
      </c>
    </row>
    <row r="6" spans="1:4">
      <c r="A6" s="3" t="s">
        <v>1043</v>
      </c>
    </row>
    <row r="7" spans="1:4">
      <c r="A7" s="4" t="s">
        <v>1037</v>
      </c>
      <c r="B7" s="8" t="n">
        <v>-2.5</v>
      </c>
      <c r="C7" s="8" t="n">
        <v>6.1</v>
      </c>
    </row>
    <row r="8" spans="1:4">
      <c r="A8" s="4" t="s">
        <v>1045</v>
      </c>
    </row>
    <row r="9" spans="1:4">
      <c r="A9" s="3" t="s">
        <v>1043</v>
      </c>
    </row>
    <row r="10" spans="1:4">
      <c r="A10" s="4" t="s">
        <v>1037</v>
      </c>
      <c r="B10" s="7" t="n">
        <v>1.9</v>
      </c>
      <c r="C10" s="7" t="n">
        <v>1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1</v>
      </c>
    </row>
    <row r="2" spans="1:3">
      <c r="A2" s="3" t="s">
        <v>1024</v>
      </c>
    </row>
    <row r="3" spans="1:3">
      <c r="A3" s="4" t="s">
        <v>1047</v>
      </c>
      <c r="B3" s="7" t="n">
        <v>270.2</v>
      </c>
    </row>
    <row r="4" spans="1:3">
      <c r="A4" s="4" t="s">
        <v>1048</v>
      </c>
      <c r="B4" s="5" t="n">
        <v>0</v>
      </c>
    </row>
    <row r="5" spans="1:3">
      <c r="A5" s="4" t="s">
        <v>1049</v>
      </c>
      <c r="B5" s="8" t="n">
        <v>270.2</v>
      </c>
    </row>
    <row r="6" spans="1:3">
      <c r="A6" s="4" t="s">
        <v>1027</v>
      </c>
      <c r="B6" s="8" t="n">
        <v>-44.7</v>
      </c>
    </row>
    <row r="7" spans="1:3">
      <c r="A7" s="4" t="s">
        <v>1028</v>
      </c>
      <c r="B7" s="8" t="n">
        <v>-1.1</v>
      </c>
    </row>
    <row r="8" spans="1:3">
      <c r="A8" s="4" t="s">
        <v>1029</v>
      </c>
      <c r="B8" s="8" t="n">
        <v>224.4</v>
      </c>
    </row>
    <row r="9" spans="1:3">
      <c r="A9" s="4" t="s">
        <v>1010</v>
      </c>
    </row>
    <row r="10" spans="1:3">
      <c r="A10" s="3" t="s">
        <v>1024</v>
      </c>
    </row>
    <row r="11" spans="1:3">
      <c r="A11" s="4" t="s">
        <v>1047</v>
      </c>
      <c r="B11" s="8" t="n">
        <v>266.6</v>
      </c>
    </row>
    <row r="12" spans="1:3">
      <c r="A12" s="4" t="s">
        <v>1048</v>
      </c>
      <c r="B12" s="5" t="n">
        <v>0</v>
      </c>
    </row>
    <row r="13" spans="1:3">
      <c r="A13" s="4" t="s">
        <v>1049</v>
      </c>
      <c r="B13" s="8" t="n">
        <v>266.6</v>
      </c>
      <c r="C13" s="6" t="n">
        <v>258</v>
      </c>
    </row>
    <row r="14" spans="1:3">
      <c r="A14" s="4" t="s">
        <v>1027</v>
      </c>
      <c r="B14" s="8" t="n">
        <v>-44.3</v>
      </c>
      <c r="C14" s="8" t="n">
        <v>-41.9</v>
      </c>
    </row>
    <row r="15" spans="1:3">
      <c r="A15" s="4" t="s">
        <v>1028</v>
      </c>
      <c r="B15" s="8" t="n">
        <v>-0.9</v>
      </c>
      <c r="C15" s="8" t="n">
        <v>-0.9</v>
      </c>
    </row>
    <row r="16" spans="1:3">
      <c r="A16" s="4" t="s">
        <v>1029</v>
      </c>
      <c r="B16" s="8" t="n">
        <v>221.4</v>
      </c>
      <c r="C16" s="8" t="n">
        <v>215.2</v>
      </c>
    </row>
    <row r="17" spans="1:3">
      <c r="A17" s="4" t="s">
        <v>1022</v>
      </c>
    </row>
    <row r="18" spans="1:3">
      <c r="A18" s="3" t="s">
        <v>1024</v>
      </c>
    </row>
    <row r="19" spans="1:3">
      <c r="A19" s="4" t="s">
        <v>1047</v>
      </c>
      <c r="B19" s="8" t="n">
        <v>3.6</v>
      </c>
    </row>
    <row r="20" spans="1:3">
      <c r="A20" s="4" t="s">
        <v>1048</v>
      </c>
      <c r="B20" s="5" t="n">
        <v>0</v>
      </c>
    </row>
    <row r="21" spans="1:3">
      <c r="A21" s="4" t="s">
        <v>1049</v>
      </c>
      <c r="B21" s="8" t="n">
        <v>3.6</v>
      </c>
      <c r="C21" s="8" t="n">
        <v>2.8</v>
      </c>
    </row>
    <row r="22" spans="1:3">
      <c r="A22" s="4" t="s">
        <v>1027</v>
      </c>
      <c r="B22" s="8" t="n">
        <v>-0.4</v>
      </c>
      <c r="C22" s="8" t="n">
        <v>-0.1</v>
      </c>
    </row>
    <row r="23" spans="1:3">
      <c r="A23" s="4" t="s">
        <v>1028</v>
      </c>
      <c r="B23" s="8" t="n">
        <v>-0.2</v>
      </c>
      <c r="C23" s="8" t="n">
        <v>-0.2</v>
      </c>
    </row>
    <row r="24" spans="1:3">
      <c r="A24" s="4" t="s">
        <v>1029</v>
      </c>
      <c r="B24" s="6" t="n">
        <v>3</v>
      </c>
      <c r="C24" s="7" t="n">
        <v>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1</v>
      </c>
    </row>
    <row r="2" spans="1:3">
      <c r="A2" s="4" t="s">
        <v>1051</v>
      </c>
    </row>
    <row r="3" spans="1:3">
      <c r="A3" s="3" t="s">
        <v>1024</v>
      </c>
    </row>
    <row r="4" spans="1:3">
      <c r="A4" s="4" t="s">
        <v>1052</v>
      </c>
      <c r="B4" s="4" t="s">
        <v>1053</v>
      </c>
      <c r="C4" s="4" t="s">
        <v>1054</v>
      </c>
    </row>
    <row r="5" spans="1:3">
      <c r="A5" s="4" t="s">
        <v>1055</v>
      </c>
      <c r="B5" s="4" t="s">
        <v>878</v>
      </c>
      <c r="C5" s="4" t="s">
        <v>878</v>
      </c>
    </row>
    <row r="6" spans="1:3">
      <c r="A6" s="4" t="s">
        <v>1056</v>
      </c>
    </row>
    <row r="7" spans="1:3">
      <c r="A7" s="3" t="s">
        <v>1024</v>
      </c>
    </row>
    <row r="8" spans="1:3">
      <c r="A8" s="4" t="s">
        <v>1052</v>
      </c>
      <c r="B8" s="4" t="s">
        <v>1057</v>
      </c>
      <c r="C8" s="4" t="s">
        <v>1058</v>
      </c>
    </row>
    <row r="9" spans="1:3">
      <c r="A9" s="4" t="s">
        <v>1055</v>
      </c>
      <c r="B9" s="4" t="s">
        <v>1059</v>
      </c>
      <c r="C9" s="4" t="s">
        <v>10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1</v>
      </c>
      <c r="D2" s="2" t="s">
        <v>74</v>
      </c>
    </row>
    <row r="3" spans="1:4">
      <c r="A3" s="4" t="s">
        <v>1051</v>
      </c>
    </row>
    <row r="4" spans="1:4">
      <c r="A4" s="3" t="s">
        <v>1024</v>
      </c>
    </row>
    <row r="5" spans="1:4">
      <c r="A5" s="4" t="s">
        <v>1052</v>
      </c>
      <c r="B5" s="4" t="s">
        <v>1054</v>
      </c>
      <c r="C5" s="4" t="s">
        <v>1062</v>
      </c>
      <c r="D5" s="4" t="s">
        <v>1063</v>
      </c>
    </row>
    <row r="6" spans="1:4">
      <c r="A6" s="4" t="s">
        <v>1064</v>
      </c>
      <c r="B6" s="4" t="s">
        <v>1065</v>
      </c>
      <c r="C6" s="4" t="s">
        <v>1066</v>
      </c>
      <c r="D6" s="4" t="s">
        <v>1067</v>
      </c>
    </row>
    <row r="7" spans="1:4">
      <c r="A7" s="4" t="s">
        <v>1055</v>
      </c>
      <c r="B7" s="4" t="s">
        <v>878</v>
      </c>
      <c r="C7" s="4" t="s">
        <v>1068</v>
      </c>
      <c r="D7" s="4" t="s">
        <v>1068</v>
      </c>
    </row>
    <row r="8" spans="1:4">
      <c r="A8" s="4" t="s">
        <v>1056</v>
      </c>
    </row>
    <row r="9" spans="1:4">
      <c r="A9" s="3" t="s">
        <v>1024</v>
      </c>
    </row>
    <row r="10" spans="1:4">
      <c r="A10" s="4" t="s">
        <v>1052</v>
      </c>
      <c r="B10" s="4" t="s">
        <v>1058</v>
      </c>
      <c r="C10" s="4" t="s">
        <v>1069</v>
      </c>
      <c r="D10" s="4" t="s">
        <v>1070</v>
      </c>
    </row>
    <row r="11" spans="1:4">
      <c r="A11" s="4" t="s">
        <v>1064</v>
      </c>
      <c r="B11" s="4" t="s">
        <v>1071</v>
      </c>
      <c r="C11" s="4" t="s">
        <v>1071</v>
      </c>
      <c r="D11" s="4" t="s">
        <v>1071</v>
      </c>
    </row>
    <row r="12" spans="1:4">
      <c r="A12" s="4" t="s">
        <v>1055</v>
      </c>
      <c r="B12" s="4" t="s">
        <v>1060</v>
      </c>
      <c r="C12" s="4" t="s">
        <v>1072</v>
      </c>
      <c r="D12" s="4" t="s">
        <v>10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6"/>
  </cols>
  <sheetData>
    <row r="1" spans="1:2">
      <c r="A1" s="1" t="s">
        <v>1074</v>
      </c>
      <c r="B1" s="2" t="s">
        <v>1</v>
      </c>
    </row>
    <row r="2" spans="1:2">
      <c r="B2" s="2" t="s">
        <v>2</v>
      </c>
    </row>
    <row r="3" spans="1:2">
      <c r="A3" s="4" t="s">
        <v>1075</v>
      </c>
    </row>
    <row r="4" spans="1:2">
      <c r="A4" s="3" t="s">
        <v>1024</v>
      </c>
    </row>
    <row r="5" spans="1:2">
      <c r="A5" s="4" t="s">
        <v>1076</v>
      </c>
      <c r="B5" s="4" t="s">
        <v>868</v>
      </c>
    </row>
    <row r="6" spans="1:2">
      <c r="A6" s="4" t="s">
        <v>1077</v>
      </c>
    </row>
    <row r="7" spans="1:2">
      <c r="A7" s="3" t="s">
        <v>1024</v>
      </c>
    </row>
    <row r="8" spans="1:2">
      <c r="A8" s="4" t="s">
        <v>1076</v>
      </c>
      <c r="B8" s="4" t="s">
        <v>868</v>
      </c>
    </row>
    <row r="9" spans="1:2">
      <c r="A9" s="4" t="s">
        <v>1078</v>
      </c>
    </row>
    <row r="10" spans="1:2">
      <c r="A10" s="3" t="s">
        <v>1024</v>
      </c>
    </row>
    <row r="11" spans="1:2">
      <c r="A11" s="4" t="s">
        <v>1076</v>
      </c>
      <c r="B11" s="4" t="s">
        <v>868</v>
      </c>
    </row>
    <row r="12" spans="1:2">
      <c r="A12" s="4" t="s">
        <v>1079</v>
      </c>
    </row>
    <row r="13" spans="1:2">
      <c r="A13" s="3" t="s">
        <v>1024</v>
      </c>
    </row>
    <row r="14" spans="1:2">
      <c r="A14" s="4" t="s">
        <v>1076</v>
      </c>
      <c r="B14" s="4" t="s">
        <v>817</v>
      </c>
    </row>
    <row r="15" spans="1:2">
      <c r="A15" s="4" t="s">
        <v>1080</v>
      </c>
    </row>
    <row r="16" spans="1:2">
      <c r="A16" s="3" t="s">
        <v>1024</v>
      </c>
    </row>
    <row r="17" spans="1:2">
      <c r="A17" s="4" t="s">
        <v>1076</v>
      </c>
      <c r="B17" s="4" t="s">
        <v>868</v>
      </c>
    </row>
    <row r="18" spans="1:2">
      <c r="A18" s="4" t="s">
        <v>1081</v>
      </c>
    </row>
    <row r="19" spans="1:2">
      <c r="A19" s="3" t="s">
        <v>1024</v>
      </c>
    </row>
    <row r="20" spans="1:2">
      <c r="A20" s="4" t="s">
        <v>1076</v>
      </c>
      <c r="B20" s="4" t="s">
        <v>868</v>
      </c>
    </row>
    <row r="21" spans="1:2">
      <c r="A21" s="4" t="s">
        <v>1082</v>
      </c>
    </row>
    <row r="22" spans="1:2">
      <c r="A22" s="3" t="s">
        <v>1024</v>
      </c>
    </row>
    <row r="23" spans="1:2">
      <c r="A23" s="4" t="s">
        <v>1076</v>
      </c>
      <c r="B23" s="4" t="s">
        <v>868</v>
      </c>
    </row>
    <row r="24" spans="1:2">
      <c r="A24" s="4" t="s">
        <v>1083</v>
      </c>
    </row>
    <row r="25" spans="1:2">
      <c r="A25" s="3" t="s">
        <v>1024</v>
      </c>
    </row>
    <row r="26" spans="1:2">
      <c r="A26" s="4" t="s">
        <v>1076</v>
      </c>
      <c r="B26" s="4" t="s">
        <v>868</v>
      </c>
    </row>
    <row r="27" spans="1:2">
      <c r="A27" s="4" t="s">
        <v>1084</v>
      </c>
    </row>
    <row r="28" spans="1:2">
      <c r="A28" s="3" t="s">
        <v>1024</v>
      </c>
    </row>
    <row r="29" spans="1:2">
      <c r="A29" s="4" t="s">
        <v>1076</v>
      </c>
      <c r="B29" s="4" t="s">
        <v>1085</v>
      </c>
    </row>
    <row r="30" spans="1:2">
      <c r="A30" s="4" t="s">
        <v>1086</v>
      </c>
    </row>
    <row r="31" spans="1:2">
      <c r="A31" s="3" t="s">
        <v>1024</v>
      </c>
    </row>
    <row r="32" spans="1:2">
      <c r="A32" s="4" t="s">
        <v>1076</v>
      </c>
      <c r="B32" s="4" t="s">
        <v>895</v>
      </c>
    </row>
    <row r="33" spans="1:2">
      <c r="A33" s="4" t="s">
        <v>1087</v>
      </c>
    </row>
    <row r="34" spans="1:2">
      <c r="A34" s="3" t="s">
        <v>1024</v>
      </c>
    </row>
    <row r="35" spans="1:2">
      <c r="A35" s="4" t="s">
        <v>1076</v>
      </c>
      <c r="B35" s="4" t="s">
        <v>866</v>
      </c>
    </row>
    <row r="36" spans="1:2">
      <c r="A36" s="4" t="s">
        <v>1088</v>
      </c>
    </row>
    <row r="37" spans="1:2">
      <c r="A37" s="3" t="s">
        <v>1024</v>
      </c>
    </row>
    <row r="38" spans="1:2">
      <c r="A38" s="4" t="s">
        <v>1076</v>
      </c>
      <c r="B38" s="4" t="s">
        <v>868</v>
      </c>
    </row>
    <row r="39" spans="1:2">
      <c r="A39" s="4" t="s">
        <v>1089</v>
      </c>
    </row>
    <row r="40" spans="1:2">
      <c r="A40" s="3" t="s">
        <v>1024</v>
      </c>
    </row>
    <row r="41" spans="1:2">
      <c r="A41" s="4" t="s">
        <v>1076</v>
      </c>
      <c r="B41" s="4" t="s">
        <v>868</v>
      </c>
    </row>
    <row r="42" spans="1:2">
      <c r="A42" s="4" t="s">
        <v>1090</v>
      </c>
    </row>
    <row r="43" spans="1:2">
      <c r="A43" s="3" t="s">
        <v>1024</v>
      </c>
    </row>
    <row r="44" spans="1:2">
      <c r="A44" s="4" t="s">
        <v>1076</v>
      </c>
      <c r="B44" s="4" t="s">
        <v>868</v>
      </c>
    </row>
    <row r="45" spans="1:2">
      <c r="A45" s="4" t="s">
        <v>1091</v>
      </c>
    </row>
    <row r="46" spans="1:2">
      <c r="A46" s="3" t="s">
        <v>1024</v>
      </c>
    </row>
    <row r="47" spans="1:2">
      <c r="A47" s="4" t="s">
        <v>1076</v>
      </c>
      <c r="B47" s="4" t="s">
        <v>895</v>
      </c>
    </row>
    <row r="48" spans="1:2">
      <c r="A48" s="4" t="s">
        <v>1092</v>
      </c>
    </row>
    <row r="49" spans="1:2">
      <c r="A49" s="3" t="s">
        <v>1024</v>
      </c>
    </row>
    <row r="50" spans="1:2">
      <c r="A50" s="4" t="s">
        <v>1076</v>
      </c>
      <c r="B50" s="4" t="s">
        <v>1093</v>
      </c>
    </row>
    <row r="51" spans="1:2">
      <c r="A51" s="4" t="s">
        <v>1094</v>
      </c>
    </row>
    <row r="52" spans="1:2">
      <c r="A52" s="3" t="s">
        <v>1024</v>
      </c>
    </row>
    <row r="53" spans="1:2">
      <c r="A53" s="4" t="s">
        <v>1076</v>
      </c>
      <c r="B53" s="4" t="s">
        <v>1093</v>
      </c>
    </row>
    <row r="54" spans="1:2">
      <c r="A54" s="4" t="s">
        <v>1095</v>
      </c>
    </row>
    <row r="55" spans="1:2">
      <c r="A55" s="3" t="s">
        <v>1024</v>
      </c>
    </row>
    <row r="56" spans="1:2">
      <c r="A56" s="4" t="s">
        <v>1076</v>
      </c>
      <c r="B56" s="4" t="s">
        <v>1096</v>
      </c>
    </row>
    <row r="57" spans="1:2">
      <c r="A57" s="4" t="s">
        <v>1097</v>
      </c>
    </row>
    <row r="58" spans="1:2">
      <c r="A58" s="3" t="s">
        <v>1024</v>
      </c>
    </row>
    <row r="59" spans="1:2">
      <c r="A59" s="4" t="s">
        <v>1076</v>
      </c>
      <c r="B59" s="4" t="s">
        <v>1098</v>
      </c>
    </row>
    <row r="60" spans="1:2">
      <c r="A60" s="4" t="s">
        <v>1099</v>
      </c>
    </row>
    <row r="61" spans="1:2">
      <c r="A61" s="3" t="s">
        <v>1024</v>
      </c>
    </row>
    <row r="62" spans="1:2">
      <c r="A62" s="4" t="s">
        <v>1076</v>
      </c>
      <c r="B62" s="4" t="s">
        <v>788</v>
      </c>
    </row>
    <row r="63" spans="1:2">
      <c r="A63" s="4" t="s">
        <v>1100</v>
      </c>
    </row>
    <row r="64" spans="1:2">
      <c r="A64" s="3" t="s">
        <v>1024</v>
      </c>
    </row>
    <row r="65" spans="1:2">
      <c r="A65" s="4" t="s">
        <v>1076</v>
      </c>
      <c r="B65" s="4" t="s">
        <v>8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1</v>
      </c>
    </row>
    <row r="2" spans="1:3">
      <c r="A2" s="3" t="s">
        <v>1024</v>
      </c>
    </row>
    <row r="3" spans="1:3">
      <c r="A3" s="4" t="s">
        <v>1033</v>
      </c>
      <c r="B3" s="6" t="n">
        <v>464</v>
      </c>
      <c r="C3" s="7" t="n">
        <v>473.9</v>
      </c>
    </row>
    <row r="4" spans="1:3">
      <c r="A4" s="4" t="s">
        <v>1051</v>
      </c>
    </row>
    <row r="5" spans="1:3">
      <c r="A5" s="3" t="s">
        <v>1024</v>
      </c>
    </row>
    <row r="6" spans="1:3">
      <c r="A6" s="4" t="s">
        <v>1033</v>
      </c>
      <c r="B6" s="8" t="n">
        <v>400.5</v>
      </c>
      <c r="C6" s="8" t="n">
        <v>407.2</v>
      </c>
    </row>
    <row r="7" spans="1:3">
      <c r="A7" s="4" t="s">
        <v>1056</v>
      </c>
    </row>
    <row r="8" spans="1:3">
      <c r="A8" s="3" t="s">
        <v>1024</v>
      </c>
    </row>
    <row r="9" spans="1:3">
      <c r="A9" s="4" t="s">
        <v>1033</v>
      </c>
      <c r="B9" s="7" t="n">
        <v>63.5</v>
      </c>
      <c r="C9" s="7" t="n">
        <v>6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1</v>
      </c>
    </row>
    <row r="2" spans="1:3">
      <c r="A2" s="3" t="s">
        <v>1024</v>
      </c>
    </row>
    <row r="3" spans="1:3">
      <c r="A3" s="4" t="s">
        <v>1033</v>
      </c>
      <c r="B3" s="6" t="n">
        <v>464</v>
      </c>
      <c r="C3" s="7" t="n">
        <v>473.9</v>
      </c>
    </row>
    <row r="4" spans="1:3">
      <c r="A4" s="4" t="s">
        <v>954</v>
      </c>
    </row>
    <row r="5" spans="1:3">
      <c r="A5" s="3" t="s">
        <v>1024</v>
      </c>
    </row>
    <row r="6" spans="1:3">
      <c r="A6" s="4" t="s">
        <v>1033</v>
      </c>
      <c r="B6" s="8" t="n">
        <v>303.2</v>
      </c>
      <c r="C6" s="8" t="n">
        <v>302.6</v>
      </c>
    </row>
    <row r="7" spans="1:3">
      <c r="A7" s="4" t="s">
        <v>955</v>
      </c>
    </row>
    <row r="8" spans="1:3">
      <c r="A8" s="3" t="s">
        <v>1024</v>
      </c>
    </row>
    <row r="9" spans="1:3">
      <c r="A9" s="4" t="s">
        <v>1033</v>
      </c>
      <c r="B9" s="8" t="n">
        <v>160.8</v>
      </c>
      <c r="C9" s="8" t="n">
        <v>171.3</v>
      </c>
    </row>
    <row r="10" spans="1:3">
      <c r="A10" s="4" t="s">
        <v>956</v>
      </c>
    </row>
    <row r="11" spans="1:3">
      <c r="A11" s="3" t="s">
        <v>1024</v>
      </c>
    </row>
    <row r="12" spans="1:3">
      <c r="A12" s="4" t="s">
        <v>1033</v>
      </c>
      <c r="B12" s="5" t="n">
        <v>0</v>
      </c>
      <c r="C12" s="5" t="n">
        <v>0</v>
      </c>
    </row>
    <row r="13" spans="1:3">
      <c r="A13" s="4" t="s">
        <v>1103</v>
      </c>
    </row>
    <row r="14" spans="1:3">
      <c r="A14" s="3" t="s">
        <v>1024</v>
      </c>
    </row>
    <row r="15" spans="1:3">
      <c r="A15" s="4" t="s">
        <v>1033</v>
      </c>
      <c r="B15" s="5" t="n">
        <v>3</v>
      </c>
      <c r="C15" s="8" t="n">
        <v>2.8</v>
      </c>
    </row>
    <row r="16" spans="1:3">
      <c r="A16" s="4" t="s">
        <v>1104</v>
      </c>
    </row>
    <row r="17" spans="1:3">
      <c r="A17" s="3" t="s">
        <v>1024</v>
      </c>
    </row>
    <row r="18" spans="1:3">
      <c r="A18" s="4" t="s">
        <v>1033</v>
      </c>
      <c r="B18" s="5" t="n">
        <v>0</v>
      </c>
      <c r="C18" s="5" t="n">
        <v>0</v>
      </c>
    </row>
    <row r="19" spans="1:3">
      <c r="A19" s="4" t="s">
        <v>1105</v>
      </c>
    </row>
    <row r="20" spans="1:3">
      <c r="A20" s="3" t="s">
        <v>1024</v>
      </c>
    </row>
    <row r="21" spans="1:3">
      <c r="A21" s="4" t="s">
        <v>1033</v>
      </c>
      <c r="B21" s="5" t="n">
        <v>3</v>
      </c>
      <c r="C21" s="8" t="n">
        <v>2.8</v>
      </c>
    </row>
    <row r="22" spans="1:3">
      <c r="A22" s="4" t="s">
        <v>1106</v>
      </c>
    </row>
    <row r="23" spans="1:3">
      <c r="A23" s="3" t="s">
        <v>1024</v>
      </c>
    </row>
    <row r="24" spans="1:3">
      <c r="A24" s="4" t="s">
        <v>1033</v>
      </c>
      <c r="B24" s="5" t="n">
        <v>0</v>
      </c>
      <c r="C24" s="5" t="n">
        <v>0</v>
      </c>
    </row>
    <row r="25" spans="1:3">
      <c r="A25" s="4" t="s">
        <v>1107</v>
      </c>
    </row>
    <row r="26" spans="1:3">
      <c r="A26" s="3" t="s">
        <v>1024</v>
      </c>
    </row>
    <row r="27" spans="1:3">
      <c r="A27" s="4" t="s">
        <v>1033</v>
      </c>
      <c r="B27" s="8" t="n">
        <v>15.5</v>
      </c>
      <c r="C27" s="8" t="n">
        <v>14.6</v>
      </c>
    </row>
    <row r="28" spans="1:3">
      <c r="A28" s="4" t="s">
        <v>1108</v>
      </c>
    </row>
    <row r="29" spans="1:3">
      <c r="A29" s="3" t="s">
        <v>1024</v>
      </c>
    </row>
    <row r="30" spans="1:3">
      <c r="A30" s="4" t="s">
        <v>1033</v>
      </c>
      <c r="B30" s="8" t="n">
        <v>15.5</v>
      </c>
      <c r="C30" s="8" t="n">
        <v>14.6</v>
      </c>
    </row>
    <row r="31" spans="1:3">
      <c r="A31" s="4" t="s">
        <v>1109</v>
      </c>
    </row>
    <row r="32" spans="1:3">
      <c r="A32" s="3" t="s">
        <v>1024</v>
      </c>
    </row>
    <row r="33" spans="1:3">
      <c r="A33" s="4" t="s">
        <v>1033</v>
      </c>
      <c r="B33" s="5" t="n">
        <v>0</v>
      </c>
      <c r="C33" s="5" t="n">
        <v>0</v>
      </c>
    </row>
    <row r="34" spans="1:3">
      <c r="A34" s="4" t="s">
        <v>1110</v>
      </c>
    </row>
    <row r="35" spans="1:3">
      <c r="A35" s="3" t="s">
        <v>1024</v>
      </c>
    </row>
    <row r="36" spans="1:3">
      <c r="A36" s="4" t="s">
        <v>1033</v>
      </c>
      <c r="B36" s="5" t="n">
        <v>0</v>
      </c>
      <c r="C36" s="5" t="n">
        <v>0</v>
      </c>
    </row>
    <row r="37" spans="1:3">
      <c r="A37" s="4" t="s">
        <v>1111</v>
      </c>
    </row>
    <row r="38" spans="1:3">
      <c r="A38" s="3" t="s">
        <v>1024</v>
      </c>
    </row>
    <row r="39" spans="1:3">
      <c r="A39" s="4" t="s">
        <v>1033</v>
      </c>
      <c r="B39" s="5" t="n">
        <v>20</v>
      </c>
      <c r="C39" s="8" t="n">
        <v>15.5</v>
      </c>
    </row>
    <row r="40" spans="1:3">
      <c r="A40" s="4" t="s">
        <v>1112</v>
      </c>
    </row>
    <row r="41" spans="1:3">
      <c r="A41" s="3" t="s">
        <v>1024</v>
      </c>
    </row>
    <row r="42" spans="1:3">
      <c r="A42" s="4" t="s">
        <v>1033</v>
      </c>
      <c r="B42" s="5" t="n">
        <v>20</v>
      </c>
      <c r="C42" s="8" t="n">
        <v>15.5</v>
      </c>
    </row>
    <row r="43" spans="1:3">
      <c r="A43" s="4" t="s">
        <v>1113</v>
      </c>
    </row>
    <row r="44" spans="1:3">
      <c r="A44" s="3" t="s">
        <v>1024</v>
      </c>
    </row>
    <row r="45" spans="1:3">
      <c r="A45" s="4" t="s">
        <v>1033</v>
      </c>
      <c r="B45" s="5" t="n">
        <v>0</v>
      </c>
      <c r="C45" s="5" t="n">
        <v>0</v>
      </c>
    </row>
    <row r="46" spans="1:3">
      <c r="A46" s="4" t="s">
        <v>1114</v>
      </c>
    </row>
    <row r="47" spans="1:3">
      <c r="A47" s="3" t="s">
        <v>1024</v>
      </c>
    </row>
    <row r="48" spans="1:3">
      <c r="A48" s="4" t="s">
        <v>1033</v>
      </c>
      <c r="B48" s="5" t="n">
        <v>0</v>
      </c>
      <c r="C48" s="5" t="n">
        <v>0</v>
      </c>
    </row>
    <row r="49" spans="1:3">
      <c r="A49" s="4" t="s">
        <v>1115</v>
      </c>
    </row>
    <row r="50" spans="1:3">
      <c r="A50" s="3" t="s">
        <v>1024</v>
      </c>
    </row>
    <row r="51" spans="1:3">
      <c r="A51" s="4" t="s">
        <v>1033</v>
      </c>
      <c r="B51" s="8" t="n">
        <v>14.3</v>
      </c>
      <c r="C51" s="8" t="n">
        <v>14.9</v>
      </c>
    </row>
    <row r="52" spans="1:3">
      <c r="A52" s="4" t="s">
        <v>1116</v>
      </c>
    </row>
    <row r="53" spans="1:3">
      <c r="A53" s="3" t="s">
        <v>1024</v>
      </c>
    </row>
    <row r="54" spans="1:3">
      <c r="A54" s="4" t="s">
        <v>1033</v>
      </c>
      <c r="B54" s="8" t="n">
        <v>14.3</v>
      </c>
      <c r="C54" s="8" t="n">
        <v>14.9</v>
      </c>
    </row>
    <row r="55" spans="1:3">
      <c r="A55" s="4" t="s">
        <v>1117</v>
      </c>
    </row>
    <row r="56" spans="1:3">
      <c r="A56" s="3" t="s">
        <v>1024</v>
      </c>
    </row>
    <row r="57" spans="1:3">
      <c r="A57" s="4" t="s">
        <v>1033</v>
      </c>
      <c r="B57" s="5" t="n">
        <v>0</v>
      </c>
      <c r="C57" s="5" t="n">
        <v>0</v>
      </c>
    </row>
    <row r="58" spans="1:3">
      <c r="A58" s="4" t="s">
        <v>1118</v>
      </c>
    </row>
    <row r="59" spans="1:3">
      <c r="A59" s="3" t="s">
        <v>1024</v>
      </c>
    </row>
    <row r="60" spans="1:3">
      <c r="A60" s="4" t="s">
        <v>1033</v>
      </c>
      <c r="B60" s="5" t="n">
        <v>0</v>
      </c>
      <c r="C60" s="5" t="n">
        <v>0</v>
      </c>
    </row>
    <row r="61" spans="1:3">
      <c r="A61" s="4" t="s">
        <v>1119</v>
      </c>
    </row>
    <row r="62" spans="1:3">
      <c r="A62" s="3" t="s">
        <v>1024</v>
      </c>
    </row>
    <row r="63" spans="1:3">
      <c r="A63" s="4" t="s">
        <v>1033</v>
      </c>
      <c r="B63" s="5" t="n">
        <v>41</v>
      </c>
      <c r="C63" s="8" t="n">
        <v>41.7</v>
      </c>
    </row>
    <row r="64" spans="1:3">
      <c r="A64" s="4" t="s">
        <v>1120</v>
      </c>
    </row>
    <row r="65" spans="1:3">
      <c r="A65" s="3" t="s">
        <v>1024</v>
      </c>
    </row>
    <row r="66" spans="1:3">
      <c r="A66" s="4" t="s">
        <v>1033</v>
      </c>
      <c r="B66" s="5" t="n">
        <v>0</v>
      </c>
      <c r="C66" s="5" t="n">
        <v>0</v>
      </c>
    </row>
    <row r="67" spans="1:3">
      <c r="A67" s="4" t="s">
        <v>1121</v>
      </c>
    </row>
    <row r="68" spans="1:3">
      <c r="A68" s="3" t="s">
        <v>1024</v>
      </c>
    </row>
    <row r="69" spans="1:3">
      <c r="A69" s="4" t="s">
        <v>1033</v>
      </c>
      <c r="B69" s="5" t="n">
        <v>41</v>
      </c>
      <c r="C69" s="8" t="n">
        <v>41.7</v>
      </c>
    </row>
    <row r="70" spans="1:3">
      <c r="A70" s="4" t="s">
        <v>1122</v>
      </c>
    </row>
    <row r="71" spans="1:3">
      <c r="A71" s="3" t="s">
        <v>1024</v>
      </c>
    </row>
    <row r="72" spans="1:3">
      <c r="A72" s="4" t="s">
        <v>1033</v>
      </c>
      <c r="B72" s="5" t="n">
        <v>0</v>
      </c>
      <c r="C72" s="5" t="n">
        <v>0</v>
      </c>
    </row>
    <row r="73" spans="1:3">
      <c r="A73" s="4" t="s">
        <v>1123</v>
      </c>
    </row>
    <row r="74" spans="1:3">
      <c r="A74" s="3" t="s">
        <v>1024</v>
      </c>
    </row>
    <row r="75" spans="1:3">
      <c r="A75" s="4" t="s">
        <v>1033</v>
      </c>
      <c r="B75" s="5" t="n">
        <v>56</v>
      </c>
      <c r="C75" s="8" t="n">
        <v>61.5</v>
      </c>
    </row>
    <row r="76" spans="1:3">
      <c r="A76" s="4" t="s">
        <v>1124</v>
      </c>
    </row>
    <row r="77" spans="1:3">
      <c r="A77" s="3" t="s">
        <v>1024</v>
      </c>
    </row>
    <row r="78" spans="1:3">
      <c r="A78" s="4" t="s">
        <v>1033</v>
      </c>
      <c r="B78" s="8" t="n">
        <v>54.3</v>
      </c>
      <c r="C78" s="8" t="n">
        <v>59.9</v>
      </c>
    </row>
    <row r="79" spans="1:3">
      <c r="A79" s="4" t="s">
        <v>1125</v>
      </c>
    </row>
    <row r="80" spans="1:3">
      <c r="A80" s="3" t="s">
        <v>1024</v>
      </c>
    </row>
    <row r="81" spans="1:3">
      <c r="A81" s="4" t="s">
        <v>1033</v>
      </c>
      <c r="B81" s="8" t="n">
        <v>1.7</v>
      </c>
      <c r="C81" s="8" t="n">
        <v>1.6</v>
      </c>
    </row>
    <row r="82" spans="1:3">
      <c r="A82" s="4" t="s">
        <v>1126</v>
      </c>
    </row>
    <row r="83" spans="1:3">
      <c r="A83" s="3" t="s">
        <v>1024</v>
      </c>
    </row>
    <row r="84" spans="1:3">
      <c r="A84" s="4" t="s">
        <v>1033</v>
      </c>
      <c r="B84" s="5" t="n">
        <v>0</v>
      </c>
      <c r="C84" s="5" t="n">
        <v>0</v>
      </c>
    </row>
    <row r="85" spans="1:3">
      <c r="A85" s="4" t="s">
        <v>1127</v>
      </c>
    </row>
    <row r="86" spans="1:3">
      <c r="A86" s="3" t="s">
        <v>1024</v>
      </c>
    </row>
    <row r="87" spans="1:3">
      <c r="A87" s="4" t="s">
        <v>1033</v>
      </c>
      <c r="B87" s="8" t="n">
        <v>4.5</v>
      </c>
      <c r="C87" s="8" t="n">
        <v>3.8</v>
      </c>
    </row>
    <row r="88" spans="1:3">
      <c r="A88" s="4" t="s">
        <v>1128</v>
      </c>
    </row>
    <row r="89" spans="1:3">
      <c r="A89" s="3" t="s">
        <v>1024</v>
      </c>
    </row>
    <row r="90" spans="1:3">
      <c r="A90" s="4" t="s">
        <v>1033</v>
      </c>
      <c r="B90" s="5" t="n">
        <v>0</v>
      </c>
      <c r="C90" s="5" t="n">
        <v>0</v>
      </c>
    </row>
    <row r="91" spans="1:3">
      <c r="A91" s="4" t="s">
        <v>1129</v>
      </c>
    </row>
    <row r="92" spans="1:3">
      <c r="A92" s="3" t="s">
        <v>1024</v>
      </c>
    </row>
    <row r="93" spans="1:3">
      <c r="A93" s="4" t="s">
        <v>1033</v>
      </c>
      <c r="B93" s="8" t="n">
        <v>4.5</v>
      </c>
      <c r="C93" s="8" t="n">
        <v>3.8</v>
      </c>
    </row>
    <row r="94" spans="1:3">
      <c r="A94" s="4" t="s">
        <v>1130</v>
      </c>
    </row>
    <row r="95" spans="1:3">
      <c r="A95" s="3" t="s">
        <v>1024</v>
      </c>
    </row>
    <row r="96" spans="1:3">
      <c r="A96" s="4" t="s">
        <v>1033</v>
      </c>
      <c r="B96" s="5" t="n">
        <v>0</v>
      </c>
      <c r="C96" s="5" t="n">
        <v>0</v>
      </c>
    </row>
    <row r="97" spans="1:3">
      <c r="A97" s="4" t="s">
        <v>1131</v>
      </c>
    </row>
    <row r="98" spans="1:3">
      <c r="A98" s="3" t="s">
        <v>1024</v>
      </c>
    </row>
    <row r="99" spans="1:3">
      <c r="A99" s="4" t="s">
        <v>1033</v>
      </c>
      <c r="B99" s="8" t="n">
        <v>11.9</v>
      </c>
      <c r="C99" s="8" t="n">
        <v>12.9</v>
      </c>
    </row>
    <row r="100" spans="1:3">
      <c r="A100" s="4" t="s">
        <v>1132</v>
      </c>
    </row>
    <row r="101" spans="1:3">
      <c r="A101" s="3" t="s">
        <v>1024</v>
      </c>
    </row>
    <row r="102" spans="1:3">
      <c r="A102" s="4" t="s">
        <v>1033</v>
      </c>
      <c r="B102" s="8" t="n">
        <v>11.9</v>
      </c>
      <c r="C102" s="8" t="n">
        <v>12.9</v>
      </c>
    </row>
    <row r="103" spans="1:3">
      <c r="A103" s="4" t="s">
        <v>1133</v>
      </c>
    </row>
    <row r="104" spans="1:3">
      <c r="A104" s="3" t="s">
        <v>1024</v>
      </c>
    </row>
    <row r="105" spans="1:3">
      <c r="A105" s="4" t="s">
        <v>1033</v>
      </c>
      <c r="B105" s="5" t="n">
        <v>0</v>
      </c>
      <c r="C105" s="5" t="n">
        <v>0</v>
      </c>
    </row>
    <row r="106" spans="1:3">
      <c r="A106" s="4" t="s">
        <v>1134</v>
      </c>
    </row>
    <row r="107" spans="1:3">
      <c r="A107" s="3" t="s">
        <v>1024</v>
      </c>
    </row>
    <row r="108" spans="1:3">
      <c r="A108" s="4" t="s">
        <v>1033</v>
      </c>
      <c r="B108" s="5" t="n">
        <v>0</v>
      </c>
      <c r="C108" s="5" t="n">
        <v>0</v>
      </c>
    </row>
    <row r="109" spans="1:3">
      <c r="A109" s="4" t="s">
        <v>1135</v>
      </c>
    </row>
    <row r="110" spans="1:3">
      <c r="A110" s="3" t="s">
        <v>1024</v>
      </c>
    </row>
    <row r="111" spans="1:3">
      <c r="A111" s="4" t="s">
        <v>1033</v>
      </c>
      <c r="B111" s="8" t="n">
        <v>13.9</v>
      </c>
      <c r="C111" s="8" t="n">
        <v>6.9</v>
      </c>
    </row>
    <row r="112" spans="1:3">
      <c r="A112" s="4" t="s">
        <v>1136</v>
      </c>
    </row>
    <row r="113" spans="1:3">
      <c r="A113" s="3" t="s">
        <v>1024</v>
      </c>
    </row>
    <row r="114" spans="1:3">
      <c r="A114" s="4" t="s">
        <v>1033</v>
      </c>
      <c r="B114" s="5" t="n">
        <v>0</v>
      </c>
      <c r="C114" s="5" t="n">
        <v>0</v>
      </c>
    </row>
    <row r="115" spans="1:3">
      <c r="A115" s="4" t="s">
        <v>1137</v>
      </c>
    </row>
    <row r="116" spans="1:3">
      <c r="A116" s="3" t="s">
        <v>1024</v>
      </c>
    </row>
    <row r="117" spans="1:3">
      <c r="A117" s="4" t="s">
        <v>1033</v>
      </c>
      <c r="B117" s="8" t="n">
        <v>13.9</v>
      </c>
      <c r="C117" s="8" t="n">
        <v>6.9</v>
      </c>
    </row>
    <row r="118" spans="1:3">
      <c r="A118" s="4" t="s">
        <v>1138</v>
      </c>
    </row>
    <row r="119" spans="1:3">
      <c r="A119" s="3" t="s">
        <v>1024</v>
      </c>
    </row>
    <row r="120" spans="1:3">
      <c r="A120" s="4" t="s">
        <v>1033</v>
      </c>
      <c r="B120" s="5" t="n">
        <v>0</v>
      </c>
      <c r="C120" s="5" t="n">
        <v>0</v>
      </c>
    </row>
    <row r="121" spans="1:3">
      <c r="A121" s="4" t="s">
        <v>1139</v>
      </c>
    </row>
    <row r="122" spans="1:3">
      <c r="A122" s="3" t="s">
        <v>1024</v>
      </c>
    </row>
    <row r="123" spans="1:3">
      <c r="A123" s="4" t="s">
        <v>1033</v>
      </c>
      <c r="B123" s="8" t="n">
        <v>68.40000000000001</v>
      </c>
      <c r="C123" s="8" t="n">
        <v>56.8</v>
      </c>
    </row>
    <row r="124" spans="1:3">
      <c r="A124" s="4" t="s">
        <v>1140</v>
      </c>
    </row>
    <row r="125" spans="1:3">
      <c r="A125" s="3" t="s">
        <v>1024</v>
      </c>
    </row>
    <row r="126" spans="1:3">
      <c r="A126" s="4" t="s">
        <v>1033</v>
      </c>
      <c r="B126" s="5" t="n">
        <v>57</v>
      </c>
      <c r="C126" s="8" t="n">
        <v>43.4</v>
      </c>
    </row>
    <row r="127" spans="1:3">
      <c r="A127" s="4" t="s">
        <v>1141</v>
      </c>
    </row>
    <row r="128" spans="1:3">
      <c r="A128" s="3" t="s">
        <v>1024</v>
      </c>
    </row>
    <row r="129" spans="1:3">
      <c r="A129" s="4" t="s">
        <v>1033</v>
      </c>
      <c r="B129" s="8" t="n">
        <v>11.4</v>
      </c>
      <c r="C129" s="8" t="n">
        <v>13.4</v>
      </c>
    </row>
    <row r="130" spans="1:3">
      <c r="A130" s="4" t="s">
        <v>1142</v>
      </c>
    </row>
    <row r="131" spans="1:3">
      <c r="A131" s="3" t="s">
        <v>1024</v>
      </c>
    </row>
    <row r="132" spans="1:3">
      <c r="A132" s="4" t="s">
        <v>1033</v>
      </c>
      <c r="B132" s="5" t="n">
        <v>0</v>
      </c>
      <c r="C132" s="5" t="n">
        <v>0</v>
      </c>
    </row>
    <row r="133" spans="1:3">
      <c r="A133" s="4" t="s">
        <v>1143</v>
      </c>
    </row>
    <row r="134" spans="1:3">
      <c r="A134" s="3" t="s">
        <v>1024</v>
      </c>
    </row>
    <row r="135" spans="1:3">
      <c r="A135" s="4" t="s">
        <v>1033</v>
      </c>
      <c r="B135" s="8" t="n">
        <v>6.5</v>
      </c>
      <c r="C135" s="8" t="n">
        <v>8.6</v>
      </c>
    </row>
    <row r="136" spans="1:3">
      <c r="A136" s="4" t="s">
        <v>1144</v>
      </c>
    </row>
    <row r="137" spans="1:3">
      <c r="A137" s="3" t="s">
        <v>1024</v>
      </c>
    </row>
    <row r="138" spans="1:3">
      <c r="A138" s="4" t="s">
        <v>1033</v>
      </c>
      <c r="B138" s="5" t="n">
        <v>0</v>
      </c>
      <c r="C138" s="5" t="n">
        <v>0</v>
      </c>
    </row>
    <row r="139" spans="1:3">
      <c r="A139" s="4" t="s">
        <v>1145</v>
      </c>
    </row>
    <row r="140" spans="1:3">
      <c r="A140" s="3" t="s">
        <v>1024</v>
      </c>
    </row>
    <row r="141" spans="1:3">
      <c r="A141" s="4" t="s">
        <v>1033</v>
      </c>
      <c r="B141" s="8" t="n">
        <v>6.5</v>
      </c>
      <c r="C141" s="8" t="n">
        <v>8.6</v>
      </c>
    </row>
    <row r="142" spans="1:3">
      <c r="A142" s="4" t="s">
        <v>1146</v>
      </c>
    </row>
    <row r="143" spans="1:3">
      <c r="A143" s="3" t="s">
        <v>1024</v>
      </c>
    </row>
    <row r="144" spans="1:3">
      <c r="A144" s="4" t="s">
        <v>1033</v>
      </c>
      <c r="B144" s="5" t="n">
        <v>0</v>
      </c>
      <c r="C144" s="5" t="n">
        <v>0</v>
      </c>
    </row>
    <row r="145" spans="1:3">
      <c r="A145" s="4" t="s">
        <v>1147</v>
      </c>
    </row>
    <row r="146" spans="1:3">
      <c r="A146" s="3" t="s">
        <v>1024</v>
      </c>
    </row>
    <row r="147" spans="1:3">
      <c r="A147" s="4" t="s">
        <v>1033</v>
      </c>
      <c r="B147" s="8" t="n">
        <v>0.1</v>
      </c>
      <c r="C147" s="8" t="n">
        <v>0.7</v>
      </c>
    </row>
    <row r="148" spans="1:3">
      <c r="A148" s="4" t="s">
        <v>1148</v>
      </c>
    </row>
    <row r="149" spans="1:3">
      <c r="A149" s="3" t="s">
        <v>1024</v>
      </c>
    </row>
    <row r="150" spans="1:3">
      <c r="A150" s="4" t="s">
        <v>1033</v>
      </c>
      <c r="B150" s="8" t="n">
        <v>0.1</v>
      </c>
      <c r="C150" s="8" t="n">
        <v>0.7</v>
      </c>
    </row>
    <row r="151" spans="1:3">
      <c r="A151" s="4" t="s">
        <v>1149</v>
      </c>
    </row>
    <row r="152" spans="1:3">
      <c r="A152" s="3" t="s">
        <v>1024</v>
      </c>
    </row>
    <row r="153" spans="1:3">
      <c r="A153" s="4" t="s">
        <v>1033</v>
      </c>
      <c r="B153" s="5" t="n">
        <v>0</v>
      </c>
      <c r="C153" s="5" t="n">
        <v>0</v>
      </c>
    </row>
    <row r="154" spans="1:3">
      <c r="A154" s="4" t="s">
        <v>1150</v>
      </c>
    </row>
    <row r="155" spans="1:3">
      <c r="A155" s="3" t="s">
        <v>1024</v>
      </c>
    </row>
    <row r="156" spans="1:3">
      <c r="A156" s="4" t="s">
        <v>1033</v>
      </c>
      <c r="B156" s="5" t="n">
        <v>0</v>
      </c>
      <c r="C156" s="5" t="n">
        <v>0</v>
      </c>
    </row>
    <row r="157" spans="1:3">
      <c r="A157" s="4" t="s">
        <v>1151</v>
      </c>
    </row>
    <row r="158" spans="1:3">
      <c r="A158" s="3" t="s">
        <v>1024</v>
      </c>
    </row>
    <row r="159" spans="1:3">
      <c r="A159" s="4" t="s">
        <v>1033</v>
      </c>
      <c r="B159" s="8" t="n">
        <v>68.8</v>
      </c>
      <c r="C159" s="8" t="n">
        <v>71.90000000000001</v>
      </c>
    </row>
    <row r="160" spans="1:3">
      <c r="A160" s="4" t="s">
        <v>1152</v>
      </c>
    </row>
    <row r="161" spans="1:3">
      <c r="A161" s="3" t="s">
        <v>1024</v>
      </c>
    </row>
    <row r="162" spans="1:3">
      <c r="A162" s="4" t="s">
        <v>1033</v>
      </c>
      <c r="B162" s="8" t="n">
        <v>67.5</v>
      </c>
      <c r="C162" s="8" t="n">
        <v>70.40000000000001</v>
      </c>
    </row>
    <row r="163" spans="1:3">
      <c r="A163" s="4" t="s">
        <v>1153</v>
      </c>
    </row>
    <row r="164" spans="1:3">
      <c r="A164" s="3" t="s">
        <v>1024</v>
      </c>
    </row>
    <row r="165" spans="1:3">
      <c r="A165" s="4" t="s">
        <v>1033</v>
      </c>
      <c r="B165" s="8" t="n">
        <v>1.3</v>
      </c>
      <c r="C165" s="8" t="n">
        <v>1.5</v>
      </c>
    </row>
    <row r="166" spans="1:3">
      <c r="A166" s="4" t="s">
        <v>1154</v>
      </c>
    </row>
    <row r="167" spans="1:3">
      <c r="A167" s="3" t="s">
        <v>1024</v>
      </c>
    </row>
    <row r="168" spans="1:3">
      <c r="A168" s="4" t="s">
        <v>1033</v>
      </c>
      <c r="B168" s="5" t="n">
        <v>0</v>
      </c>
      <c r="C168" s="5" t="n">
        <v>0</v>
      </c>
    </row>
    <row r="169" spans="1:3">
      <c r="A169" s="4" t="s">
        <v>1155</v>
      </c>
    </row>
    <row r="170" spans="1:3">
      <c r="A170" s="3" t="s">
        <v>1024</v>
      </c>
    </row>
    <row r="171" spans="1:3">
      <c r="A171" s="4" t="s">
        <v>1033</v>
      </c>
      <c r="B171" s="8" t="n">
        <v>2.1</v>
      </c>
      <c r="C171" s="8" t="n">
        <v>3.8</v>
      </c>
    </row>
    <row r="172" spans="1:3">
      <c r="A172" s="4" t="s">
        <v>1156</v>
      </c>
    </row>
    <row r="173" spans="1:3">
      <c r="A173" s="3" t="s">
        <v>1024</v>
      </c>
    </row>
    <row r="174" spans="1:3">
      <c r="A174" s="4" t="s">
        <v>1033</v>
      </c>
      <c r="B174" s="5" t="n">
        <v>0</v>
      </c>
      <c r="C174" s="5" t="n">
        <v>0</v>
      </c>
    </row>
    <row r="175" spans="1:3">
      <c r="A175" s="4" t="s">
        <v>1157</v>
      </c>
    </row>
    <row r="176" spans="1:3">
      <c r="A176" s="3" t="s">
        <v>1024</v>
      </c>
    </row>
    <row r="177" spans="1:3">
      <c r="A177" s="4" t="s">
        <v>1033</v>
      </c>
      <c r="B177" s="8" t="n">
        <v>2.1</v>
      </c>
      <c r="C177" s="8" t="n">
        <v>3.8</v>
      </c>
    </row>
    <row r="178" spans="1:3">
      <c r="A178" s="4" t="s">
        <v>1158</v>
      </c>
    </row>
    <row r="179" spans="1:3">
      <c r="A179" s="3" t="s">
        <v>1024</v>
      </c>
    </row>
    <row r="180" spans="1:3">
      <c r="A180" s="4" t="s">
        <v>1033</v>
      </c>
      <c r="B180" s="5" t="n">
        <v>0</v>
      </c>
      <c r="C180" s="5" t="n">
        <v>0</v>
      </c>
    </row>
    <row r="181" spans="1:3">
      <c r="A181" s="4" t="s">
        <v>1159</v>
      </c>
    </row>
    <row r="182" spans="1:3">
      <c r="A182" s="3" t="s">
        <v>1024</v>
      </c>
    </row>
    <row r="183" spans="1:3">
      <c r="A183" s="4" t="s">
        <v>1033</v>
      </c>
      <c r="B183" s="8" t="n">
        <v>3.9</v>
      </c>
      <c r="C183" s="5" t="n">
        <v>3</v>
      </c>
    </row>
    <row r="184" spans="1:3">
      <c r="A184" s="4" t="s">
        <v>1160</v>
      </c>
    </row>
    <row r="185" spans="1:3">
      <c r="A185" s="3" t="s">
        <v>1024</v>
      </c>
    </row>
    <row r="186" spans="1:3">
      <c r="A186" s="4" t="s">
        <v>1033</v>
      </c>
      <c r="B186" s="8" t="n">
        <v>3.9</v>
      </c>
      <c r="C186" s="5" t="n">
        <v>3</v>
      </c>
    </row>
    <row r="187" spans="1:3">
      <c r="A187" s="4" t="s">
        <v>1161</v>
      </c>
    </row>
    <row r="188" spans="1:3">
      <c r="A188" s="3" t="s">
        <v>1024</v>
      </c>
    </row>
    <row r="189" spans="1:3">
      <c r="A189" s="4" t="s">
        <v>1033</v>
      </c>
      <c r="B189" s="5" t="n">
        <v>0</v>
      </c>
      <c r="C189" s="5" t="n">
        <v>0</v>
      </c>
    </row>
    <row r="190" spans="1:3">
      <c r="A190" s="4" t="s">
        <v>1162</v>
      </c>
    </row>
    <row r="191" spans="1:3">
      <c r="A191" s="3" t="s">
        <v>1024</v>
      </c>
    </row>
    <row r="192" spans="1:3">
      <c r="A192" s="4" t="s">
        <v>1033</v>
      </c>
      <c r="B192" s="5" t="n">
        <v>0</v>
      </c>
      <c r="C192" s="5" t="n">
        <v>0</v>
      </c>
    </row>
    <row r="193" spans="1:3">
      <c r="A193" s="4" t="s">
        <v>1163</v>
      </c>
    </row>
    <row r="194" spans="1:3">
      <c r="A194" s="3" t="s">
        <v>1024</v>
      </c>
    </row>
    <row r="195" spans="1:3">
      <c r="A195" s="4" t="s">
        <v>1033</v>
      </c>
      <c r="B195" s="5" t="n">
        <v>67</v>
      </c>
      <c r="C195" s="8" t="n">
        <v>77.8</v>
      </c>
    </row>
    <row r="196" spans="1:3">
      <c r="A196" s="4" t="s">
        <v>1164</v>
      </c>
    </row>
    <row r="197" spans="1:3">
      <c r="A197" s="3" t="s">
        <v>1024</v>
      </c>
    </row>
    <row r="198" spans="1:3">
      <c r="A198" s="4" t="s">
        <v>1033</v>
      </c>
      <c r="B198" s="8" t="n">
        <v>34.9</v>
      </c>
      <c r="C198" s="8" t="n">
        <v>36.8</v>
      </c>
    </row>
    <row r="199" spans="1:3">
      <c r="A199" s="4" t="s">
        <v>1165</v>
      </c>
    </row>
    <row r="200" spans="1:3">
      <c r="A200" s="3" t="s">
        <v>1024</v>
      </c>
    </row>
    <row r="201" spans="1:3">
      <c r="A201" s="4" t="s">
        <v>1033</v>
      </c>
      <c r="B201" s="8" t="n">
        <v>32.1</v>
      </c>
      <c r="C201" s="5" t="n">
        <v>41</v>
      </c>
    </row>
    <row r="202" spans="1:3">
      <c r="A202" s="4" t="s">
        <v>1166</v>
      </c>
    </row>
    <row r="203" spans="1:3">
      <c r="A203" s="3" t="s">
        <v>1024</v>
      </c>
    </row>
    <row r="204" spans="1:3">
      <c r="A204" s="4" t="s">
        <v>1033</v>
      </c>
      <c r="B204" s="5" t="n">
        <v>0</v>
      </c>
      <c r="C204" s="5" t="n">
        <v>0</v>
      </c>
    </row>
    <row r="205" spans="1:3">
      <c r="A205" s="4" t="s">
        <v>1167</v>
      </c>
    </row>
    <row r="206" spans="1:3">
      <c r="A206" s="3" t="s">
        <v>1024</v>
      </c>
    </row>
    <row r="207" spans="1:3">
      <c r="A207" s="4" t="s">
        <v>1033</v>
      </c>
      <c r="B207" s="8" t="n">
        <v>6.3</v>
      </c>
      <c r="C207" s="8" t="n">
        <v>5.1</v>
      </c>
    </row>
    <row r="208" spans="1:3">
      <c r="A208" s="4" t="s">
        <v>1168</v>
      </c>
    </row>
    <row r="209" spans="1:3">
      <c r="A209" s="3" t="s">
        <v>1024</v>
      </c>
    </row>
    <row r="210" spans="1:3">
      <c r="A210" s="4" t="s">
        <v>1033</v>
      </c>
      <c r="B210" s="8" t="n">
        <v>6.3</v>
      </c>
      <c r="C210" s="8" t="n">
        <v>5.1</v>
      </c>
    </row>
    <row r="211" spans="1:3">
      <c r="A211" s="4" t="s">
        <v>1169</v>
      </c>
    </row>
    <row r="212" spans="1:3">
      <c r="A212" s="3" t="s">
        <v>1024</v>
      </c>
    </row>
    <row r="213" spans="1:3">
      <c r="A213" s="4" t="s">
        <v>1033</v>
      </c>
      <c r="B213" s="5" t="n">
        <v>0</v>
      </c>
      <c r="C213" s="5" t="n">
        <v>0</v>
      </c>
    </row>
    <row r="214" spans="1:3">
      <c r="A214" s="4" t="s">
        <v>1170</v>
      </c>
    </row>
    <row r="215" spans="1:3">
      <c r="A215" s="3" t="s">
        <v>1024</v>
      </c>
    </row>
    <row r="216" spans="1:3">
      <c r="A216" s="4" t="s">
        <v>1033</v>
      </c>
      <c r="B216" s="5" t="n">
        <v>0</v>
      </c>
      <c r="C216" s="5" t="n">
        <v>0</v>
      </c>
    </row>
    <row r="217" spans="1:3">
      <c r="A217" s="4" t="s">
        <v>1171</v>
      </c>
    </row>
    <row r="218" spans="1:3">
      <c r="A218" s="3" t="s">
        <v>1024</v>
      </c>
    </row>
    <row r="219" spans="1:3">
      <c r="A219" s="4" t="s">
        <v>1033</v>
      </c>
      <c r="B219" s="8" t="n">
        <v>15.3</v>
      </c>
      <c r="C219" s="8" t="n">
        <v>14.5</v>
      </c>
    </row>
    <row r="220" spans="1:3">
      <c r="A220" s="4" t="s">
        <v>1172</v>
      </c>
    </row>
    <row r="221" spans="1:3">
      <c r="A221" s="3" t="s">
        <v>1024</v>
      </c>
    </row>
    <row r="222" spans="1:3">
      <c r="A222" s="4" t="s">
        <v>1033</v>
      </c>
      <c r="B222" s="8" t="n">
        <v>9.4</v>
      </c>
      <c r="C222" s="5" t="n">
        <v>8</v>
      </c>
    </row>
    <row r="223" spans="1:3">
      <c r="A223" s="4" t="s">
        <v>1173</v>
      </c>
    </row>
    <row r="224" spans="1:3">
      <c r="A224" s="3" t="s">
        <v>1024</v>
      </c>
    </row>
    <row r="225" spans="1:3">
      <c r="A225" s="4" t="s">
        <v>1033</v>
      </c>
      <c r="B225" s="8" t="n">
        <v>5.9</v>
      </c>
      <c r="C225" s="8" t="n">
        <v>6.5</v>
      </c>
    </row>
    <row r="226" spans="1:3">
      <c r="A226" s="4" t="s">
        <v>1174</v>
      </c>
    </row>
    <row r="227" spans="1:3">
      <c r="A227" s="3" t="s">
        <v>1024</v>
      </c>
    </row>
    <row r="228" spans="1:3">
      <c r="A228" s="4" t="s">
        <v>1033</v>
      </c>
      <c r="B228" s="5" t="n">
        <v>0</v>
      </c>
      <c r="C228" s="5" t="n">
        <v>0</v>
      </c>
    </row>
    <row r="229" spans="1:3">
      <c r="A229" s="4" t="s">
        <v>1175</v>
      </c>
    </row>
    <row r="230" spans="1:3">
      <c r="A230" s="3" t="s">
        <v>1024</v>
      </c>
    </row>
    <row r="231" spans="1:3">
      <c r="A231" s="4" t="s">
        <v>1033</v>
      </c>
      <c r="B231" s="5" t="n">
        <v>3</v>
      </c>
      <c r="C231" s="5" t="n">
        <v>2</v>
      </c>
    </row>
    <row r="232" spans="1:3">
      <c r="A232" s="4" t="s">
        <v>1176</v>
      </c>
    </row>
    <row r="233" spans="1:3">
      <c r="A233" s="3" t="s">
        <v>1024</v>
      </c>
    </row>
    <row r="234" spans="1:3">
      <c r="A234" s="4" t="s">
        <v>1033</v>
      </c>
      <c r="B234" s="5" t="n">
        <v>3</v>
      </c>
      <c r="C234" s="5" t="n">
        <v>2</v>
      </c>
    </row>
    <row r="235" spans="1:3">
      <c r="A235" s="4" t="s">
        <v>1177</v>
      </c>
    </row>
    <row r="236" spans="1:3">
      <c r="A236" s="3" t="s">
        <v>1024</v>
      </c>
    </row>
    <row r="237" spans="1:3">
      <c r="A237" s="4" t="s">
        <v>1033</v>
      </c>
      <c r="B237" s="5" t="n">
        <v>0</v>
      </c>
      <c r="C237" s="5" t="n">
        <v>0</v>
      </c>
    </row>
    <row r="238" spans="1:3">
      <c r="A238" s="4" t="s">
        <v>1178</v>
      </c>
    </row>
    <row r="239" spans="1:3">
      <c r="A239" s="3" t="s">
        <v>1024</v>
      </c>
    </row>
    <row r="240" spans="1:3">
      <c r="A240" s="4" t="s">
        <v>1033</v>
      </c>
      <c r="B240" s="5" t="n">
        <v>0</v>
      </c>
      <c r="C240" s="5" t="n">
        <v>0</v>
      </c>
    </row>
    <row r="241" spans="1:3">
      <c r="A241" s="4" t="s">
        <v>1179</v>
      </c>
    </row>
    <row r="242" spans="1:3">
      <c r="A242" s="3" t="s">
        <v>1024</v>
      </c>
    </row>
    <row r="243" spans="1:3">
      <c r="A243" s="4" t="s">
        <v>1033</v>
      </c>
      <c r="B243" s="8" t="n">
        <v>5.5</v>
      </c>
      <c r="C243" s="8" t="n">
        <v>5.5</v>
      </c>
    </row>
    <row r="244" spans="1:3">
      <c r="A244" s="4" t="s">
        <v>1180</v>
      </c>
    </row>
    <row r="245" spans="1:3">
      <c r="A245" s="3" t="s">
        <v>1024</v>
      </c>
    </row>
    <row r="246" spans="1:3">
      <c r="A246" s="4" t="s">
        <v>1033</v>
      </c>
      <c r="B246" s="8" t="n">
        <v>2.4</v>
      </c>
      <c r="C246" s="8" t="n">
        <v>2.5</v>
      </c>
    </row>
    <row r="247" spans="1:3">
      <c r="A247" s="4" t="s">
        <v>1181</v>
      </c>
    </row>
    <row r="248" spans="1:3">
      <c r="A248" s="3" t="s">
        <v>1024</v>
      </c>
    </row>
    <row r="249" spans="1:3">
      <c r="A249" s="4" t="s">
        <v>1033</v>
      </c>
      <c r="B249" s="8" t="n">
        <v>3.1</v>
      </c>
      <c r="C249" s="5" t="n">
        <v>3</v>
      </c>
    </row>
    <row r="250" spans="1:3">
      <c r="A250" s="4" t="s">
        <v>1182</v>
      </c>
    </row>
    <row r="251" spans="1:3">
      <c r="A251" s="3" t="s">
        <v>1024</v>
      </c>
    </row>
    <row r="252" spans="1:3">
      <c r="A252" s="4" t="s">
        <v>1033</v>
      </c>
      <c r="B252" s="5" t="n">
        <v>0</v>
      </c>
      <c r="C252" s="5" t="n">
        <v>0</v>
      </c>
    </row>
    <row r="253" spans="1:3">
      <c r="A253" s="4" t="s">
        <v>1183</v>
      </c>
    </row>
    <row r="254" spans="1:3">
      <c r="A254" s="3" t="s">
        <v>1024</v>
      </c>
    </row>
    <row r="255" spans="1:3">
      <c r="A255" s="4" t="s">
        <v>1033</v>
      </c>
      <c r="B255" s="8" t="n">
        <v>31.9</v>
      </c>
      <c r="C255" s="8" t="n">
        <v>32.1</v>
      </c>
    </row>
    <row r="256" spans="1:3">
      <c r="A256" s="4" t="s">
        <v>1184</v>
      </c>
    </row>
    <row r="257" spans="1:3">
      <c r="A257" s="3" t="s">
        <v>1024</v>
      </c>
    </row>
    <row r="258" spans="1:3">
      <c r="A258" s="4" t="s">
        <v>1033</v>
      </c>
      <c r="B258" s="5" t="n">
        <v>0</v>
      </c>
      <c r="C258" s="5" t="n">
        <v>0</v>
      </c>
    </row>
    <row r="259" spans="1:3">
      <c r="A259" s="4" t="s">
        <v>1185</v>
      </c>
    </row>
    <row r="260" spans="1:3">
      <c r="A260" s="3" t="s">
        <v>1024</v>
      </c>
    </row>
    <row r="261" spans="1:3">
      <c r="A261" s="4" t="s">
        <v>1033</v>
      </c>
      <c r="B261" s="8" t="n">
        <v>31.9</v>
      </c>
      <c r="C261" s="8" t="n">
        <v>32.1</v>
      </c>
    </row>
    <row r="262" spans="1:3">
      <c r="A262" s="4" t="s">
        <v>1186</v>
      </c>
    </row>
    <row r="263" spans="1:3">
      <c r="A263" s="3" t="s">
        <v>1024</v>
      </c>
    </row>
    <row r="264" spans="1:3">
      <c r="A264" s="4" t="s">
        <v>1033</v>
      </c>
      <c r="B264" s="5" t="n">
        <v>0</v>
      </c>
      <c r="C264" s="5" t="n">
        <v>0</v>
      </c>
    </row>
    <row r="265" spans="1:3">
      <c r="A265" s="4" t="s">
        <v>1187</v>
      </c>
    </row>
    <row r="266" spans="1:3">
      <c r="A266" s="3" t="s">
        <v>1024</v>
      </c>
    </row>
    <row r="267" spans="1:3">
      <c r="A267" s="4" t="s">
        <v>1033</v>
      </c>
      <c r="B267" s="8" t="n">
        <v>10.6</v>
      </c>
      <c r="C267" s="8" t="n">
        <v>13.7</v>
      </c>
    </row>
    <row r="268" spans="1:3">
      <c r="A268" s="4" t="s">
        <v>1188</v>
      </c>
    </row>
    <row r="269" spans="1:3">
      <c r="A269" s="3" t="s">
        <v>1024</v>
      </c>
    </row>
    <row r="270" spans="1:3">
      <c r="A270" s="4" t="s">
        <v>1033</v>
      </c>
      <c r="B270" s="8" t="n">
        <v>10.6</v>
      </c>
      <c r="C270" s="8" t="n">
        <v>13.7</v>
      </c>
    </row>
    <row r="271" spans="1:3">
      <c r="A271" s="4" t="s">
        <v>1189</v>
      </c>
    </row>
    <row r="272" spans="1:3">
      <c r="A272" s="3" t="s">
        <v>1024</v>
      </c>
    </row>
    <row r="273" spans="1:3">
      <c r="A273" s="4" t="s">
        <v>1033</v>
      </c>
      <c r="B273" s="5" t="n">
        <v>0</v>
      </c>
      <c r="C273" s="5" t="n">
        <v>0</v>
      </c>
    </row>
    <row r="274" spans="1:3">
      <c r="A274" s="4" t="s">
        <v>1190</v>
      </c>
    </row>
    <row r="275" spans="1:3">
      <c r="A275" s="3" t="s">
        <v>1024</v>
      </c>
    </row>
    <row r="276" spans="1:3">
      <c r="A276" s="4" t="s">
        <v>1033</v>
      </c>
      <c r="B276" s="5" t="n">
        <v>0</v>
      </c>
      <c r="C276" s="5" t="n">
        <v>0</v>
      </c>
    </row>
    <row r="277" spans="1:3">
      <c r="A277" s="4" t="s">
        <v>1191</v>
      </c>
    </row>
    <row r="278" spans="1:3">
      <c r="A278" s="3" t="s">
        <v>1024</v>
      </c>
    </row>
    <row r="279" spans="1:3">
      <c r="A279" s="4" t="s">
        <v>1033</v>
      </c>
      <c r="B279" s="8" t="n">
        <v>-7.9</v>
      </c>
      <c r="C279" s="8" t="n">
        <v>-0.8</v>
      </c>
    </row>
    <row r="280" spans="1:3">
      <c r="A280" s="4" t="s">
        <v>1192</v>
      </c>
    </row>
    <row r="281" spans="1:3">
      <c r="A281" s="3" t="s">
        <v>1024</v>
      </c>
    </row>
    <row r="282" spans="1:3">
      <c r="A282" s="4" t="s">
        <v>1033</v>
      </c>
      <c r="B282" s="8" t="n">
        <v>-7.9</v>
      </c>
      <c r="C282" s="8" t="n">
        <v>-0.8</v>
      </c>
    </row>
    <row r="283" spans="1:3">
      <c r="A283" s="4" t="s">
        <v>1193</v>
      </c>
    </row>
    <row r="284" spans="1:3">
      <c r="A284" s="3" t="s">
        <v>1024</v>
      </c>
    </row>
    <row r="285" spans="1:3">
      <c r="A285" s="4" t="s">
        <v>1033</v>
      </c>
      <c r="B285" s="5" t="n">
        <v>0</v>
      </c>
      <c r="C285" s="5" t="n">
        <v>0</v>
      </c>
    </row>
    <row r="286" spans="1:3">
      <c r="A286" s="4" t="s">
        <v>1194</v>
      </c>
    </row>
    <row r="287" spans="1:3">
      <c r="A287" s="3" t="s">
        <v>1024</v>
      </c>
    </row>
    <row r="288" spans="1:3">
      <c r="A288" s="4" t="s">
        <v>1033</v>
      </c>
      <c r="B288" s="5" t="n">
        <v>0</v>
      </c>
      <c r="C288" s="5" t="n">
        <v>0</v>
      </c>
    </row>
    <row r="289" spans="1:3">
      <c r="A289" s="4" t="s">
        <v>1195</v>
      </c>
    </row>
    <row r="290" spans="1:3">
      <c r="A290" s="3" t="s">
        <v>1024</v>
      </c>
    </row>
    <row r="291" spans="1:3">
      <c r="A291" s="4" t="s">
        <v>1033</v>
      </c>
      <c r="B291" s="8" t="n">
        <v>2.4</v>
      </c>
      <c r="C291" s="8" t="n">
        <v>4.6</v>
      </c>
    </row>
    <row r="292" spans="1:3">
      <c r="A292" s="4" t="s">
        <v>1196</v>
      </c>
    </row>
    <row r="293" spans="1:3">
      <c r="A293" s="3" t="s">
        <v>1024</v>
      </c>
    </row>
    <row r="294" spans="1:3">
      <c r="A294" s="4" t="s">
        <v>1033</v>
      </c>
      <c r="B294" s="5" t="n">
        <v>0</v>
      </c>
      <c r="C294" s="5" t="n">
        <v>0</v>
      </c>
    </row>
    <row r="295" spans="1:3">
      <c r="A295" s="4" t="s">
        <v>1197</v>
      </c>
    </row>
    <row r="296" spans="1:3">
      <c r="A296" s="3" t="s">
        <v>1024</v>
      </c>
    </row>
    <row r="297" spans="1:3">
      <c r="A297" s="4" t="s">
        <v>1033</v>
      </c>
      <c r="B297" s="8" t="n">
        <v>2.4</v>
      </c>
      <c r="C297" s="8" t="n">
        <v>4.6</v>
      </c>
    </row>
    <row r="298" spans="1:3">
      <c r="A298" s="4" t="s">
        <v>1198</v>
      </c>
    </row>
    <row r="299" spans="1:3">
      <c r="A299" s="3" t="s">
        <v>1024</v>
      </c>
    </row>
    <row r="300" spans="1:3">
      <c r="A300" s="4" t="s">
        <v>1033</v>
      </c>
      <c r="B300" s="6" t="n">
        <v>0</v>
      </c>
      <c r="C300"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9:10:44Z</dcterms:created>
  <dcterms:modified xmlns:dcterms="http://purl.org/dc/terms/" xmlns:xsi="http://www.w3.org/2001/XMLSchema-instance" xsi:type="dcterms:W3CDTF">2017-03-03T09:10:44Z</dcterms:modified>
</cp:coreProperties>
</file>